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and Summary of Signifi" sheetId="8" state="visible" r:id="rId8"/>
    <sheet xmlns:r="http://schemas.openxmlformats.org/officeDocument/2006/relationships" name="Supplemental Financial Informat" sheetId="9" state="visible" r:id="rId9"/>
    <sheet xmlns:r="http://schemas.openxmlformats.org/officeDocument/2006/relationships" name="Regulatory Matters (Notes)" sheetId="10" state="visible" r:id="rId10"/>
    <sheet xmlns:r="http://schemas.openxmlformats.org/officeDocument/2006/relationships" name="Property, Plant and Equipment (" sheetId="11" state="visible" r:id="rId11"/>
    <sheet xmlns:r="http://schemas.openxmlformats.org/officeDocument/2006/relationships" name="Fair Value" sheetId="12" state="visible" r:id="rId12"/>
    <sheet xmlns:r="http://schemas.openxmlformats.org/officeDocument/2006/relationships" name="Derivative Instruments and Hedg"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Shareholder's Equity" sheetId="17" state="visible" r:id="rId17"/>
    <sheet xmlns:r="http://schemas.openxmlformats.org/officeDocument/2006/relationships" name="Contractual Obligations, Commer" sheetId="18" state="visible" r:id="rId18"/>
    <sheet xmlns:r="http://schemas.openxmlformats.org/officeDocument/2006/relationships" name="Business Segments" sheetId="19" state="visible" r:id="rId19"/>
    <sheet xmlns:r="http://schemas.openxmlformats.org/officeDocument/2006/relationships" name="Discontinued Operations" sheetId="20" state="visible" r:id="rId20"/>
    <sheet xmlns:r="http://schemas.openxmlformats.org/officeDocument/2006/relationships" name="Held for Sale (Notes)" sheetId="21" state="visible" r:id="rId21"/>
    <sheet xmlns:r="http://schemas.openxmlformats.org/officeDocument/2006/relationships" name="Fixed-asset Impairment (Notes)" sheetId="22" state="visible" r:id="rId22"/>
    <sheet xmlns:r="http://schemas.openxmlformats.org/officeDocument/2006/relationships" name="Summary of Significant Accounti" sheetId="23" state="visible" r:id="rId23"/>
    <sheet xmlns:r="http://schemas.openxmlformats.org/officeDocument/2006/relationships" name="Summary of Significant Accoun24" sheetId="24" state="visible" r:id="rId24"/>
    <sheet xmlns:r="http://schemas.openxmlformats.org/officeDocument/2006/relationships" name="Supplemental Financial Inform25" sheetId="25" state="visible" r:id="rId25"/>
    <sheet xmlns:r="http://schemas.openxmlformats.org/officeDocument/2006/relationships" name="Property, Plant and Equipment26" sheetId="26" state="visible" r:id="rId26"/>
    <sheet xmlns:r="http://schemas.openxmlformats.org/officeDocument/2006/relationships" name="Fair Value (Tables)" sheetId="27" state="visible" r:id="rId27"/>
    <sheet xmlns:r="http://schemas.openxmlformats.org/officeDocument/2006/relationships" name="Derivative Instruments and He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Benefit Plans (Tables)" sheetId="31" state="visible" r:id="rId31"/>
    <sheet xmlns:r="http://schemas.openxmlformats.org/officeDocument/2006/relationships" name="Business Segments (Tables)" sheetId="32" state="visible" r:id="rId32"/>
    <sheet xmlns:r="http://schemas.openxmlformats.org/officeDocument/2006/relationships" name="Discontinued Operations (Tables" sheetId="33" state="visible" r:id="rId33"/>
    <sheet xmlns:r="http://schemas.openxmlformats.org/officeDocument/2006/relationships" name="Held for Sale (Tables)" sheetId="34" state="visible" r:id="rId34"/>
    <sheet xmlns:r="http://schemas.openxmlformats.org/officeDocument/2006/relationships" name="Summary of Significant Accoun35" sheetId="35" state="visible" r:id="rId35"/>
    <sheet xmlns:r="http://schemas.openxmlformats.org/officeDocument/2006/relationships" name="Supplemental Financial Inform36" sheetId="36" state="visible" r:id="rId36"/>
    <sheet xmlns:r="http://schemas.openxmlformats.org/officeDocument/2006/relationships" name="Supplemental Financial Inform37" sheetId="37" state="visible" r:id="rId37"/>
    <sheet xmlns:r="http://schemas.openxmlformats.org/officeDocument/2006/relationships" name="Supplemental Financial Inform38" sheetId="38" state="visible" r:id="rId38"/>
    <sheet xmlns:r="http://schemas.openxmlformats.org/officeDocument/2006/relationships" name="Regulatory Matters (Details)" sheetId="39" state="visible" r:id="rId39"/>
    <sheet xmlns:r="http://schemas.openxmlformats.org/officeDocument/2006/relationships" name="Property, Plant and Equipment40" sheetId="40" state="visible" r:id="rId40"/>
    <sheet xmlns:r="http://schemas.openxmlformats.org/officeDocument/2006/relationships" name="Fair Value (Narrative) (Details" sheetId="41" state="visible" r:id="rId41"/>
    <sheet xmlns:r="http://schemas.openxmlformats.org/officeDocument/2006/relationships" name="Fair Value (Fair Value and Cost" sheetId="42" state="visible" r:id="rId42"/>
    <sheet xmlns:r="http://schemas.openxmlformats.org/officeDocument/2006/relationships" name="Fair Value (Fair Value of Asset" sheetId="43" state="visible" r:id="rId43"/>
    <sheet xmlns:r="http://schemas.openxmlformats.org/officeDocument/2006/relationships" name="Fair Value Fair Value Measureme"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bt (Narrative) (Details)" sheetId="50" state="visible" r:id="rId50"/>
    <sheet xmlns:r="http://schemas.openxmlformats.org/officeDocument/2006/relationships" name="Debt (Long-term Debt) (Details)" sheetId="51" state="visible" r:id="rId51"/>
    <sheet xmlns:r="http://schemas.openxmlformats.org/officeDocument/2006/relationships" name="Income Taxes (Narrative) (Detai" sheetId="52" state="visible" r:id="rId52"/>
    <sheet xmlns:r="http://schemas.openxmlformats.org/officeDocument/2006/relationships" name="Benefit Plans (Net Periodic Ben" sheetId="53" state="visible" r:id="rId53"/>
    <sheet xmlns:r="http://schemas.openxmlformats.org/officeDocument/2006/relationships" name="Benefit Plans (Estimated Future" sheetId="54" state="visible" r:id="rId54"/>
    <sheet xmlns:r="http://schemas.openxmlformats.org/officeDocument/2006/relationships" name="Shareholder's Equity (Details)" sheetId="55" state="visible" r:id="rId55"/>
    <sheet xmlns:r="http://schemas.openxmlformats.org/officeDocument/2006/relationships" name="Contractual Obligations, Comm56" sheetId="56" state="visible" r:id="rId56"/>
    <sheet xmlns:r="http://schemas.openxmlformats.org/officeDocument/2006/relationships" name="Business Segments (Narrative) (" sheetId="57" state="visible" r:id="rId57"/>
    <sheet xmlns:r="http://schemas.openxmlformats.org/officeDocument/2006/relationships" name="Business Segments (Segment Fina" sheetId="58" state="visible" r:id="rId58"/>
    <sheet xmlns:r="http://schemas.openxmlformats.org/officeDocument/2006/relationships" name="Discontinued Operations (Detail" sheetId="59" state="visible" r:id="rId59"/>
    <sheet xmlns:r="http://schemas.openxmlformats.org/officeDocument/2006/relationships" name="Held for Sale (Details)" sheetId="60" state="visible" r:id="rId60"/>
    <sheet xmlns:r="http://schemas.openxmlformats.org/officeDocument/2006/relationships" name="Fixed-asset Impairment Fixed-as" sheetId="61" state="visible" r:id="rId61"/>
  </sheets>
  <definedNames/>
  <calcPr calcId="124519" fullCalcOnLoad="1"/>
</workbook>
</file>

<file path=xl/sharedStrings.xml><?xml version="1.0" encoding="utf-8"?>
<sst xmlns="http://schemas.openxmlformats.org/spreadsheetml/2006/main" uniqueCount="956">
  <si>
    <t>Document and Entity Information - shares</t>
  </si>
  <si>
    <t>6 Months Ended</t>
  </si>
  <si>
    <t>Jun. 30, 2017</t>
  </si>
  <si>
    <t>Aug. 07, 2017</t>
  </si>
  <si>
    <t>Entity Registrant Name</t>
  </si>
  <si>
    <t>DPL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Entity Voluntary Filers</t>
  </si>
  <si>
    <t>Entity Well-known Seasoned Issuer</t>
  </si>
  <si>
    <t>No</t>
  </si>
  <si>
    <t>THE DAYTON POWER AND LIGHT COMPANY [Member]</t>
  </si>
  <si>
    <t>DAYTON POWER &amp; LIGHT CO</t>
  </si>
  <si>
    <t>Condensed Consolidated Statements of Operations - USD ($) $ in Millions</t>
  </si>
  <si>
    <t>3 Months Ended</t>
  </si>
  <si>
    <t>Jun. 30, 2016</t>
  </si>
  <si>
    <t>Revenues</t>
  </si>
  <si>
    <t>Cost of revenues:</t>
  </si>
  <si>
    <t>Fuel</t>
  </si>
  <si>
    <t>Purchased power</t>
  </si>
  <si>
    <t>Total cost of revenues</t>
  </si>
  <si>
    <t>Gross margin</t>
  </si>
  <si>
    <t>Operating expenses:</t>
  </si>
  <si>
    <t>Operation and maintenance</t>
  </si>
  <si>
    <t>Depreciation and amortization</t>
  </si>
  <si>
    <t>General taxes</t>
  </si>
  <si>
    <t>Impairment of Long-Lived Assets Held-for-use</t>
  </si>
  <si>
    <t>Other</t>
  </si>
  <si>
    <t>Other Operating Income (Expense), Net</t>
  </si>
  <si>
    <t>Total operating expenses</t>
  </si>
  <si>
    <t>Operating income / (loss)</t>
  </si>
  <si>
    <t>Other income / (expense), net</t>
  </si>
  <si>
    <t>Investment income</t>
  </si>
  <si>
    <t>Interest expense</t>
  </si>
  <si>
    <t>Charge for early retirement of debt</t>
  </si>
  <si>
    <t>Other deductions</t>
  </si>
  <si>
    <t>Total other expense</t>
  </si>
  <si>
    <t>Income / (loss) from continuing operations before income tax</t>
  </si>
  <si>
    <t>Income tax expense / (benefit) from continuing operations</t>
  </si>
  <si>
    <t>Net income / (loss) from continuing operations</t>
  </si>
  <si>
    <t>Loss from discontinued operations</t>
  </si>
  <si>
    <t>Gain from disposal of discontinued operations</t>
  </si>
  <si>
    <t>Income tax expense for discontinued operations</t>
  </si>
  <si>
    <t>Net income from discontinued operations</t>
  </si>
  <si>
    <t>Net income / (loss)</t>
  </si>
  <si>
    <t>Gain on termination of contract</t>
  </si>
  <si>
    <t>Dividends on preferred stock</t>
  </si>
  <si>
    <t>Income / (loss) attributable to common stock</t>
  </si>
  <si>
    <t>Condensed Consolidated Statements of Comprehensive Income - USD ($) $ in Millions</t>
  </si>
  <si>
    <t>Net income</t>
  </si>
  <si>
    <t>Available-for-sale securities activity:</t>
  </si>
  <si>
    <t>Change in fair value of available-for-sale securities, net of income tax</t>
  </si>
  <si>
    <t>Reclassification to earnings, net of income tax</t>
  </si>
  <si>
    <t>Total change in fair value of available-for-sale securities</t>
  </si>
  <si>
    <t>Derivative activity:</t>
  </si>
  <si>
    <t>Change in derivative fair value, net of income tax</t>
  </si>
  <si>
    <t>Reclassification of earnings, net of income tax</t>
  </si>
  <si>
    <t>Total change in fair value of derivatives</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Net of Tax</t>
  </si>
  <si>
    <t>Pension and postretirement activity:</t>
  </si>
  <si>
    <t>Total change in unfunded pension obligation</t>
  </si>
  <si>
    <t>Other comprehensive loss</t>
  </si>
  <si>
    <t>Net comprehensive income / (loss)</t>
  </si>
  <si>
    <t>Condensed Consolidated Statements of Comprehensive Income (Parenthetical) - USD ($) $ in Millions</t>
  </si>
  <si>
    <t>Income tax (expense)/benefit on unrealized gains (losses) related to available-for-sale securities</t>
  </si>
  <si>
    <t>Income tax (expense) benefit on reclassification to earnings</t>
  </si>
  <si>
    <t>Income tax (expense)/benefit on unrealized gains (losses) related to derivative activity</t>
  </si>
  <si>
    <t>Income tax (expense)/benefit on reclassification of earnings related to derivative activity</t>
  </si>
  <si>
    <t>Other Comprehensive (Income) Loss, Amortization Adjustment from AOCI, Pension and Other Postretirement Benefit Plans, for Net Prior Service Cost (Credit), Tax</t>
  </si>
  <si>
    <t>Other Comprehensive Income (Loss), Pension and Other Postretirement Benefit Plans, Net Unamortized Gain (Loss) Arising During Period, Tax</t>
  </si>
  <si>
    <t>Income tax (expense)/benefit on reclassification of earnings related to pension and postretirement activity</t>
  </si>
  <si>
    <t>Condensed Consolidated Balance Sheets - USD ($) $ in Millions</t>
  </si>
  <si>
    <t>Dec. 31, 2016</t>
  </si>
  <si>
    <t>Current assets:</t>
  </si>
  <si>
    <t>Cash and cash equivalents</t>
  </si>
  <si>
    <t>Restricted cash</t>
  </si>
  <si>
    <t>Accounts receivable, net</t>
  </si>
  <si>
    <t>Inventories</t>
  </si>
  <si>
    <t>Taxes applicable to subsequent years</t>
  </si>
  <si>
    <t>Regulatory assets, current</t>
  </si>
  <si>
    <t>Other prepayments and current assets</t>
  </si>
  <si>
    <t>Assets Held-for-sale, Not Part of Disposal Group, Current</t>
  </si>
  <si>
    <t>Total current assets</t>
  </si>
  <si>
    <t>Property, plant &amp; equipment:</t>
  </si>
  <si>
    <t>Property, plant &amp; equipment</t>
  </si>
  <si>
    <t>Less: Accumulated depreciation and amortization</t>
  </si>
  <si>
    <t>Property, plant and equipment, net of depreciation</t>
  </si>
  <si>
    <t>Construction work in process</t>
  </si>
  <si>
    <t>Total net property, plant &amp; equipment</t>
  </si>
  <si>
    <t>Other non-current assets:</t>
  </si>
  <si>
    <t>Regulatory assets, non-current</t>
  </si>
  <si>
    <t>Intangible assets, net of amortization</t>
  </si>
  <si>
    <t>Other deferred assets</t>
  </si>
  <si>
    <t>Total other non-current assets</t>
  </si>
  <si>
    <t>Total assets</t>
  </si>
  <si>
    <t>Current liabilities:</t>
  </si>
  <si>
    <t>Current portion of long-term debt</t>
  </si>
  <si>
    <t>Accounts payable</t>
  </si>
  <si>
    <t>Accrued taxes</t>
  </si>
  <si>
    <t>Accrued interest</t>
  </si>
  <si>
    <t>Security deposits</t>
  </si>
  <si>
    <t>Regulatory liabilities, current</t>
  </si>
  <si>
    <t>Insurance and claims costs</t>
  </si>
  <si>
    <t>Other current liabilities</t>
  </si>
  <si>
    <t>Liabilities Held for Sale, Current</t>
  </si>
  <si>
    <t>Total current liabilities</t>
  </si>
  <si>
    <t>Non-current liabilities:</t>
  </si>
  <si>
    <t>Long-term debt</t>
  </si>
  <si>
    <t>Deferred taxes</t>
  </si>
  <si>
    <t>Taxes payable</t>
  </si>
  <si>
    <t>Regulatory liabilities, non-current</t>
  </si>
  <si>
    <t>Pension, retiree and other benefits</t>
  </si>
  <si>
    <t>Asset Retirement Obligations, Noncurrent</t>
  </si>
  <si>
    <t>Other deferred credits</t>
  </si>
  <si>
    <t>Total non-current liabilities</t>
  </si>
  <si>
    <t>Commitments and contingencies</t>
  </si>
  <si>
    <t xml:space="preserve"> </t>
  </si>
  <si>
    <t>Common shareholder's equity:</t>
  </si>
  <si>
    <t>Common stock</t>
  </si>
  <si>
    <t>Other paid-in capital</t>
  </si>
  <si>
    <t>Accumulated other comprehensive income</t>
  </si>
  <si>
    <t>Retained earnings/ (deficit)</t>
  </si>
  <si>
    <t>Total common shareholder's equity</t>
  </si>
  <si>
    <t>Total liabilities and shareholder's equity</t>
  </si>
  <si>
    <t>Short-term debt</t>
  </si>
  <si>
    <t>Unamortized investment tax credit</t>
  </si>
  <si>
    <t>Condensed Consolidated Balance Sheets (Parenthetical) - $ / shares</t>
  </si>
  <si>
    <t>Common stock, shares authorized</t>
  </si>
  <si>
    <t>Common stock, shares issued</t>
  </si>
  <si>
    <t>Common stock, shares outstanding</t>
  </si>
  <si>
    <t>Common stock, par value (in USD per share)</t>
  </si>
  <si>
    <t>Condensed Consolidated Statements of Cash Flows - USD ($) $ in Millions</t>
  </si>
  <si>
    <t>Cash flows from operating activities:</t>
  </si>
  <si>
    <t>Adjustments to reconcile net income / (loss) to net cash from operating activities:</t>
  </si>
  <si>
    <t>Deferred income taxes</t>
  </si>
  <si>
    <t>Loss on asset disposal</t>
  </si>
  <si>
    <t>Gain (Loss) on Sale of Assets and Asset Impairment Charges</t>
  </si>
  <si>
    <t>Changes in certain assets and liabilities:</t>
  </si>
  <si>
    <t>Accounts receivable</t>
  </si>
  <si>
    <t>Prepaid taxes</t>
  </si>
  <si>
    <t>Deferred regulatory costs, net</t>
  </si>
  <si>
    <t>Accrued taxes payable</t>
  </si>
  <si>
    <t>Accrued interest payable</t>
  </si>
  <si>
    <t>Increase (Decrease) Deferred Investment Tax Credit</t>
  </si>
  <si>
    <t>Increase (Decrease) in Self Insurance Reserve</t>
  </si>
  <si>
    <t>Increase (Decrease) in Pension and Postretirement Obligations</t>
  </si>
  <si>
    <t>Net cash provided by operating activities</t>
  </si>
  <si>
    <t>Cash flows from investing activities:</t>
  </si>
  <si>
    <t>Capital expenditures</t>
  </si>
  <si>
    <t>Proceeds from sale of business</t>
  </si>
  <si>
    <t>Insurance proceeds</t>
  </si>
  <si>
    <t>Purchase of intangible assets</t>
  </si>
  <si>
    <t>Increase / (decrease) in restricted cash</t>
  </si>
  <si>
    <t>Other investing activities, net</t>
  </si>
  <si>
    <t>Net cash provided by / (used in) investing activities</t>
  </si>
  <si>
    <t>Cash flows from financing activities:</t>
  </si>
  <si>
    <t>Retirement of long-term debt</t>
  </si>
  <si>
    <t>Proceeds from (Payments for) Other Financing Activities</t>
  </si>
  <si>
    <t>Net cash provided by / (used in) financing activities</t>
  </si>
  <si>
    <t>Cash and cash equivalents:</t>
  </si>
  <si>
    <t>Net change</t>
  </si>
  <si>
    <t>Balance at beginning of period</t>
  </si>
  <si>
    <t>Cash and cash equivalents at end of period</t>
  </si>
  <si>
    <t>Supplemental cash flow information:</t>
  </si>
  <si>
    <t>Interest paid, net of amounts capitalized</t>
  </si>
  <si>
    <t>Proceeds from Income Tax Refunds</t>
  </si>
  <si>
    <t>Non-cash financing and investing activities:</t>
  </si>
  <si>
    <t>Accruals for capital expenditures</t>
  </si>
  <si>
    <t>Adjustments to Additional Paid in Capital, Dividends in Excess of Retained Earnings</t>
  </si>
  <si>
    <t>Issuance of short-term debt - related party</t>
  </si>
  <si>
    <t>Repayment of short-term debt - related party</t>
  </si>
  <si>
    <t>Dividends paid on preferred stock</t>
  </si>
  <si>
    <t>Overview and Summary of Significant Accounting Policies</t>
  </si>
  <si>
    <t>Significant Accounting Policies [Line Items]</t>
  </si>
  <si>
    <t>Overview and Summary of Significant Accounting Policies Description of Business DPL is a diversified regional energy company organized in 1985 under the laws of Ohio. DPL has two reportable segments: the Transmission and Distribution (T&amp;D) segment and the Generation segment. See Note 11 – Business Segments for more information relating to these reportable segments. The terms “we,” “us,” “our” and “ours” are used to refer to DPL and its subsidiaries. DPL is an indirectly wholly-owned subsidiary of AE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0,000 customers located in West Central Ohio. Additionally, DP&amp;L procures retail SSO electric service on behalf of residential, commercial, industrial and governmental customers in a 6,000 square mile area of West Central Ohio. DP&amp;L owns undivided interests in multiple coal-fired and peaking electric generating facilities as well as numerous transmission facilities. DP&amp;L sources 100% of the generation for its SSO customers through a competitive bid process. Principal industries located in DP&amp;L’s service territory include automotive, food processing, paper, plastic, manufacturing and defense. DP&amp;L's distribution sales reflect the general economic conditions, seasonal weather patterns, retail competition in our service territory and the market price of electricity. DP&amp;L sells all of its energy and capacity into the wholesale market. DPL’s other significant subsidiaries include AES Ohio Generation, which owns and operates peaking generating facilities from which it sells all of its energy and capacity into the wholesale market, and MVIC, our captive insurance company that provides insurance services to DPL and our subsidiaries. DPL owns all of the common stock of its subsidiaries. DPL also has a wholly-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115 people as of June 30, 2017 , of which 1,106 were employed by DP&amp;L . Approximately 60% of all DPL employees are under a collective bargaining agreement that expires on October 31, 2017 . Financial Statement Presentation DPL’s Condensed Consolidated Financial Statements include the accounts of DPL and its wholly-owned subsidiaries except for DPL Capital Trust II, which is not consolidated, consistent with the provisions of GAAP. DP&amp;L has undivided ownership interests in five coal-fired generating facilities, various peaking generating facilities and numerous transmission facilities, all of which are included in the financial statements at the lower of depreciated historical cost or fair value, if impaired. Operating revenues and expenses of these facilities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6 . In the opinion of our management, the Condensed Consolidated Financial Statements presented in this report contain all adjustments necessary to fairly state our financial position as of June 30, 2017 ; our results of operations for the three and six months ended June 30, 2017 and 2016 and our cash flows for the six months ended June 30, 2017 and 2016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six months ended June 30, 2017 may not be indicative of our results that will be realized for the full year ending December 31, 2017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7 and 2016 were $11.4 million and $11.6 million, respectively. The amounts of such taxes collected for the six months ended June 30, 2017 and 2016 were $23.9 million and $24.5 million, respectively. New Accounting Pronouncements 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consolidated financial statements. Accounting Standard Description Date of Adoption Effect on the financial statements upon adoption New Accounting Standards Issued But Not Yet Effective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consolidated financial statement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We are currently evaluating the impact of adopting the standard on our consolidated financial statements. 2017-01, Business Combinations (Topic 805): Clarifying the Definition of a Business This standard provides guidance to assist the entities with evaluating when a set of transferred assets and activities is a business. January 1, 2018. We are currently evaluating the impact of adopting the standard on our consolidated financial statements.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are currently evaluating the impact of adopting the standard on our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January 1, 2018. We are currently evaluating the impact of adopting the standard on our consolidated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consolidated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January 1, 2019. We are currently evaluating the impact of adopting the standard on our consolidated financial statements. We intend to adopt the standard as of January 1, 2019. 2014-09, 2015-14, 2016-08, 2016-10, 2016-12, 2016-20, 2017-05 Revenue from Contracts with Customers (Topic 606) See discussion of the ASUs below. January 1, 2018. We will adopt the standard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 adopting the standard using the full retrospective method. However, we will continue to assess this conclusion which is dependent on the final impact to the financial statements. In 2016, we established a cross-functional implementation team and are in the process of evaluating changes to our business processes, systems and controls to support recognition and disclosure under the new standard. At this time, we do not expect any significant impact on our financial systems or a material change to controls as a result of the implementation of the new revenue recognition standard. We are currently evaluating certain contracts along with our tariff revenue, capacity agreements with PJM and wholesale agreements with PJM. We expect additional contracts to be executed during 2017 that will require assessment under the new standard. Through this assessment, we have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and how to measure progress toward completion for a performance obligation that is a bundle. We are continuing to work with various non-authoritative industry groups, and monitoring the FASB and Transition Resource Group activity, as we finalize our accounting policy on these and other industry specific interpretative issues which is expected in 2017.</t>
  </si>
  <si>
    <t>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0,000 customers located in West Central Ohio. Additionally, DP&amp;L procures retail SSO electric service on behalf of residential, commercial, industrial and governmental customers in a 6,000 square mile area of West Central Ohio. DP&amp;L owns undivided interests in multiple coal-fired and peaking electric generating facilities as well as numerous transmission facilities. DP&amp;L sources 100% of the generation for its SSO customers through a competitive bid process. Principal industries located in DP&amp;L’s service territory include automotive, food processing, paper, plastic, manufacturing and defense. DP&amp;L's distribution sales reflect the general economic conditions, seasonal weather patterns, retail competition in our service territory and the market price of electricity. DP&amp;L sells all of its energy and capacity into the wholesale market. DP&amp;L is a subsidiary of DPL . DP&amp;L has two reportable segments: the Transmission and Distribution (T&amp;D) segment and the Generation segment. See Note 12 – Business Segments for more information relating to these reportable segment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06 people as of June 30, 2017 . Approximately 61% of all employees are under a collective bargaining agreement which expires on October 31, 2017 . Financial Statement Presentation DP&amp;L does not have any subsidiaries. DP&amp;L has undivided ownership interests in five coal-fired generating facilities, various peaking generating facilities and numerous transmission facilities, all of which are included in the financial statements at the lower of depreciated historical cost or fair value, if impaired. Operating revenues and expenses of these facilities are included on a pro rata basis in the corresponding lines in the Condensed Statements of Operations.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6 . In the opinion of our management, the Condensed Financial Statements presented in this report contain all adjustments necessary to fairly state our financial position as of June 30, 2017 ; our results of operations for the three and six months ended June 30, 2017 and 2016 and our cash flows for the six months ended June 30, 2017 and 2016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six months ended June 30, 2017 may not be indicative of our results that will be realized for the full year ending December 31, 2017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7 and 2016 were $11.4 million and $11.6 million, respectively. The amounts of such taxes collected for the six months ended June 30, 2017 and 2016 were $23.9 million and $24.5 million, respectively. New Accounting Pronouncements The following table provides a brief description of recent accounting pronouncements that could have a material impact on our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financial statements. New Accounting Standards Issued But Not Yet Effective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financial statement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We are currently evaluating the impact of adopting the standard on our financial statements. 2017-01, Business Combinations (Topic 805): Clarifying the Definition of a Business This standard provides guidance to assist the entities with evaluating when a set of transferred assets and activities is a business. January 1, 2018. We are currently evaluating the impact of adopting the standard on our financial statements. Accounting Standard Description Date of Adoption Effect on the financial statements upon adoption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are currently evaluating the impact of adopting the standard on our financial statements. 2016-16, Income Taxes (Topic 740): Intra-Entity Transfers of Assets Other Than Inventory This standard requires that an entity recognizes the income tax consequences of an intra-entity transfer of an asset other than inventory when the transfer occurs. January 1, 2018. We are currently evaluating the impact of adopting the standard on our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January 1, 2019. We are currently evaluating the impact of adopting the standard on our financial statements. We intend to adopt the standard as of January 1, 2019. 2014-09, 2015-14, 2016-08, 2016-10, 2016-12, 2016-20, 2017-05 Revenue from Contracts with Customers (Topic 606) See discussion of the ASUs below. January 1, 2018. We will adopt the standard on January 1, 2018; see below for the evaluation of the impact of its adoption on the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 adopting the standard using the full retrospective method. However, we will continue to assess this conclusion which is dependent on the final impact to the financial statements. In 2016, we established a cross-functional implementation team and are in the process of evaluating changes to our business processes, systems and controls to support recognition and disclosure under the new standard. At this time, we do not expect any significant impact on our financial systems or a material change to controls as a result of the implementation of the new revenue recognition standard. We are currently evaluating certain contracts along with our tariff revenue, capacity agreements with PJM and wholesale agreements with PJM. We expect additional contracts to be executed during 2017 that will require assessment under the new standard. Through this assessment, we have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and how to measure progress toward completion for a performance obligation that is a bundle. We are continuing to work with various non-authoritative industry groups, and monitoring the FASB and Transition Resource Group activity, as we finalize our accounting policy on these and other industry specific interpretative issues which is expected in 2017.</t>
  </si>
  <si>
    <t>Supplemental Financial Information</t>
  </si>
  <si>
    <t>Supplemental Financial Information [Line Items]</t>
  </si>
  <si>
    <t>Supplemental Financial Information Accounts receivable and Inventories are as follows at June 30, 2017 and December 31, 2016 : June 30, December 31, $ in millions 2017 2016 Accounts receivable, net: Unbilled revenue $ 15.5 $ 43.0 Customer receivables 62.1 73.9 Amounts due from partners in jointly owned plants 3.6 12.7 Other 19.4 6.7 Provision for uncollectible accounts (1.0 ) (1.2 ) Total accounts receivable, net $ 99.6 $ 135.1 Inventories, at average cost: Fuel and limestone $ 17.6 $ 38.9 Plant materials and supplies 10.4 36.6 Other 1.3 1.7 Total inventories, at average cost $ 29.3 $ 77.2 Accumulated Other Comprehensive Income / (Loss) The amounts reclassified out of Accumulated Other Comprehensive Income / (Loss) by component during the three and six months ended June 30, 2017 and 2016 are as follows: Details about Accumulated Other Comprehensive Income / (Loss) components Affected line item in the Condensed Consolidated Statements of Operations Three months ended Six months ended June 30, June 30, $ in millions 2017 2016 2017 2016 Gains and losses on Available-for-sale securities activity (Note 5): Other income $ — $ 0.1 $ (0.1 ) $ — Gains and losses on cash flow hedges (Note 6): Interest expense (0.3 ) (0.3 ) (0.5 ) (0.5 ) Revenue 0.1 (20.1 ) (1.3 ) (37.3 ) Purchased power — 3.7 3.3 8.1 Total before income taxes (0.2 ) (16.7 ) 1.5 (29.7 ) Tax expense / (benefit) — 5.9 (0.5 ) 10.7 Net of income taxes (0.2 ) (10.8 ) 1.0 (19.0 ) Amortization of defined benefit pension items (Note 9): Operation and maintenance 0.1 0.1 1.4 0.2 Tax benefit — — (0.5 ) (0.2 ) Net of income taxes 0.1 0.1 0.9 — Total reclassifications for the period, net of income taxes $ (0.1 ) $ (10.6 ) $ 1.8 $ (19.0 ) The changes in the components of Accumulated Other Comprehensive Income / (Loss) during the six months ended June 30, 2017 are as follows: $ in millions Gains / (losses) on available-for-sale securities Gains / (losses) on cash flow hedges Change in unfunded pension obligation Total Balance January 1, 2017 $ 0.6 $ 13.1 $ (13.4 ) $ 0.3 Other comprehensive income / (loss) before reclassifications 0.3 6.1 (1.5 ) 4.9 Amounts reclassified from accumulated other comprehensive income / (loss) (0.1 ) 1.0 0.9 1.8 Net current period other comprehensive income / (loss) 0.2 7.1 (0.6 ) 6.7 Balance June 30, 2017 $ 0.8 $ 20.2 $ (14.0 ) $ 7.0</t>
  </si>
  <si>
    <t>Supplemental Financial Information Accounts receivable and Inventories are as follows at June 30, 2017 and December 31, 2016 : June 30, December 31, $ in millions 2017 2016 Accounts receivable, net: Unbilled revenue $ 15.5 $ 43.0 Customer receivables 55.9 71.2 Amounts due from partners in jointly owned plants 3.6 12.7 Amounts due from affiliates 2.1 2.9 Other 19.0 6.0 Provision for uncollectible accounts (1.0 ) (1.2 ) Total accounts receivable, net $ 95.1 $ 134.6 Inventories, at average cost: Fuel and limestone $ 17.6 $ 38.8 Plant materials and supplies 8.8 35.3 Other 1.3 1.7 Total inventories, at average cost $ 27.7 $ 75.8 Accumulated Other Comprehensive Income / (Loss) The amounts reclassified out of Accumulated Other Comprehensive Income / (Loss) by component during the three and six months ended June 30, 2017 and 2016 are as follows: Details about Accumulated Other Comprehensive Income / (Loss) components Affected line item in the Condensed Statements of Operations Three months ended Six months ended June 30, June 30, $ in millions 2017 2016 2017 2016 Gains and losses on Available-for-sale securities activity (Note 5): Other income $ — $ 0.1 $ (0.1 ) $ — Gains and losses on cash flow hedges (Note 6): Interest expense (0.3 ) (0.3 ) (0.6 ) (0.6 ) Revenue 0.1 (20.1 ) (1.3 ) (37.2 ) Purchased power — 3.7 3.3 8.1 Total before income taxes (0.2 ) (16.7 ) 1.4 (29.7 ) Tax expense / (benefit) — 5.9 (0.5 ) 10.5 Net of income taxes (0.2 ) (10.8 ) 0.9 (19.2 ) Amortization of defined benefit pension items (Note 9): Operation and maintenance 1.0 1.1 4.8 2.2 Tax benefit (0.3 ) (0.4 ) (1.6 ) (1.2 ) Net of income taxes 0.7 0.7 3.2 1.0 Total reclassifications for the period, net of income taxes $ 0.5 $ (10.0 ) $ 4.0 $ (18.2 ) The changes in the components of Accumulated Other Comprehensive Income / (Loss) during the six months ended June 30, 2017 are as follows: $ in millions Gains / (losses) on available-for-sale securities Gains / (losses) on cash flow hedges Change in unfunded pension obligation Total Balance January 1, 2017 $ 0.7 $ (2.7 ) $ (40.5 ) $ (42.5 ) Other comprehensive income / (loss) before reclassifications 0.3 6.2 (1.6 ) 4.9 Amounts reclassified from accumulated other comprehensive income / (loss) (0.1 ) 0.9 3.2 4.0 Net current period other comprehensive income 0.2 7.1 1.6 8.9 Balance June 30, 2017 $ 0.9 $ 4.4 $ (38.9 ) $ (33.6 )</t>
  </si>
  <si>
    <t>Regulatory Matters (Notes)</t>
  </si>
  <si>
    <t>Schedule of Regulatory Assets and Liabilities [Text Block]</t>
  </si>
  <si>
    <t xml:space="preserve"> Regulatory Matters DP&amp;L originally filed its ESP 3 seeking an effective date of January 1, 2017. On October 11, 2016, DP&amp;L amended the application requesting to collect $145.0 million per year for seven years, named the Distribution Modernization Rider ("DMR"). This plan established the terms and conditions for DP&amp;L’s SSO to customers that do not choose a competitive retail electric supplier, and recommended including renewable energy attributes as part of the product that is competitively bid. DP&amp;L sought recovery of approximately $10.5 million of regulatory assets, and proposed a new Distribution Investment Rider to allow DP&amp;L to recover costs associated with future distribution equipment and infrastructure needs. Additionally, the plan established new riders set initially at zero , related to energy reductions from DP&amp;L’s energy efficiency programs, and certain environmental liabilities. On January 30, 2017, DP&amp;L , in conjunction with various intervening parties, filed a settlement in the ESP 3 case. On March 13, 2017, DP&amp;L , in conjunction with various intervening parties and the staff of the PUCO, filed an amended stipulation in the ESP 3 case, which is subject to PUCO approval. The intervening parties agreed to a six-year settlement that provides a framework for energy rates and defines components which include, but are not limited to, the following: • Bypassable standard offer energy rates for DP&amp;L’s customers based on competitive bid auctions; • The establishment of a three-year non-bypassable DMR designed to collect $105.0 million in revenue per year to pay debt obligations at DPL and DP&amp;L and position DP&amp;L to modernize and/or maintain its transmission and distribution infrastructure. With PUCO approval, DP&amp;L has the option of extending the duration of the DMR for an additional two years; • The establishment of a non-bypassable Distribution Investment Rider, set initially at zero, to recover incremental distribution capital investments; • The establishment of a Smart Grid Rider, set initially at zero, to recover costs of future grid modernization; • A commitment by us to separate DP&amp;L’s generation assets from its transmission and distribution assets (if approved by FERC) within 180 days after receipt of a PUCO order; • A commitment to commence a sale process to sell our ownership interests in the Zimmer, Miami Fort and Conesville coal-fired generation plants; and • Restrictions on DPL making dividend or tax sharing payments, and various other riders and competitive retail market enhancements. A hearing was held in April 2017 and a final decision by the PUCO is expected in the third quarter of 2017. There can be no assurance that the amended ESP 3 stipulation will be approved as filed or on a timely basis, and if the Amended ESP 3 stipulation is not approved on a timely basis or if the final ESP provides for terms that are more adverse than those submitted in DP&amp;L's amended stipulation, our results of operations, financial condition and cash flows and DPL's ability to meet long-term obligations, in the periods beyond twelve months from the date of this report, could be materially impacted. In connection with any sale or closure of our generation plants as contemplated by the ESP 3 settlement or otherwise, DPL and DP&amp;L would expect to incur certain cash and non-cash charges, some or all of which could be material to the business and financial condition of DPL and DP&amp;L . DP&amp;L’s ESP 2 had been approved by the PUCO for the years 2014 - 2016, and permitted DP&amp;L to collect a non-bypassable service stability rider equal to $110.0 million per year for each of those years and required DP&amp;L to conduct competitive bid auctions to procure generation supply for SSO service. The Ohio Supreme Court in a June 2016 opinion stated that the PUCO’s approval of the ESP was reversed. In view of that reversal, DP&amp;L filed a motion to withdraw its ESP 2 and implement rates consistent with those in effect prior to 2014. The PUCO approved DP&amp;L’s withdrawal of ESP 2 and implementation plans. Those rates will be in effect until rates approved as a result of DP&amp;L’s pending ESP 3 are effective. In February 2017, several parties appealed the PUCO orders that approved both the withdrawal and the implementation plans to the Ohio Supreme Court. Those appeals are pending and the outcome and potential financial impact of those appeals cannot be determined at this time. In July 2017, the Office of the Ohio Consumers Counsel filed a motion with the Ohio Supreme Court seeking to stay collection of the reinstated prior rates while the appeals are pending.</t>
  </si>
  <si>
    <t>Subsidiaries [Member]</t>
  </si>
  <si>
    <t>Regulatory Matters DP&amp;L originally filed its ESP 3 seeking an effective date of January 1, 2017. On October 11, 2016, DP&amp;L amended the application requesting to collect $145.0 million per year for seven years, named the Distribution Modernization Rider ("DMR"). This plan established the terms and conditions for DP&amp;L’s SSO to customers that do not choose a competitive retail electric supplier, and recommended including renewable energy attributes as part of the product that is competitively bid. DP&amp;L sought recovery of approximately $10.5 million of regulatory assets, and proposed a new Distribution Investment Rider to allow DP&amp;L to recover costs associated with future distribution equipment and infrastructure needs. Additionally, the plan established new riders set initially at zero , related to energy reductions from DP&amp;L’s energy efficiency programs, and certain environmental liabilities. On January 30, 2017, DP&amp;L , in conjunction with various intervening parties, filed a settlement in the ESP 3 case. On March 13, 2017, DP&amp;L , in conjunction with various intervening parties and the staff of the PUCO, filed an amended stipulation in the ESP 3 case, which is subject to PUCO approval. The intervening parties agreed to a six-year settlement that provides a framework for energy rates and defines components which include, but are not limited to, the following: • Bypassable standard offer energy rates for DP&amp;L’s customers based on competitive bid auctions; • The establishment of a three-year non-bypassable DMR designed to collect $105.0 million in revenue per year to pay debt obligations at DPL and DP&amp;L and position DP&amp;L to modernize and/or maintain its transmission and distribution infrastructure. With PUCO approval, DP&amp;L has the option of extending the duration of the DMR for an additional two years; • The establishment of a non-bypassable Distribution Investment Rider, set initially at zero, to recover incremental distribution capital investments; • The establishment of a Smart Grid Rider, set initially at zero, to recover costs of future grid modernization; • A commitment by us to separate DP&amp;L’s generation assets from its transmission and distribution assets (if approved by FERC) within 180 days after receipt of a PUCO order; • A commitment to commence a sale process to sell our ownership interests in the Zimmer, Miami Fort and Conesville coal-fired generation plants; and • Restrictions on DPL making dividend or tax sharing payments, and various other riders and competitive retail market enhancements. A hearing was held in April 2017 and a final decision by the PUCO is expected in the third quarter of 2017. There can be no assurance that the amended ESP 3 stipulation will be approved as filed or on a timely basis, and if the Amended ESP 3 stipulation is not approved on a timely basis or if the final ESP provides for terms that are more adverse than those submitted in DP&amp;L's amended stipulation, our results of operations, financial condition and cash flows and DPL's ability to meet long-term obligations, in the periods beyond twelve months from the date of this report, could be materially impacted. In connection with any sale or closure of our generation plants as contemplated by the ESP 3 settlement or otherwise, DPL and DP&amp;L would expect to incur certain cash and non-cash charges, some or all of which could be material to the business and financial condition of DPL and DP&amp;L . DP&amp;L’s ESP 2 had been approved by the PUCO for the years 2014 - 2016, and permitted DP&amp;L to collect a non-bypassable service stability rider equal to $110.0 million per year for each of those years and required DP&amp;L to conduct competitive bid auctions to procure generation supply for SSO service. The Ohio Supreme Court in a June 2016 opinion stated that the PUCO’s approval of the ESP was reversed. In view of that reversal, DP&amp;L filed a motion to withdraw its ESP 2 and implement rates consistent with those in effect prior to 2014. The PUCO approved DP&amp;L’s withdrawal of ESP 2 and implementation plans. Those rates will be in effect until rates approved as a result of DP&amp;L’s pending ESP 3 are effective. In February 2017, several parties appealed the PUCO orders that approved both the withdrawal and the implementation plans to the Ohio Supreme Court. Those appeals are pending and the outcome and potential financial impact of those appeals cannot be determined at this time. In July 2017, the Office of the Ohio Consumers Counsel filed a motion with the Ohio Supreme Court seeking to stay collection of the reinstated prior rates while the appeals are pending.</t>
  </si>
  <si>
    <t>Property, Plant and Equipment (Notes)</t>
  </si>
  <si>
    <t>Property, Plant and Equipment [Line Items]</t>
  </si>
  <si>
    <t>Property, Plant and Equipment Disclosure [Text Block]</t>
  </si>
  <si>
    <t xml:space="preserve"> Property, Plant and Equipment Coal-fired facilities DP&amp;L and certain other Ohio utilities have undivided ownership interests in fiv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DP&amp;L’s share of the operations of such facilities is included within the corresponding line in the Condensed Consolidated Statements of Operations, and DP&amp;L’s share of the investment in the facilities is included within Total net property, plant and equipment in the Condensed Consolidated Balance Sheets, except for amounts related to Miami Fort and Zimmer, which are classified as Held for Sale, as described below. Each joint owner provides their own financing for their share of the operations and capital expenditures of the jointly-owned station. DP&amp;L’s undivided ownership interest in such facilities at June 30, 2017 , is as follows: DP&amp;L Share DPL Carrying Value Ownership (%) Summer Production Capacity (MW) Gross Plant In Service ($ in millions) Accumulated Depreciation ($ in millions) Construction Work in Process ($ in millions) Jointly-owned production units Conesville - Unit 4 16.5 129 $ 0.6 $ 0.6 $ 0.7 Killen - Unit 2 67.0 402 8.4 2.5 — Miami Fort - Units 7 and 8 (a) 36.0 368 31.2 3.1 5.1 Stuart - Units 2 through 4 35.0 606 0.9 0.9 — Zimmer - Unit 1 (a) 28.1 371 19.9 14.4 5.3 Transmission (at varying percentages) 43.9 11.7 — Total 1,876 $ 104.9 $ 33.2 $ 11.1 (a) DP&amp;L has entered into an agreement to sell its interest in these units. See Note 13 – Assets and Liabilities Held For Sale for additional information. Each of the above generating units has SCR and FGD equipment installed. On January 10, 2017, a high pressure feedwater heater shell failed on Unit 1 at the J.M. Stuart station. As a result, $6.4 million of net book value was written off, resulting in a $3.2 million loss on disposal, net of accrued insurance recoveries being recorded during the first quarter of 2017. This loss was reversed during the second quarter of 2017 due to additional accrued insurance recoveries. On August 2, 2017, the DP&amp;L Board of Directors approved retiring this unit on or around October 1, 2017 and the co-owners of this unit agreed with DP&amp;L to proceed with this retirement. Accordingly, the 202 MWs of capacity associated with Stuart Unit 1 have been removed from the table above. On March 17, 2017, the Board of Directors of DP&amp;L approved the retirement of the DP&amp;L operated and co-owned Stuart Station coal-fired and diesel-fired generating units and the Killen Station coal-fired generating unit and combustion turbine on or before June 1, 2018, and the co-owners of these facilities agreed with DP&amp;L to proceed with this plan of retirement. On April 21, 2017, DP&amp;L and AES Ohio Generation entered into an agreement for the sale of DP&amp;L’s undivided interests in Zimmer and Miami Fort for $50.0 million in cash and the assumption of certain liabilities, including environmental liabilities. The purchase price is subject to adjustment at closing based on the amount of certain inventories, pre-paid amounts, employment benefits, insurance premiums, property taxes and other costs. The sale is subject to approval by the FERC and is expected to close in the third quarter of 2017. See Note 13 – Assets and Liabilities Held For Sale for additional information.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Estimating the amount and timing of future expenditures of this type requires significant judgment. Management routinely updates these estimates as additional information becomes available. Changes in the Liability for Generation AROs $ in millions Balance January 1, 2017 $ 138.8 Revisions to cash flow and timing estimates (4.4 ) Accretion expense 2.0 Settlements — Reclassified to Liabilities held for sale (4.7 ) Balance June 30, 2017 $ 131.7 See Note 5 – Fair Value for further discussion on changes to our AROs.</t>
  </si>
  <si>
    <t xml:space="preserve"> Property, Plant and Equipment Coal-fired facilities DP&amp;L and certain other Ohio utilities have undivided ownership interests in fiv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DP&amp;L’s share of the operations of such facilities is included within the corresponding line in the Condensed Statements of Operations, and DP&amp;L’s share of the investment in the facilities is included within Total net property, plant and equipment in the Condensed Balance Sheets, except for amounts related to Miami Fort and Zimmer, which are classified as Held for Sale, as described below. Each joint owner provides their own financing for their share of the operations and capital expenditures of the jointly-owned station. DP&amp;L’s undivided ownership interest in such facilities at June 30, 2017 , is as follows: DP&amp;L Share DP&amp;L Carrying Value Ownership % Summer Production Capacity (MW) Gross Plant In Service ($ in millions) Accumulated Depreciation ($ in millions) Construction Work in Process ($ in millions) Jointly-owned production units Conesville - Unit 4 16.5 129 $ 0.6 $ 0.6 $ 0.7 Killen - Unit 2 67.0 402 8.4 2.5 — Miami Fort - Units 7 and 8 (a) 36.0 368 31.2 3.1 5.1 Stuart - Units 2 through 4 35.0 606 0.9 0.9 — Zimmer - Unit 1 (a) 28.1 371 19.9 14.4 5.3 Transmission (at varying percentages) 99.3 67.1 — Total 1,876 $ 160.3 $ 88.6 $ 11.1 (a) DP&amp;L has entered into an agreement to sell its interest in these units. See Note 13 – Assets and Liabilities Held For Sale for additional information. Each of the above generating units has SCR and FGD equipment installed. On January 10, 2017, a high pressure feedwater heater shell failed on Unit 1 at the J.M. Stuart station. As a result, $6.4 million of net book value was written off, resulting in a $3.2 million loss on disposal, net of accrued insurance recoveries being recorded during the first quarter of 2017. This loss was reversed during the second quarter of 2017 due to additional accrued insurance recoveries. On August 2, 2017, the DP&amp;L Board of Directors approved retiring this unit on or around October 1, 2017 and the co-owners of this unit agreed with DP&amp;L to proceed with this retirement. Accordingly, the 202 MWs of capacity associated with Stuart Unit 1 have been removed from the table above. On March 17, 2017, the Board of Directors of DP&amp;L approved the retirement of the DP&amp;L operated and co-owned Stuart Station coal-fired and diesel-fired generating units and the Killen Station coal-fired generating unit and combustion turbine on or before June 1, 2018, and the co-owners of these facilities agreed with DP&amp;L to proceed with this plan of retirement. On April 21, 2017, DP&amp;L and AES Ohio Generation entered into an agreement for the sale of DP&amp;L’s undivided interests in Zimmer and Miami Fort for $50.0 million in cash and the assumption of certain liabilities, including environmental liabilities. The purchase price is subject to adjustment at closing based on the amount of certain inventories, pre-paid amounts, employment benefits, insurance premiums, property taxes and other costs. The sale is subject to approval by the FERC and is expected to close in the third quarter of 2017.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Estimating the amount and timing of future expenditures of this type requires significant judgment. Management routinely updates these estimates as additional information becomes available. Changes in the Liability for Generation AROs $ in millions Balance January 1, 2017 $ 135.2 Revisions to cash flow and timing estimates (4.4 ) Accretion expense 2.8 Settlements — Reclassified to Liabilities held for sale (3.7 ) Balance June 30, 2017 $ 129.9 See Note 5 – Fair Value for further discussion on changes to our AROs.</t>
  </si>
  <si>
    <t>Fair Value</t>
  </si>
  <si>
    <t>Fair Value, Assets and Liabilities Measured on Recurring and Nonrecurring Basis [Line Items]</t>
  </si>
  <si>
    <t>Fair Value 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he following table presents the fair value, carrying value and cost of our non-derivative instruments at June 30, 2017 and December 31, 2016 . Information about the fair value of our derivative instruments can be found in Note 6 – Derivative Instruments and Hedging Activities . June 30, 2017 December 31, 2016 $ in millions Cost Fair Value Cost Fair Value Assets Money market funds $ 0.4 $ 0.4 $ 0.4 $ 0.4 Equity securities 2.6 3.9 2.4 3.4 Debt securities 4.2 4.3 4.4 4.4 Hedge funds 0.1 0.1 — 0.1 Real estate — — 0.3 0.3 Tangible assets 0.1 0.1 0.1 0.1 Total Assets $ 7.4 $ 8.8 $ 7.6 $ 8.7 Carrying Value Fair Value Carrying Value Fair Value Liabilities Long-term debt (a) $ 1,837.3 $ 1,926.2 $ 1,858.0 $ 1,907.7 (a) Amounts exclude immaterial capital lease obligations These financial instruments are not subject to master netting agreements or collateral requirements and as such are presented in the Condensed Consolidated Balance Sheet at their gross fair value, except for Long-term debt, which is presented at amortized carrying value. Long-term debt Unrealized gains or losses are not recognized in the financial statements as long-term debt is presented at cost, net of unamortized premium or discount and unamortized deferred financing costs in the financial statements. The long-term debt amounts include the current portion payable in the next twelve months and have maturities that range from 2019 to 2061 . Master Trust Assets DP&amp;L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for-sale. Any unrealized gains or losses are recorded in AOCI until the securities are sold. DPL had $1.3 million ( $0.9 million after tax) of unrealized gains and immaterial unrealized losses on the Master Trust assets in AOCI at June 30, 2017 and $1.0 million ( $0.6 million after tax) of unrealized gains and immaterial unrealized losses on the Master Trust assets in AOCI at December 31, 2016 . During the six months ended June 30, 2017 , $0.8 million ( $0.5 million after tax) of various investments were sold to facilitate the distribution of benefits and the unrealized gains were reversed into earnings. An immaterial amount of unrealized gains are expected to be reversed to earnings as investments are sold over the next twelve months to facilitate the distribution of benefits.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Level 2 or Level 3 of the fair value hierarchy during the six months ended June 30, 2017 or 2016 . The fair value of assets and liabilities at June 30, 2017 and December 31, 2016 and the respective category within the fair value hierarchy for DPL was determined as follows: Assets and Liabilities at Fair Value Level 1 Level 2 Level 3 $ in millions Fair value at June 30, 2017 Based on Quoted Prices in Active Markets Other Observable Inputs Unobservable Inputs Assets Master Trust assets Money market funds $ 0.4 $ 0.4 $ — $ — Equity securities 3.9 — 3.9 — Debt securities 4.3 — 4.3 — Hedge funds 0.1 — 0.1 — Tangible assets 0.1 — 0.1 — Total Master Trust assets 8.8 0.4 8.4 — Derivative Assets Forward power contracts 16.4 — 16.4 — Interest rate hedges 0.9 — 0.9 — Natural gas 0.3 0.3 — — Total Derivative assets 17.6 0.3 17.3 — Total Assets $ 26.4 $ 0.7 $ 25.7 $ — Liabilities Derivative Liabilities Interest rate hedges $ 0.2 $ — $ 0.2 $ — FTRs 0.6 — — 0.6 Natural gas futures 1.0 1.0 — — Forward power contracts 9.8 — 9.8 — Total Derivative liabilities 11.6 1.0 10.0 0.6 Long-term debt 1,926.3 — 1,908.4 17.9 Total Liabilities $ 1,937.9 $ 1.0 $ 1,918.4 $ 18.5 Assets and Liabilities at Fair Value Level 1 Level 2 Level 3 $ in millions Fair value at December 31, 2016 Based on Quoted Prices in Active Markets Other Observable Inputs Unobservable Inputs Assets Master Trust assets Money market funds $ 0.4 $ 0.4 $ — $ — Equity securities 3.4 — 3.4 — Debt securities 4.4 — 4.4 — Hedge funds 0.1 — 0.1 — Real estate 0.3 — 0.3 — Tangible assets 0.1 — 0.1 — Total Master Trust assets 8.7 0.4 8.3 — Derivative assets Forward power contracts 19.5 — 19.5 — Interest rate hedges 1.2 — 1.2 — FTRs 0.1 — — 0.1 Total Derivative assets 20.8 — 20.7 0.1 Total Assets $ 29.5 $ 0.4 $ 29.0 $ 0.1 Liabilities Derivative liabilities Interest rate hedges $ 0.7 $ — $ 0.7 $ — Forward power contracts 28.5 — 26.0 2.5 Total Derivative liabilities 29.2 — 26.7 2.5 Long-term debt 1,907.7 — 1,889.7 18.0 Total Liabilities $ 1,936.9 $ — $ 1,916.4 $ 20.5 Our financial instruments are valued using the market approach in the following categories: • Level 1 inputs are used for derivative contracts such as natural gas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observable prices based on the end of day net asset value per unit. • Level 3 inputs such as FTR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Approximately 89%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loan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s a result of changes in our estimates of costs to be incurred for our AROs, we decreased our AROs by $4.4 million in the first six months of 2017. AROs for ash ponds, asbestos, ash landfills, river structures and underground storage tanks decreased by a net amount of $2.4 million and increased by a net amount of $2.3 million during the six months ended June 30, 2017 and 2016 , respectively. In addition, there was a $4.7 million decrease in the ARO liability during the six months ended June 30, 2017 related to AROs at Miami Fort and Zimmer being reclassified to Liabilities held for sale - current. On March 17, 2017, the Board of Directors of DP&amp;L approved the retirement of the DP&amp;L operated and co-owned Stuart Station coal-fired and diesel-fired generating units and the Killen Station coal-fired generating unit and combustion turbine (collectively, the “Facilities”) on or before June 1, 2018, and the co-owners of the Facilities agreed with DP&amp;L to proceed with this plan of retirement. As a result, w e performed a long-lived asset impairment analysis during the first quarter of 2017 and determined that the carrying amounts of the Facilities were not recoverable. See Note 14 – Fixed-asset Impairments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As a result, we performed a long-lived asset impairment analysis during the second quarter of 2016 and determined that the carrying amount of Killen and certain DP&amp;L peaking generating facilities were not recoverable. See Note 14 – Fixed-asset Impairments . 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s and their level within the fair value hierarchy: $ in millions Carrying Fair Value Gross Amount (b) Level 1 Level 2 Level 3 Loss Six months ended June 30, 2017 Assets Long-lived assets (a) Stuart $ 42.4 $ — $ — $ 3.3 $ 39.1 Killen $ 35.2 $ — $ — $ 7.9 $ 27.3 Six months ended June 30, 2016 Assets Long-lived assets (a) Killen $ 315.1 $ — $ — $ 84.3 $ 230.8 DP&amp;L peaking facilities $ 9.9 $ — $ — $ 5.2 $ 4.7 (a) See Note 14 – Fixed-asset Impairments for further information (b) Carrying amount at date of valuation The following summarizes the significant unobservable inputs used in the Level 3 measurement on a non-recurring basis during the six months ended June 30, 2017: $ in millions Fair value Valuation technique Unobservable input Weighted average Long-lived assets held and used: Stuart $ 3.3 Discounted cash flow Pre-tax operating margin 10 % Weighted-average cost of capital 7 % Killen $ 7.9 Discounted cash flow Pre-tax operating margin 22 % Weighted-average cost of capital 7 % The following summarizes the significant unobservable inputs used in the Level 3 measurement on a non-recurring basis during the six months ended June 30, 2016: $ in millions Fair value Valuation technique Unobservable input Weighted average Long-lived assets held and used: Killen $ 84.3 Discounted cash flow Annual revenue growth -11% to 13% (2%) Annual pre-tax operating margin -50% to 67% (6%) Weighted-average cost of capital 11% DP&amp;L peaking facilities $ 5.2 Discounted cash flow Annual revenue growth -22% to 17% (-3%) Annual pre-tax operating margin -29% to 24% (-4%) Weighted-average cost of capital 7%</t>
  </si>
  <si>
    <t>Fair Value 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he following table presents the fair value, carrying value and cost of our non-derivative instruments at June 30, 2017 and December 31, 2016 . Information about the fair value of our derivative instruments can be found in Note 6 – Derivative Instruments and Hedging Activities . June 30, 2017 December 31, 2016 $ in millions Cost Fair Value Cost Fair Value Assets Money market funds $ 0.4 $ 0.4 $ 0.4 $ 0.4 Equity securities 2.6 3.9 2.4 3.4 Debt securities 4.2 4.3 4.4 4.4 Hedge funds 0.1 0.1 — 0.1 Real estate — — 0.3 0.3 Tangible assets 0.1 0.1 0.1 0.1 Total assets $ 7.4 $ 8.8 $ 7.6 $ 8.7 Carrying Value Fair Value Carrying Value Fair Value Liabilities Long-term debt (a) $ 739.6 $ 753.0 $ 749.0 $ 763.5 (a) Amounts exclude immaterial capital lease obligations These financial instruments are not subject to master netting agreements or collateral requirements and as such are presented in the Condensed Balance Sheet at their gross fair value, except for Long-term debt, which is presented at amortized carrying value. Long-term debt Unrealized gains or losses are not recognized in the financial statements as long-term debt is presented at cost, net of unamortized premium or discount and unamortized deferred financing costs in the financial statements. The long-term debt amounts include the current portion payable in the next twelve months and have maturities that range from 2020 to 2061 . Master Trust Assets DP&amp;L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for-sale. Any unrealized gains or losses are recorded in AOCI until the securities are sold. DP&amp;L had $1.4 million ( $0.9 million after tax) of unrealized gains and immaterial unrealized losses on the Master Trust assets in AOCI at June 30, 2017 and $1.1 million ( $0.7 million after tax) in unrealized gains and immaterial unrealized losses on the Master Trust assets in AOCI at December 31, 2016 . During the six months ended June 30, 2017 , $0.8 million ( $0.5 million after tax) of various investments were sold to facilitate the distribution of benefits and the unrealized gains were reversed into earnings. An immaterial amount of unrealized gains are expected to be reversed to earnings as investments are sold over the next twelve months to facilitate the distribution of benefits.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Level 2 or Level 3 of the fair value hierarchy during the six months ended June 30, 2017 or 2016 . The fair value of assets and liabilities at June 30, 2017 and December 31, 2016 and the respective category within the fair value hierarchy for DP&amp;L was determined as follows: Assets and Liabilities at Fair Value Level 1 Level 2 Level 3 $ in millions Fair value at June 30, 2017 Based on Quoted Prices in Active Markets Other Observable Inputs Unobservable Inputs Assets Master Trust assets Money market funds $ 0.4 $ 0.4 $ — $ — Equity securities 3.9 — 3.9 — Debt securities 4.3 — 4.3 — Hedge funds 0.1 — 0.1 — Tangible assets 0.1 — 0.1 — Total Master Trust assets 8.8 0.4 8.4 — Derivative assets Natural gas futures 0.3 0.3 — — Interest rate hedges 0.9 — 0.9 — Forward power contracts 16.4 — 16.4 — Total derivative assets 17.6 0.3 17.3 — Total assets $ 26.4 $ 0.7 $ 25.7 $ — Liabilities Derivative liabilities FTRs $ 0.6 $ — $ — $ 0.6 Interest rate hedges 0.2 — 0.2 — Natural gas futures 1.0 1.0 — — Forward power contracts 9.8 — 9.8 — Total derivative liabilities 11.6 1.0 10.0 0.6 Long-term debt (a) 753.0 — 735.1 17.9 Total liabilities $ 764.6 $ 1.0 $ 745.1 $ 18.5 (a) Amounts exclude immaterial capital lease obligations Assets and Liabilities at Fair Value Level 1 Level 2 Level 3 $ in millions Fair value at December 31, 2016 Based on Quoted Prices in Active Markets Other Observable Inputs Unobservable Inputs Assets Master Trust assets Money market funds $ 0.4 $ 0.4 $ — $ — Equity securities 3.4 — 3.4 — Debt securities 4.4 — 4.4 — Hedge funds 0.1 — 0.1 — Real estate 0.3 — 0.3 — Tangible assets 0.1 — 0.1 — Total Master Trust assets 8.7 0.4 8.3 — Derivative assets FTRs 0.1 — — 0.1 Interest rate hedges 1.2 — 1.2 — Forward power contracts 19.5 — 19.5 — Total Derivative assets 20.8 — 20.7 0.1 Total assets $ 29.5 $ 0.4 $ 29.0 $ 0.1 Liabilities Derivative liabilities Interest rate hedges $ 0.7 $ — $ 0.7 $ — Forward power contracts 28.5 — 26.0 2.5 Total Derivative liabilities 29.2 — 26.7 2.5 Long-term debt (a) 763.5 — 745.5 18.0 Total liabilities $ 792.7 $ — $ 772.2 $ 20.5 (a) Amounts exclude immaterial capital lease obligations Our financial instruments are valued using the market approach in the following categories: • Level 1 inputs are used for derivative contracts such as natural gas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observable prices based on the end of day net asset value per unit. • Level 3 inputs such as FTR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Our long-term debt is fair valued for disclosure purposes only and most of the fair values are determined using quoted market prices in inactive markets. These fair value inputs are considered Level 2 in the fair value hierarchy. As the Wright-Patterson Air Force Base loan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 Approximately 89% of the inputs to the fair value of our derivative instruments are from quoted market prices.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s a result of changes in our estimates of costs to be incurred for our AROs, we decreased our AROs by $4.4 million in the first six months of 2017. AROs for ash ponds, asbestos, ash landfills, river structures and underground storage tanks decreased by a net amount of $1.6 million and increased by a net amount of $2.3 million during the six months ended June 30, 2017 and 2016 , respectively. In addition, there was a $3.7 million decrease in the ARO liability during the six months ended June 30, 2017 related to AROs at Miami Fort and Zimmer being reclassified to Liabilities held for sale - current. On March 17, 2017, the Board of Directors of DP&amp;L approved the retirement of the DP&amp;L operated and co-owned Stuart Station coal-fired and diesel-fired generating units and the Killen Station coal-fired generating unit and combustion turbine (collectively, the “Facilities”) on or before June 1, 2018, and the co-owners of the Facilities agreed with DP&amp;L to proceed with this plan of retirement. As a result, w e performed a long-lived asset impairment analysis during the first quarter of 2017 and determined that the carrying amounts of the Facilities were not recoverable. See Note 14 – Fixed-asset Impairments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As a result, we performed a long-lived asset impairment analysis during the second quarter of 2016 and determined that the carrying amount of Killen and certain DP&amp;L peaking generating facilities were not recoverable. See Note 14 – Fixed-asset Impairments . 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s and their level within the fair value hierarchy: $ in millions Carrying Fair Value Gross Amount (b) Level 1 Level 2 Level 3 Loss Six months ended June 30, 2017 Assets Long-lived assets (a) Stuart $ 42.3 $ — $ — $ 3.3 $ 39.0 Killen $ 35.2 $ — $ — $ 7.9 $ 27.3 Six months ended June 30, 2016 Assets Long-lived assets (a) Stuart $ 456.4 $ — $ — $ 164.4 $ 292.0 Killen $ 330.5 $ — $ — $ 84.3 $ 246.2 Zimmer $ 429.9 $ — $ — $ 111.0 $ 318.9 (a) See Note 14 – Fixed-asset Impairments for further information (b) Carrying amount at date of valuation The following summarizes the significant unobservable inputs used in the Level 3 measurement on a non-recurring basis during the six months ended June 30, 2017: $ in millions Fair value Valuation technique Unobservable input Weighted average Long-lived assets held and used: Stuart $ 3.3 Discounted cash flow Pre-tax operating margin 10 % Weighted-average cost of capital 7 % Killen $ 7.9 Discounted cash flow Pre-tax operating margin 22 % Weighted-average cost of capital 7 % The following summarizes the significant unobservable inputs used in the Level 3 measurement on a non-recurring basis during the six months ended June 30, 2016: $ in millions Fair value Valuation technique Unobservable input Weighted average Long-lived assets held and used: Stuart $ 164.4 Discounted cash flow Annual revenue growth -9% to 10% (2%) Annual pre-tax operating margin -29% to 52% (5%) Weighted-average cost of capital 9% Killen $ 84.3 Discounted cash flow Annual revenue growth -11% to 13% (2%) Annual pre-tax operating margin -50% to 67% (6%) Weighted-average cost of capital 11% Zimmer $ 111.0 Discounted cash flow Annual revenue growth -14% to 13% (1%) Annual pre-tax operating margin -46% to 80% (4%) Weighted-average cost of capital 9%</t>
  </si>
  <si>
    <t>Derivative Instruments and Hedging Activities</t>
  </si>
  <si>
    <t>Derivative Instruments and Hedging Activities Disclosures [Line Items]</t>
  </si>
  <si>
    <t>Derivative Instruments and Hedging Activities In the normal course of business, DPL enters into various financial arrangements, including derivative financial instruments. We use derivatives principally to manage the risk of changes in market prices for commodities.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At June 30, 2017 , DPL had the following outstanding derivative instruments: Commodity Accounting Treatment (a) Unit Purchases (in thousands) Sales (in thousands) Net Purchases/ (Sales) (in thousands) FTRs Not designated MWh 4.7 — 4.7 Natural gas futures Not designated Dths 18,490.0 (703.2 ) 17,786.8 Forward power contracts Designated MWh 810.5 (4,014.2 ) (3,203.7 ) Forward power contracts Not designated MWh 1,426.0 (1,630.5 ) (204.5 ) Interest rate swaps Designated USD $ 200,000.0 $ — $ 200,000.0 (a) Refers to whether the derivative instruments have been designated as a cash flow hedge. At December 31, 2016 , DPL had the following outstanding derivative instruments: Commodity Accounting Treatment (a) Unit Purchases (in thousands) Sales (in thousands) Net Purchases/ (Sales) (in thousands) FTRs Not designated MWh 2.3 — 2.3 Natural gas futures Not designated Dths 1,590.0 — 1,590.0 Forward power contracts Designated MWh 342.9 (9,974.5 ) (9,631.6 ) Forward power contracts Not designated MWh 2,568.3 (2,020.9 ) 547.4 Interest rate swaps Designated USD $ 200,000.0 $ — $ 200,000.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We have two interest rate swaps to hedge the variable interest on our $200.0 million variable interest rate tax-exempt First Mortgage Bonds. The interest rate swaps have a combined notional amount of $200.0 million and will settle monthly based on a one month LIBOR.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We had previously entered into interest rate derivative contracts to manage interest rate exposure related to anticipated borrowings of fixed-rate debt. These interest rate derivative contracts were settled in the third quarter of 2013 and we continue to amortize amounts out of AOCI into interest expense. The following table provides information for DPL concerning gains or losses recognized in AOCI for the cash flow hedges for the three and six months ended June 30, 2017 and 2016 : Three months ended Three months ended June 30, 2017 June 30, 2016 Interest Interest $ in millions (net of tax) Power Rate Hedge Power Rate Hedge Beginning accumulated derivative gains in AOCI $ 1.8 $ 17.5 $ 22.5 $ 17.5 Net gains / (losses) associated with current period hedging transactions 1.2 (0.1 ) (8.5 ) — Net gains / (losses) reclassified to earnings Interest expense — (0.2 ) — (0.2 ) Revenues — — (13.0 ) — Purchased power — — 2.4 — Ending accumulated derivative gains in AOCI $ 3.0 $ 17.2 $ 3.4 $ 17.3 Six months ended Six months ended June 30, 2017 June 30, 2016 Interest Interest $ in millions (net of tax) Power Rate Hedge Power Rate Hedge Beginning accumulated derivative gains / (losses) in AOCI $ (4.3 ) $ 17.4 $ 9.2 $ 17.5 Net gains associated with current period hedging transactions 6.0 0.1 13.0 — Net gains / (losses) reclassified to earnings Interest expense — (0.3 ) — (0.2 ) Revenues (0.8 ) — (24.0 ) — Purchased power 2.1 — 5.2 — Ending accumulated derivative gains in AOCI $ 3.0 $ 17.2 $ 3.4 $ 17.3 Portion expected to be reclassified to earnings in the next twelve months (a) $ 3.2 $ (0.6 ) Maximum length of time that we are hedging our exposure to variability in future cash flows related to forecasted transactions (in months) 9 38 (a) The actual amounts that we reclassify from AOCI to earnings related to power can differ from the estimate above due to market price changes. Derivatives not designated as hedges Certain derivative contracts are entered into on a regular basis as part of our risk management program but do not qualify for hedge accounting or the normal purchase and normal sales scope exceptions under FASC 815. Accordingly, such contracts are recorded at fair value with changes in the fair value charged or credited to the Condensed Consolidated Statements of Operations in the period in which the change occurred. This is commonly referred to as “MTM accounting.” Contracts we enter into as part of our risk management program may be settled financially, by physical delivery, or net settled with the counterparty. FTRs, natural gas futures, and certain forward power contracts are currently marked to market. Certain qualifying derivative instruments have been designated as normal purchase or normal sale contracts, as provided under GAAP. Derivative contracts that have been designated as normal purchases or normal sales under GAAP are not subject to MTM accounting and are recognized in the Condensed Consolidated Statements of Operations on an accrual basis. Financial Statement Effect The following tables present the amount and classification within the Condensed Consolidated Statements of Operations of the gains and losses on DPL’s derivatives not designated as hedging instruments for the three and six months ended June 30, 2017 and 2016 : For the three months ended June 30, 2017 $ in millions FTRs Power Natural Gas Total Change in unrealized gain / (loss) $ (0.7 ) $ 3.7 $ (0.6 ) $ 2.4 Realized gain / (loss) 0.1 (0.7 ) — (0.6 ) Total $ (0.6 ) $ 3.0 $ (0.6 ) $ 1.8 Recorded in Income Statement: gain / (loss) Revenues $ — $ (1.0 ) $ — $ (1.0 ) Purchased power (0.6 ) 4.0 (0.6 ) 2.8 Total $ (0.6 ) $ 3.0 $ (0.6 ) $ 1.8 For the three months ended June 30, 2016 $ in millions FTRs Power Natural Gas Total Change in unrealized gain / (loss) $ 0.2 $ 2.6 $ 0.5 $ 3.3 Realized gain / (loss) 0.2 (2.4 ) 0.7 (1.5 ) Total $ 0.4 $ 0.2 $ 1.2 $ 1.8 Recorded in Income Statement: gain / (loss) Revenues $ — $ (5.3 ) $ — $ (5.3 ) Purchased power 0.4 5.5 1.2 7.1 Total $ 0.4 $ 0.2 $ 1.2 $ 1.8 For the six months ended June 30, 2017 $ in millions FTRs Power Natural Gas Total Change in unrealized gain / (loss) $ (0.7 ) $ 3.6 $ (0.7 ) $ 2.2 Realized gain / (loss) 0.3 (3.3 ) (0.2 ) (3.2 ) Total $ (0.4 ) $ 0.3 $ (0.9 ) $ (1.0 ) Recorded in Income Statement: gain / (loss) Revenues $ — $ (6.5 ) $ — $ (6.5 ) Purchased power (0.4 ) 6.8 (0.9 ) 5.5 Total $ (0.4 ) $ 0.3 $ (0.9 ) $ (1.0 ) For the six months ended June 30, 2016 $ in millions FTRs Power Natural Gas Total Change in unrealized gain / (loss) $ 0.4 $ 1.2 $ 0.3 $ 1.9 Realized gain / (loss) 0.4 (2.9 ) 0.5 (2.0 ) Total $ 0.8 $ (1.7 ) $ 0.8 $ (0.1 ) Recorded in Income Statement: gain / (loss) Revenues $ — $ (6.6 ) $ — $ (6.6 ) Purchased power 0.8 4.9 0.8 6.5 Total $ 0.8 $ (1.7 ) $ 0.8 $ (0.1 ) DPL has elected not to offset derivative assets and liabilities and not to offset net derivative positions against the right to reclaim cash collateral pledged (an asset) or the obligation to return cash collateral received (a liability) under derivative agreements. The following tables summarize the derivative positions presented in the balance sheet where a right of offset exists under these arrangements and related cash collateral received or pledged; as well as the fair value, balance sheet classification and hedging designation of DPL’s derivative instruments: Fair Values of Derivative Instruments at June 30, 2017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prepayments and current assets) Forward power contracts Designated $ 10.2 $ (5.0 ) $ — $ 5.2 Forward power contracts Not designated 5.1 (4.2 ) — 0.9 Natural gas futures Not designated 0.1 — — 0.1 Long-term derivative positions (presented in Other deferred assets) Interest rate swap Designated 0.9 — — 0.9 Natural gas futures Not designated 0.2 (0.2 ) — — Forward power contracts Not designated 1.1 — — 1.1 Total assets $ 17.6 $ (9.4 ) $ — $ 8.2 Liabilities Short-term derivative positions (presented in Other current liabilities) Forward power contracts Designated $ 5.3 $ (5.0 ) $ — $ 0.3 Interest rate swap Designated 0.2 — — 0.2 Forward power contracts Not designated 4.5 (4.2 ) — 0.3 Natural gas futures Not designated 0.7 — (0.7 ) — FTRs Not designated 0.6 — — 0.6 Long-term derivative positions (presented in Other deferred credits) Natural gas futures Not designated 0.3 (0.2 ) (0.1 ) — Total liabilities $ 11.6 $ (9.4 ) $ (0.8 ) $ 1.4 Fair Values of Derivative Instruments at December 31, 2016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prepayments and current assets) Forward power contracts Designated $ 11.0 $ (10.5 ) $ — $ 0.5 Forward power contracts Not designated 6.0 (4.7 ) — 1.3 FTRs Not designated 0.1 — — 0.1 Long-term derivative positions (presented in Other deferred assets) Interest rate swaps Designated 1.2 — — 1.2 Forward power contracts Designated 0.6 (0.6 ) — — Forward power contracts Not designated 1.9 (1.0 ) — 0.9 Total assets $ 20.8 $ (16.8 ) $ — $ 4.0 Liabilities Short-term derivative positions (presented in Other current liabilities) Interest rate swaps Designated $ 0.7 $ — $ — $ 0.7 Forward power contracts Designated 16.4 (10.5 ) (5.5 ) 0.4 Forward power contracts Not designated 7.7 (4.7 ) — 3.0 Long-term derivative positions (presented in Other deferred credits) Forward power contracts Designated 2.4 (0.6 ) (0.8 ) 1.0 Forward power contracts Not designated 2.0 (1.0 ) — 1.0 Total liabilities $ 29.2 $ (16.8 ) $ (6.3 ) $ 6.1 Credit risk-related contingent features Certain of our OTC commodity derivative contracts are under master netting agreements that contain provisions that require us to post collateral if our credit ratings drop below certain thresholds. We have crossed this threshold and our counterparties could request that we post collateral for our net liability position with them. As of the date of the filing of this report, we have not had to post collateral with any of these counterparties. The aggregate fair value of DPL’s commodity derivative instruments that were in a MTM loss position at June 30, 2017 was $11.6 million . $0.8 million of collateral was posted directly with third parties and in a broker margin account which offsets our loss positions on the forward contracts. This liability position is further offset by the asset position of counterparties with master netting agreements of $9.4 million . Since our long-term debt is below investment grade, we could have to post collateral for the remaining $1.4 million .</t>
  </si>
  <si>
    <t>Derivative Instruments and Hedging Activities In the normal course of business, DP&amp;L enters into various financial arrangements, including derivative financial instruments. We use derivatives principally to manage the risk of changes in market prices for commodities.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At June 30, 2017 , DP&amp;L had the following outstanding derivative instruments: Commodity Accounting Treatment (a) Unit Purchases (in thousands) Sales (in thousands) Net Purchases/ (Sales) (in thousands) FTRs Not designated MWh 4.7 — 4.7 Natural gas futures Not designated Dths 18,490.0 (703.2 ) 17,786.8 Forward power contracts Designated MWh 810.5 (4,014.2 ) (3,203.7 ) Forward power contracts Not designated MWh 1,426.0 (1,630.5 ) (204.5 ) Interest rate swaps Designated USD $ 200,000.0 $ — $ 200,000.0 (a) Refers to whether the derivative instruments have been designated as a cash flow hedge. At December 31, 2016 , DP&amp;L had the following outstanding derivative instruments: Commodity Accounting Treatment (a) Unit Purchases (in thousands) Sales (in thousands) Net Purchases/ (Sales) (in thousands) FTRs Not designated MWh 2.3 — 2.3 Natural gas futures Not designated Dths 1,590.0 — 1,590.0 Forward power contracts Designated MWh 342.9 (9,974.5 ) (9,631.6 ) Forward power contracts Not designated MWh 2,568.3 (2,037.5 ) 530.8 Interest rate swaps Designated USD $ 200,000.0 $ — $ 200,000.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We have two interest rate swaps to hedge the variable interest on our $200.0 million variable interest rate tax-exempt First Mortgage Bonds. The interest rate swaps have a combined notional amount of $200.0 million and will settle monthly based on a one month LIBOR.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The following table provides information for DP&amp;L concerning gains or losses recognized in AOCI for the cash flow hedges for the three and six months ended June 30, 2017 and 2016 : Three months ended Three months ended June 30, 2017 June 30, 2016 Interest Interest $ in millions (net of tax) Power Rate Hedge Power Rate Hedge Beginning accumulated derivative gains in AOCI $ 1.8 $ 1.7 $ 22.5 $ 1.8 Net gains / (losses) associated with current period hedging transactions 1.2 (0.1 ) (8.5 ) — Net gains / (losses) reclassified to earnings Interest expense — (0.2 ) — (0.2 ) Revenues — — (13.0 ) — Purchased power — — 2.4 — Ending accumulated derivative gains in AOCI $ 3.0 $ 1.4 $ 3.4 $ 1.6 Six months ended Six months ended June 30, 2017 June 30, 2016 Interest Interest $ in millions (net of tax) Power Rate Hedge Power Rate Hedge Beginning accumulated derivative gains / (losses) in AOCI $ (4.3 ) $ 1.6 $ 9.2 $ 2.0 Net gains associated with current period hedging transactions 6.0 0.2 13.0 — Net gains / (losses) reclassified to earnings Interest expense — (0.4 ) — (0.4 ) Revenues (0.8 ) — (24.0 ) — Purchased power 2.1 — 5.2 — Ending accumulated derivative gains in AOCI $ 3.0 $ 1.4 $ 3.4 $ 1.6 Portion expected to be reclassified to earnings in the next twelve months (a) $ 3.2 $ (0.8 ) Maximum length of time that we are hedging our exposure to variability in future cash flows related to forecasted transactions (in months) 9 38 (a) The actual amounts that we reclassify from AOCI to earnings related to power can differ from the estimate above due to market price changes. Derivatives not designated as hedges Certain derivative contracts are entered into on a regular basis as part of our risk management program but do not qualify for hedge accounting or the normal purchase and normal sales scope exceptions under FASC 815. Accordingly, such contracts are recorded at fair value with changes in the fair value charged or credited to the Condensed Statements of Operations in the period in which the change occurred. This is commonly referred to as “MTM accounting.” Contracts we enter into as part of our risk management program may be settled financially, by physical delivery, or net settled with the counterparty. FTRs, natural gas futures, and certain forward power contracts are currently marked to market. Certain qualifying derivative instruments have been designated as normal purchase or normal sale contracts, as provided under GAAP. Derivative contracts that have been designated as normal purchases or normal sales under GAAP are not subject to MTM accounting and are recognized in the Condensed Statements of Operations on an accrual basis. Financial Statement Effect The following tables present the amount and classification within the Condensed Statements of Operations of the gains and losses on DP&amp;L's derivatives not designated as hedging instruments for the three and six months ended June 30, 2017 and 2016 : For the three months ended June 30, 2017 $ in millions FTRs Power Natural Gas Total Change in unrealized gain / (loss) $ (0.7 ) $ 3.7 $ (0.6 ) $ 2.4 Realized gain / (loss) 0.1 (0.7 ) — (0.6 ) Total $ (0.6 ) $ 3.0 $ (0.6 ) $ 1.8 Recorded in Income Statement: gain / (loss) Revenues $ — $ (1.1 ) $ — $ (1.1 ) Purchased power (0.6 ) 4.1 (0.6 ) 2.9 Total $ (0.6 ) $ 3.0 $ (0.6 ) $ 1.8 For the three months ended June 30, 2016 $ in millions FTRs Power Natural Gas Total Change in unrealized gain / (loss) $ 0.2 $ 2.8 0.5 $ 3.5 Realized gain / (loss) 0.2 (2.3 ) 0.7 (1.4 ) Total $ 0.4 $ 0.5 $ 1.2 $ 2.1 Recorded in Income Statement: gain / (loss) Revenues — (5.1 ) — (5.1 ) Purchased power 0.4 5.6 1.2 7.2 Total $ 0.4 $ 0.5 $ 1.2 $ 2.1 For the six months ended June 30, 2017 $ in millions FTRs Power Natural Gas Total Change in unrealized gain / (loss) $ (0.7 ) $ 3.6 $ (0.7 ) $ 2.2 Realized gain / (loss) 0.3 (3.4 ) (0.2 ) (3.3 ) Total $ (0.4 ) $ 0.2 $ (0.9 ) $ (1.1 ) Recorded in Income Statement: gain / (loss) Revenues $ — $ (6.6 ) $ — $ (6.6 ) Purchased power (0.4 ) 6.8 (0.9 ) 5.5 Total $ (0.4 ) $ 0.2 $ (0.9 ) $ (1.1 ) For the six months ended June 30, 2016 $ in millions FTRs Power Natural Gas Total Change in unrealized gain / (loss) $ 0.4 $ 0.9 0.3 $ 1.6 Realized gain / (loss) 0.4 (2.7 ) 0.5 (1.8 ) Total $ 0.8 $ (1.8 ) $ 0.8 $ (0.2 ) Recorded in Income Statement: gain / (loss) Revenues — (6.6 ) — (6.6 ) Purchased power 0.8 4.8 0.8 6.4 Total $ 0.8 $ (1.8 ) $ 0.8 $ (0.2 ) DP&amp;L has elected not to offset derivative assets and liabilities and not to offset net derivative positions against the right to reclaim cash collateral pledged (an asset) or the obligation to return cash collateral received (a liability) under derivative agreements. The following tables summarize the derivative positions presented in the balance sheet where a right of offset exists under these arrangements and related cash collateral received or pledged; as well as the fair value, balance sheet classification and hedging designation of DP&amp;L’s derivative instruments: Fair Values of Derivative Instruments at June 30, 2017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prepayments and current assets) Forward power contracts Designated $ 10.2 $ (5.0 ) $ — $ 5.2 Forward power contracts Not designated 5.1 (4.2 ) — 0.9 Natural gas futures Not designated 0.1 — — 0.1 Long-term derivative positions (presented in Other deferred assets) Interest rate swap Designated 0.9 — — 0.9 Natural gas futures Not designated 0.2 (0.2 ) — — Forward power contracts Not designated 1.1 — — 1.1 Total assets $ 17.6 $ (9.4 ) $ — $ 8.2 Liabilities Short-term derivative positions (presented in Other current liabilities) Forward power contracts Designated $ 5.3 $ (5.0 ) $ — $ 0.3 Interest rate swaps Designated 0.2 — — 0.2 Forward power contracts Not designated 4.5 (4.2 ) — 0.3 Natural gas futures Not designated 0.7 — (0.7 ) — FTRs Not designated 0.6 — — 0.6 Long-term derivative positions (presented in Other deferred credits) Natural gas futures Not designated 0.3 (0.2 ) (0.1 ) — Total liabilities $ 11.6 $ (9.4 ) $ (0.8 ) $ 1.4 Fair Values of Derivative Instruments at December 31, 2016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prepayments and current assets) Forward power contracts Designated $ 11.0 $ (10.5 ) $ — $ 0.5 Forward power contracts Not designated 6.0 (4.7 ) — 1.3 FTRs Not designated 0.1 — — 0.1 Long-term derivative positions (presented in Other deferred assets) Interest rate swaps Designated 1.2 — — 1.2 Forward power contracts Designated 0.6 (0.6 ) — — Forward power contracts Not designated 1.9 (1.0 ) — 0.9 Total assets $ 20.8 $ (16.8 ) $ — $ 4.0 Liabilities Short-term derivative positions (presented in Other current liabilities) Forward power contracts Designated $ 16.4 $ (10.5 ) $ (5.5 ) $ 0.4 Interest rate swaps Designated 0.7 — — 0.7 Forward power contracts Not designated 7.7 (4.7 ) — 3.0 Long-term derivative positions (presented in Other deferred credits) Forward power contracts Designated 2.4 (0.6 ) (0.8 ) 1.0 Forward power contracts Not designated 2.0 (1.0 ) — 1.0 Total liabilities $ 29.2 $ (16.8 ) $ (6.3 ) $ 6.1 Credit risk-related contingent features Certain of our OTC commodity derivative contracts are under master netting agreements that contain provisions that require us to post collateral if our credit ratings drop below certain thresholds. We have crossed this threshold and our counterparties could request that we post collateral for our net liability position with them. As of the date of the filing of this report, we have not had to post collateral with any of these counterparties. The aggregate fair value of DP&amp;L’s commodity derivative instruments that were in a MTM loss position at June 30, 2017 was $11.6 million . $0.8 million of collateral was posted directly with third parties and in a broker margin account which offsets our loss positions on the forward contracts. This liability position is further offset by the asset position of counterparties with master netting agreements of $9.4 million . Since our long-term debt is below investment grade, we could have to post collateral for the remaining $1.4 million .</t>
  </si>
  <si>
    <t>Debt Obligations</t>
  </si>
  <si>
    <t>Debt Instrument [Line Items]</t>
  </si>
  <si>
    <t>Long-term Debt The following table summarizes DPL's outstanding long-term debt. Interest June 30, December 31, $ in millions Rate Maturity 2017 2016 Term loan - rates from 4.01% - 4.30% (a) and 4.00% - 4.01% (b) 2022 $ 442.8 $ 445.0 Tax-exempt First Mortgage Bonds 4.8% 2036 91.9 100.0 Tax-exempt First Mortgage Bonds - rates from 1.52% - 1.71% (a) and 1.29% - 1.42% (b) 2020 200.0 200.0 U.S. Government note 4.2% 2061 17.9 18.0 Capital leases 0.3 0.4 Unamortized deferred financing costs (10.0 ) (10.7 ) Unamortized long-term debt discounts and premiums, net (5.1 ) (5.5 ) Total long-term debt at consolidated subsidiary 737.8 747.2 Bank term loan - rates from 3.02% - 3.98% (a) and 2.67% - 3.02% (b) 2020 112.5 125.0 Senior unsecured notes 6.75% 2019 200.0 200.0 Senior unsecured notes 7.25% 2021 780.0 780.0 Note to DPL Capital Trust II (c) 8.125% 2031 15.6 15.6 Unamortized deferred financing costs (7.7 ) (8.8 ) Unamortized long-term debt discounts and premiums, net (0.6 ) (0.6 ) Total long-term debt 1,837.6 1,858.4 Less: current portion (50.9 ) (29.7 ) Long-term debt, net of current portion $ 1,786.7 $ 1,828.7 (a) Range of interest rates for the six months ended June 30, 2017 . (b) Range of interest rates for the year ended December 31, 2016 . (c) Note payable to related party. Deferred financing costs are amortized over the remaining life of the debt using the effective interest method. Premiums or discounts on long-term debt are amortized over the remaining life of the debt using the effective interest method. Significant transactions On May 26, 2017, DP&amp;L commenced a tender offer to purchase any and all of the outstanding 4.8% tax-exempt First Mortgage Bonds at par value (plus accrued and unpaid interest). By June 23, 2017, or the expiration date of the tender, $8.1 million of the outstanding bonds were tendered. On June 26, 2017, DP&amp;L accepted all of the tendered bonds, redeemed and retired them. On July 7, 2017, DP&amp;L notified the Ohio Air Quality Development Authority and the Trustee of the same First Mortgage Bonds, which DP&amp;L was going to call at par value (plus accrued and unpaid interest) $21.9 million of these bonds. As a result, this amount was included in the current portion of long-term debt as of June 30, 2017. On August 7, 2017, DP&amp;L settled this call and subsequently redeemed and retired the bonds. At close of business on August 7, 2017 and after considering both the $8.1 million tender and the $21.9 million call, DP&amp;L’s tax-exempt First Mortgage Bonds had an outstanding principal balance of $70.0 million . Long-term debt covenants and restrictions DP&amp;L’s unsecured revolving credit agreement and Bond Purchase and Covenants Agreement have two financial covenants. The first measures Total Debt to Total Capitalization and is calculated at the end of each fiscal quarter by dividing total debt at the end of the quarter by total capitalization at the end of the quarter. The second financial covenant ratio compares EBITDA to Interest Expense and is calculated at the end of each fiscal quarter by dividing EBITDA for the four prior fiscal quarters by the consolidated interest charges for the same period. On February 21, 2017, DP&amp;L and its lenders amended DP&amp;L’s revolving credit agreement and Bond Purchase and Covenant Agreement. These amendments modified the definition of Consolidated Net Worth (which is used for measuring the Total Debt to Total Capitalization ratio under each of the agreements), to exclude, through March 31, 2018, non-cash charges related directly to impairments of coal generation assets in DP&amp;L's fiscal quarter ending December 31, 2016 and thereafter. With this amendment, DP&amp;L’s Total Debt to Total Capitalization ratio for the period ending June 30, 2017 is 0.52 to 1.00. The amendment also changed, for each agreement, the dates after generation separation during which compliance with the Total Capitalization ratio detailed above shall be suspended if long-term indebtedness, as determined by the PUCO, is less than or equal to $750.0 million . This time period was originally January 1, 2017 to December 31, 2017, but is now the twelve months immediately subsequent to the separation of the generation assets from DP&amp;L . The cost of borrowing under DP&amp;L's unsecured revolving credit agreement and Bond Purchase and Covenants Agreement adjust under certain credit rating scenarios. DPL’s revolving credit agreement an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an EBITDA to Interest Expense ratio, is calculated, at the end of each fiscal quarter, by dividing EBITDA for the four prior fiscal quarters by the consolidated interest charges for the same period. The cost of borrowing under DPL's revolving credit agreement and term loan adjust under certain credit rating scenarios. DPL’s revolving credit agreement, term loan, and senior unsecured notes due 2019 restrict dividend payments from DPL to AES. As of June 30, 2017 , DP&amp;L and DPL were in compliance with all debt covenants, including the financial covenants described above. Substantially all property, plant &amp; equipment of DP&amp;L is subject to the lien of the mortgage securing DP&amp;L’s First and Refunding Mortgage. In July 2017, assets related to the Miami Fort station and the Zimmer station were released from the lien of DP&amp;L's First and Refunding Mortgage in connection with the pending sale. See Note 13 – Assets and Liabilities Held For Sale for additional information.</t>
  </si>
  <si>
    <t>Long-term Debt The following table summarizes DP&amp;L's outstanding long-term debt. Interest June 30, December 31, $ in millions Rate Maturity 2017 2016 Term loan - rates from 4.01% - 4.30% (a) and 4.00% - 4.01% (b) 2022 $ 442.8 $ 445.0 Tax-exempt First Mortgage Bonds 4.8% 2036 91.9 100.0 Tax-exempt First Mortgage Bonds - rates from 1.52% - 1.71% (a) and 1.29% - 1.42% (b) 2020 200.0 200.0 U.S. Government note 4.2% 2061 17.9 18.0 Capital leases 0.3 0.4 Unamortized deferred financing costs (11.0 ) (11.8 ) Unamortized long-term debt discounts (2.0 ) (2.2 ) Total long-term debt 739.9 749.4 Less: current portion (26.4 ) (4.7 ) Long-term debt, net of current portion $ 713.5 $ 744.7 (a) Range of interest rates for the six months ended June 30, 2017 . (b) Range of interest rates for the year ended December 31, 2016 . Deferred financing costs are amortized over the remaining life of the debt using the effective interest method. Premiums or discounts on long-term debt are amortized over the remaining life of the debt using the effective interest method. Significant transactions On May 26, 2017, DP&amp;L commenced a tender offer to purchase any and all of the outstanding 4.8% tax-exempt First Mortgage Bonds at par value (plus accrued and unpaid interest). By June 23, 2017, or the expiration date of the tender, $8.1 million of the outstanding bonds were tendered. On June 26, 2017, DP&amp;L accepted all of the tendered bonds, redeemed and retired them. On July 7, 2017, DP&amp;L notified the Ohio Air Quality Development Authority and the Trustee of the same First Mortgage Bonds, which DP&amp;L was going to call at par value (plus accrued and unpaid interest) $21.9 million of these bonds. As a result, this amount was included in the current portion of long-term debt as of June 30, 2017. On August 7, 2017, DP&amp;L settled this call and subsequently redeemed and retired the bonds. At close of business on August 7, 2017 and after considering both the $8.1 million tender and the $21.9 million call, DP&amp;L’s tax-exempt First Mortgage Bonds had an outstanding principal balance of $70.0 million . Debt covenants and restrictions DP&amp;L’s unsecured revolving credit agreement and Bond Purchase and Covenants Agreement have two financial covenants. The first measures Total Debt to Total Capitalization and is calculated, at the end of each fiscal quarter, by dividing total debt at the end of the quarter by total capitalization at the end of the quarter. The second financial covenant ratio compares EBITDA to Interest Expense and is calculated at the end of each fiscal quarter by dividing EBITDA for the four prior fiscal quarters by the consolidated interest charges for the same period. On February 21, 2017, DP&amp;L and its lenders amended DP&amp;L’s revolving credit agreement and Bond Purchase and Covenant Agreement. These amendments modified the definition of Consolidated Net Worth (which is used for measuring the Total Debt to Total Capitalization ratio under each of the agreements), to exclude, through March 31, 2018, non-cash charges related directly to impairments of coal generation assets in DP&amp;L's fiscal quarter ending December 31, 2016 and thereafter. With this amendment, DP&amp;L’s Total Debt to Total Capitalization ratio for the period ending June 30, 2017 is 0.52 to 1.00. The amendment also changed, for each agreement, the dates after generation separation during which compliance with the Total Capitalization ratio detailed above shall be suspended if long-term indebtedness, as determined by the PUCO, is less than or equal to $750.0 million . This time period was originally January 1, 2017 to December 31, 2017, but is now the twelve months immediately subsequent to the separation of the generation assets from DP&amp;L . As of June 30, 2017 , DP&amp;L was in compliance with all debt covenants, including the financial covenants described above. The cost of borrowing under DP&amp;L's unsecured revolving credit agreement and Bond Purchase and Covenants Agreement adjusts under certain credit rating scenarios. Substantially all property, plant &amp; equipment of DP&amp;L is subject to the lien of the mortgage securing DP&amp;L’s First and Refunding Mortgage. In July 2017, assets related to the Miami Fort station and the Zimmer station were released from the lien of DP&amp;L's First and Refunding Mortgage in connection with the pending sale. See Note 13 – Assets and Liabilities Held For Sale for additional information.</t>
  </si>
  <si>
    <t>Income Taxes</t>
  </si>
  <si>
    <t>Entity Information [Line Items]</t>
  </si>
  <si>
    <t>Income Taxes The following table details the effective tax rates for the three and six months ended June 30, 2017 and 2016 . Three months ended Six months ended June 30, June 30, 2017 2016 2017 2016 DPL 94.3% 39.2% 31.2% 39.5% Income tax expense for the six months ended June 30, 2017 and 2016 was calculated using the estimated annual effective income tax rates for 2017 and 2016 of 30.9% and 38.8% , respectively. Management estimates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 The decrease in the annual effective rate compared to the same period in 2016 is primarily due to the forecasted tax expense relating to flow-through depreciation and the projected manufacturer's production deduction. For the three months ended June 30, 2017, DPL’s current period effective tax rate was greater than the estimated annual effective rate primarily due to the impact of the fixed-asset impairment recorded in the first quarter of 2017. See Note 14 – Fixed-asset Impairments for more information.</t>
  </si>
  <si>
    <t>Income Taxes The following table details the effective tax rates for the three and six months ended June 30, 2017 and 2016 . Three months ended Six months ended June 30, June 30, 2017 2016 2017 2016 DP&amp;L 38.8% 36.4% 31.3% 36.9% Income tax expense for the three and six months ended June 30, 2017 and 2016 was calculated using the estimated annual effective income tax rates for 2017 and 2016 of 30.4% and 36.7% , respectively. Management estimates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 To the extent that actual pre-tax results for the year differ from the forecasts applied to the most recent interim period, the rates estimated could be materially different from the actual effective tax rates. The decrease in the annual effective rate compared to the same period in 2016 is primarily due to the forecasted tax expense relating to flow-through depreciation and the projected manufacturer's production deduction. Income taxes paid, net, were $26.2 million and $0.1 million for the six months ended June 30, 2017 and 2016 , respectively. For the six months ended June 30, 2017 , the $26.2 million represented payments made to DPL .</t>
  </si>
  <si>
    <t>Benefit Plans</t>
  </si>
  <si>
    <t>Pension and Postretirement Benefits</t>
  </si>
  <si>
    <t>Benefit Plans DP&amp;L sponsors a defined benefit pension plan for the vast majority of its employees. We generally fund pension plan benefits as accrued in accordance with the minimum funding requirements of ERISA and, in addition, make voluntary contributions from time to time. There were $5.0 million in employer contributions during each of the six months ended June 30, 2017 and 2016.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but are still participants in the DP&amp;L plan. The net periodic benefit cost of the pension benefit plans for the three and six months ended June 30, 2017 and 2016 was: Net Periodic Benefit Cost Pension Three months ended Six months ended June 30, June 30, $ in millions 2017 2016 2017 2016 Service cost $ 1.4 $ 1.4 $ 2.8 $ 2.8 Interest cost 3.5 3.7 7.1 7.4 Expected return on plan assets (5.7 ) (5.7 ) (11.4 ) (11.4 ) Plan curtailment (a) — — 4.1 — Amortization of unrecognized: Prior service cost 0.2 0.5 0.6 1.0 Actuarial loss 1.4 1.1 2.7 2.1 Net periodic benefit cost $ 0.8 $ 1.0 $ 5.9 $ 1.9 (a) As a result of the decision to retire certain of DP&amp;L's coal-fired plants, we recognized a plan curtailment of $4.1 million in the first quarter of 2017. See Note 14 – Fixed-asset Impairments for more information.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15.7 million at June 30, 2017 and $15.8 million at December 31, 2016 were not material to the financial statements in the periods covered by this report. Benefit payments, which reflect future service, are estimated to be paid as follows: $ in millions Estimated to be paid during Pension 2017 $ 12.5 2018 25.5 2019 26.0 2020 26.4 2021 26.7 2022 - 2026 139.6</t>
  </si>
  <si>
    <t>Benefit Plans DP&amp;L sponsors a defined benefit pension plan for the vast majority of its employees. We generally fund pension plan benefits as accrued in accordance with the minimum funding requirements of ERISA and, in addition, make voluntary contributions from time to time. There were $5.0 million in employer contributions during each of the six months ended June 30, 2017 and 2016.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but are still participants in the DP&amp;L plan. The net periodic benefit cost of the pension benefit plans for the three and six months ended June 30, 2017 and 2016 was: Net Periodic Benefit Cost Pension Three months ended Six months ended June 30, June 30, $ in millions 2017 2016 2017 2016 Service cost $ 1.4 $ 1.4 $ 2.8 $ 2.8 Interest cost 3.5 3.7 7.1 7.4 Expected return on plan assets (5.7 ) (5.7 ) (11.4 ) (11.4 ) Plan curtailment (a) — — 5.6 — Amortization of unrecognized: Prior service cost 0.3 0.7 0.8 1.5 Actuarial loss 2.3 1.8 4.5 3.6 Net periodic benefit cost $ 1.8 $ 1.9 $ 9.4 $ 3.9 (a) As a result of the decision to retire certain of DP&amp;L's coal-fired plants, we recognized a plan curtailment of $5.6 million in the first quarter of 2017. See Note 14 – Fixed-asset Impairments for more information.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15.7 million at June 30, 2017 and $15.8 million at December 31, 2016 were not material to the financial statements in the periods covered by this report. Benefit payments, which reflect future service, are estimated to be paid as follows: $ in millions Estimated to be paid during Pension 2017 $ 12.5 2018 25.5 2019 26.0 2020 26.4 2021 26.7 2022 - 2026 139.6</t>
  </si>
  <si>
    <t>Shareholder's Equity</t>
  </si>
  <si>
    <t>Class of Stock [Line Items]</t>
  </si>
  <si>
    <t>Shareholder’s Equity DP&amp;L has 250,000,000 authorized shares of common stock, $0.01 par value, of which 41,172,173 are outstanding at June 30, 2017 . All common shares are held by DP&amp;L’s parent, DPL . As part of the PUCO’s approval of the Merger, DP&amp;L agreed to maintain a capital structure that includes an equity ratio, calculated as total equity divided by total capitalization, of at least 50 percent and to not have a negative retained earnings balance. After the fixed-asset impairments recorded in 2017 and 2016 and as of June 30, 2017 , DP&amp;L's equity ratio was 31% and retained earnings balance was negative. It is unknown what impact, if any, this will have on DP&amp;L . In the generation separation order dated September 17, 2014, the PUCO permitted DP&amp;L to temporarily maintain long-term debt of $750.0 million or 75% of its rate base, whichever is greater, until January 1, 2018. During the six months ended June 30, 2017 , DP&amp;L paid $9.0 million in cash to DPL , which was treated as a return of capital reducing Other paid-in capital.</t>
  </si>
  <si>
    <t>Contractual Obligations, Commercial Commitments and Contingencies</t>
  </si>
  <si>
    <t>Contractual Obligations, Commercial Commitments and Contingencies Guarantees In the normal course of business, DPL enters into various agreements with its wholly-owned subsidiary, AES Ohio Generation , providing financial or performance assurance to third parties. These agreements are entered into primarily to support or enhance the creditworthiness otherwise attributed to this subsidiary on a stand-alone basis, thereby facilitating the extension of sufficient credit to accomplish this subsidiary's intended commercial purposes. At June 30, 2017 , DPL had $33.1 million of guarantees on behalf of AES Ohio Generation to third parties for future financial or performance assurance under such agreements. The guarantee arrangements entered into by DPL with these third parties cover select present and future obligations of AES Ohio Generation to such beneficiaries and are terminable by DPL upon written notice to the beneficiaries within a certain time. The carrying amount of obligations for commercial transactions covered by these guarantees recorded in our Condensed Consolidated Balance Sheets was $1.4 million and $2.3 million at June 30, 2017 and December 31, 2016 , respectively. To date, DPL has not incurred any losses related to the guarantees of AES Ohio Generation ’s obligations and we believe it is remote that DPL would be required to perform or incur any losses in the future associated with any of the above guarantees. Equity Ownership Interest DP&amp;L has a 4.9% equity ownership interest in OVEC, which is recorded using the cost method of accounting under GAAP. If OVEC defaulted on its debt payments, DP&amp;L could be responsible for repayment of its share of OVEC's debt. As of June 30, 2017 , this amount was 4.9% , or $71.8 million , of a $1,465.4 million debt obligation that has maturities from 2019 to 2040 . OVEC could also seek additional contributions from us to avoid a default in the event that other OVEC members defaulted on their respective OVEC obligations. As of June 30, 2017 , we have no knowledge of such a default.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6 .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June 30, 2017 ,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climate change; • Rules and future rules issued by the USEPA, the Ohio EPA or other authorities that require or will require substantial reductions in SO 2 , particulates, mercury, acid gases, NOx, and other air emissions. DP&amp;L has installed emission control technology and is taking other measures to comply with required and anticipated reduct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t>
  </si>
  <si>
    <t>Contractual Obligations, Commercial Commitments and Contingencies Equity Ownership Interest DP&amp;L has a 4.9% equity ownership interest in OVEC, which is recorded using the cost method of accounting under GAAP. If OVEC defaulted on its debt payments, DP&amp;L could be responsible for repayment of its share of OVEC's debt. As of June 30, 2017 , this amount was 4.9% , or $71.8 million , of a $1,465.4 million debt obligation that has maturities from 2019 to 2040 . OVEC could also seek additional contributions from us to avoid a default in the event that other OVEC members defaulted on their respective OVEC obligations. As of June 30, 2017 , we have no knowledge of such a default.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6 . Contingencies In the normal course of business, we are subject to various lawsuits, actions, proceedings, claims and other matters asserted under various laws and regulations. We believe the amounts provided in our Condens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June 30, 2017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climate change; • Rules and future rules issued by the USEPA, the Ohio EPA or other authorities that require or will require substantial reductions in SO 2 , particulates, mercury, acid gases, NOx, and other air emissions. DP&amp;L has installed emission control technology and is taking other measures to comply with required and anticipated reduct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t>
  </si>
  <si>
    <t>Business Segments</t>
  </si>
  <si>
    <t>Segment Reporting Information [Line Items]</t>
  </si>
  <si>
    <t>Business Segments DPL currently manages the business through two reportable operating segments, the T&amp;D segment and the Generation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s. The segments are discussed further below: Transmission and Distribution Segment The T&amp;D segment is comprised primarily of DP&amp;L’s electric transmission and distribution businesses, which distribute electricity to residential, commercial, industrial and governmental customers. DP&amp;L distributes electricity to more than 520,000 retail customers who are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he T&amp;D segment includes revenues and costs associated with our investment in OVEC and the historical results of DP&amp;L’s Beckjord, Hutchings Coal, and East Bend generating facilities, which were either closed or sold in prior periods. As these assets will not be transferring to AES Ohio Generation when DP&amp;L’s planned generation separation occurs, they are grouped with the T&amp;D assets for segment reporting purposes. In addition, regulatory deferrals and collections, which include fuel deferrals in historical periods, are included in the T&amp;D segment. Generation Segment The Generation segment is comprised of AES Ohio Generation and DP&amp;L’s electric generation business. Beginning in 2001, Ohio law gave consumers the right to choose the electric generation supplier from whom they purchase retail generation services. AES Ohio Generation owns and operates peaking generating facilities, and DP&amp;L owns multiple coal-fired and peaking electric generating facilities. Both AES Ohio Generation and DP&amp;L primarily sell their generated energy and capacity into the PJM wholesale market as DP&amp;L sources all of the generation for its SSO customers through a competitive bid process. Included within the “Other” column are other businesses that do not meet the GAAP requirements for disclosure as reportable segments as well as certain corporate costs, which include interest expense on DPL’s long-term debt and adjustments related to purchase accounting from the Merger. The accounting policies of the reportable segments are the same as those described in Note 1 – Overview and Summary of Significant Accounting Policies. Intersegment sales, costs of sales and expenses are eliminated in consolidation. Certain shared and corporate costs are allocated among reporting segments. The following tables present financial information for each of DPL’s reportable business segments: $ in millions T&amp;D Generation Other Adjustments and Eliminations DPL Consolidated Three months ended June 30, 2017 Revenues from external customers $ 167.9 $ 127.4 $ 2.8 $ — $ 298.1 Intersegment revenues 0.3 — 1.3 (1.6 ) — Total revenues $ 168.2 $ 127.4 $ 4.1 $ (1.6 ) $ 298.1 Depreciation and amortization $ 18.6 $ 4.9 $ 3.0 $ — $ 26.5 Interest expense $ 7.8 $ 0.2 $ 19.4 $ — $ 27.4 Income / (loss) from continuing operations before income tax $ 15.1 $ 13.2 $ (19.5 ) $ — $ 8.8 Cash capital expenditures $ 19.4 $ 5.1 $ 0.5 $ — $ 25.0 $ in millions T&amp;D Generation Other Adjustments and Eliminations DPL Consolidated Three months ended June 30, 2016 Revenues from external customers $ 184.7 $ 141.4 $ 2.2 $ — $ 328.3 Intersegment revenues 0.4 — 0.9 (1.3 ) — Total revenues $ 185.1 $ 141.4 $ 3.1 $ (1.3 ) $ 328.3 Depreciation and amortization $ 17.6 $ 20.8 $ (2.4 ) $ — $ 36.0 Fixed-asset Impairments (Note 14) $ — $ 857.1 $ (621.6 ) $ — $ 235.5 Interest expense $ 5.6 $ 0.1 $ 20.3 $ — $ 26.0 Income / (loss) from continuing operations before income tax $ 29.8 $ (861.6 ) $ 606.7 $ — $ (225.1 ) Cash capital expenditures $ 18.1 $ 23.3 $ — $ — $ 41.4 $ in millions T&amp;D Generation Other Adjustments and Eliminations DPL Consolidated Six months ended June 30, 2017 Revenues from external customers $ 357.7 $ 259.2 $ 5.1 $ — $ 622.0 Intersegment revenues 0.6 — 2.7 (3.3 ) — Total revenues $ 358.3 $ 259.2 $ 7.8 $ (3.3 ) $ 622.0 Depreciation and amortization $ 36.7 $ 11.9 $ 5.9 $ — $ 54.5 Fixed-asset Impairments (Note 14) $ — $ 66.3 $ 0.1 $ — $ 66.4 Interest expense $ 15.2 $ 0.2 $ 38.9 $ — $ 54.3 Income / (loss) from continuing operations before income tax $ 40.1 $ (73.6 ) $ (40.9 ) $ — $ (74.4 ) Cash capital expenditures $ 45.7 $ 19.2 $ 1.5 $ — $ 66.4 At June 30, 2017 Total assets $ 1,647.5 $ 354.9 $ 622.5 $ (414.5 ) $ 2,210.4 $ in millions T&amp;D Generation Other Adjustments and Eliminations DPL Consolidated Six months ended June 30, 2016 Revenues from external customers $ 388.9 $ 299.6 $ 3.8 $ — $ 692.3 Intersegment revenues 0.7 — 2.2 (2.9 ) — Total revenues $ 389.6 $ 299.6 $ 6.0 $ (2.9 ) $ 692.3 Depreciation and amortization $ 34.8 $ 39.4 $ (4.8 ) $ — $ 69.4 Fixed-asset Impairments (Note 14) $ — $ 857.1 $ (621.6 ) $ — $ 235.5 Interest expense $ 11.0 $ 0.2 $ 41.2 $ (0.1 ) $ 52.3 Income / (loss) from continuing operations before income tax $ 64.0 $ (873.9 ) $ 587.6 $ — $ (222.3 ) Cash capital expenditures $ 42.2 $ 36.3 $ 0.6 $ — $ 79.1 At December 31, 2016 Total assets $ 1,710.5 $ 472.3 $ 673.6 $ (437.2 ) $ 2,419.2</t>
  </si>
  <si>
    <t>Business Segments DP&amp;L currently manages the business through two reportable operating segments, the T&amp;D segment and the Generation segment. The primary segment performance measure is income / (loss) from operations before income tax as management has concluded that income / (loss) from operations before income tax best reflects the underlying business performance of DP&amp;L and is the most relevant measure considered in DP&amp;L’s internal evaluation of the financial performance of its segments. The segments are discussed further below: Transmission and Distribution Segment The T&amp;D segment is comprised primarily of DP&amp;L’s electric transmission and distribution businesses, which distribute electricity to residential, commercial, industrial and governmental customers. DP&amp;L distributes electricity to more than 520,000 retail customers who are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he T&amp;D segment includes revenues and costs associated with our investment in OVEC and the historical results of DP&amp;L’s Beckjord, Hutchings Coal, and East Bend generating facilities, which were either closed or sold in prior periods. As these assets will not be transferring to AES Ohio Generation when DP&amp;L’s planned generation separation occurs, they are grouped with the T&amp;D assets for segment reporting purposes. In addition, regulatory deferrals and collections, which include fuel deferrals in historical periods, are included in the T&amp;D segment. Generation Segment The Generation segment is comprised of DP&amp;L’s electric generation business. Beginning in 2001, Ohio law gave consumers the right to choose the electric generation supplier from whom they purchase retail generation services. DP&amp;L's Generation segment owns multiple coal-fired and peaking electric generating facilities. DP&amp;L's Generation segment sells its generated energy and capacity into the wholesale market as DP&amp;L sources all of the generation for its SSO customers through a competitive bid process. The accounting policies of the reportable segments are the same as those described in Note 1 – Overview and Summary of Significant Accounting Policies. Intersegment sales and cost of sales are eliminated in consolidation. Certain shared and corporate costs are allocated among reporting segments. The following tables present financial information for each of DP&amp;L’s reportable business segments: $ in millions T&amp;D Generation Adjustments and Eliminations DP&amp;L Total Three months ended June 30, 2017 Revenues from external customers $ 168.2 $ 115.9 $ — $ 284.1 Intersegment revenues — — — — Total revenues $ 168.2 $ 115.9 $ — $ 284.1 Depreciation and amortization $ 18.6 $ 3.4 $ — $ 22.0 Interest expense $ 7.8 $ — $ — $ 7.8 Income from operations before income tax $ 15.1 $ 11.2 $ — $ 26.3 Cash capital expenditures $ 19.4 $ 4.1 $ — $ 23.5 $ in millions T&amp;D Generation Adjustments and Eliminations DP&amp;L Total Three months ended June 30, 2016 Revenues from external customers $ 185.1 $ 128.6 $ — $ 313.7 Intersegment revenues — — — — Total revenues $ 185.1 $ 128.6 $ — $ 313.7 Depreciation and amortization $ 17.6 $ 19.2 $ — $ 36.8 Fixed-asset Impairments (Note 14) $ — $ 857.1 $ — $ 857.1 Interest expense $ 5.3 $ 0.1 $ — $ 5.4 Income / (loss) from operations before income tax $ 30.1 $ (865.4 ) $ — $ (835.3 ) Cash capital expenditures $ 18.1 $ 17.9 $ — $ 36.0 $ in millions T&amp;D Generation Adjustments and Eliminations DP&amp;L Total Six months ended June 30, 2017 Revenues from external customers $ 358.3 $ 236.9 $ — $ 595.2 Intersegment revenues — — — — Total revenues $ 358.3 $ 236.9 $ — $ 595.2 Depreciation and amortization $ 36.7 $ 8.8 $ — $ 45.5 Fixed-asset Impairments (Note 14) $ — $ 66.3 $ — $ 66.3 Interest expense $ 15.2 $ 0.2 $ — $ 15.4 Income / (loss) from operations before income tax $ 40.1 $ (77.5 ) $ — $ (37.4 ) Cash capital expenditures $ 45.7 $ 11.9 $ — $ 57.6 At June 30, 2017 Total assets $ 1,647.5 $ 201.1 $ — $ 1,848.6 $ in millions T&amp;D Generation Adjustments and Eliminations DP&amp;L Total Six months ended June 30, 2016 Revenues from external customers $ 389.6 $ 273.3 $ — $ 662.9 Intersegment revenues — — — — Total revenues $ 389.6 $ 273.3 $ — $ 662.9 Depreciation and amortization $ 34.8 $ 36.3 $ — $ 71.1 Fixed-asset Impairments (Note 14) $ — $ 857.1 $ — $ 857.1 Interest expense $ 10.5 $ 0.2 $ — $ 10.7 Income / (loss) from operations before income tax $ 64.5 $ (853.7 ) $ — $ (789.2 ) Cash capital expenditures $ 42.2 $ 29.6 $ — $ 71.8 At December 31, 2016 Total assets $ 1,710.5 $ 324.6 $ — $ 2,035.1</t>
  </si>
  <si>
    <t>Discontinued Operations</t>
  </si>
  <si>
    <t>Discontinued Operations and Disposal Groups [Abstract]</t>
  </si>
  <si>
    <t>Discontinued Operations On January 1, 2016, DPL closed on the sale of DPLER, its competitive retail business. The sale agreement was signed on December 28, 2015 and DPL recorded a gain on this transaction of $49.2 million in the first quarter of 2016. The gain includes the impact of DPLER’s liability to DP&amp;L that transferred with the sale on January 1, 2016 but was eliminated in consolidation as of December 31, 2015. Operating activities related to DPLER have been reclassified to "Discontinued operations" in the Condensed Consolidated Statements of Operations for the six months ended June 30, 2016 . The following table summarizes the revenues, cost of revenues, operating expenses and income tax of discontinued operations for the periods indicated: Six months ended $ in millions 2016 Operating expenses $ (0.7 ) Loss from discontinued operations before income taxes (0.7 ) Gain from disposal of discontinued operations 49.2 Income tax expense 18.9 Income on discontinued operations $ 29.6 Cash flows related to discontinued operations are included in our Condensed Consolidated Statements of Cash Flows. Cash flows from operating activities for discontinued operations were $(0.7) million for the six months ended June 30, 2016 . Cash flows from investing activities for discontinued operations were $75.5 million for the six months ended June 30, 2016 . All cash generated from discontinued operations was paid to DPL through dividends for all periods presented. Assets and Liabilities Held For Sale On April 21, 2017, DP&amp;L and AES Ohio Generation entered into an Asset Purchase Agreement with subsidiaries of Dynegy Inc., for the sale of DP&amp;L's undivided interests in the Zimmer Station and the Miami Fort Station for cash and the assumption of certain liabilities, including environmental liabilities. The cash purchase price is subject to adjustment at closing based on the amount of certain inventories, pre-paid amounts, employment benefits, insurance premiums, property taxes and other costs prior to closing. The sale is subject to approval by the FERC and is expected to close in the third quarter of 2017. Accordingly, the assets and liabilities of Zimmer Station and Miami Fort Station were classified as held for sale as of June 30, 2017, but the plants did not meet the criteria to be reported as discontinued operations. The following table summarizes the major classes of assets and liabilities as of June 30, 2017: $ in millions June 30, 2017 Assets Inventories $ 24.0 Property, plant &amp; equipment, net 44.6 Total assets of the disposal group classified as held for sale in the balance sheet $ 68.6 Liabilities Accounts payable $ 12.9 Accrued taxes 4.9 Asset retirement obligations 4.7 Other liabilities 0.7 Total liabilities of the disposal group classified as held for sale in the balance sheet $ 23.2 Zimmer Station and Miami Fort Station's results are reflected within continuing operations in the Condensed Consolidated Statements of Operations. The combined income / (loss) from continuing operations before income tax for Zimmer Station and Miami Fort Station was $3.0 million and $(9.7) million for the three months ended June 30, 2017 and 2016 , respectively, and $2.2 million and $(16.2) million for the six months ended June 30, 2017 and 2016 , respectively. Zimmer Station and Miami Fort Station are included in the Generation segment.</t>
  </si>
  <si>
    <t>Held for Sale (Notes)</t>
  </si>
  <si>
    <t>Long Lived Assets Held-for-sale [Line Items]</t>
  </si>
  <si>
    <t xml:space="preserve"> Assets and Liabilities Held For Sale On April 21, 2017, DP&amp;L and AES Ohio Generation entered into an Asset Purchase Agreement with subsidiaries of Dynegy Inc., for the sale of DP&amp;L's undivided interests in the Zimmer Station and the Miami Fort Station for cash and the assumption of certain liabilities, including environmental liabilities. The cash purchase price is subject to adjustment at closing based on the amount of certain inventories, pre-paid amounts, employment benefits, insurance premiums, property taxes and other costs prior to closing. The sale is subject to approval by the FERC and is expected to close in the third quarter of 2017. Accordingly, the assets and liabilities of Zimmer Station and Miami Fort Station were classified as held for sale as of June 30, 2017, but the plants did not meet the criteria to be reported as discontinued operations. The following table summarizes the major classes of assets and liabilities as of June 30, 2017: $ in millions June 30, 2017 Assets Inventories $ 24.0 Property, plant &amp; equipment, net 44.6 Total assets of the disposal group classified as held for sale in the balance sheet $ 68.6 Liabilities Accounts payable $ 12.9 Accrued taxes 4.9 Asset retirement obligations 3.7 Other liabilities 0.7 Total liabilities of the disposal group classified as held for sale in the balance sheet $ 22.2 Zimmer Station and Miami Fort Station's results are reflected within continuing operations in the Condensed Statements of Operations. The combined income / (loss) from continuing operations before income tax for Zimmer Station and Miami Fort Station was $3.0 million and $(9.7) million for the three months ended June 30, 2017 and 2016 , respectively, and $2.2 million and $(16.2) million for the six months ended June 30, 2017 and 2016 , respectively. Zimmer Station and Miami Fort Station are included in the Generation segment.</t>
  </si>
  <si>
    <t>Fixed-asset Impairment (Notes)</t>
  </si>
  <si>
    <t>Finite-Lived Intangible Assets [Line Items]</t>
  </si>
  <si>
    <t>Asset Impairment Charges [Text Block]</t>
  </si>
  <si>
    <t xml:space="preserve"> Fixed-asset Impairments On March 17, 2017, the Board of Directors of DP&amp;L approved the retirement of the DP&amp;L operated and co-owned Stuart Station coal-fired and diesel-fired generating units and the Killen Station coal-fired generating unit and combustion turbine (collectively, the “Facilities”) on or before June 1, 2018. The co-owners of these facilities agreed with DP&amp;L to proceed with this plan of retirement. We performed a long-lived asset impairment analysis and determined that the carrying amounts of the Facilities were not recoverable. The asset groups of Stuart Station and Killen Station were determined to have fair values of $3.3 million and $7.9 million , respectively, using the discounted cash flows under the income approach. As a result, we recognized asset impairment expense of $39.1 million and $27.3 million for Stuart Station and Killen Station, respectively. Additionally, as a result of the decision to retire the Facilities by June 1, 2018, we concluded that inventory at these Facilities is considered obsolete. As a result, we recognized a loss on disposal of $9.8 million and $6.4 million for Stuart Station and Killen Station inventories, respectively, during the first quarter of 2017, which is recorded in Loss on asset disposal in the Condensed Consolidated Statements of Operations. During the second quarter of 2016, we tested the recoverability of our long-lived assets at certain of our generation facilities at DP&amp;L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We performed a long-lived asset impairment analysis and determined that the carrying amount of Killen and certain DP&amp;L peaking generating facilities were not recoverable. The asset groups of Killen and these DP&amp;L peaking generating facilities were determined to have fair values of $84.3 million and $5.2 million , respectively, using the discounted cash flows under the income approach. As a result, we recognized asset impairment expense of $230.8 million and $4.7 million for Killen and these DP&amp;L peaking generating facilities, respectively.</t>
  </si>
  <si>
    <t>Fixed-asset Impairments On March 17, 2017, the Board of Directors of DP&amp;L approved the retirement of the DP&amp;L operated and co-owned Stuart Station coal-fired and diesel-fired generating units and the Killen Station coal-fired generating unit and combustion turbine (collectively, the “Facilities”) on or before June 1, 2018. The co-owners of these facilities agreed with DP&amp;L to proceed with this plan of retirement. We performed a long-lived asset impairment analysis and determined that the carrying amounts of the Facilities were not recoverable. The asset groups of Stuart Station and Killen Station were determined to have fair values of $3.3 million and $7.9 million , respectively, using the discounted cash flows under the income approach. As a result, we recognized asset impairment expense of $39.0 million and $27.3 million for Stuart Station and Killen Station, respectively. Additionally, as a result of the decision to retire the Facilities by June 1, 2018, we concluded that inventory at these Facilities is considered obsolete. As a result, we recognized a loss on disposal of $9.8 million and $6.4 million for Stuart Station and Killen Station inventories, respectively, during the first quarter of 2017, which is recorded in Loss on asset disposal in the Condensed Statements of Operations. During the second quarter of 2016, we tested the recoverability of our long-lived assets at certain of our generation facilities at DP&amp;L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We performed a long-lived asset impairment analysis and determined that the carrying amount of the asset groups of Stuart, Killen and Zimmer were not recoverable. The asset groups of Stuart, Killen and Zimmer were determined to have fair values of $164.4 million , $84.3 million and $111.0 million , respectively, using the discounted cash flows under the income approach. As a result, we recognized asset impairment expense of $292.0 million , $246.2 million and $318.9 million for Stuart, Killen and Zimmer, respectively.</t>
  </si>
  <si>
    <t>Summary of Significant Accounting Policies (Policy)</t>
  </si>
  <si>
    <t>Description of Business</t>
  </si>
  <si>
    <t>Description of Business DPL is a diversified regional energy company organized in 1985 under the laws of Ohio. DPL has two reportable segments: the Transmission and Distribution (T&amp;D) segment and the Generation segment. See Note 11 – Business Segments for more information relating to these reportable segments. The terms “we,” “us,” “our” and “ours” are used to refer to DPL and its subsidiaries. DPL is an indirectly wholly-owned subsidiary of AE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0,000 customers located in West Central Ohio. Additionally, DP&amp;L procures retail SSO electric service on behalf of residential, commercial, industrial and governmental customers in a 6,000 square mile area of West Central Ohio. DP&amp;L owns undivided interests in multiple coal-fired and peaking electric generating facilities as well as numerous transmission facilities. DP&amp;L sources 100% of the generation for its SSO customers through a competitive bid process. Principal industries located in DP&amp;L’s service territory include automotive, food processing, paper, plastic, manufacturing and defense. DP&amp;L's distribution sales reflect the general economic conditions, seasonal weather patterns, retail competition in our service territory and the market price of electricity. DP&amp;L sells all of its energy and capacity into the wholesale market. DPL’s other significant subsidiaries include AES Ohio Generation, which owns and operates peaking generating facilities from which it sells all of its energy and capacity into the wholesale market, and MVIC, our captive insurance company that provides insurance services to DPL and our subsidiaries. DPL owns all of the common stock of its subsidiaries. DPL also has a wholly-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115 people as of June 30, 2017 , of which 1,106 were employed by DP&amp;L . Approximately 60% of all DPL employees are under a collective bargaining agreement that expires on October 31, 2017 .</t>
  </si>
  <si>
    <t>Financial Statement Presentation</t>
  </si>
  <si>
    <t>Financial Statement Presentation DPL’s Condensed Consolidated Financial Statements include the accounts of DPL and its wholly-owned subsidiaries except for DPL Capital Trust II, which is not consolidated, consistent with the provisions of GAAP. DP&amp;L has undivided ownership interests in five coal-fired generating facilities, various peaking generating facilities and numerous transmission facilities, all of which are included in the financial statements at the lower of depreciated historical cost or fair value, if impaired. Operating revenues and expenses of these facilities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6 . In the opinion of our management, the Condensed Consolidated Financial Statements presented in this report contain all adjustments necessary to fairly state our financial position as of June 30, 2017 ; our results of operations for the three and six months ended June 30, 2017 and 2016 and our cash flows for the six months ended June 30, 2017 and 2016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six months ended June 30, 2017 may not be indicative of our results that will be realized for the full year ending December 31, 2017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Accounting for Taxes Collected from Customers and Remitted to Governmental Authorities</t>
  </si>
  <si>
    <t>Accounting for Taxes Collected from Customers and Remitted to Governmental Authorities</t>
  </si>
  <si>
    <t>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7 and 2016 were $11.4 million and $11.6 million, respectively. The amounts of such taxes collected for the six months ended June 30, 2017 and 2016 were $23.9 million and $24.5 million, respectively.</t>
  </si>
  <si>
    <t>Recently Issued Accounting Standards</t>
  </si>
  <si>
    <t>New Accounting Pronouncements 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consolidated financial statements. Accounting Standard Description Date of Adoption Effect on the financial statements upon adoption New Accounting Standards Issued But Not Yet Effective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consolidated financial statement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We are currently evaluating the impact of adopting the standard on our consolidated financial statements. 2017-01, Business Combinations (Topic 805): Clarifying the Definition of a Business This standard provides guidance to assist the entities with evaluating when a set of transferred assets and activities is a business. January 1, 2018. We are currently evaluating the impact of adopting the standard on our consolidated financial statements.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are currently evaluating the impact of adopting the standard on our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January 1, 2018. We are currently evaluating the impact of adopting the standard on our consolidated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consolidated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January 1, 2019. We are currently evaluating the impact of adopting the standard on our consolidated financial statements. We intend to adopt the standard as of January 1, 2019. 2014-09, 2015-14, 2016-08, 2016-10, 2016-12, 2016-20, 2017-05 Revenue from Contracts with Customers (Topic 606) See discussion of the ASUs below. January 1, 2018. We will adopt the standard on January 1, 2018; see below for the evaluation of the impact of its adoption on the consolidated financial statements.</t>
  </si>
  <si>
    <t>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0,000 customers located in West Central Ohio. Additionally, DP&amp;L procures retail SSO electric service on behalf of residential, commercial, industrial and governmental customers in a 6,000 square mile area of West Central Ohio. DP&amp;L owns undivided interests in multiple coal-fired and peaking electric generating facilities as well as numerous transmission facilities. DP&amp;L sources 100% of the generation for its SSO customers through a competitive bid process. Principal industries located in DP&amp;L’s service territory include automotive, food processing, paper, plastic, manufacturing and defense. DP&amp;L's distribution sales reflect the general economic conditions, seasonal weather patterns, retail competition in our service territory and the market price of electricity. DP&amp;L sells all of its energy and capacity into the wholesale market. DP&amp;L is a subsidiary of DPL . DP&amp;L has two reportable segments: the Transmission and Distribution (T&amp;D) segment and the Generation segment. See Note 12 – Business Segments for more information relating to these reportable segment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06 people as of June 30, 2017 . Approximately 61% of all employees are under a collective bargaining agreement which expires on October 31, 2017 .</t>
  </si>
  <si>
    <t>Financial Statement Presentation DP&amp;L does not have any subsidiaries. DP&amp;L has undivided ownership interests in five coal-fired generating facilities, various peaking generating facilities and numerous transmission facilities, all of which are included in the financial statements at the lower of depreciated historical cost or fair value, if impaired. Operating revenues and expenses of these facilities are included on a pro rata basis in the corresponding lines in the Condensed Statements of Operations.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6 . In the opinion of our management, the Condensed Financial Statements presented in this report contain all adjustments necessary to fairly state our financial position as of June 30, 2017 ; our results of operations for the three and six months ended June 30, 2017 and 2016 and our cash flows for the six months ended June 30, 2017 and 2016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six months ended June 30, 2017 may not be indicative of our results that will be realized for the full year ending December 31, 2017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New Accounting Pronouncements The following table provides a brief description of recent accounting pronouncements that could have a material impact on our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financial statements. New Accounting Standards Issued But Not Yet Effective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financial statement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We are currently evaluating the impact of adopting the standard on our financial statements. 2017-01, Business Combinations (Topic 805): Clarifying the Definition of a Business This standard provides guidance to assist the entities with evaluating when a set of transferred assets and activities is a business. January 1, 2018. We are currently evaluating the impact of adopting the standard on our financial statements. Accounting Standard Description Date of Adoption Effect on the financial statements upon adoption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are currently evaluating the impact of adopting the standard on our financial statements. 2016-16, Income Taxes (Topic 740): Intra-Entity Transfers of Assets Other Than Inventory This standard requires that an entity recognizes the income tax consequences of an intra-entity transfer of an asset other than inventory when the transfer occurs. January 1, 2018. We are currently evaluating the impact of adopting the standard on our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January 1, 2019. We are currently evaluating the impact of adopting the standard on our financial statements. We intend to adopt the standard as of January 1, 2019. 2014-09, 2015-14, 2016-08, 2016-10, 2016-12, 2016-20, 2017-05 Revenue from Contracts with Customers (Topic 606) See discussion of the ASUs below. January 1, 2018. We will adopt the standard on January 1, 2018; see below for the evaluation of the impact of its adoption on the financial statements.</t>
  </si>
  <si>
    <t>Summary of Significant Accounting Policies (Tables)</t>
  </si>
  <si>
    <t>Related Party Transaction [Line Items]</t>
  </si>
  <si>
    <t>Schedule of New Accounting Pronouncements</t>
  </si>
  <si>
    <t>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consolidated financial statements. Accounting Standard Description Date of Adoption Effect on the financial statements upon adoption New Accounting Standards Issued But Not Yet Effective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consolidated financial statement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We are currently evaluating the impact of adopting the standard on our consolidated financial statements. 2017-01, Business Combinations (Topic 805): Clarifying the Definition of a Business This standard provides guidance to assist the entities with evaluating when a set of transferred assets and activities is a business. January 1, 2018. We are currently evaluating the impact of adopting the standard on our consolidated financial statements.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are currently evaluating the impact of adopting the standard on our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January 1, 2018. We are currently evaluating the impact of adopting the standard on our consolidated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consolidated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January 1, 2019. We are currently evaluating the impact of adopting the standard on our consolidated financial statements. We intend to adopt the standard as of January 1, 2019. 2014-09, 2015-14, 2016-08, 2016-10, 2016-12, 2016-20, 2017-05 Revenue from Contracts with Customers (Topic 606) See discussion of the ASUs below. January 1, 2018. We will adopt the standard on January 1, 2018; see below for the evaluation of the impact of its adoption on the consolidated financial statements.</t>
  </si>
  <si>
    <t>The following table provides a brief description of recent accounting pronouncements that could have a material impact on our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financial statements. New Accounting Standards Issued But Not Yet Effective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financial statement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We are currently evaluating the impact of adopting the standard on our financial statements. 2017-01, Business Combinations (Topic 805): Clarifying the Definition of a Business This standard provides guidance to assist the entities with evaluating when a set of transferred assets and activities is a business. January 1, 2018. We are currently evaluating the impact of adopting the standard on our financial statements. Accounting Standard Description Date of Adoption Effect on the financial statements upon adoption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are currently evaluating the impact of adopting the standard on our financial statements. 2016-16, Income Taxes (Topic 740): Intra-Entity Transfers of Assets Other Than Inventory This standard requires that an entity recognizes the income tax consequences of an intra-entity transfer of an asset other than inventory when the transfer occurs. January 1, 2018. We are currently evaluating the impact of adopting the standard on our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financial statements.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January 1, 2019. We are currently evaluating the impact of adopting the standard on our financial statements. We intend to adopt the standard as of January 1, 2019. 2014-09, 2015-14, 2016-08, 2016-10, 2016-12, 2016-20, 2017-05 Revenue from Contracts with Customers (Topic 606) See discussion of the ASUs below. January 1, 2018. We will adopt the standard on January 1, 2018; see below for the evaluation of the impact of its adoption on the financial statements.</t>
  </si>
  <si>
    <t>Supplemental Financial Information (Tables)</t>
  </si>
  <si>
    <t>Schedule of Supplemental Financial Information</t>
  </si>
  <si>
    <t>Accounts receivable and Inventories are as follows at June 30, 2017 and December 31, 2016 : June 30, December 31, $ in millions 2017 2016 Accounts receivable, net: Unbilled revenue $ 15.5 $ 43.0 Customer receivables 62.1 73.9 Amounts due from partners in jointly owned plants 3.6 12.7 Other 19.4 6.7 Provision for uncollectible accounts (1.0 ) (1.2 ) Total accounts receivable, net $ 99.6 $ 135.1 Inventories, at average cost: Fuel and limestone $ 17.6 $ 38.9 Plant materials and supplies 10.4 36.6 Other 1.3 1.7 Total inventories, at average cost $ 29.3 $ 77.2</t>
  </si>
  <si>
    <t>Reclassification out of Accumulated Other Comprehensive Income</t>
  </si>
  <si>
    <t>The amounts reclassified out of Accumulated Other Comprehensive Income / (Loss) by component during the three and six months ended June 30, 2017 and 2016 are as follows: Details about Accumulated Other Comprehensive Income / (Loss) components Affected line item in the Condensed Consolidated Statements of Operations Three months ended Six months ended June 30, June 30, $ in millions 2017 2016 2017 2016 Gains and losses on Available-for-sale securities activity (Note 5): Other income $ — $ 0.1 $ (0.1 ) $ — Gains and losses on cash flow hedges (Note 6): Interest expense (0.3 ) (0.3 ) (0.5 ) (0.5 ) Revenue 0.1 (20.1 ) (1.3 ) (37.3 ) Purchased power — 3.7 3.3 8.1 Total before income taxes (0.2 ) (16.7 ) 1.5 (29.7 ) Tax expense / (benefit) — 5.9 (0.5 ) 10.7 Net of income taxes (0.2 ) (10.8 ) 1.0 (19.0 ) Amortization of defined benefit pension items (Note 9): Operation and maintenance 0.1 0.1 1.4 0.2 Tax benefit — — (0.5 ) (0.2 ) Net of income taxes 0.1 0.1 0.9 — Total reclassifications for the period, net of income taxes $ (0.1 ) $ (10.6 ) $ 1.8 $ (19.0 )</t>
  </si>
  <si>
    <t>Schedule of Accumulated Other Comprehensive Income (Loss)</t>
  </si>
  <si>
    <t>The changes in the components of Accumulated Other Comprehensive Income / (Loss) during the six months ended June 30, 2017 are as follows: $ in millions Gains / (losses) on available-for-sale securities Gains / (losses) on cash flow hedges Change in unfunded pension obligation Total Balance January 1, 2017 $ 0.6 $ 13.1 $ (13.4 ) $ 0.3 Other comprehensive income / (loss) before reclassifications 0.3 6.1 (1.5 ) 4.9 Amounts reclassified from accumulated other comprehensive income / (loss) (0.1 ) 1.0 0.9 1.8 Net current period other comprehensive income / (loss) 0.2 7.1 (0.6 ) 6.7 Balance June 30, 2017 $ 0.8 $ 20.2 $ (14.0 ) $ 7.0</t>
  </si>
  <si>
    <t>Accounts receivable and Inventories are as follows at June 30, 2017 and December 31, 2016 : June 30, December 31, $ in millions 2017 2016 Accounts receivable, net: Unbilled revenue $ 15.5 $ 43.0 Customer receivables 55.9 71.2 Amounts due from partners in jointly owned plants 3.6 12.7 Amounts due from affiliates 2.1 2.9 Other 19.0 6.0 Provision for uncollectible accounts (1.0 ) (1.2 ) Total accounts receivable, net $ 95.1 $ 134.6 Inventories, at average cost: Fuel and limestone $ 17.6 $ 38.8 Plant materials and supplies 8.8 35.3 Other 1.3 1.7 Total inventories, at average cost $ 27.7 $ 75.8</t>
  </si>
  <si>
    <t>The amounts reclassified out of Accumulated Other Comprehensive Income / (Loss) by component during the three and six months ended June 30, 2017 and 2016 are as follows: Details about Accumulated Other Comprehensive Income / (Loss) components Affected line item in the Condensed Statements of Operations Three months ended Six months ended June 30, June 30, $ in millions 2017 2016 2017 2016 Gains and losses on Available-for-sale securities activity (Note 5): Other income $ — $ 0.1 $ (0.1 ) $ — Gains and losses on cash flow hedges (Note 6): Interest expense (0.3 ) (0.3 ) (0.6 ) (0.6 ) Revenue 0.1 (20.1 ) (1.3 ) (37.2 ) Purchased power — 3.7 3.3 8.1 Total before income taxes (0.2 ) (16.7 ) 1.4 (29.7 ) Tax expense / (benefit) — 5.9 (0.5 ) 10.5 Net of income taxes (0.2 ) (10.8 ) 0.9 (19.2 ) Amortization of defined benefit pension items (Note 9): Operation and maintenance 1.0 1.1 4.8 2.2 Tax benefit (0.3 ) (0.4 ) (1.6 ) (1.2 ) Net of income taxes 0.7 0.7 3.2 1.0 Total reclassifications for the period, net of income taxes $ 0.5 $ (10.0 ) $ 4.0 $ (18.2 )</t>
  </si>
  <si>
    <t>The changes in the components of Accumulated Other Comprehensive Income / (Loss) during the six months ended June 30, 2017 are as follows: $ in millions Gains / (losses) on available-for-sale securities Gains / (losses) on cash flow hedges Change in unfunded pension obligation Total Balance January 1, 2017 $ 0.7 $ (2.7 ) $ (40.5 ) $ (42.5 ) Other comprehensive income / (loss) before reclassifications 0.3 6.2 (1.6 ) 4.9 Amounts reclassified from accumulated other comprehensive income / (loss) (0.1 ) 0.9 3.2 4.0 Net current period other comprehensive income 0.2 7.1 1.6 8.9 Balance June 30, 2017 $ 0.9 $ 4.4 $ (38.9 ) $ (33.6 )</t>
  </si>
  <si>
    <t>Property, Plant and Equipment (Tables)</t>
  </si>
  <si>
    <t>Schedule of Jointly Owned Utility Plants [Table Text Block]</t>
  </si>
  <si>
    <t>L</t>
  </si>
  <si>
    <t>Schedule of Change in Asset Retirement Obligation [Table Text Block]</t>
  </si>
  <si>
    <t>Changes in the Liability for Generation AROs $ in millions Balance January 1, 2017 $ 138.8 Revisions to cash flow and timing estimates (4.4 ) Accretion expense 2.0 Settlements — Reclassified to Liabilities held for sale (4.7 ) Balance June 30, 2017 $ 131.7 See Note 5 – Fair Value for further discussion on changes to our AROs.</t>
  </si>
  <si>
    <t>DP&amp;L’s undivided ownership interest in such facilities at June 30, 2017 , is as follows: DP&amp;L Share DP&amp;L Carrying Value Ownership % Summer Production Capacity (MW) Gross Plant In Service ($ in millions) Accumulated Depreciation ($ in millions) Construction Work in Process ($ in millions) Jointly-owned production units Conesville - Unit 4 16.5 129 $ 0.6 $ 0.6 $ 0.7 Killen - Unit 2 67.0 402 8.4 2.5 — Miami Fort - Units 7 and 8 (a) 36.0 368 31.2 3.1 5.1 Stuart - Units 2 through 4 35.0 606 0.9 0.9 — Zimmer - Unit 1 (a) 28.1 371 19.9 14.4 5.3 Transmission (at varying percentages) 99.3 67.1 — Total 1,876 $ 160.3 $ 88.6 $ 11.1</t>
  </si>
  <si>
    <t>Changes in the Liability for Generation AROs $ in millions Balance January 1, 2017 $ 135.2 Revisions to cash flow and timing estimates (4.4 ) Accretion expense 2.8 Settlements — Reclassified to Liabilities held for sale (3.7 ) Balance June 30, 2017 $ 129.9</t>
  </si>
  <si>
    <t>Fair Value (Tables)</t>
  </si>
  <si>
    <t>Fair Value and Cost Of Non-Derivative Instruments</t>
  </si>
  <si>
    <t>The following table presents the fair value, carrying value and cost of our non-derivative instruments at June 30, 2017 and December 31, 2016 . Information about the fair value of our derivative instruments can be found in Note 6 – Derivative Instruments and Hedging Activities . June 30, 2017 December 31, 2016 $ in millions Cost Fair Value Cost Fair Value Assets Money market funds $ 0.4 $ 0.4 $ 0.4 $ 0.4 Equity securities 2.6 3.9 2.4 3.4 Debt securities 4.2 4.3 4.4 4.4 Hedge funds 0.1 0.1 — 0.1 Real estate — — 0.3 0.3 Tangible assets 0.1 0.1 0.1 0.1 Total Assets $ 7.4 $ 8.8 $ 7.6 $ 8.7 Carrying Value Fair Value Carrying Value Fair Value Liabilities Long-term debt (a) $ 1,837.3 $ 1,926.2 $ 1,858.0 $ 1,907.7</t>
  </si>
  <si>
    <t>Fair Value of Assets and Liabilities Measured on Recurring Basis</t>
  </si>
  <si>
    <t>The fair value of assets and liabilities at June 30, 2017 and December 31, 2016 and the respective category within the fair value hierarchy for DPL was determined as follows: Assets and Liabilities at Fair Value Level 1 Level 2 Level 3 $ in millions Fair value at June 30, 2017 Based on Quoted Prices in Active Markets Other Observable Inputs Unobservable Inputs Assets Master Trust assets Money market funds $ 0.4 $ 0.4 $ — $ — Equity securities 3.9 — 3.9 — Debt securities 4.3 — 4.3 — Hedge funds 0.1 — 0.1 — Tangible assets 0.1 — 0.1 — Total Master Trust assets 8.8 0.4 8.4 — Derivative Assets Forward power contracts 16.4 — 16.4 — Interest rate hedges 0.9 — 0.9 — Natural gas 0.3 0.3 — — Total Derivative assets 17.6 0.3 17.3 — Total Assets $ 26.4 $ 0.7 $ 25.7 $ — Liabilities Derivative Liabilities Interest rate hedges $ 0.2 $ — $ 0.2 $ — FTRs 0.6 — — 0.6 Natural gas futures 1.0 1.0 — — Forward power contracts 9.8 — 9.8 — Total Derivative liabilities 11.6 1.0 10.0 0.6 Long-term debt 1,926.3 — 1,908.4 17.9 Total Liabilities $ 1,937.9 $ 1.0 $ 1,918.4 $ 18.5 Assets and Liabilities at Fair Value Level 1 Level 2 Level 3 $ in millions Fair value at December 31, 2016 Based on Quoted Prices in Active Markets Other Observable Inputs Unobservable Inputs Assets Master Trust assets Money market funds $ 0.4 $ 0.4 $ — $ — Equity securities 3.4 — 3.4 — Debt securities 4.4 — 4.4 — Hedge funds 0.1 — 0.1 — Real estate 0.3 — 0.3 — Tangible assets 0.1 — 0.1 — Total Master Trust assets 8.7 0.4 8.3 — Derivative assets Forward power contracts 19.5 — 19.5 — Interest rate hedges 1.2 — 1.2 — FTRs 0.1 — — 0.1 Total Derivative assets 20.8 — 20.7 0.1 Total Assets $ 29.5 $ 0.4 $ 29.0 $ 0.1 Liabilities Derivative liabilities Interest rate hedges $ 0.7 $ — $ 0.7 $ — Forward power contracts 28.5 — 26.0 2.5 Total Derivative liabilities 29.2 — 26.7 2.5 Long-term debt 1,907.7 — 1,889.7 18.0 Total Liabilities $ 1,936.9 $ — $ 1,916.4 $ 20.5</t>
  </si>
  <si>
    <t>Fair Value Measurements, Nonrecurring [Table Text Block]</t>
  </si>
  <si>
    <t>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s and their level within the fair value hierarchy: $ in millions Carrying Fair Value Gross Amount (b) Level 1 Level 2 Level 3 Loss Six months ended June 30, 2017 Assets Long-lived assets (a) Stuart $ 42.4 $ — $ — $ 3.3 $ 39.1 Killen $ 35.2 $ — $ — $ 7.9 $ 27.3 Six months ended June 30, 2016 Assets Long-lived assets (a) Killen $ 315.1 $ — $ — $ 84.3 $ 230.8 DP&amp;L peaking facilities $ 9.9 $ — $ — $ 5.2 $ 4.7 (a) See Note 14 – Fixed-asset Impairments for further information (b) Carrying amount at date of valuation</t>
  </si>
  <si>
    <t>Fair Value Inputs, Assets, Quantitative Information [Table Text Block]</t>
  </si>
  <si>
    <t>The following summarizes the significant unobservable inputs used in the Level 3 measurement on a non-recurring basis during the six months ended June 30, 2017: $ in millions Fair value Valuation technique Unobservable input Weighted average Long-lived assets held and used: Stuart $ 3.3 Discounted cash flow Pre-tax operating margin 10 % Weighted-average cost of capital 7 % Killen $ 7.9 Discounted cash flow Pre-tax operating margin 22 % Weighted-average cost of capital 7 %</t>
  </si>
  <si>
    <t>The following table presents the fair value, carrying value and cost of our non-derivative instruments at June 30, 2017 and December 31, 2016 . Information about the fair value of our derivative instruments can be found in Note 6 – Derivative Instruments and Hedging Activities . June 30, 2017 December 31, 2016 $ in millions Cost Fair Value Cost Fair Value Assets Money market funds $ 0.4 $ 0.4 $ 0.4 $ 0.4 Equity securities 2.6 3.9 2.4 3.4 Debt securities 4.2 4.3 4.4 4.4 Hedge funds 0.1 0.1 — 0.1 Real estate — — 0.3 0.3 Tangible assets 0.1 0.1 0.1 0.1 Total assets $ 7.4 $ 8.8 $ 7.6 $ 8.7 Carrying Value Fair Value Carrying Value Fair Value Liabilities Long-term debt (a) $ 739.6 $ 753.0 $ 749.0 $ 763.5</t>
  </si>
  <si>
    <t>The fair value of assets and liabilities at June 30, 2017 and December 31, 2016 and the respective category within the fair value hierarchy for DP&amp;L was determined as follows: Assets and Liabilities at Fair Value Level 1 Level 2 Level 3 $ in millions Fair value at June 30, 2017 Based on Quoted Prices in Active Markets Other Observable Inputs Unobservable Inputs Assets Master Trust assets Money market funds $ 0.4 $ 0.4 $ — $ — Equity securities 3.9 — 3.9 — Debt securities 4.3 — 4.3 — Hedge funds 0.1 — 0.1 — Tangible assets 0.1 — 0.1 — Total Master Trust assets 8.8 0.4 8.4 — Derivative assets Natural gas futures 0.3 0.3 — — Interest rate hedges 0.9 — 0.9 — Forward power contracts 16.4 — 16.4 — Total derivative assets 17.6 0.3 17.3 — Total assets $ 26.4 $ 0.7 $ 25.7 $ — Liabilities Derivative liabilities FTRs $ 0.6 $ — $ — $ 0.6 Interest rate hedges 0.2 — 0.2 — Natural gas futures 1.0 1.0 — — Forward power contracts 9.8 — 9.8 — Total derivative liabilities 11.6 1.0 10.0 0.6 Long-term debt (a) 753.0 — 735.1 17.9 Total liabilities $ 764.6 $ 1.0 $ 745.1 $ 18.5 (a) Amounts exclude immaterial capital lease obligations Assets and Liabilities at Fair Value Level 1 Level 2 Level 3 $ in millions Fair value at December 31, 2016 Based on Quoted Prices in Active Markets Other Observable Inputs Unobservable Inputs Assets Master Trust assets Money market funds $ 0.4 $ 0.4 $ — $ — Equity securities 3.4 — 3.4 — Debt securities 4.4 — 4.4 — Hedge funds 0.1 — 0.1 — Real estate 0.3 — 0.3 — Tangible assets 0.1 — 0.1 — Total Master Trust assets 8.7 0.4 8.3 — Derivative assets FTRs 0.1 — — 0.1 Interest rate hedges 1.2 — 1.2 — Forward power contracts 19.5 — 19.5 — Total Derivative assets 20.8 — 20.7 0.1 Total assets $ 29.5 $ 0.4 $ 29.0 $ 0.1 Liabilities Derivative liabilities Interest rate hedges $ 0.7 $ — $ 0.7 $ — Forward power contracts 28.5 — 26.0 2.5 Total Derivative liabilities 29.2 — 26.7 2.5 Long-term debt (a) 763.5 — 745.5 18.0 Total liabilities $ 792.7 $ — $ 772.2 $ 20.5</t>
  </si>
  <si>
    <t>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s and their level within the fair value hierarchy: $ in millions Carrying Fair Value Gross Amount (b) Level 1 Level 2 Level 3 Loss Six months ended June 30, 2017 Assets Long-lived assets (a) Stuart $ 42.3 $ — $ — $ 3.3 $ 39.0 Killen $ 35.2 $ — $ — $ 7.9 $ 27.3 Six months ended June 30, 2016 Assets Long-lived assets (a) Stuart $ 456.4 $ — $ — $ 164.4 $ 292.0 Killen $ 330.5 $ — $ — $ 84.3 $ 246.2 Zimmer $ 429.9 $ — $ — $ 111.0 $ 318.9 (a) See Note 14 – Fixed-asset Impairments for further information (b) Carrying amount at date of valuation</t>
  </si>
  <si>
    <t>The following summarizes the significant unobservable inputs used in the Level 3 measurement on a non-recurring basis during the six months ended June 30, 2017: $ in millions Fair value Valuation technique Unobservable input Weighted average Long-lived assets held and used: Stuart $ 3.3 Discounted cash flow Pre-tax operating margin 10 % Weighted-average cost of capital 7 % Killen $ 7.9 Discounted cash flow Pre-tax operating margin 22 % Weighted-average cost of capital 7 % The following summarizes the significant unobservable inputs used in the Level 3 measurement on a non-recurring basis during the six months ended June 30, 2016: $ in millions Fair value Valuation technique Unobservable input Weighted average Long-lived assets held and used: Stuart $ 164.4 Discounted cash flow Annual revenue growth -9% to 10% (2%) Annual pre-tax operating margin -29% to 52% (5%) Weighted-average cost of capital 9% Killen $ 84.3 Discounted cash flow Annual revenue growth -11% to 13% (2%) Annual pre-tax operating margin -50% to 67% (6%) Weighted-average cost of capital 11% Zimmer $ 111.0 Discounted cash flow Annual revenue growth -14% to 13% (1%) Annual pre-tax operating margin -46% to 80% (4%) Weighted-average cost of capital 9%</t>
  </si>
  <si>
    <t>Derivative Instruments and Hedging Activities (Tables)</t>
  </si>
  <si>
    <t>Schedule of Notional Amounts of Outstanding Derivative Positions</t>
  </si>
  <si>
    <t>At June 30, 2017 , DPL had the following outstanding derivative instruments: Commodity Accounting Treatment (a) Unit Purchases (in thousands) Sales (in thousands) Net Purchases/ (Sales) (in thousands) FTRs Not designated MWh 4.7 — 4.7 Natural gas futures Not designated Dths 18,490.0 (703.2 ) 17,786.8 Forward power contracts Designated MWh 810.5 (4,014.2 ) (3,203.7 ) Forward power contracts Not designated MWh 1,426.0 (1,630.5 ) (204.5 ) Interest rate swaps Designated USD $ 200,000.0 $ — $ 200,000.0 (a) Refers to whether the derivative instruments have been designated as a cash flow hedge. At December 31, 2016 , DPL had the following outstanding derivative instruments: Commodity Accounting Treatment (a) Unit Purchases (in thousands) Sales (in thousands) Net Purchases/ (Sales) (in thousands) FTRs Not designated MWh 2.3 — 2.3 Natural gas futures Not designated Dths 1,590.0 — 1,590.0 Forward power contracts Designated MWh 342.9 (9,974.5 ) (9,631.6 ) Forward power contracts Not designated MWh 2,568.3 (2,020.9 ) 547.4 Interest rate swaps Designated USD $ 200,000.0 $ — $ 200,000.0</t>
  </si>
  <si>
    <t>Gains or Losses Recognized in AOCI for the Cash Flow Hedges</t>
  </si>
  <si>
    <t>The following table provides information for DPL concerning gains or losses recognized in AOCI for the cash flow hedges for the three and six months ended June 30, 2017 and 2016 : Three months ended Three months ended June 30, 2017 June 30, 2016 Interest Interest $ in millions (net of tax) Power Rate Hedge Power Rate Hedge Beginning accumulated derivative gains in AOCI $ 1.8 $ 17.5 $ 22.5 $ 17.5 Net gains / (losses) associated with current period hedging transactions 1.2 (0.1 ) (8.5 ) — Net gains / (losses) reclassified to earnings Interest expense — (0.2 ) — (0.2 ) Revenues — — (13.0 ) — Purchased power — — 2.4 — Ending accumulated derivative gains in AOCI $ 3.0 $ 17.2 $ 3.4 $ 17.3 Six months ended Six months ended June 30, 2017 June 30, 2016 Interest Interest $ in millions (net of tax) Power Rate Hedge Power Rate Hedge Beginning accumulated derivative gains / (losses) in AOCI $ (4.3 ) $ 17.4 $ 9.2 $ 17.5 Net gains associated with current period hedging transactions 6.0 0.1 13.0 — Net gains / (losses) reclassified to earnings Interest expense — (0.3 ) — (0.2 ) Revenues (0.8 ) — (24.0 ) — Purchased power 2.1 — 5.2 — Ending accumulated derivative gains in AOCI $ 3.0 $ 17.2 $ 3.4 $ 17.3 Portion expected to be reclassified to earnings in the next twelve months (a) $ 3.2 $ (0.6 ) Maximum length of time that we are hedging our exposure to variability in future cash flows related to forecasted transactions (in months) 9 38 (a) The actual amounts that we reclassify from AOCI to earnings related to power can differ from the estimate above due to market price changes.</t>
  </si>
  <si>
    <t>Schedule of Other Derivatives Not Designated as Hedging Instruments, Statements of Financial Performance and Financial Position, Location</t>
  </si>
  <si>
    <t>The following tables present the amount and classification within the Condensed Consolidated Statements of Operations of the gains and losses on DPL’s derivatives not designated as hedging instruments for the three and six months ended June 30, 2017 and 2016 : For the three months ended June 30, 2017 $ in millions FTRs Power Natural Gas Total Change in unrealized gain / (loss) $ (0.7 ) $ 3.7 $ (0.6 ) $ 2.4 Realized gain / (loss) 0.1 (0.7 ) — (0.6 ) Total $ (0.6 ) $ 3.0 $ (0.6 ) $ 1.8 Recorded in Income Statement: gain / (loss) Revenues $ — $ (1.0 ) $ — $ (1.0 ) Purchased power (0.6 ) 4.0 (0.6 ) 2.8 Total $ (0.6 ) $ 3.0 $ (0.6 ) $ 1.8 For the three months ended June 30, 2016 $ in millions FTRs Power Natural Gas Total Change in unrealized gain / (loss) $ 0.2 $ 2.6 $ 0.5 $ 3.3 Realized gain / (loss) 0.2 (2.4 ) 0.7 (1.5 ) Total $ 0.4 $ 0.2 $ 1.2 $ 1.8 Recorded in Income Statement: gain / (loss) Revenues $ — $ (5.3 ) $ — $ (5.3 ) Purchased power 0.4 5.5 1.2 7.1 Total $ 0.4 $ 0.2 $ 1.2 $ 1.8 For the six months ended June 30, 2017 $ in millions FTRs Power Natural Gas Total Change in unrealized gain / (loss) $ (0.7 ) $ 3.6 $ (0.7 ) $ 2.2 Realized gain / (loss) 0.3 (3.3 ) (0.2 ) (3.2 ) Total $ (0.4 ) $ 0.3 $ (0.9 ) $ (1.0 ) Recorded in Income Statement: gain / (loss) Revenues $ — $ (6.5 ) $ — $ (6.5 ) Purchased power (0.4 ) 6.8 (0.9 ) 5.5 Total $ (0.4 ) $ 0.3 $ (0.9 ) $ (1.0 ) For the six months ended June 30, 2016 $ in millions FTRs Power Natural Gas Total Change in unrealized gain / (loss) $ 0.4 $ 1.2 $ 0.3 $ 1.9 Realized gain / (loss) 0.4 (2.9 ) 0.5 (2.0 ) Total $ 0.8 $ (1.7 ) $ 0.8 $ (0.1 ) Recorded in Income Statement: gain / (loss) Revenues $ — $ (6.6 ) $ — $ (6.6 ) Purchased power 0.8 4.9 0.8 6.5 Total $ 0.8 $ (1.7 ) $ 0.8 $ (0.1 )</t>
  </si>
  <si>
    <t>Schedule of Derivative Instruments in Statement of Financial Position, Fair Value</t>
  </si>
  <si>
    <t>The following tables summarize the derivative positions presented in the balance sheet where a right of offset exists under these arrangements and related cash collateral received or pledged; as well as the fair value, balance sheet classification and hedging designation of DPL’s derivative instruments: Fair Values of Derivative Instruments at June 30, 2017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prepayments and current assets) Forward power contracts Designated $ 10.2 $ (5.0 ) $ — $ 5.2 Forward power contracts Not designated 5.1 (4.2 ) — 0.9 Natural gas futures Not designated 0.1 — — 0.1 Long-term derivative positions (presented in Other deferred assets) Interest rate swap Designated 0.9 — — 0.9 Natural gas futures Not designated 0.2 (0.2 ) — — Forward power contracts Not designated 1.1 — — 1.1 Total assets $ 17.6 $ (9.4 ) $ — $ 8.2 Liabilities Short-term derivative positions (presented in Other current liabilities) Forward power contracts Designated $ 5.3 $ (5.0 ) $ — $ 0.3 Interest rate swap Designated 0.2 — — 0.2 Forward power contracts Not designated 4.5 (4.2 ) — 0.3 Natural gas futures Not designated 0.7 — (0.7 ) — FTRs Not designated 0.6 — — 0.6 Long-term derivative positions (presented in Other deferred credits) Natural gas futures Not designated 0.3 (0.2 ) (0.1 ) — Total liabilities $ 11.6 $ (9.4 ) $ (0.8 ) $ 1.4 Fair Values of Derivative Instruments at December 31, 2016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prepayments and current assets) Forward power contracts Designated $ 11.0 $ (10.5 ) $ — $ 0.5 Forward power contracts Not designated 6.0 (4.7 ) — 1.3 FTRs Not designated 0.1 — — 0.1 Long-term derivative positions (presented in Other deferred assets) Interest rate swaps Designated 1.2 — — 1.2 Forward power contracts Designated 0.6 (0.6 ) — — Forward power contracts Not designated 1.9 (1.0 ) — 0.9 Total assets $ 20.8 $ (16.8 ) $ — $ 4.0 Liabilities Short-term derivative positions (presented in Other current liabilities) Interest rate swaps Designated $ 0.7 $ — $ — $ 0.7 Forward power contracts Designated 16.4 (10.5 ) (5.5 ) 0.4 Forward power contracts Not designated 7.7 (4.7 ) — 3.0 Long-term derivative positions (presented in Other deferred credits) Forward power contracts Designated 2.4 (0.6 ) (0.8 ) 1.0 Forward power contracts Not designated 2.0 (1.0 ) — 1.0 Total liabilities $ 29.2 $ (16.8 ) $ (6.3 ) $ 6.1</t>
  </si>
  <si>
    <t>At June 30, 2017 , DP&amp;L had the following outstanding derivative instruments: Commodity Accounting Treatment (a) Unit Purchases (in thousands) Sales (in thousands) Net Purchases/ (Sales) (in thousands) FTRs Not designated MWh 4.7 — 4.7 Natural gas futures Not designated Dths 18,490.0 (703.2 ) 17,786.8 Forward power contracts Designated MWh 810.5 (4,014.2 ) (3,203.7 ) Forward power contracts Not designated MWh 1,426.0 (1,630.5 ) (204.5 ) Interest rate swaps Designated USD $ 200,000.0 $ — $ 200,000.0 (a) Refers to whether the derivative instruments have been designated as a cash flow hedge. At December 31, 2016 , DP&amp;L had the following outstanding derivative instruments: Commodity Accounting Treatment (a) Unit Purchases (in thousands) Sales (in thousands) Net Purchases/ (Sales) (in thousands) FTRs Not designated MWh 2.3 — 2.3 Natural gas futures Not designated Dths 1,590.0 — 1,590.0 Forward power contracts Designated MWh 342.9 (9,974.5 ) (9,631.6 ) Forward power contracts Not designated MWh 2,568.3 (2,037.5 ) 530.8 Interest rate swaps Designated USD $ 200,000.0 $ — $ 200,000.0</t>
  </si>
  <si>
    <t>The following table provides information for DP&amp;L concerning gains or losses recognized in AOCI for the cash flow hedges for the three and six months ended June 30, 2017 and 2016 : Three months ended Three months ended June 30, 2017 June 30, 2016 Interest Interest $ in millions (net of tax) Power Rate Hedge Power Rate Hedge Beginning accumulated derivative gains in AOCI $ 1.8 $ 1.7 $ 22.5 $ 1.8 Net gains / (losses) associated with current period hedging transactions 1.2 (0.1 ) (8.5 ) — Net gains / (losses) reclassified to earnings Interest expense — (0.2 ) — (0.2 ) Revenues — — (13.0 ) — Purchased power — — 2.4 — Ending accumulated derivative gains in AOCI $ 3.0 $ 1.4 $ 3.4 $ 1.6 Six months ended Six months ended June 30, 2017 June 30, 2016 Interest Interest $ in millions (net of tax) Power Rate Hedge Power Rate Hedge Beginning accumulated derivative gains / (losses) in AOCI $ (4.3 ) $ 1.6 $ 9.2 $ 2.0 Net gains associated with current period hedging transactions 6.0 0.2 13.0 — Net gains / (losses) reclassified to earnings Interest expense — (0.4 ) — (0.4 ) Revenues (0.8 ) — (24.0 ) — Purchased power 2.1 — 5.2 — Ending accumulated derivative gains in AOCI $ 3.0 $ 1.4 $ 3.4 $ 1.6 Portion expected to be reclassified to earnings in the next twelve months (a) $ 3.2 $ (0.8 ) Maximum length of time that we are hedging our exposure to variability in future cash flows related to forecasted transactions (in months) 9 38 (a) The actual amounts that we reclassify from AOCI to earnings related to power can differ from the estimate above due to market price changes.</t>
  </si>
  <si>
    <t>The following tables present the amount and classification within the Condensed Statements of Operations of the gains and losses on DP&amp;L's derivatives not designated as hedging instruments for the three and six months ended June 30, 2017 and 2016 : For the three months ended June 30, 2017 $ in millions FTRs Power Natural Gas Total Change in unrealized gain / (loss) $ (0.7 ) $ 3.7 $ (0.6 ) $ 2.4 Realized gain / (loss) 0.1 (0.7 ) — (0.6 ) Total $ (0.6 ) $ 3.0 $ (0.6 ) $ 1.8 Recorded in Income Statement: gain / (loss) Revenues $ — $ (1.1 ) $ — $ (1.1 ) Purchased power (0.6 ) 4.1 (0.6 ) 2.9 Total $ (0.6 ) $ 3.0 $ (0.6 ) $ 1.8 For the three months ended June 30, 2016 $ in millions FTRs Power Natural Gas Total Change in unrealized gain / (loss) $ 0.2 $ 2.8 0.5 $ 3.5 Realized gain / (loss) 0.2 (2.3 ) 0.7 (1.4 ) Total $ 0.4 $ 0.5 $ 1.2 $ 2.1 Recorded in Income Statement: gain / (loss) Revenues — (5.1 ) — (5.1 ) Purchased power 0.4 5.6 1.2 7.2 Total $ 0.4 $ 0.5 $ 1.2 $ 2.1 For the six months ended June 30, 2017 $ in millions FTRs Power Natural Gas Total Change in unrealized gain / (loss) $ (0.7 ) $ 3.6 $ (0.7 ) $ 2.2 Realized gain / (loss) 0.3 (3.4 ) (0.2 ) (3.3 ) Total $ (0.4 ) $ 0.2 $ (0.9 ) $ (1.1 ) Recorded in Income Statement: gain / (loss) Revenues $ — $ (6.6 ) $ — $ (6.6 ) Purchased power (0.4 ) 6.8 (0.9 ) 5.5 Total $ (0.4 ) $ 0.2 $ (0.9 ) $ (1.1 ) For the six months ended June 30, 2016 $ in millions FTRs Power Natural Gas Total Change in unrealized gain / (loss) $ 0.4 $ 0.9 0.3 $ 1.6 Realized gain / (loss) 0.4 (2.7 ) 0.5 (1.8 ) Total $ 0.8 $ (1.8 ) $ 0.8 $ (0.2 ) Recorded in Income Statement: gain / (loss) Revenues — (6.6 ) — (6.6 ) Purchased power 0.8 4.8 0.8 6.4 Total $ 0.8 $ (1.8 ) $ 0.8 $ (0.2 )</t>
  </si>
  <si>
    <t>DP&amp;L’s derivative instruments: Fair Values of Derivative Instruments at June 30, 2017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prepayments and current assets) Forward power contracts Designated $ 10.2 $ (5.0 ) $ — $ 5.2 Forward power contracts Not designated 5.1 (4.2 ) — 0.9 Natural gas futures Not designated 0.1 — — 0.1 Long-term derivative positions (presented in Other deferred assets) Interest rate swap Designated 0.9 — — 0.9 Natural gas futures Not designated 0.2 (0.2 ) — — Forward power contracts Not designated 1.1 — — 1.1 Total assets $ 17.6 $ (9.4 ) $ — $ 8.2 Liabilities Short-term derivative positions (presented in Other current liabilities) Forward power contracts Designated $ 5.3 $ (5.0 ) $ — $ 0.3 Interest rate swaps Designated 0.2 — — 0.2 Forward power contracts Not designated 4.5 (4.2 ) — 0.3 Natural gas futures Not designated 0.7 — (0.7 ) — FTRs Not designated 0.6 — — 0.6 Long-term derivative positions (presented in Other deferred credits) Natural gas futures Not designated 0.3 (0.2 ) (0.1 ) — Total liabilities $ 11.6 $ (9.4 ) $ (0.8 ) $ 1.4 Fair Values of Derivative Instruments at December 31, 2016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prepayments and current assets) Forward power contracts Designated $ 11.0 $ (10.5 ) $ — $ 0.5 Forward power contracts Not designated 6.0 (4.7 ) — 1.3 FTRs Not designated 0.1 — — 0.1 Long-term derivative positions (presented in Other deferred assets) Interest rate swaps Designated 1.2 — — 1.2 Forward power contracts Designated 0.6 (0.6 ) — — Forward power contracts Not designated 1.9 (1.0 ) — 0.9 Total assets $ 20.8 $ (16.8 ) $ — $ 4.0 Liabilities Short-term derivative positions (presented in Other current liabilities) Forward power contracts Designated $ 16.4 $ (10.5 ) $ (5.5 ) $ 0.4 Interest rate swaps Designated 0.7 — — 0.7 Forward power contracts Not designated 7.7 (4.7 ) — 3.0 Long-term derivative positions (presented in Other deferred credits) Forward power contracts Designated 2.4 (0.6 ) (0.8 ) 1.0 Forward power contracts Not designated 2.0 (1.0 ) — 1.0 Total liabilities $ 29.2 $ (16.8 ) $ (6.3 ) $ 6.1</t>
  </si>
  <si>
    <t>Debt (Tables)</t>
  </si>
  <si>
    <t>Long-term Debt</t>
  </si>
  <si>
    <t xml:space="preserve"> Interest June 30, December 31, $ in millions Rate Maturity 2017 2016 Term loan - rates from 4.01% - 4.30% (a) and 4.00% - 4.01% (b) 2022 $ 442.8 $ 445.0 Tax-exempt First Mortgage Bonds 4.8% 2036 91.9 100.0 Tax-exempt First Mortgage Bonds - rates from 1.52% - 1.71% (a) and 1.29% - 1.42% (b) 2020 200.0 200.0 U.S. Government note 4.2% 2061 17.9 18.0 Capital leases 0.3 0.4 Unamortized deferred financing costs (10.0 ) (10.7 ) Unamortized long-term debt discounts and premiums, net (5.1 ) (5.5 ) Total long-term debt at consolidated subsidiary 737.8 747.2 Bank term loan - rates from 3.02% - 3.98% (a) and 2.67% - 3.02% (b) 2020 112.5 125.0 Senior unsecured notes 6.75% 2019 200.0 200.0 Senior unsecured notes 7.25% 2021 780.0 780.0 Note to DPL Capital Trust II (c) 8.125% 2031 15.6 15.6 Unamortized deferred financing costs (7.7 ) (8.8 ) Unamortized long-term debt discounts and premiums, net (0.6 ) (0.6 ) Total long-term debt 1,837.6 1,858.4 Less: current portion (50.9 ) (29.7 ) Long-term debt, net of current portion $ 1,786.7 $ 1,828.7</t>
  </si>
  <si>
    <t xml:space="preserve"> Interest June 30, December 31, $ in millions Rate Maturity 2017 2016 Term loan - rates from 4.01% - 4.30% (a) and 4.00% - 4.01% (b) 2022 $ 442.8 $ 445.0 Tax-exempt First Mortgage Bonds 4.8% 2036 91.9 100.0 Tax-exempt First Mortgage Bonds - rates from 1.52% - 1.71% (a) and 1.29% - 1.42% (b) 2020 200.0 200.0 U.S. Government note 4.2% 2061 17.9 18.0 Capital leases 0.3 0.4 Unamortized deferred financing costs (11.0 ) (11.8 ) Unamortized long-term debt discounts (2.0 ) (2.2 ) Total long-term debt 739.9 749.4 Less: current portion (26.4 ) (4.7 ) Long-term debt, net of current portion $ 713.5 $ 744.7</t>
  </si>
  <si>
    <t>Income Taxes (Tables)</t>
  </si>
  <si>
    <t>Schedule of Effective Income Tax Rates</t>
  </si>
  <si>
    <t>The following table details the effective tax rates for the three and six months ended June 30, 2017 and 2016 . Three months ended Six months ended June 30, June 30, 2017 2016 2017 2016 DPL 94.3% 39.2% 31.2% 39.5%</t>
  </si>
  <si>
    <t>The following table details the effective tax rates for the three and six months ended June 30, 2017 and 2016 . Three months ended Six months ended June 30, June 30, 2017 2016 2017 2016 DP&amp;L 38.8% 36.4% 31.3% 36.9%</t>
  </si>
  <si>
    <t>Benefit Plans (Tables)</t>
  </si>
  <si>
    <t>Schedule of Net Periodic Benefit Cost / (Income)</t>
  </si>
  <si>
    <t xml:space="preserve">The net periodic benefit cost of the pension benefit plans for the three and six months ended June 30, 2017 and 2016 was: Net Periodic Benefit Cost Pension Three months ended Six months ended June 30, June 30, $ in millions 2017 2016 2017 2016 Service cost $ 1.4 $ 1.4 $ 2.8 $ 2.8 Interest cost 3.5 3.7 7.1 7.4 Expected return on plan assets (5.7 ) (5.7 ) (11.4 ) (11.4 ) Plan curtailment (a) — — 4.1 — Amortization of unrecognized: Prior service cost 0.2 0.5 0.6 1.0 Actuarial loss 1.4 1.1 2.7 2.1 Net periodic benefit cost $ 0.8 $ 1.0 $ 5.9 $ 1.9 (a) As a result of the decision to retire certain of DP&amp;L's coal-fired plants, we recognized a plan curtailment of $4.1 million in the first quarter of 2017. See Note 14 – Fixed-asset Impairments for more information. </t>
  </si>
  <si>
    <t>Estimated Future Benefit Payments and Medicare Part D Reimbursements</t>
  </si>
  <si>
    <t>Benefit payments, which reflect future service, are estimated to be paid as follows: $ in millions Estimated to be paid during Pension 2017 $ 12.5 2018 25.5 2019 26.0 2020 26.4 2021 26.7 2022 - 2026 139.6</t>
  </si>
  <si>
    <t>The net periodic benefit cost of the pension benefit plans for the three and six months ended June 30, 2017 and 2016 was: Net Periodic Benefit Cost Pension Three months ended Six months ended June 30, June 30, $ in millions 2017 2016 2017 2016 Service cost $ 1.4 $ 1.4 $ 2.8 $ 2.8 Interest cost 3.5 3.7 7.1 7.4 Expected return on plan assets (5.7 ) (5.7 ) (11.4 ) (11.4 ) Plan curtailment (a) — — 5.6 — Amortization of unrecognized: Prior service cost 0.3 0.7 0.8 1.5 Actuarial loss 2.3 1.8 4.5 3.6 Net periodic benefit cost $ 1.8 $ 1.9 $ 9.4 $ 3.9 (a) As a result of the decision to retire certain of DP&amp;L's coal-fired plants, we recognized a plan curtailment of $5.6 million in the first quarter of 2017. See Note 14 – Fixed-asset Impairments for more information.</t>
  </si>
  <si>
    <t>Business Segments (Tables)</t>
  </si>
  <si>
    <t>Financial Reporting for Reportable Business Segments</t>
  </si>
  <si>
    <t>$ in millions T&amp;D Generation Other Adjustments and Eliminations DPL Consolidated Six months ended June 30, 2017 Revenues from external customers $ 357.7 $ 259.2 $ 5.1 $ — $ 622.0 Intersegment revenues 0.6 — 2.7 (3.3 ) — Total revenues $ 358.3 $ 259.2 $ 7.8 $ (3.3 ) $ 622.0 Depreciation and amortization $ 36.7 $ 11.9 $ 5.9 $ — $ 54.5 Fixed-asset Impairments (Note 14) $ — $ 66.3 $ 0.1 $ — $ 66.4 Interest expense $ 15.2 $ 0.2 $ 38.9 $ — $ 54.3 Income / (loss) from continuing operations before income tax $ 40.1 $ (73.6 ) $ (40.9 ) $ — $ (74.4 ) Cash capital expenditures $ 45.7 $ 19.2 $ 1.5 $ — $ 66.4 At June 30, 2017 Total assets $ 1,647.5 $ 354.9 $ 622.5 $ (414.5 ) $ 2,210.4 $ in millions T&amp;D Generation Other Adjustments and Eliminations DPL Consolidated Six months ended June 30, 2016 Revenues from external customers $ 388.9 $ 299.6 $ 3.8 $ — $ 692.3 Intersegment revenues 0.7 — 2.2 (2.9 ) — Total revenues $ 389.6 $ 299.6 $ 6.0 $ (2.9 ) $ 692.3 Depreciation and amortization $ 34.8 $ 39.4 $ (4.8 ) $ — $ 69.4 Fixed-asset Impairments (Note 14) $ — $ 857.1 $ (621.6 ) $ — $ 235.5 Interest expense $ 11.0 $ 0.2 $ 41.2 $ (0.1 ) $ 52.3 Income / (loss) from continuing operations before income tax $ 64.0 $ (873.9 ) $ 587.6 $ — $ (222.3 ) Cash capital expenditures $ 42.2 $ 36.3 $ 0.6 $ — $ 79.1 At December 31, 2016 Total assets $ 1,710.5 $ 472.3 $ 673.6 $ (437.2 ) $ 2,419.2</t>
  </si>
  <si>
    <t>The following tables present financial information for each of DP&amp;L’s reportable business segments: $ in millions T&amp;D Generation Adjustments and Eliminations DP&amp;L Total Three months ended June 30, 2017 Revenues from external customers $ 168.2 $ 115.9 $ — $ 284.1 Intersegment revenues — — — — Total revenues $ 168.2 $ 115.9 $ — $ 284.1 Depreciation and amortization $ 18.6 $ 3.4 $ — $ 22.0 Interest expense $ 7.8 $ — $ — $ 7.8 Income from operations before income tax $ 15.1 $ 11.2 $ — $ 26.3 Cash capital expenditures $ 19.4 $ 4.1 $ — $ 23.5 $ in millions T&amp;D Generation Adjustments and Eliminations DP&amp;L Total Three months ended June 30, 2016 Revenues from external customers $ 185.1 $ 128.6 $ — $ 313.7 Intersegment revenues — — — — Total revenues $ 185.1 $ 128.6 $ — $ 313.7 Depreciation and amortization $ 17.6 $ 19.2 $ — $ 36.8 Fixed-asset Impairments (Note 14) $ — $ 857.1 $ — $ 857.1 Interest expense $ 5.3 $ 0.1 $ — $ 5.4 Income / (loss) from operations before income tax $ 30.1 $ (865.4 ) $ — $ (835.3 ) Cash capital expenditures $ 18.1 $ 17.9 $ — $ 36.0 $ in millions T&amp;D Generation Adjustments and Eliminations DP&amp;L Total Six months ended June 30, 2017 Revenues from external customers $ 358.3 $ 236.9 $ — $ 595.2 Intersegment revenues — — — — Total revenues $ 358.3 $ 236.9 $ — $ 595.2 Depreciation and amortization $ 36.7 $ 8.8 $ — $ 45.5 Fixed-asset Impairments (Note 14) $ — $ 66.3 $ — $ 66.3 Interest expense $ 15.2 $ 0.2 $ — $ 15.4 Income / (loss) from operations before income tax $ 40.1 $ (77.5 ) $ — $ (37.4 ) Cash capital expenditures $ 45.7 $ 11.9 $ — $ 57.6 At June 30, 2017 Total assets $ 1,647.5 $ 201.1 $ — $ 1,848.6 $ in millions T&amp;D Generation Adjustments and Eliminations DP&amp;L Total Six months ended June 30, 2016 Revenues from external customers $ 389.6 $ 273.3 $ — $ 662.9 Intersegment revenues — — — — Total revenues $ 389.6 $ 273.3 $ — $ 662.9 Depreciation and amortization $ 34.8 $ 36.3 $ — $ 71.1 Fixed-asset Impairments (Note 14) $ — $ 857.1 $ — $ 857.1 Interest expense $ 10.5 $ 0.2 $ — $ 10.7 Income / (loss) from operations before income tax $ 64.5 $ (853.7 ) $ — $ (789.2 ) Cash capital expenditures $ 42.2 $ 29.6 $ — $ 71.8 At December 31, 2016 Total assets $ 1,710.5 $ 324.6 $ — $ 2,035.1</t>
  </si>
  <si>
    <t>Discontinued Operations (Tables)</t>
  </si>
  <si>
    <t>Disposal Groups, Including Discontinued Operations [Table Text Block]</t>
  </si>
  <si>
    <t>The following table summarizes the revenues, cost of revenues, operating expenses and income tax of discontinued operations for the periods indicated: Six months ended $ in millions 2016 Operating expenses $ (0.7 ) Loss from discontinued operations before income taxes (0.7 ) Gain from disposal of discontinued operations 49.2 Income tax expense 18.9 Income on discontinued operations $ 29.6 Accordingly, the assets and liabilities of Zimmer Station and Miami Fort Station were classified as held for sale as of June 30, 2017, but the plants did not meet the criteria to be reported as discontinued operations. The following table summarizes the major classes of assets and liabilities as of June 30, 2017: $ in millions June 30, 2017 Assets Inventories $ 24.0 Property, plant &amp; equipment, net 44.6 Total assets of the disposal group classified as held for sale in the balance sheet $ 68.6 Liabilities Accounts payable $ 12.9 Accrued taxes 4.9 Asset retirement obligations 4.7 Other liabilities 0.7 Total liabilities of the disposal group classified as held for sale in the balance sheet $ 23.2</t>
  </si>
  <si>
    <t>Held for Sale (Tables)</t>
  </si>
  <si>
    <t>Income Statement, Balance Sheet and Additional Disclosures by Disposal Groups, Including Discontinued Operations [Line Items]</t>
  </si>
  <si>
    <t>Accordingly, the assets and liabilities of Zimmer Station and Miami Fort Station were classified as held for sale as of June 30, 2017, but the plants did not meet the criteria to be reported as discontinued operations. The following table summarizes the major classes of assets and liabilities as of June 30, 2017: $ in millions June 30, 2017 Assets Inventories $ 24.0 Property, plant &amp; equipment, net 44.6 Total assets of the disposal group classified as held for sale in the balance sheet $ 68.6 Liabilities Accounts payable $ 12.9 Accrued taxes 4.9 Asset retirement obligations 3.7 Other liabilities 0.7 Total liabilities of the disposal group classified as held for sale in the balance sheet $ 22.2</t>
  </si>
  <si>
    <t>Summary of Significant Accounting Policies (Narrative) (Details) $ in Millions</t>
  </si>
  <si>
    <t>1 Months Ended</t>
  </si>
  <si>
    <t>Jan. 31, 2016</t>
  </si>
  <si>
    <t>Jun. 30, 2017USD ($)employee</t>
  </si>
  <si>
    <t>Jun. 30, 2016USD ($)</t>
  </si>
  <si>
    <t>Jun. 30, 2017USD ($)mi²employeesegmentgenerating_facilitycustomer</t>
  </si>
  <si>
    <t>Number of reportable segments | segment</t>
  </si>
  <si>
    <t>Entity number of employees | employee</t>
  </si>
  <si>
    <t>Employees under a collective bargaining agreement which expires in October-2011</t>
  </si>
  <si>
    <t>60.00%</t>
  </si>
  <si>
    <t>Excise taxes collected | $</t>
  </si>
  <si>
    <t>Approximate number of retail customers | customer</t>
  </si>
  <si>
    <t>Service area, square miles | mi²</t>
  </si>
  <si>
    <t>Number of Operating Segments | segment</t>
  </si>
  <si>
    <t>61.00%</t>
  </si>
  <si>
    <t>Number Of Generating Facilities | generating_facility</t>
  </si>
  <si>
    <t>Year 2016 [Member]</t>
  </si>
  <si>
    <t>Electric generation through competitive bid</t>
  </si>
  <si>
    <t>100.00%</t>
  </si>
  <si>
    <t>Supplemental Financial Information (Supplemental Financial Information) (Details) - USD ($) $ in Millions</t>
  </si>
  <si>
    <t>Unbilled revenue</t>
  </si>
  <si>
    <t>Customer receivables</t>
  </si>
  <si>
    <t>Amounts due from partners in jointly owned stations</t>
  </si>
  <si>
    <t>Provision for uncollectible accounts</t>
  </si>
  <si>
    <t>Total accounts receivable, net</t>
  </si>
  <si>
    <t>Fuel and limestone</t>
  </si>
  <si>
    <t>Plant materials and supplies</t>
  </si>
  <si>
    <t>Total inventories, at average cost</t>
  </si>
  <si>
    <t>Amounts due from affiliates</t>
  </si>
  <si>
    <t>Supplemental Financial Information (Reclassification out of ACOI) (Details) - USD ($) $ in Millions</t>
  </si>
  <si>
    <t>Reclassification Adjustment out of Accumulated Other Comprehensive Income on Derivatives [Line Items]</t>
  </si>
  <si>
    <t>Other income</t>
  </si>
  <si>
    <t>Tax expense</t>
  </si>
  <si>
    <t>Revenue</t>
  </si>
  <si>
    <t>Operating Expenses</t>
  </si>
  <si>
    <t>Reclassification out of Accumulated Other Comprehensive Income [Member]</t>
  </si>
  <si>
    <t>Reclassification out of Accumulated Other Comprehensive Income [Member] | THE DAYTON POWER AND LIGHT COMPANY [Member]</t>
  </si>
  <si>
    <t>Gains / (losses) on available-for-sale securities [Member] | Reclassification out of Accumulated Other Comprehensive Income [Member]</t>
  </si>
  <si>
    <t>Gains / (losses) on available-for-sale securities [Member] | Reclassification out of Accumulated Other Comprehensive Income [Member] | THE DAYTON POWER AND LIGHT COMPANY [Member]</t>
  </si>
  <si>
    <t>Gains / (losses) on cash flow hedges [Member] | Reclassification out of Accumulated Other Comprehensive Income [Member]</t>
  </si>
  <si>
    <t>Total before income taxes</t>
  </si>
  <si>
    <t>Gains / (losses) on cash flow hedges [Member] | Reclassification out of Accumulated Other Comprehensive Income [Member] | THE DAYTON POWER AND LIGHT COMPANY [Member]</t>
  </si>
  <si>
    <t>Amortization of defined benefit pension items [Member] | Reclassification out of Accumulated Other Comprehensive Income [Member]</t>
  </si>
  <si>
    <t>Amortization of defined benefit pension items [Member] | Reclassification out of Accumulated Other Comprehensive Income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loss before reclassifications</t>
  </si>
  <si>
    <t>Amounts reclassified from accumulated other comprehensive income / (loss)</t>
  </si>
  <si>
    <t>Balance, end of period</t>
  </si>
  <si>
    <t>Gains / (losses) on available-for-sale securities [Member]</t>
  </si>
  <si>
    <t>Gains / (losses) on available-for-sale securities [Member] | THE DAYTON POWER AND LIGHT COMPANY [Member]</t>
  </si>
  <si>
    <t>Gains / (losses) on cash flow hedges [Member]</t>
  </si>
  <si>
    <t>Gains / (losses) on cash flow hedges [Member] | THE DAYTON POWER AND LIGHT COMPANY [Member]</t>
  </si>
  <si>
    <t>Change in unfunded pension obligation [Member]</t>
  </si>
  <si>
    <t>Change in unfunded pension obligation [Member] | THE DAYTON POWER AND LIGHT COMPANY [Member]</t>
  </si>
  <si>
    <t>Regulatory Matters (Details) - USD ($)</t>
  </si>
  <si>
    <t>Mar. 13, 2017</t>
  </si>
  <si>
    <t>Oct. 11, 2016</t>
  </si>
  <si>
    <t>Distribution Modernization Rider</t>
  </si>
  <si>
    <t>Distribution Modernization Rider Period</t>
  </si>
  <si>
    <t>7 years</t>
  </si>
  <si>
    <t>Regulatory Assets, Renewable Energy Recovery</t>
  </si>
  <si>
    <t>Energy Reduction Riders</t>
  </si>
  <si>
    <t>Non-bypassable DMR</t>
  </si>
  <si>
    <t>Service stability rider per year</t>
  </si>
  <si>
    <t>Property, Plant and Equipment (Details) $ in Millions</t>
  </si>
  <si>
    <t>Jun. 30, 2017USD ($)</t>
  </si>
  <si>
    <t>Jun. 30, 2017USD ($)generating_facilitypower_plantMW</t>
  </si>
  <si>
    <t>Apr. 21, 2017USD ($)</t>
  </si>
  <si>
    <t>Dec. 31, 2016USD ($)</t>
  </si>
  <si>
    <t>Asset Retirement Obligation</t>
  </si>
  <si>
    <t>Asset Retirement Obligation, Revision of Estimate</t>
  </si>
  <si>
    <t>Asset Retirement Obligation, Accretion Expense</t>
  </si>
  <si>
    <t>Asset Retirement Obligation, Liabilities Settled</t>
  </si>
  <si>
    <t>Electric Transmission [Member] | Dpandl Investment [Member]</t>
  </si>
  <si>
    <t>Jointly Owned Utility Plant, Gross Ownership Amount of Plant in Service</t>
  </si>
  <si>
    <t>Jointly Owned Utility Plant, Ownership Amount of Plant Accumulated Depreciation</t>
  </si>
  <si>
    <t>Total Jointly Owned Stations [Member] | Dpandl Investment [Member]</t>
  </si>
  <si>
    <t>Jointly Owned Utility Plant, Ownership Amount of Construction Work in Progress</t>
  </si>
  <si>
    <t>Total Jointly Owned Stations [Member] | Dpandl Share [Member]</t>
  </si>
  <si>
    <t>Production Plan Capacity | MW</t>
  </si>
  <si>
    <t>Conesville Unit Four [Member] | Dpandl Investment [Member]</t>
  </si>
  <si>
    <t>Conesville Unit Four [Member] | Dpandl Share [Member]</t>
  </si>
  <si>
    <t>Jointly Owned Utility Plant, Proportionate Ownership Share</t>
  </si>
  <si>
    <t>16.50%</t>
  </si>
  <si>
    <t>Killen Station [Member] | Dpandl Investment [Member]</t>
  </si>
  <si>
    <t>Killen Station [Member] | Dpandl Share [Member]</t>
  </si>
  <si>
    <t>67.00%</t>
  </si>
  <si>
    <t>Miami Fort Unit Seven And Eight [Member] | Dpandl Investment [Member]</t>
  </si>
  <si>
    <t>Miami Fort Unit Seven And Eight [Member] | Dpandl Share [Member]</t>
  </si>
  <si>
    <t>36.00%</t>
  </si>
  <si>
    <t>Stuart Station [Member] | Dpandl Investment [Member]</t>
  </si>
  <si>
    <t>Write off of net book value</t>
  </si>
  <si>
    <t>Stuart Station [Member] | Dpandl Share [Member]</t>
  </si>
  <si>
    <t>35.00%</t>
  </si>
  <si>
    <t>Zimmer Station [Member] | Dpandl Investment [Member]</t>
  </si>
  <si>
    <t>Zimmer Station [Member] | Dpandl Share [Member]</t>
  </si>
  <si>
    <t>28.10%</t>
  </si>
  <si>
    <t>Miami Fort and Zimmer [Member]</t>
  </si>
  <si>
    <t>Asset Retirement Obligation, Held for Sale</t>
  </si>
  <si>
    <t>Miami Fort and Zimmer [Member] | Dpandl Investment [Member]</t>
  </si>
  <si>
    <t>Sale of undivided interest in jointly-owned production units</t>
  </si>
  <si>
    <t>Number Of Coal Fired Power Plants | power_plant</t>
  </si>
  <si>
    <t>Subsidiaries [Member] | Electric Transmission [Member] | Dpandl Investment [Member]</t>
  </si>
  <si>
    <t>Subsidiaries [Member] | Total Jointly Owned Stations [Member] | Dpandl Investment [Member]</t>
  </si>
  <si>
    <t>Subsidiaries [Member] | Total Jointly Owned Stations [Member] | Dpandl Share [Member]</t>
  </si>
  <si>
    <t>Subsidiaries [Member] | Conesville Unit Four [Member] | Dpandl Investment [Member]</t>
  </si>
  <si>
    <t>Subsidiaries [Member] | Conesville Unit Four [Member] | Dpandl Share [Member]</t>
  </si>
  <si>
    <t>Subsidiaries [Member] | Killen Station [Member] | Dpandl Investment [Member]</t>
  </si>
  <si>
    <t>Subsidiaries [Member] | Killen Station [Member] | Dpandl Share [Member]</t>
  </si>
  <si>
    <t>Subsidiaries [Member] | Miami Fort Unit Seven And Eight [Member] | Dpandl Investment [Member]</t>
  </si>
  <si>
    <t>Subsidiaries [Member] | Miami Fort Unit Seven And Eight [Member] | Dpandl Share [Member]</t>
  </si>
  <si>
    <t>Subsidiaries [Member] | Stuart Station [Member] | Dpandl Investment [Member]</t>
  </si>
  <si>
    <t>Subsidiaries [Member] | Stuart Station [Member] | Dpandl Share [Member]</t>
  </si>
  <si>
    <t>Subsidiaries [Member] | Zimmer Station [Member] | Dpandl Investment [Member]</t>
  </si>
  <si>
    <t>Subsidiaries [Member] | Zimmer Station [Member] | Dpandl Share [Member]</t>
  </si>
  <si>
    <t>Subsidiaries [Member] | Miami Fort and Zimmer [Member]</t>
  </si>
  <si>
    <t>Subsidiaries [Member] | Miami Fort and Zimmer [Member] | Dpandl Investment [Member]</t>
  </si>
  <si>
    <t>Fair Value (Narrative) (Details) - USD ($) $ in Millions</t>
  </si>
  <si>
    <t>12 Months Ended</t>
  </si>
  <si>
    <t>Long-term debt, earliest maturities</t>
  </si>
  <si>
    <t>Long-term debt, latest maturities</t>
  </si>
  <si>
    <t>Unrealized gains in AOCI, before tax</t>
  </si>
  <si>
    <t>Unrealized Gains in AOCI, Net of Tax</t>
  </si>
  <si>
    <t>Unrealized Gains and Immaterial Unrealized Losses in AOCI, Before Tax</t>
  </si>
  <si>
    <t>Unrealized gains and immaterial unrealized losses in AOCI, after tax</t>
  </si>
  <si>
    <t>Realized gains on investments sold to facilitate the distribution of benefits</t>
  </si>
  <si>
    <t>Realized gains on investments sold to facilitate the distribution of benefits, after tax</t>
  </si>
  <si>
    <t>Percent of inputs to the fair value of derivative instruments from quoted market prices (percent)</t>
  </si>
  <si>
    <t>89.00%</t>
  </si>
  <si>
    <t>Increase (Decrease) in Asset Retirement Obligations</t>
  </si>
  <si>
    <t>Fair Value (Fair Value and Cost of Non-Derivative Instruments) (Details) - USD ($) $ in Millions</t>
  </si>
  <si>
    <t>Cost [Member]</t>
  </si>
  <si>
    <t>Total Assets</t>
  </si>
  <si>
    <t>Cost [Member] | THE DAYTON POWER AND LIGHT COMPANY [Member]</t>
  </si>
  <si>
    <t>Fair Value [Member]</t>
  </si>
  <si>
    <t>Total Master Trust Assets, Fair Value</t>
  </si>
  <si>
    <t>Fair Value [Member] | THE DAYTON POWER AND LIGHT COMPANY [Member]</t>
  </si>
  <si>
    <t>Money Market Funds [Member] | Cost [Member]</t>
  </si>
  <si>
    <t>Total Master Trust Assets, Cost</t>
  </si>
  <si>
    <t>Money Market Funds [Member] | Cost [Member] | THE DAYTON POWER AND LIGHT COMPANY [Member]</t>
  </si>
  <si>
    <t>Money Market Funds [Member] | Fair Value [Member]</t>
  </si>
  <si>
    <t>Money Market Funds [Member] | Fair Value [Member] | THE DAYTON POWER AND LIGHT COMPANY [Member]</t>
  </si>
  <si>
    <t>Equity Securities [Member] | Cost [Member]</t>
  </si>
  <si>
    <t>Equity Securities [Member] | Cost [Member] | THE DAYTON POWER AND LIGHT COMPANY [Member]</t>
  </si>
  <si>
    <t>Equity Securities [Member] | Fair Value [Member]</t>
  </si>
  <si>
    <t>Equity Securities [Member] | Fair Value [Member] | THE DAYTON POWER AND LIGHT COMPANY [Member]</t>
  </si>
  <si>
    <t>Debt Securities [Member] | Cost [Member]</t>
  </si>
  <si>
    <t>Debt Securities [Member] | Cost [Member] | THE DAYTON POWER AND LIGHT COMPANY [Member]</t>
  </si>
  <si>
    <t>Debt Securities [Member] | Fair Value [Member]</t>
  </si>
  <si>
    <t>Debt Securities [Member] | Fair Value [Member] | THE DAYTON POWER AND LIGHT COMPANY [Member]</t>
  </si>
  <si>
    <t>Hedge Funds [Member] | Cost [Member]</t>
  </si>
  <si>
    <t>Hedge Funds [Member] | Cost [Member] | THE DAYTON POWER AND LIGHT COMPANY [Member]</t>
  </si>
  <si>
    <t>Hedge Funds [Member] | Fair Value [Member]</t>
  </si>
  <si>
    <t>Hedge Funds [Member] | Fair Value [Member] | THE DAYTON POWER AND LIGHT COMPANY [Member]</t>
  </si>
  <si>
    <t>Real Estate Funds [Member] | Cost [Member]</t>
  </si>
  <si>
    <t>Real Estate Funds [Member] | Cost [Member] | THE DAYTON POWER AND LIGHT COMPANY [Member]</t>
  </si>
  <si>
    <t>Real Estate Funds [Member] | Fair Value [Member]</t>
  </si>
  <si>
    <t>Real Estate Funds [Member] | Fair Value [Member] | THE DAYTON POWER AND LIGHT COMPANY [Member]</t>
  </si>
  <si>
    <t>Tangible Assets [Member] | Cost [Member]</t>
  </si>
  <si>
    <t>Tangible Assets [Member] | Cost [Member] | THE DAYTON POWER AND LIGHT COMPANY [Member]</t>
  </si>
  <si>
    <t>Tangible Assets [Member] | Fair Value [Member]</t>
  </si>
  <si>
    <t>Tangible Assets [Member] | Fair Value [Member] | THE DAYTON POWER AND LIGHT COMPANY [Member]</t>
  </si>
  <si>
    <t>Debt [Member] | Cost [Member]</t>
  </si>
  <si>
    <t>Debt, Cost</t>
  </si>
  <si>
    <t>Debt [Member] | Cost [Member] | THE DAYTON POWER AND LIGHT COMPANY [Member]</t>
  </si>
  <si>
    <t>Debt [Member] | Fair Value [Member]</t>
  </si>
  <si>
    <t>Debt, Fair Value</t>
  </si>
  <si>
    <t>Debt [Member] | Fair Value [Member] | THE DAYTON POWER AND LIGHT COMPANY [Member]</t>
  </si>
  <si>
    <t>Fair Value (Fair Value of Assets and Liabilities Measured on Recurring Basis) (Details) - USD ($) $ in Millions</t>
  </si>
  <si>
    <t>Level 1 [Member]</t>
  </si>
  <si>
    <t>Total Derivative Assets</t>
  </si>
  <si>
    <t>Total Derivative Liabilities</t>
  </si>
  <si>
    <t>Total Liabilities</t>
  </si>
  <si>
    <t>Level 1 [Member] | Commodity Contract - FTR [Member]</t>
  </si>
  <si>
    <t>Level 1 [Member] | Forward Contract Power [Member]</t>
  </si>
  <si>
    <t>Level 1 [Member] | Interest Rate Contract [Member]</t>
  </si>
  <si>
    <t>Level 1 [Member] | Natural Gas [Member]</t>
  </si>
  <si>
    <t>Level 1 [Member] | THE DAYTON POWER AND LIGHT COMPANY [Member]</t>
  </si>
  <si>
    <t>Level 1 [Member] | THE DAYTON POWER AND LIGHT COMPANY [Member] | Commodity Contract - FTR [Member]</t>
  </si>
  <si>
    <t>Level 1 [Member] | THE DAYTON POWER AND LIGHT COMPANY [Member] | Forward Contract Power [Member]</t>
  </si>
  <si>
    <t>Level 1 [Member] | THE DAYTON POWER AND LIGHT COMPANY [Member] | Interest Rate Contract [Member]</t>
  </si>
  <si>
    <t>Level 1 [Member] | THE DAYTON POWER AND LIGHT COMPANY [Member] | Natural Gas [Member]</t>
  </si>
  <si>
    <t>Level 2 [Member]</t>
  </si>
  <si>
    <t>Level 2 [Member] | Commodity Contract - FTR [Member]</t>
  </si>
  <si>
    <t>Level 2 [Member] | Forward Contract Power [Member]</t>
  </si>
  <si>
    <t>Level 2 [Member] | Interest Rate Contract [Member]</t>
  </si>
  <si>
    <t>Level 2 [Member] | Natural Gas [Member]</t>
  </si>
  <si>
    <t>Level 2 [Member] | THE DAYTON POWER AND LIGHT COMPANY [Member]</t>
  </si>
  <si>
    <t>Level 2 [Member] | THE DAYTON POWER AND LIGHT COMPANY [Member] | Commodity Contract - FTR [Member]</t>
  </si>
  <si>
    <t>Level 2 [Member] | THE DAYTON POWER AND LIGHT COMPANY [Member] | Forward Contract Power [Member]</t>
  </si>
  <si>
    <t>Level 2 [Member] | THE DAYTON POWER AND LIGHT COMPANY [Member] | Interest Rate Contract [Member]</t>
  </si>
  <si>
    <t>Level 2 [Member] | THE DAYTON POWER AND LIGHT COMPANY [Member] | Natural Gas [Member]</t>
  </si>
  <si>
    <t>Level 3 [Member]</t>
  </si>
  <si>
    <t>Level 3 [Member] | Commodity Contract - FTR [Member]</t>
  </si>
  <si>
    <t>Level 3 [Member] | Forward Contract Power [Member]</t>
  </si>
  <si>
    <t>Level 3 [Member] | Interest Rate Contract [Member]</t>
  </si>
  <si>
    <t>Level 3 [Member] | Natural Gas [Member]</t>
  </si>
  <si>
    <t>Level 3 [Member] | THE DAYTON POWER AND LIGHT COMPANY [Member]</t>
  </si>
  <si>
    <t>Level 3 [Member] | THE DAYTON POWER AND LIGHT COMPANY [Member] | Commodity Contract - FTR [Member]</t>
  </si>
  <si>
    <t>Level 3 [Member] | THE DAYTON POWER AND LIGHT COMPANY [Member] | Forward Contract Power [Member]</t>
  </si>
  <si>
    <t>Level 3 [Member] | THE DAYTON POWER AND LIGHT COMPANY [Member] | Interest Rate Contract [Member]</t>
  </si>
  <si>
    <t>Level 3 [Member] | THE DAYTON POWER AND LIGHT COMPANY [Member] | Natural Gas [Member]</t>
  </si>
  <si>
    <t>Fair Value [Member] | Commodity Contract - FTR [Member]</t>
  </si>
  <si>
    <t>Fair Value [Member] | Forward Contract Power [Member]</t>
  </si>
  <si>
    <t>Fair Value [Member] | Interest Rate Contract [Member]</t>
  </si>
  <si>
    <t>Fair Value [Member] | Natural Gas [Member]</t>
  </si>
  <si>
    <t>Fair Value [Member] | THE DAYTON POWER AND LIGHT COMPANY [Member] | Commodity Contract - FTR [Member]</t>
  </si>
  <si>
    <t>Fair Value [Member] | THE DAYTON POWER AND LIGHT COMPANY [Member] | Forward Contract Power [Member]</t>
  </si>
  <si>
    <t>Fair Value [Member] | THE DAYTON POWER AND LIGHT COMPANY [Member] | Interest Rate Contract [Member]</t>
  </si>
  <si>
    <t>Fair Value [Member] | THE DAYTON POWER AND LIGHT COMPANY [Member] | Natural Gas [Member]</t>
  </si>
  <si>
    <t>Money Market Funds [Member] | Level 1 [Member]</t>
  </si>
  <si>
    <t>Money Market Funds [Member] | Level 1 [Member] | THE DAYTON POWER AND LIGHT COMPANY [Member]</t>
  </si>
  <si>
    <t>Money Market Funds [Member] | Level 2 [Member]</t>
  </si>
  <si>
    <t>Money Market Funds [Member] | Level 2 [Member] | THE DAYTON POWER AND LIGHT COMPANY [Member]</t>
  </si>
  <si>
    <t>Money Market Funds [Member] | Level 3 [Member]</t>
  </si>
  <si>
    <t>Money Market Funds [Member] | Level 3 [Member] | THE DAYTON POWER AND LIGHT COMPANY [Member]</t>
  </si>
  <si>
    <t>Equity Securities [Member] | Level 1 [Member]</t>
  </si>
  <si>
    <t>Equity Securities [Member] | Level 1 [Member] | THE DAYTON POWER AND LIGHT COMPANY [Member]</t>
  </si>
  <si>
    <t>Equity Securities [Member] | Level 2 [Member]</t>
  </si>
  <si>
    <t>Equity Securities [Member] | Level 2 [Member] | THE DAYTON POWER AND LIGHT COMPANY [Member]</t>
  </si>
  <si>
    <t>Equity Securities [Member] | Level 3 [Member]</t>
  </si>
  <si>
    <t>Equity Securities [Member] | Level 3 [Member] | THE DAYTON POWER AND LIGHT COMPANY [Member]</t>
  </si>
  <si>
    <t>Debt Securities [Member] | Level 1 [Member]</t>
  </si>
  <si>
    <t>Debt Securities [Member] | Level 1 [Member] | THE DAYTON POWER AND LIGHT COMPANY [Member]</t>
  </si>
  <si>
    <t>Debt Securities [Member] | Level 2 [Member]</t>
  </si>
  <si>
    <t>Debt Securities [Member] | Level 2 [Member] | THE DAYTON POWER AND LIGHT COMPANY [Member]</t>
  </si>
  <si>
    <t>Debt Securities [Member] | Level 3 [Member]</t>
  </si>
  <si>
    <t>Debt Securities [Member] | Level 3 [Member] | THE DAYTON POWER AND LIGHT COMPANY [Member]</t>
  </si>
  <si>
    <t>Hedge Funds [Member] | Level 1 [Member]</t>
  </si>
  <si>
    <t>Hedge Funds [Member] | Level 1 [Member] | THE DAYTON POWER AND LIGHT COMPANY [Member]</t>
  </si>
  <si>
    <t>Hedge Funds [Member] | Level 2 [Member]</t>
  </si>
  <si>
    <t>Hedge Funds [Member] | Level 2 [Member] | THE DAYTON POWER AND LIGHT COMPANY [Member]</t>
  </si>
  <si>
    <t>Hedge Funds [Member] | Level 3 [Member]</t>
  </si>
  <si>
    <t>Hedge Funds [Member] | Level 3 [Member] | THE DAYTON POWER AND LIGHT COMPANY [Member]</t>
  </si>
  <si>
    <t>Real Estate Funds [Member] | Level 1 [Member]</t>
  </si>
  <si>
    <t>Real Estate Funds [Member] | Level 1 [Member] | THE DAYTON POWER AND LIGHT COMPANY [Member]</t>
  </si>
  <si>
    <t>Real Estate Funds [Member] | Level 2 [Member]</t>
  </si>
  <si>
    <t>Real Estate Funds [Member] | Level 2 [Member] | THE DAYTON POWER AND LIGHT COMPANY [Member]</t>
  </si>
  <si>
    <t>Real Estate Funds [Member] | Level 3 [Member]</t>
  </si>
  <si>
    <t>Real Estate Funds [Member] | Level 3 [Member] | THE DAYTON POWER AND LIGHT COMPANY [Member]</t>
  </si>
  <si>
    <t>Tangible Assets [Member] | Level 1 [Member]</t>
  </si>
  <si>
    <t>Tangible Assets [Member] | Level 1 [Member] | THE DAYTON POWER AND LIGHT COMPANY [Member]</t>
  </si>
  <si>
    <t>Tangible Assets [Member] | Level 2 [Member]</t>
  </si>
  <si>
    <t>Tangible Assets [Member] | Level 2 [Member] | THE DAYTON POWER AND LIGHT COMPANY [Member]</t>
  </si>
  <si>
    <t>Tangible Assets [Member] | Level 3 [Member]</t>
  </si>
  <si>
    <t>Tangible Assets [Member] | Level 3 [Member] | THE DAYTON POWER AND LIGHT COMPANY [Member]</t>
  </si>
  <si>
    <t>Debt [Member] | Level 1 [Member]</t>
  </si>
  <si>
    <t>Debt</t>
  </si>
  <si>
    <t>Debt [Member] | Level 1 [Member] | THE DAYTON POWER AND LIGHT COMPANY [Member]</t>
  </si>
  <si>
    <t>Debt [Member] | Level 2 [Member]</t>
  </si>
  <si>
    <t>Debt [Member] | Level 2 [Member] | THE DAYTON POWER AND LIGHT COMPANY [Member]</t>
  </si>
  <si>
    <t>Debt [Member] | Level 3 [Member]</t>
  </si>
  <si>
    <t>Debt [Member] | Level 3 [Member] | THE DAYTON POWER AND LIGHT COMPANY [Member]</t>
  </si>
  <si>
    <t>Fair Value Fair Value Measurements (Fair Value of Assets and Liabilities Measured on a Non-recurring Basis) (Details) - USD ($) $ in Millions</t>
  </si>
  <si>
    <t>Property, Plant and Equipment, Net</t>
  </si>
  <si>
    <t>Peaking Generating Facilities [Member]</t>
  </si>
  <si>
    <t>Peaking Generating Facilities [Member] | Fair Value, Inputs, Level 1 [Member]</t>
  </si>
  <si>
    <t>Property, Plant, and Equipment, Fair Value Disclosure</t>
  </si>
  <si>
    <t>Peaking Generating Facilities [Member] | Level 2 [Member]</t>
  </si>
  <si>
    <t>Peaking Generating Facilities [Member] | Level 3 [Member]</t>
  </si>
  <si>
    <t>Killen [Member]</t>
  </si>
  <si>
    <t>Killen [Member] | Fair Value, Inputs, Level 1 [Member]</t>
  </si>
  <si>
    <t>Killen [Member] | Level 2 [Member]</t>
  </si>
  <si>
    <t>Killen [Member] | Level 3 [Member]</t>
  </si>
  <si>
    <t>Stuart [Member]</t>
  </si>
  <si>
    <t>Stuart [Member] | Fair Value, Inputs, Level 1 [Member]</t>
  </si>
  <si>
    <t>Stuart [Member] | Level 2 [Member]</t>
  </si>
  <si>
    <t>Stuart [Member] | Level 3 [Member]</t>
  </si>
  <si>
    <t>THE DAYTON POWER AND LIGHT COMPANY [Member] | Zimmer [Member]</t>
  </si>
  <si>
    <t>THE DAYTON POWER AND LIGHT COMPANY [Member] | Zimmer [Member] | Fair Value, Inputs, Level 1 [Member]</t>
  </si>
  <si>
    <t>THE DAYTON POWER AND LIGHT COMPANY [Member] | Zimmer [Member] | Level 2 [Member]</t>
  </si>
  <si>
    <t>THE DAYTON POWER AND LIGHT COMPANY [Member] | Zimmer [Member] | Level 3 [Member]</t>
  </si>
  <si>
    <t>THE DAYTON POWER AND LIGHT COMPANY [Member] | Killen [Member]</t>
  </si>
  <si>
    <t>THE DAYTON POWER AND LIGHT COMPANY [Member] | Killen [Member] | Fair Value, Inputs, Level 1 [Member]</t>
  </si>
  <si>
    <t>THE DAYTON POWER AND LIGHT COMPANY [Member] | Killen [Member] | Level 2 [Member]</t>
  </si>
  <si>
    <t>THE DAYTON POWER AND LIGHT COMPANY [Member] | Killen [Member] | Level 3 [Member]</t>
  </si>
  <si>
    <t>THE DAYTON POWER AND LIGHT COMPANY [Member] | Stuart [Member]</t>
  </si>
  <si>
    <t>THE DAYTON POWER AND LIGHT COMPANY [Member] | Stuart [Member] | Fair Value, Inputs, Level 1 [Member]</t>
  </si>
  <si>
    <t>THE DAYTON POWER AND LIGHT COMPANY [Member] | Stuart [Member] | Level 2 [Member]</t>
  </si>
  <si>
    <t>THE DAYTON POWER AND LIGHT COMPANY [Member] | Stuart [Member] | Level 3 [Member]</t>
  </si>
  <si>
    <t>Income Approach Valuation Technique [Member] | Weighted Average [Member] | Peaking Generating Facilities [Member]</t>
  </si>
  <si>
    <t>Fair Value Inputs, Long-term Pre-tax Operating Margin, Percent</t>
  </si>
  <si>
    <t>(4.00%)</t>
  </si>
  <si>
    <t>Fair Value Inputs, Discount Rate</t>
  </si>
  <si>
    <t>7.00%</t>
  </si>
  <si>
    <t>Fair Value Inputs, Long-term Revenue Growth Rate</t>
  </si>
  <si>
    <t>(3.00%)</t>
  </si>
  <si>
    <t>Income Approach Valuation Technique [Member] | Weighted Average [Member] | Killen [Member]</t>
  </si>
  <si>
    <t>22.00%</t>
  </si>
  <si>
    <t>6.00%</t>
  </si>
  <si>
    <t>11.00%</t>
  </si>
  <si>
    <t>2.00%</t>
  </si>
  <si>
    <t>Income Approach Valuation Technique [Member] | Weighted Average [Member] | Stuart [Member]</t>
  </si>
  <si>
    <t>10.00%</t>
  </si>
  <si>
    <t>Income Approach Valuation Technique [Member] | Weighted Average [Member] | THE DAYTON POWER AND LIGHT COMPANY [Member] | Zimmer [Member]</t>
  </si>
  <si>
    <t>4.00%</t>
  </si>
  <si>
    <t>9.00%</t>
  </si>
  <si>
    <t>1.00%</t>
  </si>
  <si>
    <t>Income Approach Valuation Technique [Member] | Weighted Average [Member] | THE DAYTON POWER AND LIGHT COMPANY [Member] | Killen [Member]</t>
  </si>
  <si>
    <t>Income Approach Valuation Technique [Member] | Weighted Average [Member] | THE DAYTON POWER AND LIGHT COMPANY [Member] | Stuart [Member]</t>
  </si>
  <si>
    <t>5.00%</t>
  </si>
  <si>
    <t>Income Approach Valuation Technique [Member] | Minimum [Member] | Peaking Generating Facilities [Member]</t>
  </si>
  <si>
    <t>(29.00%)</t>
  </si>
  <si>
    <t>(22.00%)</t>
  </si>
  <si>
    <t>Income Approach Valuation Technique [Member] | Minimum [Member] | Killen [Member]</t>
  </si>
  <si>
    <t>(50.00%)</t>
  </si>
  <si>
    <t>(11.00%)</t>
  </si>
  <si>
    <t>Income Approach Valuation Technique [Member] | Minimum [Member] | THE DAYTON POWER AND LIGHT COMPANY [Member] | Zimmer [Member]</t>
  </si>
  <si>
    <t>(46.00%)</t>
  </si>
  <si>
    <t>(14.00%)</t>
  </si>
  <si>
    <t>Income Approach Valuation Technique [Member] | Minimum [Member] | THE DAYTON POWER AND LIGHT COMPANY [Member] | Killen [Member]</t>
  </si>
  <si>
    <t>Income Approach Valuation Technique [Member] | Minimum [Member] | THE DAYTON POWER AND LIGHT COMPANY [Member] | Stuart [Member]</t>
  </si>
  <si>
    <t>(9.00%)</t>
  </si>
  <si>
    <t>Income Approach Valuation Technique [Member] | Maximum [Member] | Peaking Generating Facilities [Member]</t>
  </si>
  <si>
    <t>24.00%</t>
  </si>
  <si>
    <t>17.00%</t>
  </si>
  <si>
    <t>Income Approach Valuation Technique [Member] | Maximum [Member] | Killen [Member]</t>
  </si>
  <si>
    <t>13.00%</t>
  </si>
  <si>
    <t>Income Approach Valuation Technique [Member] | Maximum [Member] | THE DAYTON POWER AND LIGHT COMPANY [Member] | Zimmer [Member]</t>
  </si>
  <si>
    <t>80.00%</t>
  </si>
  <si>
    <t>Income Approach Valuation Technique [Member] | Maximum [Member] | THE DAYTON POWER AND LIGHT COMPANY [Member] | Killen [Member]</t>
  </si>
  <si>
    <t>Income Approach Valuation Technique [Member] | Maximum [Member] | THE DAYTON POWER AND LIGHT COMPANY [Member] | Stuart [Member]</t>
  </si>
  <si>
    <t>52.00%</t>
  </si>
  <si>
    <t>Ash ponds, asbestos, river structures and underground storage tanks [Member]</t>
  </si>
  <si>
    <t>Ash ponds, asbestos, river structures and underground storage tanks [Member] | THE DAYTON POWER AND LIGHT COMPANY [Member]</t>
  </si>
  <si>
    <t>Derivative Instruments and Hedging Activities (Narrative) (Details)</t>
  </si>
  <si>
    <t>Jun. 30, 2017USD ($)Number_of_interest_rate_swaps</t>
  </si>
  <si>
    <t>Fair value of commodity derivative instruments</t>
  </si>
  <si>
    <t>Collateral Already Posted, Aggregate Fair Value</t>
  </si>
  <si>
    <t>Liability position offset by the asset position of counterparties with master netting agreements</t>
  </si>
  <si>
    <t>Collateral if debt were to fall below investment grade</t>
  </si>
  <si>
    <t>Debt Instrument, Number of Financial Covenants | Number_of_interest_rate_swaps</t>
  </si>
  <si>
    <t>One Point One Three To One Point One Seven Bonds Maturing In August Two Thousand Twenty [Member]</t>
  </si>
  <si>
    <t>Long-term Debt, Gross</t>
  </si>
  <si>
    <t>One Point One Three To One Point One Seven Bonds Maturing In August Two Thousand Twenty [Member] | THE DAYTON POWER AND LIGHT COMPANY [Member]</t>
  </si>
  <si>
    <t>Interest Rate Swap [Member] | Designated as Hedging Instrument [Member]</t>
  </si>
  <si>
    <t>Derivative, Notional Amount, Purchase (Sales), Net</t>
  </si>
  <si>
    <t>Interest Rate Swap [Member] | Designated as Hedging Instrument [Member] | THE DAYTON POWER AND LIGHT COMPANY [Member]</t>
  </si>
  <si>
    <t>Derivative Instruments and Hedging Activities (Outstanding Derivative Instruments) (Details)</t>
  </si>
  <si>
    <t>Jun. 30, 2017USD ($)MMBTUMWh</t>
  </si>
  <si>
    <t>Dec. 31, 2016USD ($)MMBTUMWh</t>
  </si>
  <si>
    <t>Not Designated as Hedging Instrument [Member] | Commodity Contract - FTR [Member]</t>
  </si>
  <si>
    <t>Purchase of Units Derivative Instruments Financial Transmission Rights</t>
  </si>
  <si>
    <t>Sale of Units Derivative Instruments Financial Transmission Rights</t>
  </si>
  <si>
    <t>Derivative, Nonmonetary Notional Amount MWh</t>
  </si>
  <si>
    <t>Not Designated as Hedging Instrument [Member] | Natural Gas [Member]</t>
  </si>
  <si>
    <t>Purchase of Units Derivative Instruments Natural Gas | MMBTU</t>
  </si>
  <si>
    <t>Sale of Units Derivative Instruments Natural Gas | MMBTU</t>
  </si>
  <si>
    <t>Derivative, Nonmonetary Notional Amount MWh | MMBTU</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THE DAYTON POWER AND LIGHT COMPANY [Member] | Commodity Contract - FTR [Member]</t>
  </si>
  <si>
    <t>Not Designated as Hedging Instrument [Member] | THE DAYTON POWER AND LIGHT COMPANY [Member] | Natural Gas [Member]</t>
  </si>
  <si>
    <t>Not Designated as Hedging Instrument [Member] | THE DAYTON POWER AND LIGHT COMPANY [Member] | Forward Contract Power [Member]</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signated as Hedging Instrument [Member] | Interest Rate Swap [Member]</t>
  </si>
  <si>
    <t>Purchase of Derivative Instruments Interest Rate Swap | $</t>
  </si>
  <si>
    <t>Sale of Derivative Instruments Interest Rate Swap | $</t>
  </si>
  <si>
    <t>Derivative, Notional Amount, Purchase (Sales), Net | $</t>
  </si>
  <si>
    <t>Designated as Hedging Instrument [Member] | THE DAYTON POWER AND LIGHT COMPANY [Member] | Forward Contract Power [Member]</t>
  </si>
  <si>
    <t>Designated as Hedging Instrument [Member] | THE DAYTON POWER AND LIGHT COMPANY [Member] | Interest Rate Swap [Member]</t>
  </si>
  <si>
    <t>Derivative Instruments and Hedging Activities (Gains or Losses Recognized in AOCI for the Cash Flow Hedges) (Details) - USD ($) $ in Millions</t>
  </si>
  <si>
    <t>Forward Contract Power [Member]</t>
  </si>
  <si>
    <t>Accumulated Derivative Gain/Loss in AOCI [Roll Forward]</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9 months</t>
  </si>
  <si>
    <t>Interest Rate Contract [Member]</t>
  </si>
  <si>
    <t>38 months</t>
  </si>
  <si>
    <t>THE DAYTON POWER AND LIGHT COMPANY [Member] | Forward Contract Power [Member]</t>
  </si>
  <si>
    <t>THE DAYTON POWER AND LIGHT COMPANY [Member] | Interest Rate Contract [Member]</t>
  </si>
  <si>
    <t>Interest Expense [Member] | Forward Contract Power [Member]</t>
  </si>
  <si>
    <t>Net gains losses reclassified to earnings</t>
  </si>
  <si>
    <t>Interest Expense [Member] | Interest Rate Contract [Member]</t>
  </si>
  <si>
    <t>Interest Expense [Member] | THE DAYTON POWER AND LIGHT COMPANY [Member] | Forward Contract Power [Member]</t>
  </si>
  <si>
    <t>Interest Expense [Member] | THE DAYTON POWER AND LIGHT COMPANY [Member] | Interest Rate Contract [Member]</t>
  </si>
  <si>
    <t>Revenue [Member] | Forward Contract Power [Member]</t>
  </si>
  <si>
    <t>Revenue [Member] | Interest Rate Contract [Member]</t>
  </si>
  <si>
    <t>Revenue [Member] | THE DAYTON POWER AND LIGHT COMPANY [Member] | Forward Contract Power [Member]</t>
  </si>
  <si>
    <t>Revenue [Member] | THE DAYTON POWER AND LIGHT COMPANY [Member] | Interest Rate Contract [Member]</t>
  </si>
  <si>
    <t>Purchased Power [Member] | Forward Contract Power [Member]</t>
  </si>
  <si>
    <t>Purchased Power [Member] | Interest Rate Contract [Member]</t>
  </si>
  <si>
    <t>Purchased Power [Member] | THE DAYTON POWER AND LIGHT COMPANY [Member] | Forward Contract Power [Member]</t>
  </si>
  <si>
    <t>Purchased Power [Member] | THE DAYTON POWER AND LIGHT COMPANY [Member] | Interest Rate Contract [Member]</t>
  </si>
  <si>
    <t>Derivative Instruments and Hedging Activities (Classification within the Condensed Consolidated Statements of Results of Operations or Balance Sheets of the Gains and Losses) (Details) - Not Designated as Hedging Instrument [Member] - USD ($) $ in Millions</t>
  </si>
  <si>
    <t>Change in unrealized gain / (loss)</t>
  </si>
  <si>
    <t>Realized gain / (loss)</t>
  </si>
  <si>
    <t>Derivative, Gain (Loss) on Derivative, Net</t>
  </si>
  <si>
    <t>Commodity Contract - FTR [Member]</t>
  </si>
  <si>
    <t>Natural Gas [Member]</t>
  </si>
  <si>
    <t>THE DAYTON POWER AND LIGHT COMPANY [Member] | Commodity Contract - FTR [Member]</t>
  </si>
  <si>
    <t>THE DAYTON POWER AND LIGHT COMPANY [Member] | Natural Gas [Member]</t>
  </si>
  <si>
    <t>Revenue [Member]</t>
  </si>
  <si>
    <t>Revenue [Member] | Commodity Contract - FTR [Member]</t>
  </si>
  <si>
    <t>Revenue [Member] | Natural Gas [Member]</t>
  </si>
  <si>
    <t>Revenue [Member] | THE DAYTON POWER AND LIGHT COMPANY [Member]</t>
  </si>
  <si>
    <t>Revenue [Member] | THE DAYTON POWER AND LIGHT COMPANY [Member] | Commodity Contract - FTR [Member]</t>
  </si>
  <si>
    <t>Revenue [Member] | THE DAYTON POWER AND LIGHT COMPANY [Member] | Natural Gas [Member]</t>
  </si>
  <si>
    <t>Purchased Power [Member]</t>
  </si>
  <si>
    <t>Purchased Power [Member] | Commodity Contract - FTR [Member]</t>
  </si>
  <si>
    <t>Purchased Power [Member] | Natural Gas [Member]</t>
  </si>
  <si>
    <t>Purchased Power [Member] | THE DAYTON POWER AND LIGHT COMPANY [Member]</t>
  </si>
  <si>
    <t>Purchased Power [Member] | THE DAYTON POWER AND LIGHT COMPANY [Member] | Commodity Contract - FTR [Member]</t>
  </si>
  <si>
    <t>Purchased Power [Member] | THE DAYTON POWER AND LIGHT COMPANY [Member] | Natural Gas [Member]</t>
  </si>
  <si>
    <t>Derivative Instruments and Hedging Activities (Fair Value and Balance Sheet Location (Details) - USD ($) $ in Millions</t>
  </si>
  <si>
    <t>Derivative Liability, Fair Value</t>
  </si>
  <si>
    <t>Total Assets [Member]</t>
  </si>
  <si>
    <t>Derivative Asset, Fair Value</t>
  </si>
  <si>
    <t>Derivative, Collateral, Obligation to Return Securities</t>
  </si>
  <si>
    <t>Derivative, Collateral, Obligation to Return Cash</t>
  </si>
  <si>
    <t>Derivative Asset, Fair Value, Amount Offset Against Collateral</t>
  </si>
  <si>
    <t>Total Assets [Member] | THE DAYTON POWER AND LIGHT COMPANY [Member]</t>
  </si>
  <si>
    <t>Total Liabilities [Member]</t>
  </si>
  <si>
    <t>Derivative, Collateral, Right to Reclaim Securities</t>
  </si>
  <si>
    <t>Derivative, Collateral, Right to Reclaim Cash</t>
  </si>
  <si>
    <t>Total Liabilities [Member] | THE DAYTON POWER AND LIGHT COMPANY [Member]</t>
  </si>
  <si>
    <t>Cash Flow Hedging [Member] | Forward Contract Power [Member] | Short-term Derivative Positions [Member] | Other Prepayments and Current Assets [Member]</t>
  </si>
  <si>
    <t>Cash Flow Hedging [Member] | Forward Contract Power [Member] | Short-term Derivative Positions [Member] | Other Prepayments and Current Assets [Member] | THE DAYTON POWER AND LIGHT COMPANY [Member]</t>
  </si>
  <si>
    <t>Cash Flow Hedging [Member] | Forward Contract Power [Member] | Short-term Derivative Positions [Member] | Other Current Liabilities [Member]</t>
  </si>
  <si>
    <t>Cash Flow Hedging [Member] | Forward Contract Power [Member] | Short-term Derivative Positions [Member] | Other Current Liabilities [Member] | THE DAYTON POWER AND LIGHT COMPANY [Member]</t>
  </si>
  <si>
    <t>Cash Flow Hedging [Member] | Forward Contract Power [Member] | Long-term Derivative Positions [Member] | Other Deferred Asset [Member]</t>
  </si>
  <si>
    <t>Cash Flow Hedging [Member] | Forward Contract Power [Member] | Long-term Derivative Positions [Member] | Other Deferred Asset [Member] | THE DAYTON POWER AND LIGHT COMPANY [Member]</t>
  </si>
  <si>
    <t>Cash Flow Hedging [Member] | Forward Contract Power [Member] | Long-term Derivative Positions [Member] | Other Deferred Credit [Member]</t>
  </si>
  <si>
    <t>Cash Flow Hedging [Member] | Forward Contract Power [Member] | Long-term Derivative Positions [Member] | Other Deferred Credit [Member] | THE DAYTON POWER AND LIGHT COMPANY [Member]</t>
  </si>
  <si>
    <t>Cash Flow Hedging [Member] | Natural Gas Futures [Member] | Long-term Derivative Positions [Member] | Other Deferred Asset [Member] | THE DAYTON POWER AND LIGHT COMPANY [Member]</t>
  </si>
  <si>
    <t>Cash Flow Hedging [Member] | Interest Rate Swap [Member] | Short-term Derivative Positions [Member] | Other Current Liabilities [Member]</t>
  </si>
  <si>
    <t>Cash Flow Hedging [Member] | Interest Rate Swap [Member] | Short-term Derivative Positions [Member] | Other Current Liabilities [Member] | THE DAYTON POWER AND LIGHT COMPANY [Member]</t>
  </si>
  <si>
    <t>Cash Flow Hedging [Member] | Interest Rate Swap [Member] | Long-term Derivative Positions [Member] | Other Deferred Asset [Member]</t>
  </si>
  <si>
    <t>Cash Flow Hedging [Member] | Interest Rate Swap [Member] | Long-term Derivative Positions [Member] | Other Deferred Asset [Member] | THE DAYTON POWER AND LIGHT COMPANY [Member]</t>
  </si>
  <si>
    <t>Fair Value Hedging [Member] | Commodity Contract - FTR [Member] | Short-term Derivative Positions [Member] | Other Prepayments and Current Assets [Member]</t>
  </si>
  <si>
    <t>Fair Value Hedging [Member] | Commodity Contract - FTR [Member] | Short-term Derivative Positions [Member] | Other Prepayments and Current Assets [Member] | THE DAYTON POWER AND LIGHT COMPANY [Member]</t>
  </si>
  <si>
    <t>Fair Value Hedging [Member] | Commodity Contract - FTR [Member] | Short-term Derivative Positions [Member] | Other Current Liabilities [Member]</t>
  </si>
  <si>
    <t>Fair Value Hedging [Member] | Commodity Contract - FTR [Member] | Short-term Derivative Positions [Member] | Other Current Liabilities [Member] | THE DAYTON POWER AND LIGHT COMPANY [Member]</t>
  </si>
  <si>
    <t>Fair Value Hedging [Member] | Natural Gas [Member] | Short-term Derivative Positions [Member] | Other Current Liabilities [Member]</t>
  </si>
  <si>
    <t>Fair Value Hedging [Member] | Natural Gas [Member] | Short-term Derivative Positions [Member] | Other Current Liabilities [Member] | THE DAYTON POWER AND LIGHT COMPANY [Member]</t>
  </si>
  <si>
    <t>Fair Value Hedging [Member] | Forward Contract Power [Member] | Short-term Derivative Positions [Member] | Other Prepayments and Current Assets [Member]</t>
  </si>
  <si>
    <t>Fair Value Hedging [Member] | Forward Contract Power [Member] | Short-term Derivative Positions [Member] | Other Prepayments and Current Assets [Member] | THE DAYTON POWER AND LIGHT COMPANY [Member]</t>
  </si>
  <si>
    <t>Fair Value Hedging [Member] | Forward Contract Power [Member] | Short-term Derivative Positions [Member] | Other Current Liabilities [Member]</t>
  </si>
  <si>
    <t>Fair Value Hedging [Member] | Forward Contract Power [Member] | Short-term Derivative Positions [Member] | Other Current Liabilities [Member] | THE DAYTON POWER AND LIGHT COMPANY [Member]</t>
  </si>
  <si>
    <t>Fair Value Hedging [Member] | Forward Contract Power [Member] | Long-term Derivative Positions [Member] | Other Deferred Asset [Member]</t>
  </si>
  <si>
    <t>Fair Value Hedging [Member] | Forward Contract Power [Member] | Long-term Derivative Positions [Member] | Other Deferred Asset [Member] | THE DAYTON POWER AND LIGHT COMPANY [Member]</t>
  </si>
  <si>
    <t>Fair Value Hedging [Member] | Forward Contract Power [Member] | Long-term Derivative Positions [Member] | Other Deferred Credit [Member]</t>
  </si>
  <si>
    <t>Fair Value Hedging [Member] | Forward Contract Power [Member] | Long-term Derivative Positions [Member] | Other Deferred Credit [Member] | THE DAYTON POWER AND LIGHT COMPANY [Member]</t>
  </si>
  <si>
    <t>Fair Value Hedging [Member] | Natural Gas Futures [Member] | Short-term Derivative Positions [Member] | Other Prepayments and Current Assets [Member]</t>
  </si>
  <si>
    <t>Fair Value Hedging [Member] | Natural Gas Futures [Member] | Short-term Derivative Positions [Member] | Other Prepayments and Current Assets [Member] | THE DAYTON POWER AND LIGHT COMPANY [Member]</t>
  </si>
  <si>
    <t>Fair Value Hedging [Member] | Natural Gas Futures [Member] | Long-term Derivative Positions [Member] | Other Deferred Asset [Member]</t>
  </si>
  <si>
    <t>Designated as Hedging Instrument [Member] | Interest Rate Swap [Member] | Short-term Derivative Positions [Member] | Other Current Liabilities [Member]</t>
  </si>
  <si>
    <t>Designated as Hedging Instrument [Member] | Interest Rate Swap [Member] | Short-term Derivative Positions [Member] | Other Current Liabilities [Member] | THE DAYTON POWER AND LIGHT COMPANY [Member]</t>
  </si>
  <si>
    <t>Not Designated as Hedging Instrument [Member] | Natural Gas Futures [Member] | Long-term Derivative Positions [Member] | Other Deferred Credit [Member]</t>
  </si>
  <si>
    <t>Not Designated as Hedging Instrument [Member] | Natural Gas Futures [Member] | Long-term Derivative Positions [Member] | Other Deferred Credit [Member] | THE DAYTON POWER AND LIGHT COMPANY [Member]</t>
  </si>
  <si>
    <t>Debt (Narrative) (Details)</t>
  </si>
  <si>
    <t>Aug. 07, 2017USD ($)</t>
  </si>
  <si>
    <t>Jun. 23, 2017USD ($)</t>
  </si>
  <si>
    <t>Jun. 30, 2017USD ($)fiscal_quarterdebt_covenant</t>
  </si>
  <si>
    <t>Jun. 30, 2018USD ($)</t>
  </si>
  <si>
    <t>Total Debt to Total Capitalization Ratio</t>
  </si>
  <si>
    <t>Four Point Eight Zero Percentage Of Bonds Maturing In September Two Thousand Thirty Six [Member]</t>
  </si>
  <si>
    <t>Extinguishment of Debt, Amount</t>
  </si>
  <si>
    <t>Debt instrument interest percentage</t>
  </si>
  <si>
    <t>4.80%</t>
  </si>
  <si>
    <t>Four Point Eight Zero Percentage Of Bonds Maturing In September Two Thousand Thirty Six [Member] | THE DAYTON POWER AND LIGHT COMPANY [Member]</t>
  </si>
  <si>
    <t>Term Loan Maturing 2022 [Member]</t>
  </si>
  <si>
    <t>Term Loan Maturing 2022 [Member] | THE DAYTON POWER AND LIGHT COMPANY [Member]</t>
  </si>
  <si>
    <t>Revolving Credit Agreement and Standby Letters of Credit [Member] | THE DAYTON POWER AND LIGHT COMPANY [Member]</t>
  </si>
  <si>
    <t>Number of financial covenants | debt_covenant</t>
  </si>
  <si>
    <t>Number of prior quarters included in EBITDA to interest calculation | fiscal_quarter</t>
  </si>
  <si>
    <t>DPL Revolving Credit Agreement and Term Loan Maturing July 2020 [Member]</t>
  </si>
  <si>
    <t>Number of prior quarters included in debt to EBITDA ratio | fiscal_quarter</t>
  </si>
  <si>
    <t>Subsequent Event [Member]</t>
  </si>
  <si>
    <t>Long Term Indebtedness, Less than or Equal to</t>
  </si>
  <si>
    <t>Subsequent Event [Member] | THE DAYTON POWER AND LIGHT COMPANY [Member]</t>
  </si>
  <si>
    <t>Subsequent Event [Member] | Four Point Eight Zero Percentage Of Bonds Maturing In September Two Thousand Thirty Six [Member]</t>
  </si>
  <si>
    <t>Subsequent Event [Member] | Four Point Eight Zero Percentage Of Bonds Maturing In September Two Thousand Thirty Six [Member] | THE DAYTON POWER AND LIGHT COMPANY [Member]</t>
  </si>
  <si>
    <t>Debt (Long-term Debt) (Details) - USD ($) $ in Millions</t>
  </si>
  <si>
    <t>Capital Lease Obligations</t>
  </si>
  <si>
    <t>Unamortized deferred finance costs</t>
  </si>
  <si>
    <t>Unamortized long-term debt discounts and premiums, net</t>
  </si>
  <si>
    <t>Total long-term debt at subsidiary</t>
  </si>
  <si>
    <t>Total long-term debt</t>
  </si>
  <si>
    <t>Less: current portion</t>
  </si>
  <si>
    <t>Unamortized long-term debt discounts</t>
  </si>
  <si>
    <t>Term Loan Maturing 2022 [Domain]</t>
  </si>
  <si>
    <t>Debt instrument maturity year</t>
  </si>
  <si>
    <t>Aug. 24,
		2022</t>
  </si>
  <si>
    <t>Term Loan Maturing 2022 [Domain] | THE DAYTON POWER AND LIGHT COMPANY [Member]</t>
  </si>
  <si>
    <t>Sep. 1,
		2036</t>
  </si>
  <si>
    <t>Pollution Control Series Maturing in August 2020 - 1.13% - 1.14% [Member]</t>
  </si>
  <si>
    <t>Aug. 1,
		2020</t>
  </si>
  <si>
    <t>Pollution Control Series Maturing in August 2020 - 1.13% - 1.14% [Member] | THE DAYTON POWER AND LIGHT COMPANY [Member]</t>
  </si>
  <si>
    <t>U.S. Government note maturing in February 2061 - 4.20% [Member]</t>
  </si>
  <si>
    <t>Feb. 1,
		2061</t>
  </si>
  <si>
    <t>4.20%</t>
  </si>
  <si>
    <t>U.S. Government note maturing in February 2061 - 4.20% [Member] | THE DAYTON POWER AND LIGHT COMPANY [Member]</t>
  </si>
  <si>
    <t>Bank term loan due in July 2020 - rates from: 2.44% - 2.45% [Member]</t>
  </si>
  <si>
    <t>Jul. 31,
		2020</t>
  </si>
  <si>
    <t>Senior unsecured due in October 2019 - 6.75% [Member]</t>
  </si>
  <si>
    <t>Oct. 1,
		2019</t>
  </si>
  <si>
    <t>6.75%</t>
  </si>
  <si>
    <t>Senior unsecured due in October 2021 - 7.25% [Member]</t>
  </si>
  <si>
    <t>Oct. 1,
		2021</t>
  </si>
  <si>
    <t>7.25%</t>
  </si>
  <si>
    <t>Note to DPL Capital Trust II Maturing in September 2031 - 8.125% [Member]</t>
  </si>
  <si>
    <t>Sep. 1,
		2031</t>
  </si>
  <si>
    <t>8.125%</t>
  </si>
  <si>
    <t>Maximum [Member] | Term Loan Maturing 2022 [Member]</t>
  </si>
  <si>
    <t>4.30%</t>
  </si>
  <si>
    <t>Debt Instrument, Interest Rate, Effective Percentage</t>
  </si>
  <si>
    <t>4.01%</t>
  </si>
  <si>
    <t>Maximum [Member] | Term Loan Maturing 2022 [Member] | THE DAYTON POWER AND LIGHT COMPANY [Member]</t>
  </si>
  <si>
    <t>Maximum [Member] | Pollution Control Series Maturing in August 2020 - 1.13% - 1.14% [Member]</t>
  </si>
  <si>
    <t>1.42%</t>
  </si>
  <si>
    <t>Maximum [Member] | Zero Point Two Three To Zero Point Two Nine And Zero Point One Six To Zero Point Three Six Percentage Of Bonds Maturing In November Two Thousand Forty [Member]</t>
  </si>
  <si>
    <t>1.71%</t>
  </si>
  <si>
    <t>Maximum [Member] | Zero Point Two Three To Zero Point Two Nine And Zero Point One Six To Zero Point Three Six Percentage Of Bonds Maturing In November Two Thousand Forty [Member] | THE DAYTON POWER AND LIGHT COMPANY [Member]</t>
  </si>
  <si>
    <t>Maximum [Member] | Bank term loan due in July 2020 - rates from: 2.44% - 2.45% [Member]</t>
  </si>
  <si>
    <t>3.98%</t>
  </si>
  <si>
    <t>3.02%</t>
  </si>
  <si>
    <t>Minimum [Member] | Term Loan Maturing 2022 [Member]</t>
  </si>
  <si>
    <t>Minimum [Member] | Term Loan Maturing 2022 [Member] | THE DAYTON POWER AND LIGHT COMPANY [Member]</t>
  </si>
  <si>
    <t>Minimum [Member] | Pollution Control Series Maturing in August 2020 - 1.13% - 1.14% [Member]</t>
  </si>
  <si>
    <t>1.29%</t>
  </si>
  <si>
    <t>Minimum [Member] | Zero Point Two Three To Zero Point Two Nine And Zero Point One Six To Zero Point Three Six Percentage Of Bonds Maturing In November Two Thousand Forty [Member]</t>
  </si>
  <si>
    <t>1.52%</t>
  </si>
  <si>
    <t>Minimum [Member] | Zero Point Two Three To Zero Point Two Nine And Zero Point One Six To Zero Point Three Six Percentage Of Bonds Maturing In November Two Thousand Forty [Member] | THE DAYTON POWER AND LIGHT COMPANY [Member]</t>
  </si>
  <si>
    <t>Minimum [Member] | Bank term loan due in July 2020 - rates from: 2.44% - 2.45% [Member]</t>
  </si>
  <si>
    <t>2.67%</t>
  </si>
  <si>
    <t>Income Taxes (Narrative) (Details) - USD ($) $ in Millions</t>
  </si>
  <si>
    <t>Effective income tax rates</t>
  </si>
  <si>
    <t>94.30%</t>
  </si>
  <si>
    <t>39.20%</t>
  </si>
  <si>
    <t>31.20%</t>
  </si>
  <si>
    <t>39.50%</t>
  </si>
  <si>
    <t>Estimated annual effective income tax rate</t>
  </si>
  <si>
    <t>30.90%</t>
  </si>
  <si>
    <t>38.80%</t>
  </si>
  <si>
    <t>36.40%</t>
  </si>
  <si>
    <t>31.30%</t>
  </si>
  <si>
    <t>36.90%</t>
  </si>
  <si>
    <t>30.40%</t>
  </si>
  <si>
    <t>36.70%</t>
  </si>
  <si>
    <t>Income Taxes Paid, Net</t>
  </si>
  <si>
    <t>Benefit Plans (Net Periodic Benefit Cost (Income)) (Details) - USD ($) $ in Millions</t>
  </si>
  <si>
    <t>Pension [Member]</t>
  </si>
  <si>
    <t>Contributions by employer</t>
  </si>
  <si>
    <t>Service cost</t>
  </si>
  <si>
    <t>Interest cost</t>
  </si>
  <si>
    <t>Expected return on assets</t>
  </si>
  <si>
    <t>Defined Benefit Plan, Curtailments</t>
  </si>
  <si>
    <t>Prior service cost</t>
  </si>
  <si>
    <t>Actuarial loss / (gain)</t>
  </si>
  <si>
    <t>Net periodic benefit cost</t>
  </si>
  <si>
    <t>Postretirement [Member]</t>
  </si>
  <si>
    <t>Defined Benefit Plan, Funded Status of Plan</t>
  </si>
  <si>
    <t>THE DAYTON POWER AND LIGHT COMPANY [Member] | Pension [Member]</t>
  </si>
  <si>
    <t>THE DAYTON POWER AND LIGHT COMPANY [Member] | Postretirement [Member]</t>
  </si>
  <si>
    <t>Benefit Plans (Estimated Future Benefit Payments and Medicare Part D Reimbursements) (Details) - Pension [Member] $ in Millions</t>
  </si>
  <si>
    <t>2021 - 2025</t>
  </si>
  <si>
    <t>Shareholder's Equity (Details) - USD ($)</t>
  </si>
  <si>
    <t>Par value common shares (in USD per share)</t>
  </si>
  <si>
    <t>PUCO merger equity ratio approval (at least)</t>
  </si>
  <si>
    <t>50.00%</t>
  </si>
  <si>
    <t>PUCO Equity Ratio</t>
  </si>
  <si>
    <t>31.00%</t>
  </si>
  <si>
    <t>PUCO merger, maximum long-term debt allowed</t>
  </si>
  <si>
    <t>PUCO merger, maximum long-term debt as percent of rate base (percent)</t>
  </si>
  <si>
    <t>75.00%</t>
  </si>
  <si>
    <t>Contractual Obligations, Commercial Commitments and Contingencies (Narrative) (Details) - USD ($) $ in Millions</t>
  </si>
  <si>
    <t>Public Utility, Property, Plant and Equipment [Line Items]</t>
  </si>
  <si>
    <t>Due to third parties, current</t>
  </si>
  <si>
    <t>Debt maturity, earliest</t>
  </si>
  <si>
    <t>Debt maturity, latest</t>
  </si>
  <si>
    <t>DPLE [Member]</t>
  </si>
  <si>
    <t>Third party guarantees</t>
  </si>
  <si>
    <t>Debt Obligation on 4.9% Equity Ownership [Member] | THE DAYTON POWER AND LIGHT COMPANY [Member]</t>
  </si>
  <si>
    <t>Equity ownership interest</t>
  </si>
  <si>
    <t>4.90%</t>
  </si>
  <si>
    <t>Equity ownership interest aggregate cost</t>
  </si>
  <si>
    <t>Electric Generation Company [Member] | THE DAYTON POWER AND LIGHT COMPANY [Member]</t>
  </si>
  <si>
    <t>Debt obligation</t>
  </si>
  <si>
    <t>Business Segments (Narrative) (Details) - THE DAYTON POWER AND LIGHT COMPANY [Member]</t>
  </si>
  <si>
    <t>Jun. 30, 2017mi²segmentcustomer</t>
  </si>
  <si>
    <t>Business Segments (Segment Financial Information) (Details) - USD ($) $ in Millions</t>
  </si>
  <si>
    <t>External customer revenues</t>
  </si>
  <si>
    <t>Intersegment revenues</t>
  </si>
  <si>
    <t>Total revenues</t>
  </si>
  <si>
    <t>Fuel Costs</t>
  </si>
  <si>
    <t>Income (Loss) from Continuing Operations before Equity Method Investments, Income Taxes, Noncontrolling Interest</t>
  </si>
  <si>
    <t>Discontinued operations, net of tax</t>
  </si>
  <si>
    <t>Net income/ (loss)</t>
  </si>
  <si>
    <t>Operating Segments [Member] | Transmission and Distribution [Member]</t>
  </si>
  <si>
    <t>Operating Segments [Member] | Generation [Member]</t>
  </si>
  <si>
    <t>Other [Member]</t>
  </si>
  <si>
    <t>Adjustments and Eliminations [Member]</t>
  </si>
  <si>
    <t>Subsidiaries [Member] | Operating Segments [Member] | Transmission and Distribution [Member]</t>
  </si>
  <si>
    <t>Subsidiaries [Member] | Operating Segments [Member] | Generation [Member]</t>
  </si>
  <si>
    <t>Subsidiaries [Member] | Adjustments and Eliminations [Member]</t>
  </si>
  <si>
    <t>Discontinued Operations (Details) - USD ($) $ in Millions</t>
  </si>
  <si>
    <t>Operating expenses</t>
  </si>
  <si>
    <t>Loss from discontinued operations before income taxes</t>
  </si>
  <si>
    <t>Cash flows from operating activities for discontinued operations</t>
  </si>
  <si>
    <t>Cash flows from investing activities for discontinued operations</t>
  </si>
  <si>
    <t>Held for Sale (Details) - USD ($) $ in Millions</t>
  </si>
  <si>
    <t>Disposal Group, Including Discontinued Operation, Inventory</t>
  </si>
  <si>
    <t>Disposal Group, Including Discontinued Operation, Property, Plant and Equipment</t>
  </si>
  <si>
    <t>Disposal Group, Including Discontinued Operation, Assets</t>
  </si>
  <si>
    <t>Disposal Group, Including Discontinued Operation, Accounts Payable</t>
  </si>
  <si>
    <t>Disposal Group, Including Discontinued Operation, Accrued Income Tax Payable</t>
  </si>
  <si>
    <t>Disposal Group, Including Discontinued Operation, Other Liabilities</t>
  </si>
  <si>
    <t>Disposal Group, Including Discontinued Operation, Liabilities</t>
  </si>
  <si>
    <t>Fixed-asset Impairment Fixed-asset Impairment (Details) - USD ($) $ in Millions</t>
  </si>
  <si>
    <t>Impaired Assets to be Disposed of by Method Other than Sale, Amount of Impairment Loss</t>
  </si>
  <si>
    <t>Level 3 [Member] | Stuart [Member]</t>
  </si>
  <si>
    <t>Level 3 [Member] | Killen [Member]</t>
  </si>
  <si>
    <t>Level 3 [Member] | Peaking Generating Facilities [Member]</t>
  </si>
  <si>
    <t>Level 3 [Member] | THE DAYTON POWER AND LIGHT COMPANY [Member] | Stuart [Member]</t>
  </si>
  <si>
    <t>Level 3 [Member] | THE DAYTON POWER AND LIGHT COMPANY [Member] | Killen [Member]</t>
  </si>
  <si>
    <t>Level 3 [Member] | THE DAYTON POWER AND LIGHT COMPANY [Member] | Zimmer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7872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C11" s="4" t="n">
        <v>1</v>
      </c>
    </row>
    <row r="12" spans="1:3">
      <c r="A12" s="3" t="s">
        <v>20</v>
      </c>
      <c r="B12" s="4" t="n">
        <v>2017</v>
      </c>
    </row>
    <row r="13" spans="1:3">
      <c r="A13" s="3" t="s">
        <v>21</v>
      </c>
      <c r="B13" s="5" t="s">
        <v>22</v>
      </c>
    </row>
    <row r="14" spans="1:3">
      <c r="A14" s="3" t="s">
        <v>23</v>
      </c>
      <c r="B14" s="3" t="s">
        <v>16</v>
      </c>
    </row>
    <row r="15" spans="1:3">
      <c r="A15" s="3" t="s">
        <v>24</v>
      </c>
      <c r="B15" s="3" t="s">
        <v>25</v>
      </c>
    </row>
    <row r="16" spans="1:3">
      <c r="A16" s="3" t="s">
        <v>26</v>
      </c>
    </row>
    <row r="17" spans="1:3">
      <c r="A17" s="3" t="s">
        <v>4</v>
      </c>
      <c r="B17" s="3" t="s">
        <v>27</v>
      </c>
    </row>
    <row r="18" spans="1:3">
      <c r="A18" s="3" t="s">
        <v>6</v>
      </c>
      <c r="B18" s="4" t="n">
        <v>27430</v>
      </c>
    </row>
    <row r="19" spans="1:3">
      <c r="A19" s="3" t="s">
        <v>7</v>
      </c>
      <c r="B19" s="3" t="s">
        <v>8</v>
      </c>
    </row>
    <row r="20" spans="1:3">
      <c r="A20" s="3" t="s">
        <v>11</v>
      </c>
      <c r="B20" s="3" t="s">
        <v>12</v>
      </c>
    </row>
    <row r="21" spans="1:3">
      <c r="A21" s="3" t="s">
        <v>15</v>
      </c>
      <c r="B21" s="3" t="s">
        <v>16</v>
      </c>
    </row>
    <row r="22" spans="1:3">
      <c r="A22" s="3" t="s">
        <v>17</v>
      </c>
      <c r="B22" s="3" t="s">
        <v>18</v>
      </c>
    </row>
    <row r="23" spans="1:3">
      <c r="A23" s="3" t="s">
        <v>19</v>
      </c>
      <c r="C23" s="4" t="n">
        <v>41172173</v>
      </c>
    </row>
    <row r="24" spans="1:3">
      <c r="A24" s="3" t="s">
        <v>23</v>
      </c>
      <c r="B24" s="3" t="s">
        <v>16</v>
      </c>
    </row>
    <row r="25" spans="1:3">
      <c r="A25" s="3" t="s">
        <v>24</v>
      </c>
      <c r="B2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c r="B3" s="3" t="s">
        <v>198</v>
      </c>
    </row>
    <row r="4" spans="1:2">
      <c r="A4" s="3" t="s">
        <v>199</v>
      </c>
    </row>
    <row r="5" spans="1:2">
      <c r="A5" s="3" t="s">
        <v>197</v>
      </c>
      <c r="B5" s="3"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8" t="s">
        <v>202</v>
      </c>
    </row>
    <row r="4" spans="1:2">
      <c r="A4" s="3" t="s">
        <v>203</v>
      </c>
      <c r="B4" s="3" t="s">
        <v>204</v>
      </c>
    </row>
    <row r="5" spans="1:2">
      <c r="A5" s="3" t="s">
        <v>199</v>
      </c>
    </row>
    <row r="6" spans="1:2">
      <c r="A6" s="8" t="s">
        <v>202</v>
      </c>
    </row>
    <row r="7" spans="1:2">
      <c r="A7" s="3" t="s">
        <v>203</v>
      </c>
      <c r="B7" s="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8" t="s">
        <v>207</v>
      </c>
    </row>
    <row r="4" spans="1:2">
      <c r="A4" s="3" t="s">
        <v>206</v>
      </c>
      <c r="B4" s="3" t="s">
        <v>208</v>
      </c>
    </row>
    <row r="5" spans="1:2">
      <c r="A5" s="3" t="s">
        <v>26</v>
      </c>
    </row>
    <row r="6" spans="1:2">
      <c r="A6" s="8" t="s">
        <v>207</v>
      </c>
    </row>
    <row r="7" spans="1:2">
      <c r="A7" s="3" t="s">
        <v>206</v>
      </c>
      <c r="B7"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8" t="s">
        <v>211</v>
      </c>
    </row>
    <row r="4" spans="1:2">
      <c r="A4" s="3" t="s">
        <v>210</v>
      </c>
      <c r="B4" s="3" t="s">
        <v>212</v>
      </c>
    </row>
    <row r="5" spans="1:2">
      <c r="A5" s="3" t="s">
        <v>26</v>
      </c>
    </row>
    <row r="6" spans="1:2">
      <c r="A6" s="8" t="s">
        <v>211</v>
      </c>
    </row>
    <row r="7" spans="1:2">
      <c r="A7" s="3" t="s">
        <v>210</v>
      </c>
      <c r="B7"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8" t="s">
        <v>215</v>
      </c>
    </row>
    <row r="4" spans="1:2">
      <c r="A4" s="3" t="s">
        <v>214</v>
      </c>
      <c r="B4" s="3" t="s">
        <v>216</v>
      </c>
    </row>
    <row r="5" spans="1:2">
      <c r="A5" s="3" t="s">
        <v>26</v>
      </c>
    </row>
    <row r="6" spans="1:2">
      <c r="A6" s="8" t="s">
        <v>215</v>
      </c>
    </row>
    <row r="7" spans="1:2">
      <c r="A7" s="3" t="s">
        <v>214</v>
      </c>
      <c r="B7"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8" t="s">
        <v>219</v>
      </c>
    </row>
    <row r="4" spans="1:2">
      <c r="A4" s="3" t="s">
        <v>218</v>
      </c>
      <c r="B4" s="3" t="s">
        <v>220</v>
      </c>
    </row>
    <row r="5" spans="1:2">
      <c r="A5" s="3" t="s">
        <v>26</v>
      </c>
    </row>
    <row r="6" spans="1:2">
      <c r="A6" s="8" t="s">
        <v>219</v>
      </c>
    </row>
    <row r="7" spans="1:2">
      <c r="A7" s="3" t="s">
        <v>218</v>
      </c>
      <c r="B7"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8" t="s">
        <v>219</v>
      </c>
    </row>
    <row r="4" spans="1:2">
      <c r="A4" s="3" t="s">
        <v>223</v>
      </c>
      <c r="B4" s="3" t="s">
        <v>224</v>
      </c>
    </row>
    <row r="5" spans="1:2">
      <c r="A5" s="3" t="s">
        <v>26</v>
      </c>
    </row>
    <row r="6" spans="1:2">
      <c r="A6" s="8" t="s">
        <v>219</v>
      </c>
    </row>
    <row r="7" spans="1:2">
      <c r="A7" s="3" t="s">
        <v>223</v>
      </c>
      <c r="B7"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6</v>
      </c>
    </row>
    <row r="4" spans="1:2">
      <c r="A4" s="8" t="s">
        <v>227</v>
      </c>
    </row>
    <row r="5" spans="1:2">
      <c r="A5" s="3" t="s">
        <v>226</v>
      </c>
      <c r="B5" s="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8" t="s">
        <v>219</v>
      </c>
    </row>
    <row r="4" spans="1:2">
      <c r="A4" s="3" t="s">
        <v>229</v>
      </c>
      <c r="B4" s="3" t="s">
        <v>230</v>
      </c>
    </row>
    <row r="5" spans="1:2">
      <c r="A5" s="3" t="s">
        <v>26</v>
      </c>
    </row>
    <row r="6" spans="1:2">
      <c r="A6" s="8" t="s">
        <v>219</v>
      </c>
    </row>
    <row r="7" spans="1:2">
      <c r="A7" s="3" t="s">
        <v>229</v>
      </c>
      <c r="B7"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8" t="s">
        <v>233</v>
      </c>
    </row>
    <row r="4" spans="1:2">
      <c r="A4" s="3" t="s">
        <v>232</v>
      </c>
      <c r="B4" s="3" t="s">
        <v>234</v>
      </c>
    </row>
    <row r="5" spans="1:2">
      <c r="A5" s="3" t="s">
        <v>199</v>
      </c>
    </row>
    <row r="6" spans="1:2">
      <c r="A6" s="8" t="s">
        <v>233</v>
      </c>
    </row>
    <row r="7" spans="1:2">
      <c r="A7" s="3" t="s">
        <v>232</v>
      </c>
      <c r="B7"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c r="B3" s="6" t="n">
        <v>298.1</v>
      </c>
      <c r="C3" s="6" t="n">
        <v>328.3</v>
      </c>
      <c r="D3" s="7" t="n">
        <v>622</v>
      </c>
      <c r="E3" s="6" t="n">
        <v>692.3</v>
      </c>
    </row>
    <row r="4" spans="1:5">
      <c r="A4" s="8" t="s">
        <v>32</v>
      </c>
    </row>
    <row r="5" spans="1:5">
      <c r="A5" s="3" t="s">
        <v>33</v>
      </c>
      <c r="B5" s="4" t="n">
        <v>54</v>
      </c>
      <c r="C5" s="9" t="n">
        <v>60.2</v>
      </c>
      <c r="D5" s="9" t="n">
        <v>108.1</v>
      </c>
      <c r="E5" s="9" t="n">
        <v>127.1</v>
      </c>
    </row>
    <row r="6" spans="1:5">
      <c r="A6" s="3" t="s">
        <v>34</v>
      </c>
      <c r="B6" s="9" t="n">
        <v>77.40000000000001</v>
      </c>
      <c r="C6" s="9" t="n">
        <v>96.90000000000001</v>
      </c>
      <c r="D6" s="9" t="n">
        <v>179.4</v>
      </c>
      <c r="E6" s="9" t="n">
        <v>218.8</v>
      </c>
    </row>
    <row r="7" spans="1:5">
      <c r="A7" s="3" t="s">
        <v>35</v>
      </c>
      <c r="B7" s="9" t="n">
        <v>131.4</v>
      </c>
      <c r="C7" s="9" t="n">
        <v>157.1</v>
      </c>
      <c r="D7" s="9" t="n">
        <v>287.5</v>
      </c>
      <c r="E7" s="9" t="n">
        <v>345.9</v>
      </c>
    </row>
    <row r="8" spans="1:5">
      <c r="A8" s="3" t="s">
        <v>36</v>
      </c>
      <c r="B8" s="9" t="n">
        <v>166.7</v>
      </c>
      <c r="C8" s="9" t="n">
        <v>171.2</v>
      </c>
      <c r="D8" s="9" t="n">
        <v>334.5</v>
      </c>
      <c r="E8" s="9" t="n">
        <v>346.4</v>
      </c>
    </row>
    <row r="9" spans="1:5">
      <c r="A9" s="8" t="s">
        <v>37</v>
      </c>
    </row>
    <row r="10" spans="1:5">
      <c r="A10" s="3" t="s">
        <v>38</v>
      </c>
      <c r="B10" s="9" t="n">
        <v>82.09999999999999</v>
      </c>
      <c r="C10" s="9" t="n">
        <v>77.2</v>
      </c>
      <c r="D10" s="9" t="n">
        <v>168.4</v>
      </c>
      <c r="E10" s="9" t="n">
        <v>165.7</v>
      </c>
    </row>
    <row r="11" spans="1:5">
      <c r="A11" s="3" t="s">
        <v>39</v>
      </c>
      <c r="B11" s="9" t="n">
        <v>26.5</v>
      </c>
      <c r="C11" s="4" t="n">
        <v>36</v>
      </c>
      <c r="D11" s="9" t="n">
        <v>54.5</v>
      </c>
      <c r="E11" s="9" t="n">
        <v>69.40000000000001</v>
      </c>
    </row>
    <row r="12" spans="1:5">
      <c r="A12" s="3" t="s">
        <v>40</v>
      </c>
      <c r="B12" s="4" t="n">
        <v>24</v>
      </c>
      <c r="C12" s="9" t="n">
        <v>21.6</v>
      </c>
      <c r="D12" s="9" t="n">
        <v>48.2</v>
      </c>
      <c r="E12" s="9" t="n">
        <v>42.6</v>
      </c>
    </row>
    <row r="13" spans="1:5">
      <c r="A13" s="3" t="s">
        <v>41</v>
      </c>
      <c r="B13" s="4" t="n">
        <v>0</v>
      </c>
      <c r="C13" s="9" t="n">
        <v>235.5</v>
      </c>
      <c r="D13" s="9" t="n">
        <v>66.40000000000001</v>
      </c>
      <c r="E13" s="9" t="n">
        <v>235.5</v>
      </c>
    </row>
    <row r="14" spans="1:5">
      <c r="A14" s="3" t="s">
        <v>42</v>
      </c>
      <c r="B14" s="9" t="n">
        <v>-3.2</v>
      </c>
      <c r="C14" s="4" t="n">
        <v>0</v>
      </c>
      <c r="D14" s="9" t="n">
        <v>16.2</v>
      </c>
      <c r="E14" s="9" t="n">
        <v>0.1</v>
      </c>
    </row>
    <row r="15" spans="1:5">
      <c r="A15" s="3" t="s">
        <v>43</v>
      </c>
      <c r="B15" s="9" t="n">
        <v>0.3</v>
      </c>
      <c r="D15" s="9" t="n">
        <v>-0.9</v>
      </c>
      <c r="E15" s="4" t="n">
        <v>0</v>
      </c>
    </row>
    <row r="16" spans="1:5">
      <c r="A16" s="3" t="s">
        <v>44</v>
      </c>
      <c r="B16" s="9" t="n">
        <v>129.7</v>
      </c>
      <c r="C16" s="9" t="n">
        <v>370.3</v>
      </c>
      <c r="D16" s="9" t="n">
        <v>352.8</v>
      </c>
      <c r="E16" s="9" t="n">
        <v>513.3</v>
      </c>
    </row>
    <row r="17" spans="1:5">
      <c r="A17" s="3" t="s">
        <v>45</v>
      </c>
      <c r="B17" s="4" t="n">
        <v>37</v>
      </c>
      <c r="C17" s="9" t="n">
        <v>-199.1</v>
      </c>
      <c r="D17" s="9" t="n">
        <v>-18.3</v>
      </c>
      <c r="E17" s="9" t="n">
        <v>-166.9</v>
      </c>
    </row>
    <row r="18" spans="1:5">
      <c r="A18" s="8" t="s">
        <v>46</v>
      </c>
    </row>
    <row r="19" spans="1:5">
      <c r="A19" s="3" t="s">
        <v>47</v>
      </c>
      <c r="B19" s="9" t="n">
        <v>0.1</v>
      </c>
      <c r="C19" s="9" t="n">
        <v>0.3</v>
      </c>
      <c r="D19" s="9" t="n">
        <v>0.1</v>
      </c>
      <c r="E19" s="9" t="n">
        <v>0.2</v>
      </c>
    </row>
    <row r="20" spans="1:5">
      <c r="A20" s="3" t="s">
        <v>48</v>
      </c>
      <c r="B20" s="9" t="n">
        <v>-27.4</v>
      </c>
      <c r="C20" s="4" t="n">
        <v>-26</v>
      </c>
      <c r="D20" s="9" t="n">
        <v>-54.3</v>
      </c>
      <c r="E20" s="9" t="n">
        <v>-52.3</v>
      </c>
    </row>
    <row r="21" spans="1:5">
      <c r="A21" s="3" t="s">
        <v>49</v>
      </c>
      <c r="B21" s="9" t="n">
        <v>-0.3</v>
      </c>
      <c r="C21" s="4" t="n">
        <v>0</v>
      </c>
      <c r="D21" s="9" t="n">
        <v>-0.3</v>
      </c>
      <c r="E21" s="9" t="n">
        <v>-2.6</v>
      </c>
    </row>
    <row r="22" spans="1:5">
      <c r="A22" s="3" t="s">
        <v>50</v>
      </c>
      <c r="B22" s="9" t="n">
        <v>-0.6</v>
      </c>
      <c r="C22" s="9" t="n">
        <v>-0.3</v>
      </c>
      <c r="D22" s="9" t="n">
        <v>-1.6</v>
      </c>
      <c r="E22" s="9" t="n">
        <v>-0.7</v>
      </c>
    </row>
    <row r="23" spans="1:5">
      <c r="A23" s="3" t="s">
        <v>51</v>
      </c>
      <c r="B23" s="9" t="n">
        <v>-28.2</v>
      </c>
      <c r="C23" s="4" t="n">
        <v>-26</v>
      </c>
      <c r="D23" s="9" t="n">
        <v>-56.1</v>
      </c>
      <c r="E23" s="9" t="n">
        <v>-55.4</v>
      </c>
    </row>
    <row r="24" spans="1:5">
      <c r="A24" s="3" t="s">
        <v>52</v>
      </c>
      <c r="B24" s="9" t="n">
        <v>8.800000000000001</v>
      </c>
      <c r="C24" s="9" t="n">
        <v>-225.1</v>
      </c>
      <c r="D24" s="9" t="n">
        <v>-74.40000000000001</v>
      </c>
      <c r="E24" s="9" t="n">
        <v>-222.3</v>
      </c>
    </row>
    <row r="25" spans="1:5">
      <c r="A25" s="3" t="s">
        <v>53</v>
      </c>
      <c r="B25" s="9" t="n">
        <v>8.300000000000001</v>
      </c>
      <c r="C25" s="9" t="n">
        <v>-88.3</v>
      </c>
      <c r="D25" s="9" t="n">
        <v>-23.2</v>
      </c>
      <c r="E25" s="9" t="n">
        <v>-87.7</v>
      </c>
    </row>
    <row r="26" spans="1:5">
      <c r="A26" s="3" t="s">
        <v>54</v>
      </c>
      <c r="B26" s="9" t="n">
        <v>0.5</v>
      </c>
      <c r="C26" s="9" t="n">
        <v>-136.8</v>
      </c>
      <c r="D26" s="9" t="n">
        <v>-51.2</v>
      </c>
      <c r="E26" s="9" t="n">
        <v>-134.6</v>
      </c>
    </row>
    <row r="27" spans="1:5">
      <c r="A27" s="3" t="s">
        <v>55</v>
      </c>
      <c r="B27" s="4" t="n">
        <v>0</v>
      </c>
      <c r="C27" s="4" t="n">
        <v>0</v>
      </c>
      <c r="D27" s="4" t="n">
        <v>0</v>
      </c>
      <c r="E27" s="9" t="n">
        <v>-0.7</v>
      </c>
    </row>
    <row r="28" spans="1:5">
      <c r="A28" s="3" t="s">
        <v>56</v>
      </c>
      <c r="B28" s="4" t="n">
        <v>0</v>
      </c>
      <c r="C28" s="4" t="n">
        <v>0</v>
      </c>
      <c r="D28" s="4" t="n">
        <v>0</v>
      </c>
      <c r="E28" s="9" t="n">
        <v>49.2</v>
      </c>
    </row>
    <row r="29" spans="1:5">
      <c r="A29" s="3" t="s">
        <v>57</v>
      </c>
      <c r="B29" s="4" t="n">
        <v>0</v>
      </c>
      <c r="C29" s="4" t="n">
        <v>0</v>
      </c>
      <c r="D29" s="4" t="n">
        <v>0</v>
      </c>
      <c r="E29" s="9" t="n">
        <v>18.9</v>
      </c>
    </row>
    <row r="30" spans="1:5">
      <c r="A30" s="3" t="s">
        <v>58</v>
      </c>
      <c r="B30" s="4" t="n">
        <v>0</v>
      </c>
      <c r="C30" s="4" t="n">
        <v>0</v>
      </c>
      <c r="D30" s="4" t="n">
        <v>0</v>
      </c>
      <c r="E30" s="9" t="n">
        <v>29.6</v>
      </c>
    </row>
    <row r="31" spans="1:5">
      <c r="A31" s="3" t="s">
        <v>59</v>
      </c>
      <c r="B31" s="9" t="n">
        <v>0.5</v>
      </c>
      <c r="C31" s="9" t="n">
        <v>-136.8</v>
      </c>
      <c r="D31" s="9" t="n">
        <v>-51.2</v>
      </c>
      <c r="E31" s="4" t="n">
        <v>-105</v>
      </c>
    </row>
    <row r="32" spans="1:5">
      <c r="A32" s="3" t="s">
        <v>26</v>
      </c>
    </row>
    <row r="33" spans="1:5">
      <c r="A33" s="3" t="s">
        <v>31</v>
      </c>
      <c r="B33" s="9" t="n">
        <v>284.1</v>
      </c>
      <c r="C33" s="9" t="n">
        <v>313.7</v>
      </c>
      <c r="D33" s="9" t="n">
        <v>595.2</v>
      </c>
      <c r="E33" s="9" t="n">
        <v>662.9</v>
      </c>
    </row>
    <row r="34" spans="1:5">
      <c r="A34" s="8" t="s">
        <v>32</v>
      </c>
    </row>
    <row r="35" spans="1:5">
      <c r="A35" s="3" t="s">
        <v>33</v>
      </c>
      <c r="B35" s="9" t="n">
        <v>49.9</v>
      </c>
      <c r="C35" s="9" t="n">
        <v>55.6</v>
      </c>
      <c r="D35" s="4" t="n">
        <v>100</v>
      </c>
      <c r="E35" s="9" t="n">
        <v>118.5</v>
      </c>
    </row>
    <row r="36" spans="1:5">
      <c r="A36" s="3" t="s">
        <v>34</v>
      </c>
      <c r="B36" s="9" t="n">
        <v>76.40000000000001</v>
      </c>
      <c r="C36" s="9" t="n">
        <v>96.7</v>
      </c>
      <c r="D36" s="9" t="n">
        <v>177.2</v>
      </c>
      <c r="E36" s="4" t="n">
        <v>218</v>
      </c>
    </row>
    <row r="37" spans="1:5">
      <c r="A37" s="3" t="s">
        <v>35</v>
      </c>
      <c r="B37" s="9" t="n">
        <v>126.3</v>
      </c>
      <c r="C37" s="9" t="n">
        <v>152.3</v>
      </c>
      <c r="D37" s="9" t="n">
        <v>277.2</v>
      </c>
      <c r="E37" s="9" t="n">
        <v>336.5</v>
      </c>
    </row>
    <row r="38" spans="1:5">
      <c r="A38" s="3" t="s">
        <v>36</v>
      </c>
      <c r="B38" s="9" t="n">
        <v>157.8</v>
      </c>
      <c r="C38" s="9" t="n">
        <v>161.4</v>
      </c>
      <c r="D38" s="4" t="n">
        <v>318</v>
      </c>
      <c r="E38" s="9" t="n">
        <v>326.4</v>
      </c>
    </row>
    <row r="39" spans="1:5">
      <c r="A39" s="8" t="s">
        <v>37</v>
      </c>
    </row>
    <row r="40" spans="1:5">
      <c r="A40" s="3" t="s">
        <v>38</v>
      </c>
      <c r="B40" s="9" t="n">
        <v>80.90000000000001</v>
      </c>
      <c r="C40" s="9" t="n">
        <v>76.40000000000001</v>
      </c>
      <c r="D40" s="9" t="n">
        <v>163.5</v>
      </c>
      <c r="E40" s="9" t="n">
        <v>162.5</v>
      </c>
    </row>
    <row r="41" spans="1:5">
      <c r="A41" s="3" t="s">
        <v>39</v>
      </c>
      <c r="B41" s="4" t="n">
        <v>22</v>
      </c>
      <c r="C41" s="9" t="n">
        <v>36.8</v>
      </c>
      <c r="D41" s="9" t="n">
        <v>45.5</v>
      </c>
      <c r="E41" s="9" t="n">
        <v>71.09999999999999</v>
      </c>
    </row>
    <row r="42" spans="1:5">
      <c r="A42" s="3" t="s">
        <v>40</v>
      </c>
      <c r="B42" s="9" t="n">
        <v>23.6</v>
      </c>
      <c r="C42" s="9" t="n">
        <v>21.1</v>
      </c>
      <c r="D42" s="9" t="n">
        <v>47.2</v>
      </c>
      <c r="E42" s="9" t="n">
        <v>41.6</v>
      </c>
    </row>
    <row r="43" spans="1:5">
      <c r="A43" s="3" t="s">
        <v>41</v>
      </c>
      <c r="B43" s="4" t="n">
        <v>0</v>
      </c>
      <c r="C43" s="9" t="n">
        <v>857.1</v>
      </c>
      <c r="D43" s="9" t="n">
        <v>66.3</v>
      </c>
      <c r="E43" s="9" t="n">
        <v>857.1</v>
      </c>
    </row>
    <row r="44" spans="1:5">
      <c r="A44" s="3" t="s">
        <v>60</v>
      </c>
      <c r="B44" s="4" t="n">
        <v>0</v>
      </c>
      <c r="C44" s="4" t="n">
        <v>0</v>
      </c>
      <c r="D44" s="4" t="n">
        <v>0</v>
      </c>
      <c r="E44" s="9" t="n">
        <v>-27.7</v>
      </c>
    </row>
    <row r="45" spans="1:5">
      <c r="A45" s="3" t="s">
        <v>42</v>
      </c>
      <c r="B45" s="9" t="n">
        <v>-3.2</v>
      </c>
      <c r="C45" s="9" t="n">
        <v>0.1</v>
      </c>
      <c r="D45" s="9" t="n">
        <v>16.2</v>
      </c>
      <c r="E45" s="9" t="n">
        <v>0.2</v>
      </c>
    </row>
    <row r="46" spans="1:5">
      <c r="A46" s="3" t="s">
        <v>44</v>
      </c>
      <c r="B46" s="9" t="n">
        <v>123.3</v>
      </c>
      <c r="C46" s="9" t="n">
        <v>991.5</v>
      </c>
      <c r="D46" s="9" t="n">
        <v>338.7</v>
      </c>
      <c r="E46" s="9" t="n">
        <v>1104.8</v>
      </c>
    </row>
    <row r="47" spans="1:5">
      <c r="A47" s="3" t="s">
        <v>45</v>
      </c>
      <c r="B47" s="9" t="n">
        <v>34.5</v>
      </c>
      <c r="C47" s="9" t="n">
        <v>-830.1</v>
      </c>
      <c r="D47" s="9" t="n">
        <v>-20.7</v>
      </c>
      <c r="E47" s="9" t="n">
        <v>-778.4</v>
      </c>
    </row>
    <row r="48" spans="1:5">
      <c r="A48" s="8" t="s">
        <v>46</v>
      </c>
    </row>
    <row r="49" spans="1:5">
      <c r="A49" s="3" t="s">
        <v>47</v>
      </c>
      <c r="B49" s="9" t="n">
        <v>0.1</v>
      </c>
      <c r="C49" s="9" t="n">
        <v>0.3</v>
      </c>
      <c r="D49" s="9" t="n">
        <v>0.1</v>
      </c>
      <c r="E49" s="9" t="n">
        <v>0.2</v>
      </c>
    </row>
    <row r="50" spans="1:5">
      <c r="A50" s="3" t="s">
        <v>48</v>
      </c>
      <c r="B50" s="9" t="n">
        <v>-7.8</v>
      </c>
      <c r="C50" s="9" t="n">
        <v>-5.4</v>
      </c>
      <c r="D50" s="9" t="n">
        <v>-15.4</v>
      </c>
      <c r="E50" s="9" t="n">
        <v>-10.7</v>
      </c>
    </row>
    <row r="51" spans="1:5">
      <c r="A51" s="3" t="s">
        <v>49</v>
      </c>
      <c r="B51" s="9" t="n">
        <v>-0.1</v>
      </c>
      <c r="C51" s="4" t="n">
        <v>0</v>
      </c>
      <c r="D51" s="9" t="n">
        <v>-0.1</v>
      </c>
      <c r="E51" s="4" t="n">
        <v>0</v>
      </c>
    </row>
    <row r="52" spans="1:5">
      <c r="A52" s="3" t="s">
        <v>50</v>
      </c>
      <c r="B52" s="9" t="n">
        <v>-0.4</v>
      </c>
      <c r="C52" s="9" t="n">
        <v>-0.1</v>
      </c>
      <c r="D52" s="9" t="n">
        <v>-1.3</v>
      </c>
      <c r="E52" s="9" t="n">
        <v>-0.3</v>
      </c>
    </row>
    <row r="53" spans="1:5">
      <c r="A53" s="3" t="s">
        <v>51</v>
      </c>
      <c r="B53" s="9" t="n">
        <v>-8.199999999999999</v>
      </c>
      <c r="C53" s="9" t="n">
        <v>-5.2</v>
      </c>
      <c r="D53" s="9" t="n">
        <v>-16.7</v>
      </c>
      <c r="E53" s="9" t="n">
        <v>-10.8</v>
      </c>
    </row>
    <row r="54" spans="1:5">
      <c r="A54" s="3" t="s">
        <v>52</v>
      </c>
      <c r="B54" s="9" t="n">
        <v>26.3</v>
      </c>
      <c r="C54" s="9" t="n">
        <v>-835.3</v>
      </c>
      <c r="D54" s="9" t="n">
        <v>-37.4</v>
      </c>
      <c r="E54" s="9" t="n">
        <v>-789.2</v>
      </c>
    </row>
    <row r="55" spans="1:5">
      <c r="A55" s="3" t="s">
        <v>53</v>
      </c>
      <c r="B55" s="9" t="n">
        <v>10.2</v>
      </c>
      <c r="C55" s="9" t="n">
        <v>-303.7</v>
      </c>
      <c r="D55" s="9" t="n">
        <v>-11.7</v>
      </c>
      <c r="E55" s="9" t="n">
        <v>-291.3</v>
      </c>
    </row>
    <row r="56" spans="1:5">
      <c r="A56" s="3" t="s">
        <v>59</v>
      </c>
      <c r="B56" s="9" t="n">
        <v>16.1</v>
      </c>
      <c r="C56" s="9" t="n">
        <v>-531.6</v>
      </c>
      <c r="D56" s="9" t="n">
        <v>-25.7</v>
      </c>
      <c r="E56" s="9" t="n">
        <v>-497.9</v>
      </c>
    </row>
    <row r="57" spans="1:5">
      <c r="A57" s="3" t="s">
        <v>61</v>
      </c>
      <c r="B57" s="4" t="n">
        <v>0</v>
      </c>
      <c r="C57" s="9" t="n">
        <v>0.2</v>
      </c>
      <c r="D57" s="4" t="n">
        <v>0</v>
      </c>
      <c r="E57" s="9" t="n">
        <v>0.4</v>
      </c>
    </row>
    <row r="58" spans="1:5">
      <c r="A58" s="3" t="s">
        <v>62</v>
      </c>
      <c r="B58" s="6" t="n">
        <v>16.1</v>
      </c>
      <c r="C58" s="6" t="n">
        <v>-531.8</v>
      </c>
      <c r="D58" s="6" t="n">
        <v>-25.7</v>
      </c>
      <c r="E58" s="6" t="n">
        <v>-49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8" t="s">
        <v>237</v>
      </c>
    </row>
    <row r="4" spans="1:2">
      <c r="A4" s="3" t="s">
        <v>236</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8" t="s">
        <v>240</v>
      </c>
    </row>
    <row r="4" spans="1:2">
      <c r="A4" s="3" t="s">
        <v>236</v>
      </c>
      <c r="B4" s="3" t="s">
        <v>238</v>
      </c>
    </row>
    <row r="5" spans="1:2">
      <c r="A5" s="3" t="s">
        <v>199</v>
      </c>
    </row>
    <row r="6" spans="1:2">
      <c r="A6" s="8" t="s">
        <v>240</v>
      </c>
    </row>
    <row r="7" spans="1:2">
      <c r="A7" s="3" t="s">
        <v>236</v>
      </c>
      <c r="B7"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8" t="s">
        <v>243</v>
      </c>
    </row>
    <row r="4" spans="1:2">
      <c r="A4" s="3" t="s">
        <v>244</v>
      </c>
      <c r="B4" s="3" t="s">
        <v>245</v>
      </c>
    </row>
    <row r="5" spans="1:2">
      <c r="A5" s="3" t="s">
        <v>26</v>
      </c>
    </row>
    <row r="6" spans="1:2">
      <c r="A6" s="8" t="s">
        <v>243</v>
      </c>
    </row>
    <row r="7" spans="1:2">
      <c r="A7" s="3" t="s">
        <v>244</v>
      </c>
      <c r="B7"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8" t="s">
        <v>189</v>
      </c>
    </row>
    <row r="4" spans="1:2">
      <c r="A4" s="3" t="s">
        <v>248</v>
      </c>
      <c r="B4" s="3" t="s">
        <v>249</v>
      </c>
    </row>
    <row r="5" spans="1:2">
      <c r="A5" s="3" t="s">
        <v>250</v>
      </c>
      <c r="B5" s="3" t="s">
        <v>251</v>
      </c>
    </row>
    <row r="6" spans="1:2">
      <c r="A6" s="3" t="s">
        <v>252</v>
      </c>
      <c r="B6" s="3" t="s">
        <v>253</v>
      </c>
    </row>
    <row r="7" spans="1:2">
      <c r="A7" s="3" t="s">
        <v>254</v>
      </c>
      <c r="B7" s="3" t="s">
        <v>255</v>
      </c>
    </row>
    <row r="8" spans="1:2">
      <c r="A8" s="3" t="s">
        <v>26</v>
      </c>
    </row>
    <row r="9" spans="1:2">
      <c r="A9" s="8" t="s">
        <v>189</v>
      </c>
    </row>
    <row r="10" spans="1:2">
      <c r="A10" s="3" t="s">
        <v>248</v>
      </c>
      <c r="B10" s="3" t="s">
        <v>256</v>
      </c>
    </row>
    <row r="11" spans="1:2">
      <c r="A11" s="3" t="s">
        <v>250</v>
      </c>
      <c r="B11" s="3" t="s">
        <v>257</v>
      </c>
    </row>
    <row r="12" spans="1:2">
      <c r="A12" s="3" t="s">
        <v>252</v>
      </c>
      <c r="B12" s="3" t="s">
        <v>253</v>
      </c>
    </row>
    <row r="13" spans="1:2">
      <c r="A13" s="3" t="s">
        <v>254</v>
      </c>
      <c r="B13"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8" t="s">
        <v>260</v>
      </c>
    </row>
    <row r="4" spans="1:2">
      <c r="A4" s="3" t="s">
        <v>261</v>
      </c>
      <c r="B4" s="3" t="s">
        <v>262</v>
      </c>
    </row>
    <row r="5" spans="1:2">
      <c r="A5" s="3" t="s">
        <v>26</v>
      </c>
    </row>
    <row r="6" spans="1:2">
      <c r="A6" s="8" t="s">
        <v>260</v>
      </c>
    </row>
    <row r="7" spans="1:2">
      <c r="A7" s="3" t="s">
        <v>261</v>
      </c>
      <c r="B7"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8" t="s">
        <v>193</v>
      </c>
    </row>
    <row r="4" spans="1:2">
      <c r="A4" s="3" t="s">
        <v>265</v>
      </c>
      <c r="B4" s="3" t="s">
        <v>266</v>
      </c>
    </row>
    <row r="5" spans="1:2">
      <c r="A5" s="3" t="s">
        <v>267</v>
      </c>
      <c r="B5" s="3" t="s">
        <v>268</v>
      </c>
    </row>
    <row r="6" spans="1:2">
      <c r="A6" s="3" t="s">
        <v>269</v>
      </c>
      <c r="B6" s="3" t="s">
        <v>270</v>
      </c>
    </row>
    <row r="7" spans="1:2">
      <c r="A7" s="3" t="s">
        <v>26</v>
      </c>
    </row>
    <row r="8" spans="1:2">
      <c r="A8" s="8" t="s">
        <v>193</v>
      </c>
    </row>
    <row r="9" spans="1:2">
      <c r="A9" s="3" t="s">
        <v>265</v>
      </c>
      <c r="B9" s="3" t="s">
        <v>271</v>
      </c>
    </row>
    <row r="10" spans="1:2">
      <c r="A10" s="3" t="s">
        <v>267</v>
      </c>
      <c r="B10" s="3" t="s">
        <v>272</v>
      </c>
    </row>
    <row r="11" spans="1:2">
      <c r="A11" s="3" t="s">
        <v>269</v>
      </c>
      <c r="B11"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8" t="s">
        <v>202</v>
      </c>
    </row>
    <row r="4" spans="1:2">
      <c r="A4" s="3" t="s">
        <v>275</v>
      </c>
      <c r="B4" s="3" t="s">
        <v>276</v>
      </c>
    </row>
    <row r="5" spans="1:2">
      <c r="A5" s="3" t="s">
        <v>277</v>
      </c>
      <c r="B5" s="3" t="s">
        <v>278</v>
      </c>
    </row>
    <row r="6" spans="1:2">
      <c r="A6" s="3" t="s">
        <v>199</v>
      </c>
    </row>
    <row r="7" spans="1:2">
      <c r="A7" s="8" t="s">
        <v>202</v>
      </c>
    </row>
    <row r="8" spans="1:2">
      <c r="A8" s="3" t="s">
        <v>275</v>
      </c>
      <c r="B8" s="3" t="s">
        <v>279</v>
      </c>
    </row>
    <row r="9" spans="1:2">
      <c r="A9" s="3" t="s">
        <v>277</v>
      </c>
      <c r="B9"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8" t="s">
        <v>207</v>
      </c>
    </row>
    <row r="4" spans="1:2">
      <c r="A4" s="3" t="s">
        <v>282</v>
      </c>
      <c r="B4" s="3" t="s">
        <v>283</v>
      </c>
    </row>
    <row r="5" spans="1:2">
      <c r="A5" s="3" t="s">
        <v>284</v>
      </c>
      <c r="B5" s="3" t="s">
        <v>285</v>
      </c>
    </row>
    <row r="6" spans="1:2">
      <c r="A6" s="3" t="s">
        <v>286</v>
      </c>
      <c r="B6" s="3" t="s">
        <v>287</v>
      </c>
    </row>
    <row r="7" spans="1:2">
      <c r="A7" s="3" t="s">
        <v>288</v>
      </c>
      <c r="B7" s="3" t="s">
        <v>289</v>
      </c>
    </row>
    <row r="8" spans="1:2">
      <c r="A8" s="3" t="s">
        <v>26</v>
      </c>
    </row>
    <row r="9" spans="1:2">
      <c r="A9" s="8" t="s">
        <v>207</v>
      </c>
    </row>
    <row r="10" spans="1:2">
      <c r="A10" s="3" t="s">
        <v>282</v>
      </c>
      <c r="B10" s="3" t="s">
        <v>290</v>
      </c>
    </row>
    <row r="11" spans="1:2">
      <c r="A11" s="3" t="s">
        <v>284</v>
      </c>
      <c r="B11" s="3" t="s">
        <v>291</v>
      </c>
    </row>
    <row r="12" spans="1:2">
      <c r="A12" s="3" t="s">
        <v>286</v>
      </c>
      <c r="B12" s="3" t="s">
        <v>292</v>
      </c>
    </row>
    <row r="13" spans="1:2">
      <c r="A13" s="3" t="s">
        <v>288</v>
      </c>
      <c r="B13"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8" t="s">
        <v>211</v>
      </c>
    </row>
    <row r="4" spans="1:2">
      <c r="A4" s="3" t="s">
        <v>295</v>
      </c>
      <c r="B4" s="3" t="s">
        <v>296</v>
      </c>
    </row>
    <row r="5" spans="1:2">
      <c r="A5" s="3" t="s">
        <v>297</v>
      </c>
      <c r="B5" s="3" t="s">
        <v>298</v>
      </c>
    </row>
    <row r="6" spans="1:2">
      <c r="A6" s="3" t="s">
        <v>299</v>
      </c>
      <c r="B6" s="3" t="s">
        <v>300</v>
      </c>
    </row>
    <row r="7" spans="1:2">
      <c r="A7" s="3" t="s">
        <v>301</v>
      </c>
      <c r="B7" s="3" t="s">
        <v>302</v>
      </c>
    </row>
    <row r="8" spans="1:2">
      <c r="A8" s="3" t="s">
        <v>26</v>
      </c>
    </row>
    <row r="9" spans="1:2">
      <c r="A9" s="8" t="s">
        <v>211</v>
      </c>
    </row>
    <row r="10" spans="1:2">
      <c r="A10" s="3" t="s">
        <v>295</v>
      </c>
      <c r="B10" s="3" t="s">
        <v>303</v>
      </c>
    </row>
    <row r="11" spans="1:2">
      <c r="A11" s="3" t="s">
        <v>297</v>
      </c>
      <c r="B11" s="3" t="s">
        <v>304</v>
      </c>
    </row>
    <row r="12" spans="1:2">
      <c r="A12" s="3" t="s">
        <v>299</v>
      </c>
      <c r="B12" s="3" t="s">
        <v>305</v>
      </c>
    </row>
    <row r="13" spans="1:2">
      <c r="A13" s="3" t="s">
        <v>301</v>
      </c>
      <c r="B13"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8" t="s">
        <v>215</v>
      </c>
    </row>
    <row r="4" spans="1:2">
      <c r="A4" s="3" t="s">
        <v>308</v>
      </c>
      <c r="B4" s="3" t="s">
        <v>309</v>
      </c>
    </row>
    <row r="5" spans="1:2">
      <c r="A5" s="3" t="s">
        <v>26</v>
      </c>
    </row>
    <row r="6" spans="1:2">
      <c r="A6" s="8" t="s">
        <v>215</v>
      </c>
    </row>
    <row r="7" spans="1:2">
      <c r="A7" s="3" t="s">
        <v>308</v>
      </c>
      <c r="B7" s="3"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9</v>
      </c>
      <c r="D1" s="2" t="s">
        <v>1</v>
      </c>
    </row>
    <row r="2" spans="1:5">
      <c r="B2" s="2" t="s">
        <v>2</v>
      </c>
      <c r="C2" s="2" t="s">
        <v>30</v>
      </c>
      <c r="D2" s="2" t="s">
        <v>2</v>
      </c>
      <c r="E2" s="2" t="s">
        <v>30</v>
      </c>
    </row>
    <row r="3" spans="1:5">
      <c r="A3" s="3" t="s">
        <v>64</v>
      </c>
      <c r="B3" s="6" t="n">
        <v>0.5</v>
      </c>
      <c r="C3" s="6" t="n">
        <v>-136.8</v>
      </c>
      <c r="D3" s="6" t="n">
        <v>-51.2</v>
      </c>
      <c r="E3" s="7" t="n">
        <v>-105</v>
      </c>
    </row>
    <row r="4" spans="1:5">
      <c r="A4" s="8" t="s">
        <v>65</v>
      </c>
    </row>
    <row r="5" spans="1:5">
      <c r="A5" s="3" t="s">
        <v>66</v>
      </c>
      <c r="B5" s="9" t="n">
        <v>0.1</v>
      </c>
      <c r="C5" s="9" t="n">
        <v>-0.1</v>
      </c>
      <c r="D5" s="9" t="n">
        <v>0.3</v>
      </c>
      <c r="E5" s="9" t="n">
        <v>0.1</v>
      </c>
    </row>
    <row r="6" spans="1:5">
      <c r="A6" s="3" t="s">
        <v>67</v>
      </c>
      <c r="B6" s="4" t="n">
        <v>0</v>
      </c>
      <c r="C6" s="9" t="n">
        <v>0.1</v>
      </c>
      <c r="D6" s="9" t="n">
        <v>-0.1</v>
      </c>
      <c r="E6" s="4" t="n">
        <v>0</v>
      </c>
    </row>
    <row r="7" spans="1:5">
      <c r="A7" s="3" t="s">
        <v>68</v>
      </c>
      <c r="B7" s="9" t="n">
        <v>0.1</v>
      </c>
      <c r="C7" s="4" t="n">
        <v>0</v>
      </c>
      <c r="D7" s="9" t="n">
        <v>0.2</v>
      </c>
      <c r="E7" s="9" t="n">
        <v>0.1</v>
      </c>
    </row>
    <row r="8" spans="1:5">
      <c r="A8" s="8" t="s">
        <v>69</v>
      </c>
    </row>
    <row r="9" spans="1:5">
      <c r="A9" s="3" t="s">
        <v>70</v>
      </c>
      <c r="B9" s="9" t="n">
        <v>1.1</v>
      </c>
      <c r="C9" s="9" t="n">
        <v>-8.5</v>
      </c>
      <c r="D9" s="9" t="n">
        <v>6.1</v>
      </c>
      <c r="E9" s="4" t="n">
        <v>13</v>
      </c>
    </row>
    <row r="10" spans="1:5">
      <c r="A10" s="3" t="s">
        <v>71</v>
      </c>
      <c r="B10" s="9" t="n">
        <v>-0.2</v>
      </c>
      <c r="C10" s="9" t="n">
        <v>-10.8</v>
      </c>
      <c r="D10" s="4" t="n">
        <v>1</v>
      </c>
      <c r="E10" s="4" t="n">
        <v>-19</v>
      </c>
    </row>
    <row r="11" spans="1:5">
      <c r="A11" s="3" t="s">
        <v>72</v>
      </c>
      <c r="B11" s="9" t="n">
        <v>0.9</v>
      </c>
      <c r="C11" s="9" t="n">
        <v>-19.3</v>
      </c>
      <c r="D11" s="9" t="n">
        <v>7.1</v>
      </c>
      <c r="E11" s="4" t="n">
        <v>-6</v>
      </c>
    </row>
    <row r="12" spans="1:5">
      <c r="A12" s="3" t="s">
        <v>73</v>
      </c>
      <c r="B12" s="4" t="n">
        <v>0</v>
      </c>
      <c r="C12" s="4" t="n">
        <v>0</v>
      </c>
      <c r="D12" s="9" t="n">
        <v>-0.3</v>
      </c>
      <c r="E12" s="4" t="n">
        <v>0</v>
      </c>
    </row>
    <row r="13" spans="1:5">
      <c r="A13" s="3" t="s">
        <v>74</v>
      </c>
      <c r="B13" s="4" t="n">
        <v>0</v>
      </c>
      <c r="C13" s="4" t="n">
        <v>0</v>
      </c>
      <c r="D13" s="9" t="n">
        <v>-1.2</v>
      </c>
      <c r="E13" s="4" t="n">
        <v>0</v>
      </c>
    </row>
    <row r="14" spans="1:5">
      <c r="A14" s="8" t="s">
        <v>75</v>
      </c>
    </row>
    <row r="15" spans="1:5">
      <c r="A15" s="3" t="s">
        <v>67</v>
      </c>
      <c r="B15" s="9" t="n">
        <v>0.1</v>
      </c>
      <c r="C15" s="9" t="n">
        <v>0.1</v>
      </c>
      <c r="D15" s="9" t="n">
        <v>0.9</v>
      </c>
      <c r="E15" s="4" t="n">
        <v>0</v>
      </c>
    </row>
    <row r="16" spans="1:5">
      <c r="A16" s="3" t="s">
        <v>76</v>
      </c>
      <c r="B16" s="9" t="n">
        <v>0.1</v>
      </c>
      <c r="C16" s="9" t="n">
        <v>0.1</v>
      </c>
      <c r="D16" s="9" t="n">
        <v>-0.6</v>
      </c>
      <c r="E16" s="4" t="n">
        <v>0</v>
      </c>
    </row>
    <row r="17" spans="1:5">
      <c r="A17" s="3" t="s">
        <v>77</v>
      </c>
      <c r="B17" s="9" t="n">
        <v>1.1</v>
      </c>
      <c r="C17" s="9" t="n">
        <v>-19.2</v>
      </c>
      <c r="D17" s="9" t="n">
        <v>6.7</v>
      </c>
      <c r="E17" s="9" t="n">
        <v>-5.9</v>
      </c>
    </row>
    <row r="18" spans="1:5">
      <c r="A18" s="3" t="s">
        <v>78</v>
      </c>
      <c r="B18" s="9" t="n">
        <v>1.6</v>
      </c>
      <c r="C18" s="4" t="n">
        <v>-156</v>
      </c>
      <c r="D18" s="9" t="n">
        <v>-44.5</v>
      </c>
      <c r="E18" s="9" t="n">
        <v>-110.9</v>
      </c>
    </row>
    <row r="19" spans="1:5">
      <c r="A19" s="3" t="s">
        <v>26</v>
      </c>
    </row>
    <row r="20" spans="1:5">
      <c r="A20" s="3" t="s">
        <v>64</v>
      </c>
      <c r="B20" s="9" t="n">
        <v>16.1</v>
      </c>
      <c r="C20" s="9" t="n">
        <v>-531.6</v>
      </c>
      <c r="D20" s="9" t="n">
        <v>-25.7</v>
      </c>
      <c r="E20" s="9" t="n">
        <v>-497.9</v>
      </c>
    </row>
    <row r="21" spans="1:5">
      <c r="A21" s="8" t="s">
        <v>65</v>
      </c>
    </row>
    <row r="22" spans="1:5">
      <c r="A22" s="3" t="s">
        <v>66</v>
      </c>
      <c r="B22" s="9" t="n">
        <v>0.1</v>
      </c>
      <c r="C22" s="9" t="n">
        <v>-0.1</v>
      </c>
      <c r="D22" s="9" t="n">
        <v>0.3</v>
      </c>
      <c r="E22" s="9" t="n">
        <v>0.1</v>
      </c>
    </row>
    <row r="23" spans="1:5">
      <c r="A23" s="3" t="s">
        <v>67</v>
      </c>
      <c r="B23" s="4" t="n">
        <v>0</v>
      </c>
      <c r="C23" s="9" t="n">
        <v>0.1</v>
      </c>
      <c r="D23" s="9" t="n">
        <v>-0.1</v>
      </c>
      <c r="E23" s="4" t="n">
        <v>0</v>
      </c>
    </row>
    <row r="24" spans="1:5">
      <c r="A24" s="3" t="s">
        <v>68</v>
      </c>
      <c r="B24" s="9" t="n">
        <v>0.1</v>
      </c>
      <c r="C24" s="4" t="n">
        <v>0</v>
      </c>
      <c r="D24" s="9" t="n">
        <v>0.2</v>
      </c>
      <c r="E24" s="9" t="n">
        <v>0.1</v>
      </c>
    </row>
    <row r="25" spans="1:5">
      <c r="A25" s="8" t="s">
        <v>69</v>
      </c>
    </row>
    <row r="26" spans="1:5">
      <c r="A26" s="3" t="s">
        <v>70</v>
      </c>
      <c r="B26" s="9" t="n">
        <v>1.1</v>
      </c>
      <c r="C26" s="9" t="n">
        <v>-8.5</v>
      </c>
      <c r="D26" s="9" t="n">
        <v>6.2</v>
      </c>
      <c r="E26" s="4" t="n">
        <v>13</v>
      </c>
    </row>
    <row r="27" spans="1:5">
      <c r="A27" s="3" t="s">
        <v>71</v>
      </c>
      <c r="B27" s="9" t="n">
        <v>-0.2</v>
      </c>
      <c r="C27" s="9" t="n">
        <v>-10.8</v>
      </c>
      <c r="D27" s="9" t="n">
        <v>0.9</v>
      </c>
      <c r="E27" s="9" t="n">
        <v>-19.2</v>
      </c>
    </row>
    <row r="28" spans="1:5">
      <c r="A28" s="3" t="s">
        <v>72</v>
      </c>
      <c r="B28" s="9" t="n">
        <v>0.9</v>
      </c>
      <c r="C28" s="9" t="n">
        <v>-19.3</v>
      </c>
      <c r="D28" s="9" t="n">
        <v>7.1</v>
      </c>
      <c r="E28" s="9" t="n">
        <v>-6.2</v>
      </c>
    </row>
    <row r="29" spans="1:5">
      <c r="A29" s="3" t="s">
        <v>73</v>
      </c>
      <c r="B29" s="4" t="n">
        <v>0</v>
      </c>
      <c r="C29" s="4" t="n">
        <v>0</v>
      </c>
      <c r="D29" s="9" t="n">
        <v>-1.1</v>
      </c>
      <c r="E29" s="4" t="n">
        <v>0</v>
      </c>
    </row>
    <row r="30" spans="1:5">
      <c r="A30" s="3" t="s">
        <v>74</v>
      </c>
      <c r="B30" s="4" t="n">
        <v>0</v>
      </c>
      <c r="C30" s="4" t="n">
        <v>0</v>
      </c>
      <c r="D30" s="9" t="n">
        <v>-0.5</v>
      </c>
      <c r="E30" s="4" t="n">
        <v>0</v>
      </c>
    </row>
    <row r="31" spans="1:5">
      <c r="A31" s="8" t="s">
        <v>75</v>
      </c>
    </row>
    <row r="32" spans="1:5">
      <c r="A32" s="3" t="s">
        <v>67</v>
      </c>
      <c r="B32" s="9" t="n">
        <v>0.7</v>
      </c>
      <c r="C32" s="9" t="n">
        <v>0.7</v>
      </c>
      <c r="D32" s="9" t="n">
        <v>3.2</v>
      </c>
      <c r="E32" s="4" t="n">
        <v>1</v>
      </c>
    </row>
    <row r="33" spans="1:5">
      <c r="A33" s="3" t="s">
        <v>76</v>
      </c>
      <c r="B33" s="9" t="n">
        <v>0.7</v>
      </c>
      <c r="C33" s="9" t="n">
        <v>0.7</v>
      </c>
      <c r="D33" s="9" t="n">
        <v>1.6</v>
      </c>
      <c r="E33" s="4" t="n">
        <v>1</v>
      </c>
    </row>
    <row r="34" spans="1:5">
      <c r="A34" s="3" t="s">
        <v>77</v>
      </c>
      <c r="B34" s="9" t="n">
        <v>1.7</v>
      </c>
      <c r="C34" s="9" t="n">
        <v>-18.6</v>
      </c>
      <c r="D34" s="9" t="n">
        <v>8.9</v>
      </c>
      <c r="E34" s="9" t="n">
        <v>-5.1</v>
      </c>
    </row>
    <row r="35" spans="1:5">
      <c r="A35" s="3" t="s">
        <v>78</v>
      </c>
      <c r="B35" s="6" t="n">
        <v>17.8</v>
      </c>
      <c r="C35" s="6" t="n">
        <v>-550.2</v>
      </c>
      <c r="D35" s="6" t="n">
        <v>-16.8</v>
      </c>
      <c r="E35" s="7" t="n">
        <v>-5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8" t="s">
        <v>219</v>
      </c>
    </row>
    <row r="4" spans="1:2">
      <c r="A4" s="3" t="s">
        <v>312</v>
      </c>
      <c r="B4" s="3" t="s">
        <v>313</v>
      </c>
    </row>
    <row r="5" spans="1:2">
      <c r="A5" s="3" t="s">
        <v>26</v>
      </c>
    </row>
    <row r="6" spans="1:2">
      <c r="A6" s="8" t="s">
        <v>219</v>
      </c>
    </row>
    <row r="7" spans="1:2">
      <c r="A7" s="3" t="s">
        <v>312</v>
      </c>
      <c r="B7"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8" t="s">
        <v>219</v>
      </c>
    </row>
    <row r="4" spans="1:2">
      <c r="A4" s="3" t="s">
        <v>316</v>
      </c>
      <c r="B4" s="3" t="s">
        <v>317</v>
      </c>
    </row>
    <row r="5" spans="1:2">
      <c r="A5" s="3" t="s">
        <v>318</v>
      </c>
      <c r="B5" s="3" t="s">
        <v>319</v>
      </c>
    </row>
    <row r="6" spans="1:2">
      <c r="A6" s="3" t="s">
        <v>26</v>
      </c>
    </row>
    <row r="7" spans="1:2">
      <c r="A7" s="8" t="s">
        <v>219</v>
      </c>
    </row>
    <row r="8" spans="1:2">
      <c r="A8" s="3" t="s">
        <v>316</v>
      </c>
      <c r="B8" s="3" t="s">
        <v>320</v>
      </c>
    </row>
    <row r="9" spans="1:2">
      <c r="A9" s="3" t="s">
        <v>318</v>
      </c>
      <c r="B9"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8" t="s">
        <v>233</v>
      </c>
    </row>
    <row r="4" spans="1:2">
      <c r="A4" s="3" t="s">
        <v>322</v>
      </c>
      <c r="B4" s="3" t="s">
        <v>323</v>
      </c>
    </row>
    <row r="5" spans="1:2">
      <c r="A5" s="3" t="s">
        <v>199</v>
      </c>
    </row>
    <row r="6" spans="1:2">
      <c r="A6" s="8" t="s">
        <v>233</v>
      </c>
    </row>
    <row r="7" spans="1:2">
      <c r="A7" s="3" t="s">
        <v>322</v>
      </c>
      <c r="B7"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8" t="s">
        <v>237</v>
      </c>
    </row>
    <row r="4" spans="1:2">
      <c r="A4" s="3" t="s">
        <v>326</v>
      </c>
      <c r="B4"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8" t="s">
        <v>329</v>
      </c>
    </row>
    <row r="4" spans="1:2">
      <c r="A4" s="3" t="s">
        <v>326</v>
      </c>
      <c r="B4" s="3" t="s">
        <v>327</v>
      </c>
    </row>
    <row r="5" spans="1:2">
      <c r="A5" s="3" t="s">
        <v>199</v>
      </c>
    </row>
    <row r="6" spans="1:2">
      <c r="A6" s="8" t="s">
        <v>329</v>
      </c>
    </row>
    <row r="7" spans="1:2">
      <c r="A7" s="3" t="s">
        <v>326</v>
      </c>
      <c r="B7" s="3"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66"/>
    <col customWidth="1" max="6" min="6" width="21"/>
  </cols>
  <sheetData>
    <row r="1" spans="1:6">
      <c r="A1" s="1" t="s">
        <v>331</v>
      </c>
      <c r="B1" s="2" t="s">
        <v>332</v>
      </c>
      <c r="C1" s="2" t="s">
        <v>29</v>
      </c>
      <c r="E1" s="2" t="s">
        <v>1</v>
      </c>
    </row>
    <row r="2" spans="1:6">
      <c r="B2" s="2" t="s">
        <v>333</v>
      </c>
      <c r="C2" s="2" t="s">
        <v>334</v>
      </c>
      <c r="D2" s="2" t="s">
        <v>335</v>
      </c>
      <c r="E2" s="2" t="s">
        <v>336</v>
      </c>
      <c r="F2" s="2" t="s">
        <v>335</v>
      </c>
    </row>
    <row r="3" spans="1:6">
      <c r="A3" s="8" t="s">
        <v>189</v>
      </c>
    </row>
    <row r="4" spans="1:6">
      <c r="A4" s="3" t="s">
        <v>337</v>
      </c>
      <c r="E4" s="4" t="n">
        <v>2</v>
      </c>
    </row>
    <row r="5" spans="1:6">
      <c r="A5" s="3" t="s">
        <v>338</v>
      </c>
      <c r="C5" s="4" t="n">
        <v>1115</v>
      </c>
      <c r="E5" s="4" t="n">
        <v>1115</v>
      </c>
    </row>
    <row r="6" spans="1:6">
      <c r="A6" s="3" t="s">
        <v>339</v>
      </c>
      <c r="E6" s="3" t="s">
        <v>340</v>
      </c>
    </row>
    <row r="7" spans="1:6">
      <c r="A7" s="3" t="s">
        <v>341</v>
      </c>
      <c r="C7" s="6" t="n">
        <v>11.4</v>
      </c>
      <c r="D7" s="6" t="n">
        <v>11.6</v>
      </c>
      <c r="E7" s="6" t="n">
        <v>23.9</v>
      </c>
      <c r="F7" s="6" t="n">
        <v>24.5</v>
      </c>
    </row>
    <row r="8" spans="1:6">
      <c r="A8" s="3" t="s">
        <v>26</v>
      </c>
    </row>
    <row r="9" spans="1:6">
      <c r="A9" s="8" t="s">
        <v>189</v>
      </c>
    </row>
    <row r="10" spans="1:6">
      <c r="A10" s="3" t="s">
        <v>342</v>
      </c>
      <c r="E10" s="4" t="n">
        <v>520000</v>
      </c>
    </row>
    <row r="11" spans="1:6">
      <c r="A11" s="3" t="s">
        <v>343</v>
      </c>
      <c r="E11" s="4" t="n">
        <v>6000</v>
      </c>
    </row>
    <row r="12" spans="1:6">
      <c r="A12" s="3" t="s">
        <v>344</v>
      </c>
      <c r="E12" s="4" t="n">
        <v>2</v>
      </c>
    </row>
    <row r="13" spans="1:6">
      <c r="A13" s="3" t="s">
        <v>338</v>
      </c>
      <c r="C13" s="4" t="n">
        <v>1106</v>
      </c>
      <c r="E13" s="4" t="n">
        <v>1106</v>
      </c>
    </row>
    <row r="14" spans="1:6">
      <c r="A14" s="3" t="s">
        <v>339</v>
      </c>
      <c r="E14" s="3" t="s">
        <v>345</v>
      </c>
    </row>
    <row r="15" spans="1:6">
      <c r="A15" s="3" t="s">
        <v>346</v>
      </c>
      <c r="E15" s="4" t="n">
        <v>5</v>
      </c>
    </row>
    <row r="16" spans="1:6">
      <c r="A16" s="3" t="s">
        <v>341</v>
      </c>
      <c r="C16" s="6" t="n">
        <v>11.4</v>
      </c>
      <c r="D16" s="6" t="n">
        <v>11.6</v>
      </c>
      <c r="E16" s="6" t="n">
        <v>23.9</v>
      </c>
      <c r="F16" s="6" t="n">
        <v>24.5</v>
      </c>
    </row>
    <row r="17" spans="1:6">
      <c r="A17" s="3" t="s">
        <v>347</v>
      </c>
    </row>
    <row r="18" spans="1:6">
      <c r="A18" s="8" t="s">
        <v>189</v>
      </c>
    </row>
    <row r="19" spans="1:6">
      <c r="A19" s="3" t="s">
        <v>348</v>
      </c>
      <c r="B19" s="3" t="s">
        <v>34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88</v>
      </c>
    </row>
    <row r="2" spans="1:3">
      <c r="A2" s="8" t="s">
        <v>193</v>
      </c>
    </row>
    <row r="3" spans="1:3">
      <c r="A3" s="3" t="s">
        <v>351</v>
      </c>
      <c r="B3" s="6" t="n">
        <v>15.5</v>
      </c>
      <c r="C3" s="7" t="n">
        <v>43</v>
      </c>
    </row>
    <row r="4" spans="1:3">
      <c r="A4" s="3" t="s">
        <v>352</v>
      </c>
      <c r="B4" s="9" t="n">
        <v>62.1</v>
      </c>
      <c r="C4" s="9" t="n">
        <v>73.90000000000001</v>
      </c>
    </row>
    <row r="5" spans="1:3">
      <c r="A5" s="3" t="s">
        <v>353</v>
      </c>
      <c r="B5" s="9" t="n">
        <v>3.6</v>
      </c>
      <c r="C5" s="9" t="n">
        <v>12.7</v>
      </c>
    </row>
    <row r="6" spans="1:3">
      <c r="A6" s="3" t="s">
        <v>42</v>
      </c>
      <c r="B6" s="9" t="n">
        <v>19.4</v>
      </c>
      <c r="C6" s="9" t="n">
        <v>6.7</v>
      </c>
    </row>
    <row r="7" spans="1:3">
      <c r="A7" s="3" t="s">
        <v>354</v>
      </c>
      <c r="B7" s="4" t="n">
        <v>-1</v>
      </c>
      <c r="C7" s="9" t="n">
        <v>-1.2</v>
      </c>
    </row>
    <row r="8" spans="1:3">
      <c r="A8" s="3" t="s">
        <v>355</v>
      </c>
      <c r="B8" s="9" t="n">
        <v>99.59999999999999</v>
      </c>
      <c r="C8" s="9" t="n">
        <v>135.1</v>
      </c>
    </row>
    <row r="9" spans="1:3">
      <c r="A9" s="3" t="s">
        <v>356</v>
      </c>
      <c r="B9" s="9" t="n">
        <v>17.6</v>
      </c>
      <c r="C9" s="9" t="n">
        <v>38.9</v>
      </c>
    </row>
    <row r="10" spans="1:3">
      <c r="A10" s="3" t="s">
        <v>357</v>
      </c>
      <c r="B10" s="9" t="n">
        <v>10.4</v>
      </c>
      <c r="C10" s="9" t="n">
        <v>36.6</v>
      </c>
    </row>
    <row r="11" spans="1:3">
      <c r="A11" s="3" t="s">
        <v>42</v>
      </c>
      <c r="B11" s="9" t="n">
        <v>1.3</v>
      </c>
      <c r="C11" s="9" t="n">
        <v>1.7</v>
      </c>
    </row>
    <row r="12" spans="1:3">
      <c r="A12" s="3" t="s">
        <v>358</v>
      </c>
      <c r="B12" s="9" t="n">
        <v>29.3</v>
      </c>
      <c r="C12" s="9" t="n">
        <v>77.2</v>
      </c>
    </row>
    <row r="13" spans="1:3">
      <c r="A13" s="3" t="s">
        <v>26</v>
      </c>
    </row>
    <row r="14" spans="1:3">
      <c r="A14" s="8" t="s">
        <v>193</v>
      </c>
    </row>
    <row r="15" spans="1:3">
      <c r="A15" s="3" t="s">
        <v>351</v>
      </c>
      <c r="B15" s="9" t="n">
        <v>15.5</v>
      </c>
      <c r="C15" s="4" t="n">
        <v>43</v>
      </c>
    </row>
    <row r="16" spans="1:3">
      <c r="A16" s="3" t="s">
        <v>352</v>
      </c>
      <c r="B16" s="9" t="n">
        <v>55.9</v>
      </c>
      <c r="C16" s="9" t="n">
        <v>71.2</v>
      </c>
    </row>
    <row r="17" spans="1:3">
      <c r="A17" s="3" t="s">
        <v>353</v>
      </c>
      <c r="B17" s="9" t="n">
        <v>3.6</v>
      </c>
      <c r="C17" s="9" t="n">
        <v>12.7</v>
      </c>
    </row>
    <row r="18" spans="1:3">
      <c r="A18" s="3" t="s">
        <v>359</v>
      </c>
      <c r="B18" s="9" t="n">
        <v>2.1</v>
      </c>
      <c r="C18" s="9" t="n">
        <v>2.9</v>
      </c>
    </row>
    <row r="19" spans="1:3">
      <c r="A19" s="3" t="s">
        <v>42</v>
      </c>
      <c r="B19" s="4" t="n">
        <v>19</v>
      </c>
      <c r="C19" s="4" t="n">
        <v>6</v>
      </c>
    </row>
    <row r="20" spans="1:3">
      <c r="A20" s="3" t="s">
        <v>354</v>
      </c>
      <c r="B20" s="4" t="n">
        <v>-1</v>
      </c>
      <c r="C20" s="9" t="n">
        <v>-1.2</v>
      </c>
    </row>
    <row r="21" spans="1:3">
      <c r="A21" s="3" t="s">
        <v>355</v>
      </c>
      <c r="B21" s="9" t="n">
        <v>95.09999999999999</v>
      </c>
      <c r="C21" s="9" t="n">
        <v>134.6</v>
      </c>
    </row>
    <row r="22" spans="1:3">
      <c r="A22" s="3" t="s">
        <v>356</v>
      </c>
      <c r="B22" s="9" t="n">
        <v>17.6</v>
      </c>
      <c r="C22" s="9" t="n">
        <v>38.8</v>
      </c>
    </row>
    <row r="23" spans="1:3">
      <c r="A23" s="3" t="s">
        <v>357</v>
      </c>
      <c r="B23" s="9" t="n">
        <v>8.800000000000001</v>
      </c>
      <c r="C23" s="9" t="n">
        <v>35.3</v>
      </c>
    </row>
    <row r="24" spans="1:3">
      <c r="A24" s="3" t="s">
        <v>42</v>
      </c>
      <c r="B24" s="9" t="n">
        <v>1.3</v>
      </c>
      <c r="C24" s="9" t="n">
        <v>1.7</v>
      </c>
    </row>
    <row r="25" spans="1:3">
      <c r="A25" s="3" t="s">
        <v>358</v>
      </c>
      <c r="B25" s="6" t="n">
        <v>27.7</v>
      </c>
      <c r="C25" s="6" t="n">
        <v>7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9</v>
      </c>
      <c r="D1" s="2" t="s">
        <v>1</v>
      </c>
    </row>
    <row r="2" spans="1:5">
      <c r="B2" s="2" t="s">
        <v>2</v>
      </c>
      <c r="C2" s="2" t="s">
        <v>30</v>
      </c>
      <c r="D2" s="2" t="s">
        <v>2</v>
      </c>
      <c r="E2" s="2" t="s">
        <v>30</v>
      </c>
    </row>
    <row r="3" spans="1:5">
      <c r="A3" s="8" t="s">
        <v>361</v>
      </c>
    </row>
    <row r="4" spans="1:5">
      <c r="A4" s="3" t="s">
        <v>362</v>
      </c>
      <c r="B4" s="6" t="n">
        <v>-28.2</v>
      </c>
      <c r="C4" s="7" t="n">
        <v>-26</v>
      </c>
      <c r="D4" s="6" t="n">
        <v>-56.1</v>
      </c>
      <c r="E4" s="6" t="n">
        <v>-55.4</v>
      </c>
    </row>
    <row r="5" spans="1:5">
      <c r="A5" s="3" t="s">
        <v>363</v>
      </c>
      <c r="B5" s="9" t="n">
        <v>-8.300000000000001</v>
      </c>
      <c r="C5" s="9" t="n">
        <v>88.3</v>
      </c>
      <c r="D5" s="9" t="n">
        <v>23.2</v>
      </c>
      <c r="E5" s="9" t="n">
        <v>87.7</v>
      </c>
    </row>
    <row r="6" spans="1:5">
      <c r="A6" s="3" t="s">
        <v>59</v>
      </c>
      <c r="B6" s="9" t="n">
        <v>0.5</v>
      </c>
      <c r="C6" s="9" t="n">
        <v>-136.8</v>
      </c>
      <c r="D6" s="9" t="n">
        <v>-51.2</v>
      </c>
      <c r="E6" s="4" t="n">
        <v>-105</v>
      </c>
    </row>
    <row r="7" spans="1:5">
      <c r="A7" s="3" t="s">
        <v>48</v>
      </c>
      <c r="B7" s="9" t="n">
        <v>-27.4</v>
      </c>
      <c r="C7" s="4" t="n">
        <v>-26</v>
      </c>
      <c r="D7" s="9" t="n">
        <v>-54.3</v>
      </c>
      <c r="E7" s="9" t="n">
        <v>-52.3</v>
      </c>
    </row>
    <row r="8" spans="1:5">
      <c r="A8" s="3" t="s">
        <v>364</v>
      </c>
      <c r="B8" s="9" t="n">
        <v>298.1</v>
      </c>
      <c r="C8" s="9" t="n">
        <v>328.3</v>
      </c>
      <c r="D8" s="4" t="n">
        <v>622</v>
      </c>
      <c r="E8" s="9" t="n">
        <v>692.3</v>
      </c>
    </row>
    <row r="9" spans="1:5">
      <c r="A9" s="3" t="s">
        <v>34</v>
      </c>
      <c r="B9" s="9" t="n">
        <v>-77.40000000000001</v>
      </c>
      <c r="C9" s="9" t="n">
        <v>-96.90000000000001</v>
      </c>
      <c r="D9" s="9" t="n">
        <v>-179.4</v>
      </c>
      <c r="E9" s="9" t="n">
        <v>-218.8</v>
      </c>
    </row>
    <row r="10" spans="1:5">
      <c r="A10" s="3" t="s">
        <v>365</v>
      </c>
      <c r="B10" s="9" t="n">
        <v>-129.7</v>
      </c>
      <c r="C10" s="9" t="n">
        <v>-370.3</v>
      </c>
      <c r="D10" s="9" t="n">
        <v>-352.8</v>
      </c>
      <c r="E10" s="9" t="n">
        <v>-513.3</v>
      </c>
    </row>
    <row r="11" spans="1:5">
      <c r="A11" s="3" t="s">
        <v>26</v>
      </c>
    </row>
    <row r="12" spans="1:5">
      <c r="A12" s="8" t="s">
        <v>361</v>
      </c>
    </row>
    <row r="13" spans="1:5">
      <c r="A13" s="3" t="s">
        <v>362</v>
      </c>
      <c r="B13" s="9" t="n">
        <v>-8.199999999999999</v>
      </c>
      <c r="C13" s="9" t="n">
        <v>-5.2</v>
      </c>
      <c r="D13" s="9" t="n">
        <v>-16.7</v>
      </c>
      <c r="E13" s="9" t="n">
        <v>-10.8</v>
      </c>
    </row>
    <row r="14" spans="1:5">
      <c r="A14" s="3" t="s">
        <v>363</v>
      </c>
      <c r="B14" s="9" t="n">
        <v>-10.2</v>
      </c>
      <c r="C14" s="9" t="n">
        <v>303.7</v>
      </c>
      <c r="D14" s="9" t="n">
        <v>11.7</v>
      </c>
      <c r="E14" s="9" t="n">
        <v>291.3</v>
      </c>
    </row>
    <row r="15" spans="1:5">
      <c r="A15" s="3" t="s">
        <v>59</v>
      </c>
      <c r="B15" s="9" t="n">
        <v>16.1</v>
      </c>
      <c r="C15" s="9" t="n">
        <v>-531.6</v>
      </c>
      <c r="D15" s="9" t="n">
        <v>-25.7</v>
      </c>
      <c r="E15" s="9" t="n">
        <v>-497.9</v>
      </c>
    </row>
    <row r="16" spans="1:5">
      <c r="A16" s="3" t="s">
        <v>48</v>
      </c>
      <c r="B16" s="9" t="n">
        <v>-7.8</v>
      </c>
      <c r="C16" s="9" t="n">
        <v>-5.4</v>
      </c>
      <c r="D16" s="9" t="n">
        <v>-15.4</v>
      </c>
      <c r="E16" s="9" t="n">
        <v>-10.7</v>
      </c>
    </row>
    <row r="17" spans="1:5">
      <c r="A17" s="3" t="s">
        <v>364</v>
      </c>
      <c r="B17" s="9" t="n">
        <v>284.1</v>
      </c>
      <c r="C17" s="9" t="n">
        <v>313.7</v>
      </c>
      <c r="D17" s="9" t="n">
        <v>595.2</v>
      </c>
      <c r="E17" s="9" t="n">
        <v>662.9</v>
      </c>
    </row>
    <row r="18" spans="1:5">
      <c r="A18" s="3" t="s">
        <v>34</v>
      </c>
      <c r="B18" s="9" t="n">
        <v>-76.40000000000001</v>
      </c>
      <c r="C18" s="9" t="n">
        <v>-96.7</v>
      </c>
      <c r="D18" s="9" t="n">
        <v>-177.2</v>
      </c>
      <c r="E18" s="4" t="n">
        <v>-218</v>
      </c>
    </row>
    <row r="19" spans="1:5">
      <c r="A19" s="3" t="s">
        <v>365</v>
      </c>
      <c r="B19" s="9" t="n">
        <v>-123.3</v>
      </c>
      <c r="C19" s="9" t="n">
        <v>-991.5</v>
      </c>
      <c r="D19" s="9" t="n">
        <v>-338.7</v>
      </c>
      <c r="E19" s="9" t="n">
        <v>-1104.8</v>
      </c>
    </row>
    <row r="20" spans="1:5">
      <c r="A20" s="3" t="s">
        <v>366</v>
      </c>
    </row>
    <row r="21" spans="1:5">
      <c r="A21" s="8" t="s">
        <v>361</v>
      </c>
    </row>
    <row r="22" spans="1:5">
      <c r="A22" s="3" t="s">
        <v>59</v>
      </c>
      <c r="B22" s="9" t="n">
        <v>-0.1</v>
      </c>
      <c r="C22" s="9" t="n">
        <v>-10.6</v>
      </c>
      <c r="D22" s="9" t="n">
        <v>1.8</v>
      </c>
      <c r="E22" s="4" t="n">
        <v>-19</v>
      </c>
    </row>
    <row r="23" spans="1:5">
      <c r="A23" s="3" t="s">
        <v>367</v>
      </c>
    </row>
    <row r="24" spans="1:5">
      <c r="A24" s="8" t="s">
        <v>361</v>
      </c>
    </row>
    <row r="25" spans="1:5">
      <c r="A25" s="3" t="s">
        <v>59</v>
      </c>
      <c r="B25" s="9" t="n">
        <v>0.5</v>
      </c>
      <c r="C25" s="4" t="n">
        <v>-10</v>
      </c>
      <c r="D25" s="4" t="n">
        <v>4</v>
      </c>
      <c r="E25" s="9" t="n">
        <v>-18.2</v>
      </c>
    </row>
    <row r="26" spans="1:5">
      <c r="A26" s="3" t="s">
        <v>368</v>
      </c>
    </row>
    <row r="27" spans="1:5">
      <c r="A27" s="8" t="s">
        <v>361</v>
      </c>
    </row>
    <row r="28" spans="1:5">
      <c r="A28" s="3" t="s">
        <v>362</v>
      </c>
      <c r="B28" s="4" t="n">
        <v>0</v>
      </c>
      <c r="C28" s="9" t="n">
        <v>0.1</v>
      </c>
      <c r="D28" s="9" t="n">
        <v>-0.1</v>
      </c>
      <c r="E28" s="4" t="n">
        <v>0</v>
      </c>
    </row>
    <row r="29" spans="1:5">
      <c r="A29" s="3" t="s">
        <v>369</v>
      </c>
    </row>
    <row r="30" spans="1:5">
      <c r="A30" s="8" t="s">
        <v>361</v>
      </c>
    </row>
    <row r="31" spans="1:5">
      <c r="A31" s="3" t="s">
        <v>362</v>
      </c>
      <c r="B31" s="4" t="n">
        <v>0</v>
      </c>
      <c r="C31" s="9" t="n">
        <v>0.1</v>
      </c>
      <c r="D31" s="9" t="n">
        <v>-0.1</v>
      </c>
      <c r="E31" s="4" t="n">
        <v>0</v>
      </c>
    </row>
    <row r="32" spans="1:5">
      <c r="A32" s="3" t="s">
        <v>370</v>
      </c>
    </row>
    <row r="33" spans="1:5">
      <c r="A33" s="8" t="s">
        <v>361</v>
      </c>
    </row>
    <row r="34" spans="1:5">
      <c r="A34" s="3" t="s">
        <v>363</v>
      </c>
      <c r="B34" s="4" t="n">
        <v>0</v>
      </c>
      <c r="C34" s="9" t="n">
        <v>5.9</v>
      </c>
      <c r="D34" s="9" t="n">
        <v>-0.5</v>
      </c>
      <c r="E34" s="9" t="n">
        <v>10.7</v>
      </c>
    </row>
    <row r="35" spans="1:5">
      <c r="A35" s="3" t="s">
        <v>59</v>
      </c>
      <c r="B35" s="9" t="n">
        <v>-0.2</v>
      </c>
      <c r="C35" s="9" t="n">
        <v>-10.8</v>
      </c>
      <c r="D35" s="4" t="n">
        <v>1</v>
      </c>
      <c r="E35" s="4" t="n">
        <v>-19</v>
      </c>
    </row>
    <row r="36" spans="1:5">
      <c r="A36" s="3" t="s">
        <v>48</v>
      </c>
      <c r="B36" s="9" t="n">
        <v>-0.3</v>
      </c>
      <c r="C36" s="9" t="n">
        <v>-0.3</v>
      </c>
      <c r="D36" s="9" t="n">
        <v>-0.5</v>
      </c>
      <c r="E36" s="9" t="n">
        <v>-0.5</v>
      </c>
    </row>
    <row r="37" spans="1:5">
      <c r="A37" s="3" t="s">
        <v>364</v>
      </c>
      <c r="B37" s="9" t="n">
        <v>0.1</v>
      </c>
      <c r="C37" s="9" t="n">
        <v>-20.1</v>
      </c>
      <c r="D37" s="9" t="n">
        <v>-1.3</v>
      </c>
      <c r="E37" s="9" t="n">
        <v>-37.3</v>
      </c>
    </row>
    <row r="38" spans="1:5">
      <c r="A38" s="3" t="s">
        <v>34</v>
      </c>
      <c r="B38" s="4" t="n">
        <v>0</v>
      </c>
      <c r="C38" s="9" t="n">
        <v>3.7</v>
      </c>
      <c r="D38" s="9" t="n">
        <v>3.3</v>
      </c>
      <c r="E38" s="9" t="n">
        <v>8.1</v>
      </c>
    </row>
    <row r="39" spans="1:5">
      <c r="A39" s="3" t="s">
        <v>371</v>
      </c>
      <c r="B39" s="9" t="n">
        <v>-0.2</v>
      </c>
      <c r="C39" s="9" t="n">
        <v>-16.7</v>
      </c>
      <c r="D39" s="9" t="n">
        <v>1.5</v>
      </c>
      <c r="E39" s="9" t="n">
        <v>-29.7</v>
      </c>
    </row>
    <row r="40" spans="1:5">
      <c r="A40" s="3" t="s">
        <v>372</v>
      </c>
    </row>
    <row r="41" spans="1:5">
      <c r="A41" s="8" t="s">
        <v>361</v>
      </c>
    </row>
    <row r="42" spans="1:5">
      <c r="A42" s="3" t="s">
        <v>363</v>
      </c>
      <c r="B42" s="4" t="n">
        <v>0</v>
      </c>
      <c r="C42" s="9" t="n">
        <v>5.9</v>
      </c>
      <c r="D42" s="9" t="n">
        <v>-0.5</v>
      </c>
      <c r="E42" s="9" t="n">
        <v>10.5</v>
      </c>
    </row>
    <row r="43" spans="1:5">
      <c r="A43" s="3" t="s">
        <v>59</v>
      </c>
      <c r="B43" s="9" t="n">
        <v>-0.2</v>
      </c>
      <c r="C43" s="9" t="n">
        <v>-10.8</v>
      </c>
      <c r="D43" s="9" t="n">
        <v>0.9</v>
      </c>
      <c r="E43" s="9" t="n">
        <v>-19.2</v>
      </c>
    </row>
    <row r="44" spans="1:5">
      <c r="A44" s="3" t="s">
        <v>48</v>
      </c>
      <c r="B44" s="9" t="n">
        <v>-0.3</v>
      </c>
      <c r="C44" s="9" t="n">
        <v>-0.3</v>
      </c>
      <c r="D44" s="9" t="n">
        <v>-0.6</v>
      </c>
      <c r="E44" s="9" t="n">
        <v>-0.6</v>
      </c>
    </row>
    <row r="45" spans="1:5">
      <c r="A45" s="3" t="s">
        <v>364</v>
      </c>
      <c r="B45" s="9" t="n">
        <v>0.1</v>
      </c>
      <c r="C45" s="9" t="n">
        <v>-20.1</v>
      </c>
      <c r="D45" s="9" t="n">
        <v>-1.3</v>
      </c>
      <c r="E45" s="9" t="n">
        <v>-37.2</v>
      </c>
    </row>
    <row r="46" spans="1:5">
      <c r="A46" s="3" t="s">
        <v>34</v>
      </c>
      <c r="B46" s="4" t="n">
        <v>0</v>
      </c>
      <c r="C46" s="9" t="n">
        <v>3.7</v>
      </c>
      <c r="D46" s="9" t="n">
        <v>3.3</v>
      </c>
      <c r="E46" s="9" t="n">
        <v>8.1</v>
      </c>
    </row>
    <row r="47" spans="1:5">
      <c r="A47" s="3" t="s">
        <v>371</v>
      </c>
      <c r="B47" s="9" t="n">
        <v>-0.2</v>
      </c>
      <c r="C47" s="9" t="n">
        <v>-16.7</v>
      </c>
      <c r="D47" s="9" t="n">
        <v>1.4</v>
      </c>
      <c r="E47" s="9" t="n">
        <v>-29.7</v>
      </c>
    </row>
    <row r="48" spans="1:5">
      <c r="A48" s="3" t="s">
        <v>373</v>
      </c>
    </row>
    <row r="49" spans="1:5">
      <c r="A49" s="8" t="s">
        <v>361</v>
      </c>
    </row>
    <row r="50" spans="1:5">
      <c r="A50" s="3" t="s">
        <v>363</v>
      </c>
      <c r="B50" s="4" t="n">
        <v>0</v>
      </c>
      <c r="C50" s="4" t="n">
        <v>0</v>
      </c>
      <c r="D50" s="9" t="n">
        <v>-0.5</v>
      </c>
      <c r="E50" s="9" t="n">
        <v>-0.2</v>
      </c>
    </row>
    <row r="51" spans="1:5">
      <c r="A51" s="3" t="s">
        <v>59</v>
      </c>
      <c r="B51" s="9" t="n">
        <v>0.1</v>
      </c>
      <c r="C51" s="9" t="n">
        <v>0.1</v>
      </c>
      <c r="D51" s="9" t="n">
        <v>0.9</v>
      </c>
      <c r="E51" s="4" t="n">
        <v>0</v>
      </c>
    </row>
    <row r="52" spans="1:5">
      <c r="A52" s="3" t="s">
        <v>365</v>
      </c>
      <c r="B52" s="9" t="n">
        <v>0.1</v>
      </c>
      <c r="C52" s="9" t="n">
        <v>0.1</v>
      </c>
      <c r="D52" s="9" t="n">
        <v>1.4</v>
      </c>
      <c r="E52" s="9" t="n">
        <v>0.2</v>
      </c>
    </row>
    <row r="53" spans="1:5">
      <c r="A53" s="3" t="s">
        <v>374</v>
      </c>
    </row>
    <row r="54" spans="1:5">
      <c r="A54" s="8" t="s">
        <v>361</v>
      </c>
    </row>
    <row r="55" spans="1:5">
      <c r="A55" s="3" t="s">
        <v>363</v>
      </c>
      <c r="B55" s="9" t="n">
        <v>-0.3</v>
      </c>
      <c r="C55" s="9" t="n">
        <v>-0.4</v>
      </c>
      <c r="D55" s="9" t="n">
        <v>-1.6</v>
      </c>
      <c r="E55" s="9" t="n">
        <v>-1.2</v>
      </c>
    </row>
    <row r="56" spans="1:5">
      <c r="A56" s="3" t="s">
        <v>59</v>
      </c>
      <c r="B56" s="9" t="n">
        <v>0.7</v>
      </c>
      <c r="C56" s="9" t="n">
        <v>0.7</v>
      </c>
      <c r="D56" s="9" t="n">
        <v>3.2</v>
      </c>
      <c r="E56" s="4" t="n">
        <v>1</v>
      </c>
    </row>
    <row r="57" spans="1:5">
      <c r="A57" s="3" t="s">
        <v>365</v>
      </c>
      <c r="B57" s="7" t="n">
        <v>1</v>
      </c>
      <c r="C57" s="6" t="n">
        <v>1.1</v>
      </c>
      <c r="D57" s="6" t="n">
        <v>4.8</v>
      </c>
      <c r="E57" s="6" t="n">
        <v>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9</v>
      </c>
      <c r="D1" s="2" t="s">
        <v>1</v>
      </c>
    </row>
    <row r="2" spans="1:5">
      <c r="B2" s="2" t="s">
        <v>2</v>
      </c>
      <c r="C2" s="2" t="s">
        <v>30</v>
      </c>
      <c r="D2" s="2" t="s">
        <v>2</v>
      </c>
      <c r="E2" s="2" t="s">
        <v>30</v>
      </c>
    </row>
    <row r="3" spans="1:5">
      <c r="A3" s="8" t="s">
        <v>376</v>
      </c>
    </row>
    <row r="4" spans="1:5">
      <c r="A4" s="3" t="s">
        <v>377</v>
      </c>
      <c r="D4" s="6" t="n">
        <v>0.3</v>
      </c>
    </row>
    <row r="5" spans="1:5">
      <c r="A5" s="3" t="s">
        <v>378</v>
      </c>
      <c r="D5" s="9" t="n">
        <v>4.9</v>
      </c>
    </row>
    <row r="6" spans="1:5">
      <c r="A6" s="3" t="s">
        <v>379</v>
      </c>
      <c r="D6" s="9" t="n">
        <v>1.8</v>
      </c>
    </row>
    <row r="7" spans="1:5">
      <c r="A7" s="3" t="s">
        <v>77</v>
      </c>
      <c r="B7" s="6" t="n">
        <v>1.1</v>
      </c>
      <c r="C7" s="6" t="n">
        <v>-19.2</v>
      </c>
      <c r="D7" s="9" t="n">
        <v>6.7</v>
      </c>
      <c r="E7" s="6" t="n">
        <v>-5.9</v>
      </c>
    </row>
    <row r="8" spans="1:5">
      <c r="A8" s="3" t="s">
        <v>380</v>
      </c>
      <c r="B8" s="4" t="n">
        <v>7</v>
      </c>
      <c r="D8" s="4" t="n">
        <v>7</v>
      </c>
    </row>
    <row r="9" spans="1:5">
      <c r="A9" s="3" t="s">
        <v>26</v>
      </c>
    </row>
    <row r="10" spans="1:5">
      <c r="A10" s="8" t="s">
        <v>376</v>
      </c>
    </row>
    <row r="11" spans="1:5">
      <c r="A11" s="3" t="s">
        <v>377</v>
      </c>
      <c r="D11" s="9" t="n">
        <v>-42.5</v>
      </c>
    </row>
    <row r="12" spans="1:5">
      <c r="A12" s="3" t="s">
        <v>378</v>
      </c>
      <c r="D12" s="9" t="n">
        <v>4.9</v>
      </c>
    </row>
    <row r="13" spans="1:5">
      <c r="A13" s="3" t="s">
        <v>379</v>
      </c>
      <c r="D13" s="4" t="n">
        <v>4</v>
      </c>
    </row>
    <row r="14" spans="1:5">
      <c r="A14" s="3" t="s">
        <v>77</v>
      </c>
      <c r="B14" s="9" t="n">
        <v>1.7</v>
      </c>
      <c r="C14" s="6" t="n">
        <v>-18.6</v>
      </c>
      <c r="D14" s="9" t="n">
        <v>8.9</v>
      </c>
      <c r="E14" s="6" t="n">
        <v>-5.1</v>
      </c>
    </row>
    <row r="15" spans="1:5">
      <c r="A15" s="3" t="s">
        <v>380</v>
      </c>
      <c r="B15" s="9" t="n">
        <v>-33.6</v>
      </c>
      <c r="D15" s="9" t="n">
        <v>-33.6</v>
      </c>
    </row>
    <row r="16" spans="1:5">
      <c r="A16" s="3" t="s">
        <v>381</v>
      </c>
    </row>
    <row r="17" spans="1:5">
      <c r="A17" s="8" t="s">
        <v>376</v>
      </c>
    </row>
    <row r="18" spans="1:5">
      <c r="A18" s="3" t="s">
        <v>377</v>
      </c>
      <c r="D18" s="9" t="n">
        <v>0.6</v>
      </c>
    </row>
    <row r="19" spans="1:5">
      <c r="A19" s="3" t="s">
        <v>378</v>
      </c>
      <c r="D19" s="9" t="n">
        <v>0.3</v>
      </c>
    </row>
    <row r="20" spans="1:5">
      <c r="A20" s="3" t="s">
        <v>379</v>
      </c>
      <c r="D20" s="9" t="n">
        <v>-0.1</v>
      </c>
    </row>
    <row r="21" spans="1:5">
      <c r="A21" s="3" t="s">
        <v>77</v>
      </c>
      <c r="D21" s="9" t="n">
        <v>0.2</v>
      </c>
    </row>
    <row r="22" spans="1:5">
      <c r="A22" s="3" t="s">
        <v>380</v>
      </c>
      <c r="B22" s="9" t="n">
        <v>0.8</v>
      </c>
      <c r="D22" s="9" t="n">
        <v>0.8</v>
      </c>
    </row>
    <row r="23" spans="1:5">
      <c r="A23" s="3" t="s">
        <v>382</v>
      </c>
    </row>
    <row r="24" spans="1:5">
      <c r="A24" s="8" t="s">
        <v>376</v>
      </c>
    </row>
    <row r="25" spans="1:5">
      <c r="A25" s="3" t="s">
        <v>377</v>
      </c>
      <c r="D25" s="9" t="n">
        <v>0.7</v>
      </c>
    </row>
    <row r="26" spans="1:5">
      <c r="A26" s="3" t="s">
        <v>378</v>
      </c>
      <c r="D26" s="9" t="n">
        <v>0.3</v>
      </c>
    </row>
    <row r="27" spans="1:5">
      <c r="A27" s="3" t="s">
        <v>379</v>
      </c>
      <c r="D27" s="9" t="n">
        <v>-0.1</v>
      </c>
    </row>
    <row r="28" spans="1:5">
      <c r="A28" s="3" t="s">
        <v>77</v>
      </c>
      <c r="D28" s="9" t="n">
        <v>0.2</v>
      </c>
    </row>
    <row r="29" spans="1:5">
      <c r="A29" s="3" t="s">
        <v>380</v>
      </c>
      <c r="B29" s="9" t="n">
        <v>0.9</v>
      </c>
      <c r="D29" s="9" t="n">
        <v>0.9</v>
      </c>
    </row>
    <row r="30" spans="1:5">
      <c r="A30" s="3" t="s">
        <v>383</v>
      </c>
    </row>
    <row r="31" spans="1:5">
      <c r="A31" s="8" t="s">
        <v>376</v>
      </c>
    </row>
    <row r="32" spans="1:5">
      <c r="A32" s="3" t="s">
        <v>377</v>
      </c>
      <c r="D32" s="9" t="n">
        <v>13.1</v>
      </c>
    </row>
    <row r="33" spans="1:5">
      <c r="A33" s="3" t="s">
        <v>378</v>
      </c>
      <c r="D33" s="9" t="n">
        <v>6.1</v>
      </c>
    </row>
    <row r="34" spans="1:5">
      <c r="A34" s="3" t="s">
        <v>379</v>
      </c>
      <c r="D34" s="4" t="n">
        <v>1</v>
      </c>
    </row>
    <row r="35" spans="1:5">
      <c r="A35" s="3" t="s">
        <v>77</v>
      </c>
      <c r="D35" s="9" t="n">
        <v>7.1</v>
      </c>
    </row>
    <row r="36" spans="1:5">
      <c r="A36" s="3" t="s">
        <v>380</v>
      </c>
      <c r="B36" s="9" t="n">
        <v>20.2</v>
      </c>
      <c r="D36" s="9" t="n">
        <v>20.2</v>
      </c>
    </row>
    <row r="37" spans="1:5">
      <c r="A37" s="3" t="s">
        <v>384</v>
      </c>
    </row>
    <row r="38" spans="1:5">
      <c r="A38" s="8" t="s">
        <v>376</v>
      </c>
    </row>
    <row r="39" spans="1:5">
      <c r="A39" s="3" t="s">
        <v>377</v>
      </c>
      <c r="D39" s="9" t="n">
        <v>-2.7</v>
      </c>
    </row>
    <row r="40" spans="1:5">
      <c r="A40" s="3" t="s">
        <v>378</v>
      </c>
      <c r="D40" s="9" t="n">
        <v>6.2</v>
      </c>
    </row>
    <row r="41" spans="1:5">
      <c r="A41" s="3" t="s">
        <v>379</v>
      </c>
      <c r="D41" s="9" t="n">
        <v>0.9</v>
      </c>
    </row>
    <row r="42" spans="1:5">
      <c r="A42" s="3" t="s">
        <v>77</v>
      </c>
      <c r="D42" s="9" t="n">
        <v>7.1</v>
      </c>
    </row>
    <row r="43" spans="1:5">
      <c r="A43" s="3" t="s">
        <v>380</v>
      </c>
      <c r="B43" s="9" t="n">
        <v>4.4</v>
      </c>
      <c r="D43" s="9" t="n">
        <v>4.4</v>
      </c>
    </row>
    <row r="44" spans="1:5">
      <c r="A44" s="3" t="s">
        <v>385</v>
      </c>
    </row>
    <row r="45" spans="1:5">
      <c r="A45" s="8" t="s">
        <v>376</v>
      </c>
    </row>
    <row r="46" spans="1:5">
      <c r="A46" s="3" t="s">
        <v>377</v>
      </c>
      <c r="D46" s="9" t="n">
        <v>-13.4</v>
      </c>
    </row>
    <row r="47" spans="1:5">
      <c r="A47" s="3" t="s">
        <v>378</v>
      </c>
      <c r="D47" s="9" t="n">
        <v>-1.5</v>
      </c>
    </row>
    <row r="48" spans="1:5">
      <c r="A48" s="3" t="s">
        <v>379</v>
      </c>
      <c r="D48" s="9" t="n">
        <v>0.9</v>
      </c>
    </row>
    <row r="49" spans="1:5">
      <c r="A49" s="3" t="s">
        <v>77</v>
      </c>
      <c r="D49" s="9" t="n">
        <v>-0.6</v>
      </c>
    </row>
    <row r="50" spans="1:5">
      <c r="A50" s="3" t="s">
        <v>380</v>
      </c>
      <c r="B50" s="4" t="n">
        <v>-14</v>
      </c>
      <c r="D50" s="4" t="n">
        <v>-14</v>
      </c>
    </row>
    <row r="51" spans="1:5">
      <c r="A51" s="3" t="s">
        <v>386</v>
      </c>
    </row>
    <row r="52" spans="1:5">
      <c r="A52" s="8" t="s">
        <v>376</v>
      </c>
    </row>
    <row r="53" spans="1:5">
      <c r="A53" s="3" t="s">
        <v>377</v>
      </c>
      <c r="D53" s="9" t="n">
        <v>-40.5</v>
      </c>
    </row>
    <row r="54" spans="1:5">
      <c r="A54" s="3" t="s">
        <v>378</v>
      </c>
      <c r="D54" s="9" t="n">
        <v>-1.6</v>
      </c>
    </row>
    <row r="55" spans="1:5">
      <c r="A55" s="3" t="s">
        <v>379</v>
      </c>
      <c r="D55" s="9" t="n">
        <v>3.2</v>
      </c>
    </row>
    <row r="56" spans="1:5">
      <c r="A56" s="3" t="s">
        <v>77</v>
      </c>
      <c r="D56" s="9" t="n">
        <v>1.6</v>
      </c>
    </row>
    <row r="57" spans="1:5">
      <c r="A57" s="3" t="s">
        <v>380</v>
      </c>
      <c r="B57" s="6" t="n">
        <v>-38.9</v>
      </c>
      <c r="D57" s="6" t="n">
        <v>-3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87</v>
      </c>
      <c r="B1" s="2" t="s">
        <v>388</v>
      </c>
      <c r="C1" s="2" t="s">
        <v>389</v>
      </c>
      <c r="D1" s="2" t="s">
        <v>88</v>
      </c>
    </row>
    <row r="2" spans="1:4">
      <c r="A2" s="3" t="s">
        <v>390</v>
      </c>
      <c r="C2" s="7" t="n">
        <v>145000000</v>
      </c>
    </row>
    <row r="3" spans="1:4">
      <c r="A3" s="3" t="s">
        <v>391</v>
      </c>
      <c r="C3" s="3" t="s">
        <v>392</v>
      </c>
    </row>
    <row r="4" spans="1:4">
      <c r="A4" s="3" t="s">
        <v>393</v>
      </c>
      <c r="C4" s="7" t="n">
        <v>10500000</v>
      </c>
    </row>
    <row r="5" spans="1:4">
      <c r="A5" s="3" t="s">
        <v>394</v>
      </c>
      <c r="C5" s="4" t="n">
        <v>0</v>
      </c>
    </row>
    <row r="6" spans="1:4">
      <c r="A6" s="3" t="s">
        <v>395</v>
      </c>
      <c r="B6" s="7" t="n">
        <v>105000000</v>
      </c>
    </row>
    <row r="7" spans="1:4">
      <c r="A7" s="3" t="s">
        <v>396</v>
      </c>
      <c r="D7" s="7" t="n">
        <v>110000000</v>
      </c>
    </row>
    <row r="8" spans="1:4">
      <c r="A8" s="3" t="s">
        <v>199</v>
      </c>
    </row>
    <row r="9" spans="1:4">
      <c r="A9" s="3" t="s">
        <v>390</v>
      </c>
      <c r="C9" s="7" t="n">
        <v>145000000</v>
      </c>
    </row>
    <row r="10" spans="1:4">
      <c r="A10" s="3" t="s">
        <v>391</v>
      </c>
      <c r="C10" s="3" t="s">
        <v>392</v>
      </c>
    </row>
    <row r="11" spans="1:4">
      <c r="A11" s="3" t="s">
        <v>393</v>
      </c>
      <c r="C11" s="7" t="n">
        <v>10500000</v>
      </c>
    </row>
    <row r="12" spans="1:4">
      <c r="A12" s="3" t="s">
        <v>394</v>
      </c>
      <c r="C12" s="7" t="n">
        <v>0</v>
      </c>
    </row>
    <row r="13" spans="1:4">
      <c r="A13" s="3" t="s">
        <v>395</v>
      </c>
      <c r="B13" s="7" t="n">
        <v>105000000</v>
      </c>
    </row>
    <row r="14" spans="1:4">
      <c r="A14" s="3" t="s">
        <v>396</v>
      </c>
      <c r="D14" s="7" t="n">
        <v>1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29</v>
      </c>
      <c r="D1" s="2" t="s">
        <v>1</v>
      </c>
    </row>
    <row r="2" spans="1:5">
      <c r="B2" s="2" t="s">
        <v>2</v>
      </c>
      <c r="C2" s="2" t="s">
        <v>30</v>
      </c>
      <c r="D2" s="2" t="s">
        <v>2</v>
      </c>
      <c r="E2" s="2" t="s">
        <v>30</v>
      </c>
    </row>
    <row r="3" spans="1:5">
      <c r="A3" s="3" t="s">
        <v>80</v>
      </c>
      <c r="B3" s="7" t="n">
        <v>0</v>
      </c>
      <c r="C3" s="7" t="n">
        <v>0</v>
      </c>
      <c r="D3" s="7" t="n">
        <v>0</v>
      </c>
      <c r="E3" s="6" t="n">
        <v>-0.1</v>
      </c>
    </row>
    <row r="4" spans="1:5">
      <c r="A4" s="3" t="s">
        <v>81</v>
      </c>
      <c r="B4" s="4" t="n">
        <v>0</v>
      </c>
      <c r="C4" s="4" t="n">
        <v>0</v>
      </c>
      <c r="D4" s="4" t="n">
        <v>0</v>
      </c>
      <c r="E4" s="4" t="n">
        <v>0</v>
      </c>
    </row>
    <row r="5" spans="1:5">
      <c r="A5" s="3" t="s">
        <v>82</v>
      </c>
      <c r="B5" s="9" t="n">
        <v>-0.6</v>
      </c>
      <c r="C5" s="9" t="n">
        <v>4.7</v>
      </c>
      <c r="D5" s="9" t="n">
        <v>-3.4</v>
      </c>
      <c r="E5" s="9" t="n">
        <v>7.1</v>
      </c>
    </row>
    <row r="6" spans="1:5">
      <c r="A6" s="3" t="s">
        <v>83</v>
      </c>
      <c r="B6" s="4" t="n">
        <v>0</v>
      </c>
      <c r="C6" s="9" t="n">
        <v>5.9</v>
      </c>
      <c r="D6" s="9" t="n">
        <v>-0.5</v>
      </c>
      <c r="E6" s="9" t="n">
        <v>10.7</v>
      </c>
    </row>
    <row r="7" spans="1:5">
      <c r="A7" s="3" t="s">
        <v>84</v>
      </c>
      <c r="B7" s="4" t="n">
        <v>0</v>
      </c>
      <c r="C7" s="4" t="n">
        <v>0</v>
      </c>
      <c r="D7" s="9" t="n">
        <v>0.2</v>
      </c>
      <c r="E7" s="4" t="n">
        <v>0</v>
      </c>
    </row>
    <row r="8" spans="1:5">
      <c r="A8" s="3" t="s">
        <v>85</v>
      </c>
      <c r="B8" s="4" t="n">
        <v>0</v>
      </c>
      <c r="C8" s="4" t="n">
        <v>0</v>
      </c>
      <c r="D8" s="9" t="n">
        <v>0.7</v>
      </c>
      <c r="E8" s="4" t="n">
        <v>0</v>
      </c>
    </row>
    <row r="9" spans="1:5">
      <c r="A9" s="3" t="s">
        <v>86</v>
      </c>
      <c r="B9" s="4" t="n">
        <v>0</v>
      </c>
      <c r="C9" s="4" t="n">
        <v>0</v>
      </c>
      <c r="D9" s="9" t="n">
        <v>-0.5</v>
      </c>
      <c r="E9" s="9" t="n">
        <v>-0.2</v>
      </c>
    </row>
    <row r="10" spans="1:5">
      <c r="A10" s="3" t="s">
        <v>26</v>
      </c>
    </row>
    <row r="11" spans="1:5">
      <c r="A11" s="3" t="s">
        <v>80</v>
      </c>
      <c r="B11" s="4" t="n">
        <v>0</v>
      </c>
      <c r="C11" s="4" t="n">
        <v>0</v>
      </c>
      <c r="D11" s="4" t="n">
        <v>0</v>
      </c>
      <c r="E11" s="9" t="n">
        <v>-0.1</v>
      </c>
    </row>
    <row r="12" spans="1:5">
      <c r="A12" s="3" t="s">
        <v>81</v>
      </c>
      <c r="B12" s="4" t="n">
        <v>0</v>
      </c>
      <c r="C12" s="4" t="n">
        <v>0</v>
      </c>
      <c r="D12" s="4" t="n">
        <v>0</v>
      </c>
      <c r="E12" s="4" t="n">
        <v>0</v>
      </c>
    </row>
    <row r="13" spans="1:5">
      <c r="A13" s="3" t="s">
        <v>82</v>
      </c>
      <c r="B13" s="9" t="n">
        <v>-0.6</v>
      </c>
      <c r="C13" s="9" t="n">
        <v>4.7</v>
      </c>
      <c r="D13" s="9" t="n">
        <v>-3.4</v>
      </c>
      <c r="E13" s="4" t="n">
        <v>-7</v>
      </c>
    </row>
    <row r="14" spans="1:5">
      <c r="A14" s="3" t="s">
        <v>83</v>
      </c>
      <c r="B14" s="4" t="n">
        <v>0</v>
      </c>
      <c r="C14" s="9" t="n">
        <v>5.9</v>
      </c>
      <c r="D14" s="9" t="n">
        <v>-0.5</v>
      </c>
      <c r="E14" s="9" t="n">
        <v>10.7</v>
      </c>
    </row>
    <row r="15" spans="1:5">
      <c r="A15" s="3" t="s">
        <v>84</v>
      </c>
      <c r="B15" s="4" t="n">
        <v>0</v>
      </c>
      <c r="C15" s="4" t="n">
        <v>0</v>
      </c>
      <c r="D15" s="9" t="n">
        <v>0.6</v>
      </c>
      <c r="E15" s="4" t="n">
        <v>0</v>
      </c>
    </row>
    <row r="16" spans="1:5">
      <c r="A16" s="3" t="s">
        <v>85</v>
      </c>
      <c r="B16" s="4" t="n">
        <v>0</v>
      </c>
      <c r="C16" s="4" t="n">
        <v>0</v>
      </c>
      <c r="D16" s="9" t="n">
        <v>0.2</v>
      </c>
      <c r="E16" s="4" t="n">
        <v>0</v>
      </c>
    </row>
    <row r="17" spans="1:5">
      <c r="A17" s="3" t="s">
        <v>86</v>
      </c>
      <c r="B17" s="6" t="n">
        <v>-0.3</v>
      </c>
      <c r="C17" s="6" t="n">
        <v>-0.4</v>
      </c>
      <c r="D17" s="6" t="n">
        <v>-1.6</v>
      </c>
      <c r="E17" s="6"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3"/>
    <col customWidth="1" max="5" min="5" width="21"/>
    <col customWidth="1" max="6" min="6" width="21"/>
    <col customWidth="1" max="7" min="7" width="21"/>
  </cols>
  <sheetData>
    <row r="1" spans="1:7">
      <c r="A1" s="1" t="s">
        <v>397</v>
      </c>
      <c r="B1" s="2" t="s">
        <v>29</v>
      </c>
      <c r="D1" s="2" t="s">
        <v>1</v>
      </c>
    </row>
    <row r="2" spans="1:7">
      <c r="B2" s="2" t="s">
        <v>398</v>
      </c>
      <c r="C2" s="2" t="s">
        <v>335</v>
      </c>
      <c r="D2" s="2" t="s">
        <v>399</v>
      </c>
      <c r="E2" s="2" t="s">
        <v>335</v>
      </c>
      <c r="F2" s="2" t="s">
        <v>400</v>
      </c>
      <c r="G2" s="2" t="s">
        <v>401</v>
      </c>
    </row>
    <row r="3" spans="1:7">
      <c r="A3" s="8" t="s">
        <v>202</v>
      </c>
    </row>
    <row r="4" spans="1:7">
      <c r="A4" s="3" t="s">
        <v>402</v>
      </c>
      <c r="B4" s="6" t="n">
        <v>131.7</v>
      </c>
      <c r="D4" s="6" t="n">
        <v>131.7</v>
      </c>
      <c r="G4" s="6" t="n">
        <v>138.8</v>
      </c>
    </row>
    <row r="5" spans="1:7">
      <c r="A5" s="3" t="s">
        <v>403</v>
      </c>
      <c r="D5" s="9" t="n">
        <v>-4.4</v>
      </c>
    </row>
    <row r="6" spans="1:7">
      <c r="A6" s="3" t="s">
        <v>404</v>
      </c>
      <c r="D6" s="4" t="n">
        <v>2</v>
      </c>
    </row>
    <row r="7" spans="1:7">
      <c r="A7" s="3" t="s">
        <v>405</v>
      </c>
      <c r="D7" s="4" t="n">
        <v>0</v>
      </c>
    </row>
    <row r="8" spans="1:7">
      <c r="A8" s="3" t="s">
        <v>152</v>
      </c>
      <c r="B8" s="9" t="n">
        <v>3.2</v>
      </c>
      <c r="C8" s="7" t="n">
        <v>0</v>
      </c>
      <c r="D8" s="9" t="n">
        <v>-16.2</v>
      </c>
      <c r="E8" s="6" t="n">
        <v>-0.1</v>
      </c>
    </row>
    <row r="9" spans="1:7">
      <c r="A9" s="3" t="s">
        <v>406</v>
      </c>
    </row>
    <row r="10" spans="1:7">
      <c r="A10" s="8" t="s">
        <v>202</v>
      </c>
    </row>
    <row r="11" spans="1:7">
      <c r="A11" s="3" t="s">
        <v>407</v>
      </c>
      <c r="B11" s="9" t="n">
        <v>43.9</v>
      </c>
      <c r="D11" s="9" t="n">
        <v>43.9</v>
      </c>
    </row>
    <row r="12" spans="1:7">
      <c r="A12" s="3" t="s">
        <v>408</v>
      </c>
      <c r="B12" s="9" t="n">
        <v>11.7</v>
      </c>
      <c r="D12" s="9" t="n">
        <v>11.7</v>
      </c>
    </row>
    <row r="13" spans="1:7">
      <c r="A13" s="3" t="s">
        <v>409</v>
      </c>
    </row>
    <row r="14" spans="1:7">
      <c r="A14" s="8" t="s">
        <v>202</v>
      </c>
    </row>
    <row r="15" spans="1:7">
      <c r="A15" s="3" t="s">
        <v>410</v>
      </c>
      <c r="B15" s="9" t="n">
        <v>11.1</v>
      </c>
      <c r="D15" s="9" t="n">
        <v>11.1</v>
      </c>
    </row>
    <row r="16" spans="1:7">
      <c r="A16" s="3" t="s">
        <v>407</v>
      </c>
      <c r="B16" s="9" t="n">
        <v>104.9</v>
      </c>
      <c r="D16" s="9" t="n">
        <v>104.9</v>
      </c>
    </row>
    <row r="17" spans="1:7">
      <c r="A17" s="3" t="s">
        <v>408</v>
      </c>
      <c r="B17" s="9" t="n">
        <v>33.2</v>
      </c>
      <c r="D17" s="6" t="n">
        <v>33.2</v>
      </c>
    </row>
    <row r="18" spans="1:7">
      <c r="A18" s="3" t="s">
        <v>411</v>
      </c>
    </row>
    <row r="19" spans="1:7">
      <c r="A19" s="8" t="s">
        <v>202</v>
      </c>
    </row>
    <row r="20" spans="1:7">
      <c r="A20" s="3" t="s">
        <v>412</v>
      </c>
      <c r="D20" s="4" t="n">
        <v>1876</v>
      </c>
    </row>
    <row r="21" spans="1:7">
      <c r="A21" s="3" t="s">
        <v>413</v>
      </c>
    </row>
    <row r="22" spans="1:7">
      <c r="A22" s="8" t="s">
        <v>202</v>
      </c>
    </row>
    <row r="23" spans="1:7">
      <c r="A23" s="3" t="s">
        <v>410</v>
      </c>
      <c r="B23" s="9" t="n">
        <v>0.7</v>
      </c>
      <c r="D23" s="6" t="n">
        <v>0.7</v>
      </c>
    </row>
    <row r="24" spans="1:7">
      <c r="A24" s="3" t="s">
        <v>407</v>
      </c>
      <c r="B24" s="9" t="n">
        <v>0.6</v>
      </c>
      <c r="D24" s="9" t="n">
        <v>0.6</v>
      </c>
    </row>
    <row r="25" spans="1:7">
      <c r="A25" s="3" t="s">
        <v>408</v>
      </c>
      <c r="B25" s="6" t="n">
        <v>0.6</v>
      </c>
      <c r="D25" s="6" t="n">
        <v>0.6</v>
      </c>
    </row>
    <row r="26" spans="1:7">
      <c r="A26" s="3" t="s">
        <v>414</v>
      </c>
    </row>
    <row r="27" spans="1:7">
      <c r="A27" s="8" t="s">
        <v>202</v>
      </c>
    </row>
    <row r="28" spans="1:7">
      <c r="A28" s="3" t="s">
        <v>415</v>
      </c>
      <c r="B28" s="3" t="s">
        <v>416</v>
      </c>
      <c r="D28" s="3" t="s">
        <v>416</v>
      </c>
    </row>
    <row r="29" spans="1:7">
      <c r="A29" s="3" t="s">
        <v>417</v>
      </c>
    </row>
    <row r="30" spans="1:7">
      <c r="A30" s="8" t="s">
        <v>202</v>
      </c>
    </row>
    <row r="31" spans="1:7">
      <c r="A31" s="3" t="s">
        <v>410</v>
      </c>
      <c r="B31" s="7" t="n">
        <v>0</v>
      </c>
      <c r="D31" s="7" t="n">
        <v>0</v>
      </c>
    </row>
    <row r="32" spans="1:7">
      <c r="A32" s="3" t="s">
        <v>407</v>
      </c>
      <c r="B32" s="9" t="n">
        <v>8.4</v>
      </c>
      <c r="D32" s="9" t="n">
        <v>8.4</v>
      </c>
    </row>
    <row r="33" spans="1:7">
      <c r="A33" s="3" t="s">
        <v>408</v>
      </c>
      <c r="B33" s="6" t="n">
        <v>2.5</v>
      </c>
      <c r="D33" s="6" t="n">
        <v>2.5</v>
      </c>
    </row>
    <row r="34" spans="1:7">
      <c r="A34" s="3" t="s">
        <v>418</v>
      </c>
    </row>
    <row r="35" spans="1:7">
      <c r="A35" s="8" t="s">
        <v>202</v>
      </c>
    </row>
    <row r="36" spans="1:7">
      <c r="A36" s="3" t="s">
        <v>415</v>
      </c>
      <c r="B36" s="3" t="s">
        <v>419</v>
      </c>
      <c r="D36" s="3" t="s">
        <v>419</v>
      </c>
    </row>
    <row r="37" spans="1:7">
      <c r="A37" s="3" t="s">
        <v>420</v>
      </c>
    </row>
    <row r="38" spans="1:7">
      <c r="A38" s="8" t="s">
        <v>202</v>
      </c>
    </row>
    <row r="39" spans="1:7">
      <c r="A39" s="3" t="s">
        <v>410</v>
      </c>
      <c r="B39" s="6" t="n">
        <v>5.1</v>
      </c>
      <c r="D39" s="6" t="n">
        <v>5.1</v>
      </c>
    </row>
    <row r="40" spans="1:7">
      <c r="A40" s="3" t="s">
        <v>407</v>
      </c>
      <c r="B40" s="9" t="n">
        <v>31.2</v>
      </c>
      <c r="D40" s="9" t="n">
        <v>31.2</v>
      </c>
    </row>
    <row r="41" spans="1:7">
      <c r="A41" s="3" t="s">
        <v>408</v>
      </c>
      <c r="B41" s="6" t="n">
        <v>3.1</v>
      </c>
      <c r="D41" s="6" t="n">
        <v>3.1</v>
      </c>
    </row>
    <row r="42" spans="1:7">
      <c r="A42" s="3" t="s">
        <v>421</v>
      </c>
    </row>
    <row r="43" spans="1:7">
      <c r="A43" s="8" t="s">
        <v>202</v>
      </c>
    </row>
    <row r="44" spans="1:7">
      <c r="A44" s="3" t="s">
        <v>415</v>
      </c>
      <c r="B44" s="3" t="s">
        <v>422</v>
      </c>
      <c r="D44" s="3" t="s">
        <v>422</v>
      </c>
    </row>
    <row r="45" spans="1:7">
      <c r="A45" s="3" t="s">
        <v>423</v>
      </c>
    </row>
    <row r="46" spans="1:7">
      <c r="A46" s="8" t="s">
        <v>202</v>
      </c>
    </row>
    <row r="47" spans="1:7">
      <c r="A47" s="3" t="s">
        <v>424</v>
      </c>
      <c r="D47" s="6" t="n">
        <v>6.4</v>
      </c>
    </row>
    <row r="48" spans="1:7">
      <c r="A48" s="3" t="s">
        <v>410</v>
      </c>
      <c r="B48" s="7" t="n">
        <v>0</v>
      </c>
      <c r="D48" s="4" t="n">
        <v>0</v>
      </c>
    </row>
    <row r="49" spans="1:7">
      <c r="A49" s="3" t="s">
        <v>407</v>
      </c>
      <c r="B49" s="9" t="n">
        <v>0.9</v>
      </c>
      <c r="D49" s="9" t="n">
        <v>0.9</v>
      </c>
    </row>
    <row r="50" spans="1:7">
      <c r="A50" s="3" t="s">
        <v>408</v>
      </c>
      <c r="B50" s="6" t="n">
        <v>0.9</v>
      </c>
      <c r="D50" s="9" t="n">
        <v>0.9</v>
      </c>
    </row>
    <row r="51" spans="1:7">
      <c r="A51" s="3" t="s">
        <v>152</v>
      </c>
      <c r="D51" s="6" t="n">
        <v>3.2</v>
      </c>
    </row>
    <row r="52" spans="1:7">
      <c r="A52" s="3" t="s">
        <v>425</v>
      </c>
    </row>
    <row r="53" spans="1:7">
      <c r="A53" s="8" t="s">
        <v>202</v>
      </c>
    </row>
    <row r="54" spans="1:7">
      <c r="A54" s="3" t="s">
        <v>415</v>
      </c>
      <c r="B54" s="3" t="s">
        <v>426</v>
      </c>
      <c r="D54" s="3" t="s">
        <v>426</v>
      </c>
    </row>
    <row r="55" spans="1:7">
      <c r="A55" s="3" t="s">
        <v>427</v>
      </c>
    </row>
    <row r="56" spans="1:7">
      <c r="A56" s="8" t="s">
        <v>202</v>
      </c>
    </row>
    <row r="57" spans="1:7">
      <c r="A57" s="3" t="s">
        <v>410</v>
      </c>
      <c r="B57" s="6" t="n">
        <v>5.3</v>
      </c>
      <c r="D57" s="6" t="n">
        <v>5.3</v>
      </c>
    </row>
    <row r="58" spans="1:7">
      <c r="A58" s="3" t="s">
        <v>407</v>
      </c>
      <c r="B58" s="9" t="n">
        <v>19.9</v>
      </c>
      <c r="D58" s="9" t="n">
        <v>19.9</v>
      </c>
    </row>
    <row r="59" spans="1:7">
      <c r="A59" s="3" t="s">
        <v>408</v>
      </c>
      <c r="B59" s="6" t="n">
        <v>14.4</v>
      </c>
      <c r="D59" s="6" t="n">
        <v>14.4</v>
      </c>
    </row>
    <row r="60" spans="1:7">
      <c r="A60" s="3" t="s">
        <v>428</v>
      </c>
    </row>
    <row r="61" spans="1:7">
      <c r="A61" s="8" t="s">
        <v>202</v>
      </c>
    </row>
    <row r="62" spans="1:7">
      <c r="A62" s="3" t="s">
        <v>415</v>
      </c>
      <c r="B62" s="3" t="s">
        <v>429</v>
      </c>
      <c r="D62" s="3" t="s">
        <v>429</v>
      </c>
    </row>
    <row r="63" spans="1:7">
      <c r="A63" s="3" t="s">
        <v>430</v>
      </c>
    </row>
    <row r="64" spans="1:7">
      <c r="A64" s="8" t="s">
        <v>202</v>
      </c>
    </row>
    <row r="65" spans="1:7">
      <c r="A65" s="3" t="s">
        <v>431</v>
      </c>
      <c r="B65" s="6" t="n">
        <v>-4.7</v>
      </c>
      <c r="D65" s="6" t="n">
        <v>-4.7</v>
      </c>
    </row>
    <row r="66" spans="1:7">
      <c r="A66" s="3" t="s">
        <v>432</v>
      </c>
    </row>
    <row r="67" spans="1:7">
      <c r="A67" s="8" t="s">
        <v>202</v>
      </c>
    </row>
    <row r="68" spans="1:7">
      <c r="A68" s="3" t="s">
        <v>433</v>
      </c>
      <c r="F68" s="7" t="n">
        <v>50</v>
      </c>
    </row>
    <row r="69" spans="1:7">
      <c r="A69" s="3" t="s">
        <v>199</v>
      </c>
    </row>
    <row r="70" spans="1:7">
      <c r="A70" s="8" t="s">
        <v>202</v>
      </c>
    </row>
    <row r="71" spans="1:7">
      <c r="A71" s="3" t="s">
        <v>434</v>
      </c>
      <c r="D71" s="4" t="n">
        <v>5</v>
      </c>
    </row>
    <row r="72" spans="1:7">
      <c r="A72" s="3" t="s">
        <v>402</v>
      </c>
      <c r="B72" s="9" t="n">
        <v>129.9</v>
      </c>
      <c r="D72" s="6" t="n">
        <v>129.9</v>
      </c>
      <c r="G72" s="6" t="n">
        <v>135.2</v>
      </c>
    </row>
    <row r="73" spans="1:7">
      <c r="A73" s="3" t="s">
        <v>403</v>
      </c>
      <c r="D73" s="6" t="n">
        <v>-4.4</v>
      </c>
    </row>
    <row r="74" spans="1:7">
      <c r="A74" s="3" t="s">
        <v>346</v>
      </c>
      <c r="D74" s="4" t="n">
        <v>5</v>
      </c>
    </row>
    <row r="75" spans="1:7">
      <c r="A75" s="3" t="s">
        <v>404</v>
      </c>
      <c r="D75" s="6" t="n">
        <v>2.8</v>
      </c>
    </row>
    <row r="76" spans="1:7">
      <c r="A76" s="3" t="s">
        <v>405</v>
      </c>
      <c r="D76" s="4" t="n">
        <v>0</v>
      </c>
    </row>
    <row r="77" spans="1:7">
      <c r="A77" s="3" t="s">
        <v>152</v>
      </c>
      <c r="B77" s="9" t="n">
        <v>3.2</v>
      </c>
      <c r="C77" s="6" t="n">
        <v>-0.1</v>
      </c>
      <c r="D77" s="9" t="n">
        <v>-16.2</v>
      </c>
      <c r="E77" s="6" t="n">
        <v>-0.2</v>
      </c>
    </row>
    <row r="78" spans="1:7">
      <c r="A78" s="3" t="s">
        <v>435</v>
      </c>
    </row>
    <row r="79" spans="1:7">
      <c r="A79" s="8" t="s">
        <v>202</v>
      </c>
    </row>
    <row r="80" spans="1:7">
      <c r="A80" s="3" t="s">
        <v>407</v>
      </c>
      <c r="B80" s="9" t="n">
        <v>99.3</v>
      </c>
      <c r="D80" s="9" t="n">
        <v>99.3</v>
      </c>
    </row>
    <row r="81" spans="1:7">
      <c r="A81" s="3" t="s">
        <v>408</v>
      </c>
      <c r="B81" s="9" t="n">
        <v>67.09999999999999</v>
      </c>
      <c r="D81" s="9" t="n">
        <v>67.09999999999999</v>
      </c>
    </row>
    <row r="82" spans="1:7">
      <c r="A82" s="3" t="s">
        <v>436</v>
      </c>
    </row>
    <row r="83" spans="1:7">
      <c r="A83" s="8" t="s">
        <v>202</v>
      </c>
    </row>
    <row r="84" spans="1:7">
      <c r="A84" s="3" t="s">
        <v>410</v>
      </c>
      <c r="B84" s="9" t="n">
        <v>11.1</v>
      </c>
      <c r="D84" s="9" t="n">
        <v>11.1</v>
      </c>
    </row>
    <row r="85" spans="1:7">
      <c r="A85" s="3" t="s">
        <v>407</v>
      </c>
      <c r="B85" s="9" t="n">
        <v>160.3</v>
      </c>
      <c r="D85" s="9" t="n">
        <v>160.3</v>
      </c>
    </row>
    <row r="86" spans="1:7">
      <c r="A86" s="3" t="s">
        <v>408</v>
      </c>
      <c r="B86" s="9" t="n">
        <v>88.59999999999999</v>
      </c>
      <c r="D86" s="6" t="n">
        <v>88.59999999999999</v>
      </c>
    </row>
    <row r="87" spans="1:7">
      <c r="A87" s="3" t="s">
        <v>437</v>
      </c>
    </row>
    <row r="88" spans="1:7">
      <c r="A88" s="8" t="s">
        <v>202</v>
      </c>
    </row>
    <row r="89" spans="1:7">
      <c r="A89" s="3" t="s">
        <v>412</v>
      </c>
      <c r="D89" s="4" t="n">
        <v>1876</v>
      </c>
    </row>
    <row r="90" spans="1:7">
      <c r="A90" s="3" t="s">
        <v>438</v>
      </c>
    </row>
    <row r="91" spans="1:7">
      <c r="A91" s="8" t="s">
        <v>202</v>
      </c>
    </row>
    <row r="92" spans="1:7">
      <c r="A92" s="3" t="s">
        <v>410</v>
      </c>
      <c r="B92" s="9" t="n">
        <v>0.7</v>
      </c>
      <c r="D92" s="6" t="n">
        <v>0.7</v>
      </c>
    </row>
    <row r="93" spans="1:7">
      <c r="A93" s="3" t="s">
        <v>407</v>
      </c>
      <c r="B93" s="9" t="n">
        <v>0.6</v>
      </c>
      <c r="D93" s="9" t="n">
        <v>0.6</v>
      </c>
    </row>
    <row r="94" spans="1:7">
      <c r="A94" s="3" t="s">
        <v>408</v>
      </c>
      <c r="B94" s="6" t="n">
        <v>0.6</v>
      </c>
      <c r="D94" s="6" t="n">
        <v>0.6</v>
      </c>
    </row>
    <row r="95" spans="1:7">
      <c r="A95" s="3" t="s">
        <v>439</v>
      </c>
    </row>
    <row r="96" spans="1:7">
      <c r="A96" s="8" t="s">
        <v>202</v>
      </c>
    </row>
    <row r="97" spans="1:7">
      <c r="A97" s="3" t="s">
        <v>415</v>
      </c>
      <c r="B97" s="3" t="s">
        <v>416</v>
      </c>
      <c r="D97" s="3" t="s">
        <v>416</v>
      </c>
    </row>
    <row r="98" spans="1:7">
      <c r="A98" s="3" t="s">
        <v>412</v>
      </c>
      <c r="D98" s="4" t="n">
        <v>129</v>
      </c>
    </row>
    <row r="99" spans="1:7">
      <c r="A99" s="3" t="s">
        <v>440</v>
      </c>
    </row>
    <row r="100" spans="1:7">
      <c r="A100" s="8" t="s">
        <v>202</v>
      </c>
    </row>
    <row r="101" spans="1:7">
      <c r="A101" s="3" t="s">
        <v>410</v>
      </c>
      <c r="B101" s="7" t="n">
        <v>0</v>
      </c>
      <c r="D101" s="7" t="n">
        <v>0</v>
      </c>
    </row>
    <row r="102" spans="1:7">
      <c r="A102" s="3" t="s">
        <v>407</v>
      </c>
      <c r="B102" s="9" t="n">
        <v>8.4</v>
      </c>
      <c r="D102" s="9" t="n">
        <v>8.4</v>
      </c>
    </row>
    <row r="103" spans="1:7">
      <c r="A103" s="3" t="s">
        <v>408</v>
      </c>
      <c r="B103" s="6" t="n">
        <v>2.5</v>
      </c>
      <c r="D103" s="6" t="n">
        <v>2.5</v>
      </c>
    </row>
    <row r="104" spans="1:7">
      <c r="A104" s="3" t="s">
        <v>441</v>
      </c>
    </row>
    <row r="105" spans="1:7">
      <c r="A105" s="8" t="s">
        <v>202</v>
      </c>
    </row>
    <row r="106" spans="1:7">
      <c r="A106" s="3" t="s">
        <v>415</v>
      </c>
      <c r="B106" s="3" t="s">
        <v>419</v>
      </c>
      <c r="D106" s="3" t="s">
        <v>419</v>
      </c>
    </row>
    <row r="107" spans="1:7">
      <c r="A107" s="3" t="s">
        <v>412</v>
      </c>
      <c r="D107" s="4" t="n">
        <v>402</v>
      </c>
    </row>
    <row r="108" spans="1:7">
      <c r="A108" s="3" t="s">
        <v>442</v>
      </c>
    </row>
    <row r="109" spans="1:7">
      <c r="A109" s="8" t="s">
        <v>202</v>
      </c>
    </row>
    <row r="110" spans="1:7">
      <c r="A110" s="3" t="s">
        <v>410</v>
      </c>
      <c r="B110" s="6" t="n">
        <v>5.1</v>
      </c>
      <c r="D110" s="6" t="n">
        <v>5.1</v>
      </c>
    </row>
    <row r="111" spans="1:7">
      <c r="A111" s="3" t="s">
        <v>407</v>
      </c>
      <c r="B111" s="9" t="n">
        <v>31.2</v>
      </c>
      <c r="D111" s="9" t="n">
        <v>31.2</v>
      </c>
    </row>
    <row r="112" spans="1:7">
      <c r="A112" s="3" t="s">
        <v>408</v>
      </c>
      <c r="B112" s="6" t="n">
        <v>3.1</v>
      </c>
      <c r="D112" s="6" t="n">
        <v>3.1</v>
      </c>
    </row>
    <row r="113" spans="1:7">
      <c r="A113" s="3" t="s">
        <v>443</v>
      </c>
    </row>
    <row r="114" spans="1:7">
      <c r="A114" s="8" t="s">
        <v>202</v>
      </c>
    </row>
    <row r="115" spans="1:7">
      <c r="A115" s="3" t="s">
        <v>415</v>
      </c>
      <c r="B115" s="3" t="s">
        <v>422</v>
      </c>
      <c r="D115" s="3" t="s">
        <v>422</v>
      </c>
    </row>
    <row r="116" spans="1:7">
      <c r="A116" s="3" t="s">
        <v>412</v>
      </c>
      <c r="D116" s="4" t="n">
        <v>368</v>
      </c>
    </row>
    <row r="117" spans="1:7">
      <c r="A117" s="3" t="s">
        <v>444</v>
      </c>
    </row>
    <row r="118" spans="1:7">
      <c r="A118" s="8" t="s">
        <v>202</v>
      </c>
    </row>
    <row r="119" spans="1:7">
      <c r="A119" s="3" t="s">
        <v>424</v>
      </c>
      <c r="D119" s="6" t="n">
        <v>6.4</v>
      </c>
    </row>
    <row r="120" spans="1:7">
      <c r="A120" s="3" t="s">
        <v>410</v>
      </c>
      <c r="B120" s="7" t="n">
        <v>0</v>
      </c>
      <c r="D120" s="4" t="n">
        <v>0</v>
      </c>
    </row>
    <row r="121" spans="1:7">
      <c r="A121" s="3" t="s">
        <v>407</v>
      </c>
      <c r="B121" s="9" t="n">
        <v>0.9</v>
      </c>
      <c r="D121" s="9" t="n">
        <v>0.9</v>
      </c>
    </row>
    <row r="122" spans="1:7">
      <c r="A122" s="3" t="s">
        <v>408</v>
      </c>
      <c r="B122" s="6" t="n">
        <v>0.9</v>
      </c>
      <c r="D122" s="9" t="n">
        <v>0.9</v>
      </c>
    </row>
    <row r="123" spans="1:7">
      <c r="A123" s="3" t="s">
        <v>152</v>
      </c>
      <c r="D123" s="6" t="n">
        <v>3.2</v>
      </c>
    </row>
    <row r="124" spans="1:7">
      <c r="A124" s="3" t="s">
        <v>445</v>
      </c>
    </row>
    <row r="125" spans="1:7">
      <c r="A125" s="8" t="s">
        <v>202</v>
      </c>
    </row>
    <row r="126" spans="1:7">
      <c r="A126" s="3" t="s">
        <v>415</v>
      </c>
      <c r="B126" s="3" t="s">
        <v>426</v>
      </c>
      <c r="D126" s="3" t="s">
        <v>426</v>
      </c>
    </row>
    <row r="127" spans="1:7">
      <c r="A127" s="3" t="s">
        <v>412</v>
      </c>
      <c r="D127" s="4" t="n">
        <v>606</v>
      </c>
    </row>
    <row r="128" spans="1:7">
      <c r="A128" s="3" t="s">
        <v>446</v>
      </c>
    </row>
    <row r="129" spans="1:7">
      <c r="A129" s="8" t="s">
        <v>202</v>
      </c>
    </row>
    <row r="130" spans="1:7">
      <c r="A130" s="3" t="s">
        <v>410</v>
      </c>
      <c r="B130" s="6" t="n">
        <v>5.3</v>
      </c>
      <c r="D130" s="6" t="n">
        <v>5.3</v>
      </c>
    </row>
    <row r="131" spans="1:7">
      <c r="A131" s="3" t="s">
        <v>407</v>
      </c>
      <c r="B131" s="9" t="n">
        <v>19.9</v>
      </c>
      <c r="D131" s="9" t="n">
        <v>19.9</v>
      </c>
    </row>
    <row r="132" spans="1:7">
      <c r="A132" s="3" t="s">
        <v>408</v>
      </c>
      <c r="B132" s="6" t="n">
        <v>14.4</v>
      </c>
      <c r="D132" s="6" t="n">
        <v>14.4</v>
      </c>
    </row>
    <row r="133" spans="1:7">
      <c r="A133" s="3" t="s">
        <v>447</v>
      </c>
    </row>
    <row r="134" spans="1:7">
      <c r="A134" s="8" t="s">
        <v>202</v>
      </c>
    </row>
    <row r="135" spans="1:7">
      <c r="A135" s="3" t="s">
        <v>415</v>
      </c>
      <c r="B135" s="3" t="s">
        <v>429</v>
      </c>
      <c r="D135" s="3" t="s">
        <v>429</v>
      </c>
    </row>
    <row r="136" spans="1:7">
      <c r="A136" s="3" t="s">
        <v>412</v>
      </c>
      <c r="D136" s="4" t="n">
        <v>371</v>
      </c>
    </row>
    <row r="137" spans="1:7">
      <c r="A137" s="3" t="s">
        <v>448</v>
      </c>
    </row>
    <row r="138" spans="1:7">
      <c r="A138" s="8" t="s">
        <v>202</v>
      </c>
    </row>
    <row r="139" spans="1:7">
      <c r="A139" s="3" t="s">
        <v>431</v>
      </c>
      <c r="B139" s="6" t="n">
        <v>-3.7</v>
      </c>
      <c r="D139" s="6" t="n">
        <v>-3.7</v>
      </c>
    </row>
    <row r="140" spans="1:7">
      <c r="A140" s="3" t="s">
        <v>449</v>
      </c>
    </row>
    <row r="141" spans="1:7">
      <c r="A141" s="8" t="s">
        <v>202</v>
      </c>
    </row>
    <row r="142" spans="1:7">
      <c r="A142" s="3" t="s">
        <v>433</v>
      </c>
      <c r="F142" s="7" t="n">
        <v>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451</v>
      </c>
    </row>
    <row r="2" spans="1:3">
      <c r="B2" s="2" t="s">
        <v>2</v>
      </c>
      <c r="C2" s="2" t="s">
        <v>88</v>
      </c>
    </row>
    <row r="3" spans="1:3">
      <c r="A3" s="3" t="s">
        <v>452</v>
      </c>
      <c r="B3" s="4" t="n">
        <v>2019</v>
      </c>
    </row>
    <row r="4" spans="1:3">
      <c r="A4" s="3" t="s">
        <v>453</v>
      </c>
      <c r="B4" s="4" t="n">
        <v>2061</v>
      </c>
    </row>
    <row r="5" spans="1:3">
      <c r="A5" s="3" t="s">
        <v>454</v>
      </c>
      <c r="B5" s="6" t="n">
        <v>1.3</v>
      </c>
    </row>
    <row r="6" spans="1:3">
      <c r="A6" s="3" t="s">
        <v>455</v>
      </c>
      <c r="B6" s="9" t="n">
        <v>0.9</v>
      </c>
    </row>
    <row r="7" spans="1:3">
      <c r="A7" s="3" t="s">
        <v>456</v>
      </c>
      <c r="C7" s="7" t="n">
        <v>1</v>
      </c>
    </row>
    <row r="8" spans="1:3">
      <c r="A8" s="3" t="s">
        <v>457</v>
      </c>
      <c r="C8" s="9" t="n">
        <v>0.6</v>
      </c>
    </row>
    <row r="9" spans="1:3">
      <c r="A9" s="3" t="s">
        <v>458</v>
      </c>
      <c r="B9" s="9" t="n">
        <v>0.8</v>
      </c>
    </row>
    <row r="10" spans="1:3">
      <c r="A10" s="3" t="s">
        <v>459</v>
      </c>
      <c r="B10" s="6" t="n">
        <v>0.5</v>
      </c>
    </row>
    <row r="11" spans="1:3">
      <c r="A11" s="3" t="s">
        <v>460</v>
      </c>
      <c r="B11" s="3" t="s">
        <v>461</v>
      </c>
    </row>
    <row r="12" spans="1:3">
      <c r="A12" s="3" t="s">
        <v>462</v>
      </c>
      <c r="B12" s="6" t="n">
        <v>4.4</v>
      </c>
    </row>
    <row r="13" spans="1:3">
      <c r="A13" s="3" t="s">
        <v>26</v>
      </c>
    </row>
    <row r="14" spans="1:3">
      <c r="A14" s="3" t="s">
        <v>452</v>
      </c>
      <c r="B14" s="4" t="n">
        <v>2020</v>
      </c>
    </row>
    <row r="15" spans="1:3">
      <c r="A15" s="3" t="s">
        <v>453</v>
      </c>
      <c r="B15" s="4" t="n">
        <v>2061</v>
      </c>
    </row>
    <row r="16" spans="1:3">
      <c r="A16" s="3" t="s">
        <v>454</v>
      </c>
      <c r="B16" s="6" t="n">
        <v>1.4</v>
      </c>
    </row>
    <row r="17" spans="1:3">
      <c r="A17" s="3" t="s">
        <v>455</v>
      </c>
      <c r="B17" s="9" t="n">
        <v>0.9</v>
      </c>
    </row>
    <row r="18" spans="1:3">
      <c r="A18" s="3" t="s">
        <v>456</v>
      </c>
      <c r="C18" s="9" t="n">
        <v>1.1</v>
      </c>
    </row>
    <row r="19" spans="1:3">
      <c r="A19" s="3" t="s">
        <v>457</v>
      </c>
      <c r="C19" s="6" t="n">
        <v>0.7</v>
      </c>
    </row>
    <row r="20" spans="1:3">
      <c r="A20" s="3" t="s">
        <v>458</v>
      </c>
      <c r="B20" s="9" t="n">
        <v>0.8</v>
      </c>
    </row>
    <row r="21" spans="1:3">
      <c r="A21" s="3" t="s">
        <v>459</v>
      </c>
      <c r="B21" s="6" t="n">
        <v>0.5</v>
      </c>
    </row>
    <row r="22" spans="1:3">
      <c r="A22" s="3" t="s">
        <v>460</v>
      </c>
      <c r="B22" s="3" t="s">
        <v>461</v>
      </c>
    </row>
    <row r="23" spans="1:3">
      <c r="A23" s="3" t="s">
        <v>462</v>
      </c>
      <c r="B23" s="6" t="n">
        <v>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451</v>
      </c>
    </row>
    <row r="2" spans="1:3">
      <c r="B2" s="2" t="s">
        <v>2</v>
      </c>
      <c r="C2" s="2" t="s">
        <v>88</v>
      </c>
    </row>
    <row r="3" spans="1:3">
      <c r="A3" s="3" t="s">
        <v>459</v>
      </c>
      <c r="B3" s="6" t="n">
        <v>0.5</v>
      </c>
    </row>
    <row r="4" spans="1:3">
      <c r="A4" s="3" t="s">
        <v>455</v>
      </c>
      <c r="B4" s="9" t="n">
        <v>0.9</v>
      </c>
    </row>
    <row r="5" spans="1:3">
      <c r="A5" s="3" t="s">
        <v>456</v>
      </c>
      <c r="C5" s="7" t="n">
        <v>1</v>
      </c>
    </row>
    <row r="6" spans="1:3">
      <c r="A6" s="3" t="s">
        <v>26</v>
      </c>
    </row>
    <row r="7" spans="1:3">
      <c r="A7" s="3" t="s">
        <v>459</v>
      </c>
      <c r="B7" s="9" t="n">
        <v>0.5</v>
      </c>
    </row>
    <row r="8" spans="1:3">
      <c r="A8" s="3" t="s">
        <v>455</v>
      </c>
      <c r="B8" s="9" t="n">
        <v>0.9</v>
      </c>
    </row>
    <row r="9" spans="1:3">
      <c r="A9" s="3" t="s">
        <v>456</v>
      </c>
      <c r="C9" s="9" t="n">
        <v>1.1</v>
      </c>
    </row>
    <row r="10" spans="1:3">
      <c r="A10" s="3" t="s">
        <v>464</v>
      </c>
    </row>
    <row r="11" spans="1:3">
      <c r="A11" s="3" t="s">
        <v>465</v>
      </c>
      <c r="B11" s="9" t="n">
        <v>7.4</v>
      </c>
      <c r="C11" s="9" t="n">
        <v>7.6</v>
      </c>
    </row>
    <row r="12" spans="1:3">
      <c r="A12" s="3" t="s">
        <v>466</v>
      </c>
    </row>
    <row r="13" spans="1:3">
      <c r="A13" s="3" t="s">
        <v>465</v>
      </c>
      <c r="B13" s="9" t="n">
        <v>7.4</v>
      </c>
      <c r="C13" s="9" t="n">
        <v>7.6</v>
      </c>
    </row>
    <row r="14" spans="1:3">
      <c r="A14" s="3" t="s">
        <v>467</v>
      </c>
    </row>
    <row r="15" spans="1:3">
      <c r="A15" s="3" t="s">
        <v>468</v>
      </c>
      <c r="B15" s="9" t="n">
        <v>8.800000000000001</v>
      </c>
      <c r="C15" s="9" t="n">
        <v>8.699999999999999</v>
      </c>
    </row>
    <row r="16" spans="1:3">
      <c r="A16" s="3" t="s">
        <v>465</v>
      </c>
      <c r="B16" s="9" t="n">
        <v>8.800000000000001</v>
      </c>
      <c r="C16" s="9" t="n">
        <v>8.699999999999999</v>
      </c>
    </row>
    <row r="17" spans="1:3">
      <c r="A17" s="3" t="s">
        <v>469</v>
      </c>
    </row>
    <row r="18" spans="1:3">
      <c r="A18" s="3" t="s">
        <v>468</v>
      </c>
      <c r="B18" s="9" t="n">
        <v>8.800000000000001</v>
      </c>
      <c r="C18" s="9" t="n">
        <v>8.699999999999999</v>
      </c>
    </row>
    <row r="19" spans="1:3">
      <c r="A19" s="3" t="s">
        <v>465</v>
      </c>
      <c r="B19" s="9" t="n">
        <v>8.800000000000001</v>
      </c>
      <c r="C19" s="9" t="n">
        <v>8.699999999999999</v>
      </c>
    </row>
    <row r="20" spans="1:3">
      <c r="A20" s="3" t="s">
        <v>470</v>
      </c>
    </row>
    <row r="21" spans="1:3">
      <c r="A21" s="3" t="s">
        <v>471</v>
      </c>
      <c r="B21" s="9" t="n">
        <v>0.4</v>
      </c>
      <c r="C21" s="9" t="n">
        <v>0.4</v>
      </c>
    </row>
    <row r="22" spans="1:3">
      <c r="A22" s="3" t="s">
        <v>472</v>
      </c>
    </row>
    <row r="23" spans="1:3">
      <c r="A23" s="3" t="s">
        <v>471</v>
      </c>
      <c r="B23" s="9" t="n">
        <v>0.4</v>
      </c>
      <c r="C23" s="9" t="n">
        <v>0.4</v>
      </c>
    </row>
    <row r="24" spans="1:3">
      <c r="A24" s="3" t="s">
        <v>473</v>
      </c>
    </row>
    <row r="25" spans="1:3">
      <c r="A25" s="3" t="s">
        <v>468</v>
      </c>
      <c r="B25" s="9" t="n">
        <v>0.4</v>
      </c>
      <c r="C25" s="9" t="n">
        <v>0.4</v>
      </c>
    </row>
    <row r="26" spans="1:3">
      <c r="A26" s="3" t="s">
        <v>474</v>
      </c>
    </row>
    <row r="27" spans="1:3">
      <c r="A27" s="3" t="s">
        <v>468</v>
      </c>
      <c r="B27" s="9" t="n">
        <v>0.4</v>
      </c>
      <c r="C27" s="9" t="n">
        <v>0.4</v>
      </c>
    </row>
    <row r="28" spans="1:3">
      <c r="A28" s="3" t="s">
        <v>475</v>
      </c>
    </row>
    <row r="29" spans="1:3">
      <c r="A29" s="3" t="s">
        <v>471</v>
      </c>
      <c r="B29" s="9" t="n">
        <v>2.6</v>
      </c>
      <c r="C29" s="9" t="n">
        <v>2.4</v>
      </c>
    </row>
    <row r="30" spans="1:3">
      <c r="A30" s="3" t="s">
        <v>476</v>
      </c>
    </row>
    <row r="31" spans="1:3">
      <c r="A31" s="3" t="s">
        <v>471</v>
      </c>
      <c r="B31" s="9" t="n">
        <v>2.6</v>
      </c>
      <c r="C31" s="9" t="n">
        <v>2.4</v>
      </c>
    </row>
    <row r="32" spans="1:3">
      <c r="A32" s="3" t="s">
        <v>477</v>
      </c>
    </row>
    <row r="33" spans="1:3">
      <c r="A33" s="3" t="s">
        <v>468</v>
      </c>
      <c r="B33" s="9" t="n">
        <v>3.9</v>
      </c>
      <c r="C33" s="9" t="n">
        <v>3.4</v>
      </c>
    </row>
    <row r="34" spans="1:3">
      <c r="A34" s="3" t="s">
        <v>478</v>
      </c>
    </row>
    <row r="35" spans="1:3">
      <c r="A35" s="3" t="s">
        <v>468</v>
      </c>
      <c r="B35" s="9" t="n">
        <v>3.9</v>
      </c>
      <c r="C35" s="9" t="n">
        <v>3.4</v>
      </c>
    </row>
    <row r="36" spans="1:3">
      <c r="A36" s="3" t="s">
        <v>479</v>
      </c>
    </row>
    <row r="37" spans="1:3">
      <c r="A37" s="3" t="s">
        <v>471</v>
      </c>
      <c r="B37" s="9" t="n">
        <v>4.2</v>
      </c>
      <c r="C37" s="9" t="n">
        <v>4.4</v>
      </c>
    </row>
    <row r="38" spans="1:3">
      <c r="A38" s="3" t="s">
        <v>480</v>
      </c>
    </row>
    <row r="39" spans="1:3">
      <c r="A39" s="3" t="s">
        <v>471</v>
      </c>
      <c r="B39" s="9" t="n">
        <v>4.2</v>
      </c>
      <c r="C39" s="9" t="n">
        <v>4.4</v>
      </c>
    </row>
    <row r="40" spans="1:3">
      <c r="A40" s="3" t="s">
        <v>481</v>
      </c>
    </row>
    <row r="41" spans="1:3">
      <c r="A41" s="3" t="s">
        <v>468</v>
      </c>
      <c r="B41" s="9" t="n">
        <v>4.3</v>
      </c>
      <c r="C41" s="9" t="n">
        <v>4.4</v>
      </c>
    </row>
    <row r="42" spans="1:3">
      <c r="A42" s="3" t="s">
        <v>482</v>
      </c>
    </row>
    <row r="43" spans="1:3">
      <c r="A43" s="3" t="s">
        <v>468</v>
      </c>
      <c r="B43" s="9" t="n">
        <v>4.3</v>
      </c>
      <c r="C43" s="9" t="n">
        <v>4.4</v>
      </c>
    </row>
    <row r="44" spans="1:3">
      <c r="A44" s="3" t="s">
        <v>483</v>
      </c>
    </row>
    <row r="45" spans="1:3">
      <c r="A45" s="3" t="s">
        <v>471</v>
      </c>
      <c r="B45" s="9" t="n">
        <v>0.1</v>
      </c>
      <c r="C45" s="4" t="n">
        <v>0</v>
      </c>
    </row>
    <row r="46" spans="1:3">
      <c r="A46" s="3" t="s">
        <v>484</v>
      </c>
    </row>
    <row r="47" spans="1:3">
      <c r="A47" s="3" t="s">
        <v>471</v>
      </c>
      <c r="B47" s="9" t="n">
        <v>0.1</v>
      </c>
      <c r="C47" s="4" t="n">
        <v>0</v>
      </c>
    </row>
    <row r="48" spans="1:3">
      <c r="A48" s="3" t="s">
        <v>485</v>
      </c>
    </row>
    <row r="49" spans="1:3">
      <c r="A49" s="3" t="s">
        <v>468</v>
      </c>
      <c r="B49" s="9" t="n">
        <v>0.1</v>
      </c>
      <c r="C49" s="9" t="n">
        <v>0.1</v>
      </c>
    </row>
    <row r="50" spans="1:3">
      <c r="A50" s="3" t="s">
        <v>486</v>
      </c>
    </row>
    <row r="51" spans="1:3">
      <c r="A51" s="3" t="s">
        <v>468</v>
      </c>
      <c r="B51" s="9" t="n">
        <v>0.1</v>
      </c>
      <c r="C51" s="9" t="n">
        <v>0.1</v>
      </c>
    </row>
    <row r="52" spans="1:3">
      <c r="A52" s="3" t="s">
        <v>487</v>
      </c>
    </row>
    <row r="53" spans="1:3">
      <c r="A53" s="3" t="s">
        <v>471</v>
      </c>
      <c r="B53" s="4" t="n">
        <v>0</v>
      </c>
      <c r="C53" s="9" t="n">
        <v>0.3</v>
      </c>
    </row>
    <row r="54" spans="1:3">
      <c r="A54" s="3" t="s">
        <v>488</v>
      </c>
    </row>
    <row r="55" spans="1:3">
      <c r="A55" s="3" t="s">
        <v>471</v>
      </c>
      <c r="B55" s="4" t="n">
        <v>0</v>
      </c>
      <c r="C55" s="9" t="n">
        <v>0.3</v>
      </c>
    </row>
    <row r="56" spans="1:3">
      <c r="A56" s="3" t="s">
        <v>489</v>
      </c>
    </row>
    <row r="57" spans="1:3">
      <c r="A57" s="3" t="s">
        <v>468</v>
      </c>
      <c r="B57" s="4" t="n">
        <v>0</v>
      </c>
      <c r="C57" s="9" t="n">
        <v>0.3</v>
      </c>
    </row>
    <row r="58" spans="1:3">
      <c r="A58" s="3" t="s">
        <v>490</v>
      </c>
    </row>
    <row r="59" spans="1:3">
      <c r="A59" s="3" t="s">
        <v>468</v>
      </c>
      <c r="B59" s="4" t="n">
        <v>0</v>
      </c>
      <c r="C59" s="9" t="n">
        <v>0.3</v>
      </c>
    </row>
    <row r="60" spans="1:3">
      <c r="A60" s="3" t="s">
        <v>491</v>
      </c>
    </row>
    <row r="61" spans="1:3">
      <c r="A61" s="3" t="s">
        <v>471</v>
      </c>
      <c r="B61" s="9" t="n">
        <v>0.1</v>
      </c>
      <c r="C61" s="9" t="n">
        <v>0.1</v>
      </c>
    </row>
    <row r="62" spans="1:3">
      <c r="A62" s="3" t="s">
        <v>492</v>
      </c>
    </row>
    <row r="63" spans="1:3">
      <c r="A63" s="3" t="s">
        <v>471</v>
      </c>
      <c r="B63" s="9" t="n">
        <v>0.1</v>
      </c>
      <c r="C63" s="9" t="n">
        <v>0.1</v>
      </c>
    </row>
    <row r="64" spans="1:3">
      <c r="A64" s="3" t="s">
        <v>493</v>
      </c>
    </row>
    <row r="65" spans="1:3">
      <c r="A65" s="3" t="s">
        <v>468</v>
      </c>
      <c r="B65" s="9" t="n">
        <v>0.1</v>
      </c>
      <c r="C65" s="9" t="n">
        <v>0.1</v>
      </c>
    </row>
    <row r="66" spans="1:3">
      <c r="A66" s="3" t="s">
        <v>494</v>
      </c>
    </row>
    <row r="67" spans="1:3">
      <c r="A67" s="3" t="s">
        <v>468</v>
      </c>
      <c r="B67" s="9" t="n">
        <v>0.1</v>
      </c>
      <c r="C67" s="9" t="n">
        <v>0.1</v>
      </c>
    </row>
    <row r="68" spans="1:3">
      <c r="A68" s="3" t="s">
        <v>495</v>
      </c>
    </row>
    <row r="69" spans="1:3">
      <c r="A69" s="3" t="s">
        <v>496</v>
      </c>
      <c r="B69" s="9" t="n">
        <v>1837.3</v>
      </c>
      <c r="C69" s="4" t="n">
        <v>1858</v>
      </c>
    </row>
    <row r="70" spans="1:3">
      <c r="A70" s="3" t="s">
        <v>497</v>
      </c>
    </row>
    <row r="71" spans="1:3">
      <c r="A71" s="3" t="s">
        <v>496</v>
      </c>
      <c r="B71" s="9" t="n">
        <v>739.6</v>
      </c>
      <c r="C71" s="4" t="n">
        <v>749</v>
      </c>
    </row>
    <row r="72" spans="1:3">
      <c r="A72" s="3" t="s">
        <v>498</v>
      </c>
    </row>
    <row r="73" spans="1:3">
      <c r="A73" s="3" t="s">
        <v>499</v>
      </c>
      <c r="B73" s="9" t="n">
        <v>1926.2</v>
      </c>
      <c r="C73" s="9" t="n">
        <v>1907.7</v>
      </c>
    </row>
    <row r="74" spans="1:3">
      <c r="A74" s="3" t="s">
        <v>500</v>
      </c>
    </row>
    <row r="75" spans="1:3">
      <c r="A75" s="3" t="s">
        <v>499</v>
      </c>
      <c r="B75" s="7" t="n">
        <v>753</v>
      </c>
      <c r="C75" s="6" t="n">
        <v>76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88</v>
      </c>
    </row>
    <row r="2" spans="1:3">
      <c r="A2" s="3" t="s">
        <v>502</v>
      </c>
    </row>
    <row r="3" spans="1:3">
      <c r="A3" s="3" t="s">
        <v>468</v>
      </c>
      <c r="B3" s="6" t="n">
        <v>0.4</v>
      </c>
      <c r="C3" s="6" t="n">
        <v>0.4</v>
      </c>
    </row>
    <row r="4" spans="1:3">
      <c r="A4" s="3" t="s">
        <v>503</v>
      </c>
      <c r="B4" s="9" t="n">
        <v>0.3</v>
      </c>
      <c r="C4" s="4" t="n">
        <v>0</v>
      </c>
    </row>
    <row r="5" spans="1:3">
      <c r="A5" s="3" t="s">
        <v>465</v>
      </c>
      <c r="B5" s="9" t="n">
        <v>0.7</v>
      </c>
      <c r="C5" s="9" t="n">
        <v>0.4</v>
      </c>
    </row>
    <row r="6" spans="1:3">
      <c r="A6" s="3" t="s">
        <v>504</v>
      </c>
      <c r="B6" s="4" t="n">
        <v>1</v>
      </c>
      <c r="C6" s="4" t="n">
        <v>0</v>
      </c>
    </row>
    <row r="7" spans="1:3">
      <c r="A7" s="3" t="s">
        <v>505</v>
      </c>
      <c r="B7" s="4" t="n">
        <v>1</v>
      </c>
      <c r="C7" s="4" t="n">
        <v>0</v>
      </c>
    </row>
    <row r="8" spans="1:3">
      <c r="A8" s="3" t="s">
        <v>506</v>
      </c>
    </row>
    <row r="9" spans="1:3">
      <c r="A9" s="3" t="s">
        <v>503</v>
      </c>
      <c r="C9" s="4" t="n">
        <v>0</v>
      </c>
    </row>
    <row r="10" spans="1:3">
      <c r="A10" s="3" t="s">
        <v>504</v>
      </c>
      <c r="B10" s="4" t="n">
        <v>0</v>
      </c>
    </row>
    <row r="11" spans="1:3">
      <c r="A11" s="3" t="s">
        <v>507</v>
      </c>
    </row>
    <row r="12" spans="1:3">
      <c r="A12" s="3" t="s">
        <v>503</v>
      </c>
      <c r="B12" s="4" t="n">
        <v>0</v>
      </c>
      <c r="C12" s="4" t="n">
        <v>0</v>
      </c>
    </row>
    <row r="13" spans="1:3">
      <c r="A13" s="3" t="s">
        <v>504</v>
      </c>
      <c r="B13" s="4" t="n">
        <v>0</v>
      </c>
      <c r="C13" s="4" t="n">
        <v>0</v>
      </c>
    </row>
    <row r="14" spans="1:3">
      <c r="A14" s="3" t="s">
        <v>508</v>
      </c>
    </row>
    <row r="15" spans="1:3">
      <c r="A15" s="3" t="s">
        <v>503</v>
      </c>
      <c r="B15" s="4" t="n">
        <v>0</v>
      </c>
      <c r="C15" s="4" t="n">
        <v>0</v>
      </c>
    </row>
    <row r="16" spans="1:3">
      <c r="A16" s="3" t="s">
        <v>504</v>
      </c>
      <c r="B16" s="4" t="n">
        <v>0</v>
      </c>
      <c r="C16" s="4" t="n">
        <v>0</v>
      </c>
    </row>
    <row r="17" spans="1:3">
      <c r="A17" s="3" t="s">
        <v>509</v>
      </c>
    </row>
    <row r="18" spans="1:3">
      <c r="A18" s="3" t="s">
        <v>503</v>
      </c>
      <c r="B18" s="9" t="n">
        <v>0.3</v>
      </c>
    </row>
    <row r="19" spans="1:3">
      <c r="A19" s="3" t="s">
        <v>504</v>
      </c>
      <c r="B19" s="4" t="n">
        <v>1</v>
      </c>
    </row>
    <row r="20" spans="1:3">
      <c r="A20" s="3" t="s">
        <v>510</v>
      </c>
    </row>
    <row r="21" spans="1:3">
      <c r="A21" s="3" t="s">
        <v>468</v>
      </c>
      <c r="B21" s="9" t="n">
        <v>0.4</v>
      </c>
      <c r="C21" s="9" t="n">
        <v>0.4</v>
      </c>
    </row>
    <row r="22" spans="1:3">
      <c r="A22" s="3" t="s">
        <v>503</v>
      </c>
      <c r="B22" s="9" t="n">
        <v>0.3</v>
      </c>
      <c r="C22" s="4" t="n">
        <v>0</v>
      </c>
    </row>
    <row r="23" spans="1:3">
      <c r="A23" s="3" t="s">
        <v>465</v>
      </c>
      <c r="B23" s="9" t="n">
        <v>0.7</v>
      </c>
      <c r="C23" s="9" t="n">
        <v>0.4</v>
      </c>
    </row>
    <row r="24" spans="1:3">
      <c r="A24" s="3" t="s">
        <v>504</v>
      </c>
      <c r="B24" s="4" t="n">
        <v>1</v>
      </c>
      <c r="C24" s="4" t="n">
        <v>0</v>
      </c>
    </row>
    <row r="25" spans="1:3">
      <c r="A25" s="3" t="s">
        <v>505</v>
      </c>
      <c r="B25" s="4" t="n">
        <v>1</v>
      </c>
      <c r="C25" s="4" t="n">
        <v>0</v>
      </c>
    </row>
    <row r="26" spans="1:3">
      <c r="A26" s="3" t="s">
        <v>511</v>
      </c>
    </row>
    <row r="27" spans="1:3">
      <c r="A27" s="3" t="s">
        <v>503</v>
      </c>
      <c r="C27" s="4" t="n">
        <v>0</v>
      </c>
    </row>
    <row r="28" spans="1:3">
      <c r="A28" s="3" t="s">
        <v>512</v>
      </c>
    </row>
    <row r="29" spans="1:3">
      <c r="A29" s="3" t="s">
        <v>503</v>
      </c>
      <c r="B29" s="4" t="n">
        <v>0</v>
      </c>
      <c r="C29" s="4" t="n">
        <v>0</v>
      </c>
    </row>
    <row r="30" spans="1:3">
      <c r="A30" s="3" t="s">
        <v>504</v>
      </c>
      <c r="B30" s="4" t="n">
        <v>0</v>
      </c>
      <c r="C30" s="4" t="n">
        <v>0</v>
      </c>
    </row>
    <row r="31" spans="1:3">
      <c r="A31" s="3" t="s">
        <v>513</v>
      </c>
    </row>
    <row r="32" spans="1:3">
      <c r="A32" s="3" t="s">
        <v>503</v>
      </c>
      <c r="B32" s="4" t="n">
        <v>0</v>
      </c>
      <c r="C32" s="4" t="n">
        <v>0</v>
      </c>
    </row>
    <row r="33" spans="1:3">
      <c r="A33" s="3" t="s">
        <v>504</v>
      </c>
      <c r="B33" s="4" t="n">
        <v>0</v>
      </c>
      <c r="C33" s="4" t="n">
        <v>0</v>
      </c>
    </row>
    <row r="34" spans="1:3">
      <c r="A34" s="3" t="s">
        <v>514</v>
      </c>
    </row>
    <row r="35" spans="1:3">
      <c r="A35" s="3" t="s">
        <v>503</v>
      </c>
      <c r="B35" s="9" t="n">
        <v>0.3</v>
      </c>
    </row>
    <row r="36" spans="1:3">
      <c r="A36" s="3" t="s">
        <v>504</v>
      </c>
      <c r="B36" s="4" t="n">
        <v>1</v>
      </c>
    </row>
    <row r="37" spans="1:3">
      <c r="A37" s="3" t="s">
        <v>515</v>
      </c>
    </row>
    <row r="38" spans="1:3">
      <c r="A38" s="3" t="s">
        <v>468</v>
      </c>
      <c r="B38" s="9" t="n">
        <v>8.4</v>
      </c>
      <c r="C38" s="9" t="n">
        <v>8.300000000000001</v>
      </c>
    </row>
    <row r="39" spans="1:3">
      <c r="A39" s="3" t="s">
        <v>503</v>
      </c>
      <c r="B39" s="9" t="n">
        <v>17.3</v>
      </c>
      <c r="C39" s="9" t="n">
        <v>20.7</v>
      </c>
    </row>
    <row r="40" spans="1:3">
      <c r="A40" s="3" t="s">
        <v>465</v>
      </c>
      <c r="B40" s="9" t="n">
        <v>25.7</v>
      </c>
      <c r="C40" s="4" t="n">
        <v>29</v>
      </c>
    </row>
    <row r="41" spans="1:3">
      <c r="A41" s="3" t="s">
        <v>504</v>
      </c>
      <c r="B41" s="4" t="n">
        <v>10</v>
      </c>
      <c r="C41" s="9" t="n">
        <v>26.7</v>
      </c>
    </row>
    <row r="42" spans="1:3">
      <c r="A42" s="3" t="s">
        <v>505</v>
      </c>
      <c r="B42" s="9" t="n">
        <v>1918.4</v>
      </c>
      <c r="C42" s="9" t="n">
        <v>1916.4</v>
      </c>
    </row>
    <row r="43" spans="1:3">
      <c r="A43" s="3" t="s">
        <v>516</v>
      </c>
    </row>
    <row r="44" spans="1:3">
      <c r="A44" s="3" t="s">
        <v>503</v>
      </c>
      <c r="C44" s="4" t="n">
        <v>0</v>
      </c>
    </row>
    <row r="45" spans="1:3">
      <c r="A45" s="3" t="s">
        <v>504</v>
      </c>
      <c r="B45" s="4" t="n">
        <v>0</v>
      </c>
    </row>
    <row r="46" spans="1:3">
      <c r="A46" s="3" t="s">
        <v>517</v>
      </c>
    </row>
    <row r="47" spans="1:3">
      <c r="A47" s="3" t="s">
        <v>503</v>
      </c>
      <c r="B47" s="9" t="n">
        <v>16.4</v>
      </c>
      <c r="C47" s="9" t="n">
        <v>19.5</v>
      </c>
    </row>
    <row r="48" spans="1:3">
      <c r="A48" s="3" t="s">
        <v>504</v>
      </c>
      <c r="B48" s="9" t="n">
        <v>9.800000000000001</v>
      </c>
      <c r="C48" s="4" t="n">
        <v>26</v>
      </c>
    </row>
    <row r="49" spans="1:3">
      <c r="A49" s="3" t="s">
        <v>518</v>
      </c>
    </row>
    <row r="50" spans="1:3">
      <c r="A50" s="3" t="s">
        <v>503</v>
      </c>
      <c r="B50" s="9" t="n">
        <v>0.9</v>
      </c>
      <c r="C50" s="9" t="n">
        <v>1.2</v>
      </c>
    </row>
    <row r="51" spans="1:3">
      <c r="A51" s="3" t="s">
        <v>504</v>
      </c>
      <c r="B51" s="9" t="n">
        <v>0.2</v>
      </c>
      <c r="C51" s="9" t="n">
        <v>0.7</v>
      </c>
    </row>
    <row r="52" spans="1:3">
      <c r="A52" s="3" t="s">
        <v>519</v>
      </c>
    </row>
    <row r="53" spans="1:3">
      <c r="A53" s="3" t="s">
        <v>503</v>
      </c>
      <c r="B53" s="4" t="n">
        <v>0</v>
      </c>
    </row>
    <row r="54" spans="1:3">
      <c r="A54" s="3" t="s">
        <v>504</v>
      </c>
      <c r="B54" s="4" t="n">
        <v>0</v>
      </c>
    </row>
    <row r="55" spans="1:3">
      <c r="A55" s="3" t="s">
        <v>520</v>
      </c>
    </row>
    <row r="56" spans="1:3">
      <c r="A56" s="3" t="s">
        <v>468</v>
      </c>
      <c r="B56" s="9" t="n">
        <v>8.4</v>
      </c>
      <c r="C56" s="9" t="n">
        <v>8.300000000000001</v>
      </c>
    </row>
    <row r="57" spans="1:3">
      <c r="A57" s="3" t="s">
        <v>503</v>
      </c>
      <c r="B57" s="9" t="n">
        <v>17.3</v>
      </c>
      <c r="C57" s="9" t="n">
        <v>20.7</v>
      </c>
    </row>
    <row r="58" spans="1:3">
      <c r="A58" s="3" t="s">
        <v>465</v>
      </c>
      <c r="B58" s="9" t="n">
        <v>25.7</v>
      </c>
      <c r="C58" s="4" t="n">
        <v>29</v>
      </c>
    </row>
    <row r="59" spans="1:3">
      <c r="A59" s="3" t="s">
        <v>504</v>
      </c>
      <c r="B59" s="4" t="n">
        <v>10</v>
      </c>
      <c r="C59" s="9" t="n">
        <v>26.7</v>
      </c>
    </row>
    <row r="60" spans="1:3">
      <c r="A60" s="3" t="s">
        <v>505</v>
      </c>
      <c r="B60" s="9" t="n">
        <v>745.1</v>
      </c>
      <c r="C60" s="9" t="n">
        <v>772.2</v>
      </c>
    </row>
    <row r="61" spans="1:3">
      <c r="A61" s="3" t="s">
        <v>521</v>
      </c>
    </row>
    <row r="62" spans="1:3">
      <c r="A62" s="3" t="s">
        <v>503</v>
      </c>
      <c r="C62" s="4" t="n">
        <v>0</v>
      </c>
    </row>
    <row r="63" spans="1:3">
      <c r="A63" s="3" t="s">
        <v>522</v>
      </c>
    </row>
    <row r="64" spans="1:3">
      <c r="A64" s="3" t="s">
        <v>503</v>
      </c>
      <c r="B64" s="9" t="n">
        <v>16.4</v>
      </c>
      <c r="C64" s="9" t="n">
        <v>19.5</v>
      </c>
    </row>
    <row r="65" spans="1:3">
      <c r="A65" s="3" t="s">
        <v>504</v>
      </c>
      <c r="B65" s="9" t="n">
        <v>9.800000000000001</v>
      </c>
      <c r="C65" s="4" t="n">
        <v>26</v>
      </c>
    </row>
    <row r="66" spans="1:3">
      <c r="A66" s="3" t="s">
        <v>523</v>
      </c>
    </row>
    <row r="67" spans="1:3">
      <c r="A67" s="3" t="s">
        <v>503</v>
      </c>
      <c r="B67" s="9" t="n">
        <v>0.9</v>
      </c>
      <c r="C67" s="9" t="n">
        <v>1.2</v>
      </c>
    </row>
    <row r="68" spans="1:3">
      <c r="A68" s="3" t="s">
        <v>504</v>
      </c>
      <c r="B68" s="9" t="n">
        <v>0.2</v>
      </c>
      <c r="C68" s="9" t="n">
        <v>0.7</v>
      </c>
    </row>
    <row r="69" spans="1:3">
      <c r="A69" s="3" t="s">
        <v>524</v>
      </c>
    </row>
    <row r="70" spans="1:3">
      <c r="A70" s="3" t="s">
        <v>503</v>
      </c>
      <c r="B70" s="4" t="n">
        <v>0</v>
      </c>
    </row>
    <row r="71" spans="1:3">
      <c r="A71" s="3" t="s">
        <v>504</v>
      </c>
      <c r="B71" s="4" t="n">
        <v>0</v>
      </c>
    </row>
    <row r="72" spans="1:3">
      <c r="A72" s="3" t="s">
        <v>525</v>
      </c>
    </row>
    <row r="73" spans="1:3">
      <c r="A73" s="3" t="s">
        <v>468</v>
      </c>
      <c r="B73" s="4" t="n">
        <v>0</v>
      </c>
      <c r="C73" s="4" t="n">
        <v>0</v>
      </c>
    </row>
    <row r="74" spans="1:3">
      <c r="A74" s="3" t="s">
        <v>503</v>
      </c>
      <c r="B74" s="4" t="n">
        <v>0</v>
      </c>
      <c r="C74" s="9" t="n">
        <v>0.1</v>
      </c>
    </row>
    <row r="75" spans="1:3">
      <c r="A75" s="3" t="s">
        <v>465</v>
      </c>
      <c r="B75" s="4" t="n">
        <v>0</v>
      </c>
      <c r="C75" s="9" t="n">
        <v>0.1</v>
      </c>
    </row>
    <row r="76" spans="1:3">
      <c r="A76" s="3" t="s">
        <v>504</v>
      </c>
      <c r="B76" s="9" t="n">
        <v>0.6</v>
      </c>
      <c r="C76" s="9" t="n">
        <v>2.5</v>
      </c>
    </row>
    <row r="77" spans="1:3">
      <c r="A77" s="3" t="s">
        <v>505</v>
      </c>
      <c r="B77" s="9" t="n">
        <v>18.5</v>
      </c>
      <c r="C77" s="9" t="n">
        <v>20.5</v>
      </c>
    </row>
    <row r="78" spans="1:3">
      <c r="A78" s="3" t="s">
        <v>526</v>
      </c>
    </row>
    <row r="79" spans="1:3">
      <c r="A79" s="3" t="s">
        <v>503</v>
      </c>
      <c r="C79" s="9" t="n">
        <v>0.1</v>
      </c>
    </row>
    <row r="80" spans="1:3">
      <c r="A80" s="3" t="s">
        <v>504</v>
      </c>
      <c r="B80" s="9" t="n">
        <v>0.6</v>
      </c>
    </row>
    <row r="81" spans="1:3">
      <c r="A81" s="3" t="s">
        <v>527</v>
      </c>
    </row>
    <row r="82" spans="1:3">
      <c r="A82" s="3" t="s">
        <v>503</v>
      </c>
      <c r="B82" s="4" t="n">
        <v>0</v>
      </c>
      <c r="C82" s="4" t="n">
        <v>0</v>
      </c>
    </row>
    <row r="83" spans="1:3">
      <c r="A83" s="3" t="s">
        <v>504</v>
      </c>
      <c r="B83" s="4" t="n">
        <v>0</v>
      </c>
      <c r="C83" s="9" t="n">
        <v>2.5</v>
      </c>
    </row>
    <row r="84" spans="1:3">
      <c r="A84" s="3" t="s">
        <v>528</v>
      </c>
    </row>
    <row r="85" spans="1:3">
      <c r="A85" s="3" t="s">
        <v>503</v>
      </c>
      <c r="B85" s="4" t="n">
        <v>0</v>
      </c>
      <c r="C85" s="4" t="n">
        <v>0</v>
      </c>
    </row>
    <row r="86" spans="1:3">
      <c r="A86" s="3" t="s">
        <v>504</v>
      </c>
      <c r="B86" s="4" t="n">
        <v>0</v>
      </c>
      <c r="C86" s="4" t="n">
        <v>0</v>
      </c>
    </row>
    <row r="87" spans="1:3">
      <c r="A87" s="3" t="s">
        <v>529</v>
      </c>
    </row>
    <row r="88" spans="1:3">
      <c r="A88" s="3" t="s">
        <v>503</v>
      </c>
      <c r="B88" s="4" t="n">
        <v>0</v>
      </c>
    </row>
    <row r="89" spans="1:3">
      <c r="A89" s="3" t="s">
        <v>504</v>
      </c>
      <c r="B89" s="4" t="n">
        <v>0</v>
      </c>
    </row>
    <row r="90" spans="1:3">
      <c r="A90" s="3" t="s">
        <v>530</v>
      </c>
    </row>
    <row r="91" spans="1:3">
      <c r="A91" s="3" t="s">
        <v>468</v>
      </c>
      <c r="B91" s="4" t="n">
        <v>0</v>
      </c>
      <c r="C91" s="4" t="n">
        <v>0</v>
      </c>
    </row>
    <row r="92" spans="1:3">
      <c r="A92" s="3" t="s">
        <v>503</v>
      </c>
      <c r="B92" s="4" t="n">
        <v>0</v>
      </c>
      <c r="C92" s="9" t="n">
        <v>0.1</v>
      </c>
    </row>
    <row r="93" spans="1:3">
      <c r="A93" s="3" t="s">
        <v>465</v>
      </c>
      <c r="B93" s="4" t="n">
        <v>0</v>
      </c>
      <c r="C93" s="9" t="n">
        <v>0.1</v>
      </c>
    </row>
    <row r="94" spans="1:3">
      <c r="A94" s="3" t="s">
        <v>504</v>
      </c>
      <c r="B94" s="9" t="n">
        <v>0.6</v>
      </c>
      <c r="C94" s="9" t="n">
        <v>2.5</v>
      </c>
    </row>
    <row r="95" spans="1:3">
      <c r="A95" s="3" t="s">
        <v>505</v>
      </c>
      <c r="B95" s="9" t="n">
        <v>18.5</v>
      </c>
      <c r="C95" s="9" t="n">
        <v>20.5</v>
      </c>
    </row>
    <row r="96" spans="1:3">
      <c r="A96" s="3" t="s">
        <v>531</v>
      </c>
    </row>
    <row r="97" spans="1:3">
      <c r="A97" s="3" t="s">
        <v>503</v>
      </c>
      <c r="C97" s="9" t="n">
        <v>0.1</v>
      </c>
    </row>
    <row r="98" spans="1:3">
      <c r="A98" s="3" t="s">
        <v>532</v>
      </c>
    </row>
    <row r="99" spans="1:3">
      <c r="A99" s="3" t="s">
        <v>503</v>
      </c>
      <c r="B99" s="4" t="n">
        <v>0</v>
      </c>
      <c r="C99" s="4" t="n">
        <v>0</v>
      </c>
    </row>
    <row r="100" spans="1:3">
      <c r="A100" s="3" t="s">
        <v>504</v>
      </c>
      <c r="B100" s="4" t="n">
        <v>0</v>
      </c>
      <c r="C100" s="9" t="n">
        <v>2.5</v>
      </c>
    </row>
    <row r="101" spans="1:3">
      <c r="A101" s="3" t="s">
        <v>533</v>
      </c>
    </row>
    <row r="102" spans="1:3">
      <c r="A102" s="3" t="s">
        <v>503</v>
      </c>
      <c r="B102" s="4" t="n">
        <v>0</v>
      </c>
      <c r="C102" s="4" t="n">
        <v>0</v>
      </c>
    </row>
    <row r="103" spans="1:3">
      <c r="A103" s="3" t="s">
        <v>504</v>
      </c>
      <c r="B103" s="4" t="n">
        <v>0</v>
      </c>
      <c r="C103" s="4" t="n">
        <v>0</v>
      </c>
    </row>
    <row r="104" spans="1:3">
      <c r="A104" s="3" t="s">
        <v>534</v>
      </c>
    </row>
    <row r="105" spans="1:3">
      <c r="A105" s="3" t="s">
        <v>503</v>
      </c>
      <c r="B105" s="4" t="n">
        <v>0</v>
      </c>
    </row>
    <row r="106" spans="1:3">
      <c r="A106" s="3" t="s">
        <v>504</v>
      </c>
      <c r="B106" s="4" t="n">
        <v>0</v>
      </c>
    </row>
    <row r="107" spans="1:3">
      <c r="A107" s="3" t="s">
        <v>467</v>
      </c>
    </row>
    <row r="108" spans="1:3">
      <c r="A108" s="3" t="s">
        <v>468</v>
      </c>
      <c r="B108" s="9" t="n">
        <v>8.800000000000001</v>
      </c>
      <c r="C108" s="9" t="n">
        <v>8.699999999999999</v>
      </c>
    </row>
    <row r="109" spans="1:3">
      <c r="A109" s="3" t="s">
        <v>503</v>
      </c>
      <c r="B109" s="9" t="n">
        <v>17.6</v>
      </c>
      <c r="C109" s="9" t="n">
        <v>20.8</v>
      </c>
    </row>
    <row r="110" spans="1:3">
      <c r="A110" s="3" t="s">
        <v>465</v>
      </c>
      <c r="B110" s="9" t="n">
        <v>26.4</v>
      </c>
      <c r="C110" s="9" t="n">
        <v>29.5</v>
      </c>
    </row>
    <row r="111" spans="1:3">
      <c r="A111" s="3" t="s">
        <v>504</v>
      </c>
      <c r="B111" s="9" t="n">
        <v>11.6</v>
      </c>
      <c r="C111" s="9" t="n">
        <v>29.2</v>
      </c>
    </row>
    <row r="112" spans="1:3">
      <c r="A112" s="3" t="s">
        <v>505</v>
      </c>
      <c r="B112" s="9" t="n">
        <v>1937.9</v>
      </c>
      <c r="C112" s="9" t="n">
        <v>1936.9</v>
      </c>
    </row>
    <row r="113" spans="1:3">
      <c r="A113" s="3" t="s">
        <v>535</v>
      </c>
    </row>
    <row r="114" spans="1:3">
      <c r="A114" s="3" t="s">
        <v>503</v>
      </c>
      <c r="C114" s="9" t="n">
        <v>0.1</v>
      </c>
    </row>
    <row r="115" spans="1:3">
      <c r="A115" s="3" t="s">
        <v>504</v>
      </c>
      <c r="B115" s="9" t="n">
        <v>0.6</v>
      </c>
    </row>
    <row r="116" spans="1:3">
      <c r="A116" s="3" t="s">
        <v>536</v>
      </c>
    </row>
    <row r="117" spans="1:3">
      <c r="A117" s="3" t="s">
        <v>503</v>
      </c>
      <c r="B117" s="9" t="n">
        <v>16.4</v>
      </c>
      <c r="C117" s="9" t="n">
        <v>19.5</v>
      </c>
    </row>
    <row r="118" spans="1:3">
      <c r="A118" s="3" t="s">
        <v>504</v>
      </c>
      <c r="B118" s="9" t="n">
        <v>9.800000000000001</v>
      </c>
      <c r="C118" s="9" t="n">
        <v>28.5</v>
      </c>
    </row>
    <row r="119" spans="1:3">
      <c r="A119" s="3" t="s">
        <v>537</v>
      </c>
    </row>
    <row r="120" spans="1:3">
      <c r="A120" s="3" t="s">
        <v>503</v>
      </c>
      <c r="B120" s="9" t="n">
        <v>0.9</v>
      </c>
      <c r="C120" s="9" t="n">
        <v>1.2</v>
      </c>
    </row>
    <row r="121" spans="1:3">
      <c r="A121" s="3" t="s">
        <v>504</v>
      </c>
      <c r="B121" s="9" t="n">
        <v>0.2</v>
      </c>
      <c r="C121" s="9" t="n">
        <v>0.7</v>
      </c>
    </row>
    <row r="122" spans="1:3">
      <c r="A122" s="3" t="s">
        <v>538</v>
      </c>
    </row>
    <row r="123" spans="1:3">
      <c r="A123" s="3" t="s">
        <v>503</v>
      </c>
      <c r="B123" s="9" t="n">
        <v>0.3</v>
      </c>
    </row>
    <row r="124" spans="1:3">
      <c r="A124" s="3" t="s">
        <v>504</v>
      </c>
      <c r="B124" s="4" t="n">
        <v>1</v>
      </c>
    </row>
    <row r="125" spans="1:3">
      <c r="A125" s="3" t="s">
        <v>469</v>
      </c>
    </row>
    <row r="126" spans="1:3">
      <c r="A126" s="3" t="s">
        <v>468</v>
      </c>
      <c r="B126" s="9" t="n">
        <v>8.800000000000001</v>
      </c>
      <c r="C126" s="9" t="n">
        <v>8.699999999999999</v>
      </c>
    </row>
    <row r="127" spans="1:3">
      <c r="A127" s="3" t="s">
        <v>503</v>
      </c>
      <c r="B127" s="9" t="n">
        <v>17.6</v>
      </c>
      <c r="C127" s="9" t="n">
        <v>20.8</v>
      </c>
    </row>
    <row r="128" spans="1:3">
      <c r="A128" s="3" t="s">
        <v>465</v>
      </c>
      <c r="B128" s="9" t="n">
        <v>26.4</v>
      </c>
      <c r="C128" s="9" t="n">
        <v>29.5</v>
      </c>
    </row>
    <row r="129" spans="1:3">
      <c r="A129" s="3" t="s">
        <v>504</v>
      </c>
      <c r="B129" s="9" t="n">
        <v>11.6</v>
      </c>
      <c r="C129" s="9" t="n">
        <v>29.2</v>
      </c>
    </row>
    <row r="130" spans="1:3">
      <c r="A130" s="3" t="s">
        <v>505</v>
      </c>
      <c r="B130" s="9" t="n">
        <v>764.6</v>
      </c>
      <c r="C130" s="9" t="n">
        <v>792.7</v>
      </c>
    </row>
    <row r="131" spans="1:3">
      <c r="A131" s="3" t="s">
        <v>539</v>
      </c>
    </row>
    <row r="132" spans="1:3">
      <c r="A132" s="3" t="s">
        <v>503</v>
      </c>
      <c r="C132" s="9" t="n">
        <v>0.1</v>
      </c>
    </row>
    <row r="133" spans="1:3">
      <c r="A133" s="3" t="s">
        <v>540</v>
      </c>
    </row>
    <row r="134" spans="1:3">
      <c r="A134" s="3" t="s">
        <v>503</v>
      </c>
      <c r="B134" s="9" t="n">
        <v>16.4</v>
      </c>
      <c r="C134" s="9" t="n">
        <v>19.5</v>
      </c>
    </row>
    <row r="135" spans="1:3">
      <c r="A135" s="3" t="s">
        <v>504</v>
      </c>
      <c r="B135" s="9" t="n">
        <v>9.800000000000001</v>
      </c>
      <c r="C135" s="9" t="n">
        <v>28.5</v>
      </c>
    </row>
    <row r="136" spans="1:3">
      <c r="A136" s="3" t="s">
        <v>541</v>
      </c>
    </row>
    <row r="137" spans="1:3">
      <c r="A137" s="3" t="s">
        <v>503</v>
      </c>
      <c r="B137" s="9" t="n">
        <v>0.9</v>
      </c>
      <c r="C137" s="9" t="n">
        <v>1.2</v>
      </c>
    </row>
    <row r="138" spans="1:3">
      <c r="A138" s="3" t="s">
        <v>504</v>
      </c>
      <c r="B138" s="9" t="n">
        <v>0.2</v>
      </c>
      <c r="C138" s="9" t="n">
        <v>0.7</v>
      </c>
    </row>
    <row r="139" spans="1:3">
      <c r="A139" s="3" t="s">
        <v>542</v>
      </c>
    </row>
    <row r="140" spans="1:3">
      <c r="A140" s="3" t="s">
        <v>503</v>
      </c>
      <c r="B140" s="9" t="n">
        <v>0.3</v>
      </c>
    </row>
    <row r="141" spans="1:3">
      <c r="A141" s="3" t="s">
        <v>504</v>
      </c>
      <c r="B141" s="4" t="n">
        <v>1</v>
      </c>
    </row>
    <row r="142" spans="1:3">
      <c r="A142" s="3" t="s">
        <v>543</v>
      </c>
    </row>
    <row r="143" spans="1:3">
      <c r="A143" s="3" t="s">
        <v>468</v>
      </c>
      <c r="B143" s="9" t="n">
        <v>0.4</v>
      </c>
      <c r="C143" s="9" t="n">
        <v>0.4</v>
      </c>
    </row>
    <row r="144" spans="1:3">
      <c r="A144" s="3" t="s">
        <v>544</v>
      </c>
    </row>
    <row r="145" spans="1:3">
      <c r="A145" s="3" t="s">
        <v>468</v>
      </c>
      <c r="B145" s="9" t="n">
        <v>0.4</v>
      </c>
      <c r="C145" s="9" t="n">
        <v>0.4</v>
      </c>
    </row>
    <row r="146" spans="1:3">
      <c r="A146" s="3" t="s">
        <v>545</v>
      </c>
    </row>
    <row r="147" spans="1:3">
      <c r="A147" s="3" t="s">
        <v>468</v>
      </c>
      <c r="B147" s="4" t="n">
        <v>0</v>
      </c>
      <c r="C147" s="4" t="n">
        <v>0</v>
      </c>
    </row>
    <row r="148" spans="1:3">
      <c r="A148" s="3" t="s">
        <v>546</v>
      </c>
    </row>
    <row r="149" spans="1:3">
      <c r="A149" s="3" t="s">
        <v>468</v>
      </c>
      <c r="B149" s="4" t="n">
        <v>0</v>
      </c>
      <c r="C149" s="4" t="n">
        <v>0</v>
      </c>
    </row>
    <row r="150" spans="1:3">
      <c r="A150" s="3" t="s">
        <v>547</v>
      </c>
    </row>
    <row r="151" spans="1:3">
      <c r="A151" s="3" t="s">
        <v>468</v>
      </c>
      <c r="B151" s="4" t="n">
        <v>0</v>
      </c>
      <c r="C151" s="4" t="n">
        <v>0</v>
      </c>
    </row>
    <row r="152" spans="1:3">
      <c r="A152" s="3" t="s">
        <v>548</v>
      </c>
    </row>
    <row r="153" spans="1:3">
      <c r="A153" s="3" t="s">
        <v>468</v>
      </c>
      <c r="B153" s="4" t="n">
        <v>0</v>
      </c>
      <c r="C153" s="4" t="n">
        <v>0</v>
      </c>
    </row>
    <row r="154" spans="1:3">
      <c r="A154" s="3" t="s">
        <v>473</v>
      </c>
    </row>
    <row r="155" spans="1:3">
      <c r="A155" s="3" t="s">
        <v>468</v>
      </c>
      <c r="B155" s="9" t="n">
        <v>0.4</v>
      </c>
      <c r="C155" s="9" t="n">
        <v>0.4</v>
      </c>
    </row>
    <row r="156" spans="1:3">
      <c r="A156" s="3" t="s">
        <v>474</v>
      </c>
    </row>
    <row r="157" spans="1:3">
      <c r="A157" s="3" t="s">
        <v>468</v>
      </c>
      <c r="B157" s="9" t="n">
        <v>0.4</v>
      </c>
      <c r="C157" s="9" t="n">
        <v>0.4</v>
      </c>
    </row>
    <row r="158" spans="1:3">
      <c r="A158" s="3" t="s">
        <v>549</v>
      </c>
    </row>
    <row r="159" spans="1:3">
      <c r="A159" s="3" t="s">
        <v>468</v>
      </c>
      <c r="B159" s="4" t="n">
        <v>0</v>
      </c>
      <c r="C159" s="4" t="n">
        <v>0</v>
      </c>
    </row>
    <row r="160" spans="1:3">
      <c r="A160" s="3" t="s">
        <v>550</v>
      </c>
    </row>
    <row r="161" spans="1:3">
      <c r="A161" s="3" t="s">
        <v>468</v>
      </c>
      <c r="B161" s="4" t="n">
        <v>0</v>
      </c>
      <c r="C161" s="4" t="n">
        <v>0</v>
      </c>
    </row>
    <row r="162" spans="1:3">
      <c r="A162" s="3" t="s">
        <v>551</v>
      </c>
    </row>
    <row r="163" spans="1:3">
      <c r="A163" s="3" t="s">
        <v>468</v>
      </c>
      <c r="B163" s="9" t="n">
        <v>3.9</v>
      </c>
      <c r="C163" s="9" t="n">
        <v>3.4</v>
      </c>
    </row>
    <row r="164" spans="1:3">
      <c r="A164" s="3" t="s">
        <v>552</v>
      </c>
    </row>
    <row r="165" spans="1:3">
      <c r="A165" s="3" t="s">
        <v>468</v>
      </c>
      <c r="B165" s="9" t="n">
        <v>3.9</v>
      </c>
      <c r="C165" s="9" t="n">
        <v>3.4</v>
      </c>
    </row>
    <row r="166" spans="1:3">
      <c r="A166" s="3" t="s">
        <v>553</v>
      </c>
    </row>
    <row r="167" spans="1:3">
      <c r="A167" s="3" t="s">
        <v>468</v>
      </c>
      <c r="B167" s="4" t="n">
        <v>0</v>
      </c>
      <c r="C167" s="4" t="n">
        <v>0</v>
      </c>
    </row>
    <row r="168" spans="1:3">
      <c r="A168" s="3" t="s">
        <v>554</v>
      </c>
    </row>
    <row r="169" spans="1:3">
      <c r="A169" s="3" t="s">
        <v>468</v>
      </c>
      <c r="B169" s="4" t="n">
        <v>0</v>
      </c>
      <c r="C169" s="4" t="n">
        <v>0</v>
      </c>
    </row>
    <row r="170" spans="1:3">
      <c r="A170" s="3" t="s">
        <v>477</v>
      </c>
    </row>
    <row r="171" spans="1:3">
      <c r="A171" s="3" t="s">
        <v>468</v>
      </c>
      <c r="B171" s="9" t="n">
        <v>3.9</v>
      </c>
      <c r="C171" s="9" t="n">
        <v>3.4</v>
      </c>
    </row>
    <row r="172" spans="1:3">
      <c r="A172" s="3" t="s">
        <v>478</v>
      </c>
    </row>
    <row r="173" spans="1:3">
      <c r="A173" s="3" t="s">
        <v>468</v>
      </c>
      <c r="B173" s="9" t="n">
        <v>3.9</v>
      </c>
      <c r="C173" s="9" t="n">
        <v>3.4</v>
      </c>
    </row>
    <row r="174" spans="1:3">
      <c r="A174" s="3" t="s">
        <v>555</v>
      </c>
    </row>
    <row r="175" spans="1:3">
      <c r="A175" s="3" t="s">
        <v>468</v>
      </c>
      <c r="B175" s="4" t="n">
        <v>0</v>
      </c>
      <c r="C175" s="4" t="n">
        <v>0</v>
      </c>
    </row>
    <row r="176" spans="1:3">
      <c r="A176" s="3" t="s">
        <v>556</v>
      </c>
    </row>
    <row r="177" spans="1:3">
      <c r="A177" s="3" t="s">
        <v>468</v>
      </c>
      <c r="B177" s="4" t="n">
        <v>0</v>
      </c>
      <c r="C177" s="4" t="n">
        <v>0</v>
      </c>
    </row>
    <row r="178" spans="1:3">
      <c r="A178" s="3" t="s">
        <v>557</v>
      </c>
    </row>
    <row r="179" spans="1:3">
      <c r="A179" s="3" t="s">
        <v>468</v>
      </c>
      <c r="B179" s="9" t="n">
        <v>4.3</v>
      </c>
      <c r="C179" s="9" t="n">
        <v>4.4</v>
      </c>
    </row>
    <row r="180" spans="1:3">
      <c r="A180" s="3" t="s">
        <v>558</v>
      </c>
    </row>
    <row r="181" spans="1:3">
      <c r="A181" s="3" t="s">
        <v>468</v>
      </c>
      <c r="B181" s="9" t="n">
        <v>4.3</v>
      </c>
      <c r="C181" s="9" t="n">
        <v>4.4</v>
      </c>
    </row>
    <row r="182" spans="1:3">
      <c r="A182" s="3" t="s">
        <v>559</v>
      </c>
    </row>
    <row r="183" spans="1:3">
      <c r="A183" s="3" t="s">
        <v>468</v>
      </c>
      <c r="B183" s="4" t="n">
        <v>0</v>
      </c>
      <c r="C183" s="4" t="n">
        <v>0</v>
      </c>
    </row>
    <row r="184" spans="1:3">
      <c r="A184" s="3" t="s">
        <v>560</v>
      </c>
    </row>
    <row r="185" spans="1:3">
      <c r="A185" s="3" t="s">
        <v>468</v>
      </c>
      <c r="B185" s="4" t="n">
        <v>0</v>
      </c>
      <c r="C185" s="4" t="n">
        <v>0</v>
      </c>
    </row>
    <row r="186" spans="1:3">
      <c r="A186" s="3" t="s">
        <v>481</v>
      </c>
    </row>
    <row r="187" spans="1:3">
      <c r="A187" s="3" t="s">
        <v>468</v>
      </c>
      <c r="B187" s="9" t="n">
        <v>4.3</v>
      </c>
      <c r="C187" s="9" t="n">
        <v>4.4</v>
      </c>
    </row>
    <row r="188" spans="1:3">
      <c r="A188" s="3" t="s">
        <v>482</v>
      </c>
    </row>
    <row r="189" spans="1:3">
      <c r="A189" s="3" t="s">
        <v>468</v>
      </c>
      <c r="B189" s="9" t="n">
        <v>4.3</v>
      </c>
      <c r="C189" s="9" t="n">
        <v>4.4</v>
      </c>
    </row>
    <row r="190" spans="1:3">
      <c r="A190" s="3" t="s">
        <v>561</v>
      </c>
    </row>
    <row r="191" spans="1:3">
      <c r="A191" s="3" t="s">
        <v>468</v>
      </c>
      <c r="B191" s="4" t="n">
        <v>0</v>
      </c>
      <c r="C191" s="4" t="n">
        <v>0</v>
      </c>
    </row>
    <row r="192" spans="1:3">
      <c r="A192" s="3" t="s">
        <v>562</v>
      </c>
    </row>
    <row r="193" spans="1:3">
      <c r="A193" s="3" t="s">
        <v>468</v>
      </c>
      <c r="B193" s="4" t="n">
        <v>0</v>
      </c>
      <c r="C193" s="4" t="n">
        <v>0</v>
      </c>
    </row>
    <row r="194" spans="1:3">
      <c r="A194" s="3" t="s">
        <v>563</v>
      </c>
    </row>
    <row r="195" spans="1:3">
      <c r="A195" s="3" t="s">
        <v>468</v>
      </c>
      <c r="B195" s="9" t="n">
        <v>0.1</v>
      </c>
      <c r="C195" s="9" t="n">
        <v>0.1</v>
      </c>
    </row>
    <row r="196" spans="1:3">
      <c r="A196" s="3" t="s">
        <v>564</v>
      </c>
    </row>
    <row r="197" spans="1:3">
      <c r="A197" s="3" t="s">
        <v>468</v>
      </c>
      <c r="B197" s="9" t="n">
        <v>0.1</v>
      </c>
      <c r="C197" s="9" t="n">
        <v>0.1</v>
      </c>
    </row>
    <row r="198" spans="1:3">
      <c r="A198" s="3" t="s">
        <v>565</v>
      </c>
    </row>
    <row r="199" spans="1:3">
      <c r="A199" s="3" t="s">
        <v>468</v>
      </c>
      <c r="B199" s="4" t="n">
        <v>0</v>
      </c>
      <c r="C199" s="4" t="n">
        <v>0</v>
      </c>
    </row>
    <row r="200" spans="1:3">
      <c r="A200" s="3" t="s">
        <v>566</v>
      </c>
    </row>
    <row r="201" spans="1:3">
      <c r="A201" s="3" t="s">
        <v>468</v>
      </c>
      <c r="B201" s="4" t="n">
        <v>0</v>
      </c>
      <c r="C201" s="4" t="n">
        <v>0</v>
      </c>
    </row>
    <row r="202" spans="1:3">
      <c r="A202" s="3" t="s">
        <v>485</v>
      </c>
    </row>
    <row r="203" spans="1:3">
      <c r="A203" s="3" t="s">
        <v>468</v>
      </c>
      <c r="B203" s="9" t="n">
        <v>0.1</v>
      </c>
      <c r="C203" s="9" t="n">
        <v>0.1</v>
      </c>
    </row>
    <row r="204" spans="1:3">
      <c r="A204" s="3" t="s">
        <v>486</v>
      </c>
    </row>
    <row r="205" spans="1:3">
      <c r="A205" s="3" t="s">
        <v>468</v>
      </c>
      <c r="B205" s="9" t="n">
        <v>0.1</v>
      </c>
      <c r="C205" s="9" t="n">
        <v>0.1</v>
      </c>
    </row>
    <row r="206" spans="1:3">
      <c r="A206" s="3" t="s">
        <v>567</v>
      </c>
    </row>
    <row r="207" spans="1:3">
      <c r="A207" s="3" t="s">
        <v>468</v>
      </c>
      <c r="C207" s="4" t="n">
        <v>0</v>
      </c>
    </row>
    <row r="208" spans="1:3">
      <c r="A208" s="3" t="s">
        <v>568</v>
      </c>
    </row>
    <row r="209" spans="1:3">
      <c r="A209" s="3" t="s">
        <v>468</v>
      </c>
      <c r="C209" s="4" t="n">
        <v>0</v>
      </c>
    </row>
    <row r="210" spans="1:3">
      <c r="A210" s="3" t="s">
        <v>569</v>
      </c>
    </row>
    <row r="211" spans="1:3">
      <c r="A211" s="3" t="s">
        <v>468</v>
      </c>
      <c r="C211" s="9" t="n">
        <v>0.3</v>
      </c>
    </row>
    <row r="212" spans="1:3">
      <c r="A212" s="3" t="s">
        <v>570</v>
      </c>
    </row>
    <row r="213" spans="1:3">
      <c r="A213" s="3" t="s">
        <v>468</v>
      </c>
      <c r="C213" s="9" t="n">
        <v>0.3</v>
      </c>
    </row>
    <row r="214" spans="1:3">
      <c r="A214" s="3" t="s">
        <v>571</v>
      </c>
    </row>
    <row r="215" spans="1:3">
      <c r="A215" s="3" t="s">
        <v>468</v>
      </c>
      <c r="C215" s="4" t="n">
        <v>0</v>
      </c>
    </row>
    <row r="216" spans="1:3">
      <c r="A216" s="3" t="s">
        <v>572</v>
      </c>
    </row>
    <row r="217" spans="1:3">
      <c r="A217" s="3" t="s">
        <v>468</v>
      </c>
      <c r="C217" s="4" t="n">
        <v>0</v>
      </c>
    </row>
    <row r="218" spans="1:3">
      <c r="A218" s="3" t="s">
        <v>489</v>
      </c>
    </row>
    <row r="219" spans="1:3">
      <c r="A219" s="3" t="s">
        <v>468</v>
      </c>
      <c r="B219" s="4" t="n">
        <v>0</v>
      </c>
      <c r="C219" s="9" t="n">
        <v>0.3</v>
      </c>
    </row>
    <row r="220" spans="1:3">
      <c r="A220" s="3" t="s">
        <v>490</v>
      </c>
    </row>
    <row r="221" spans="1:3">
      <c r="A221" s="3" t="s">
        <v>468</v>
      </c>
      <c r="B221" s="4" t="n">
        <v>0</v>
      </c>
      <c r="C221" s="9" t="n">
        <v>0.3</v>
      </c>
    </row>
    <row r="222" spans="1:3">
      <c r="A222" s="3" t="s">
        <v>573</v>
      </c>
    </row>
    <row r="223" spans="1:3">
      <c r="A223" s="3" t="s">
        <v>468</v>
      </c>
      <c r="B223" s="4" t="n">
        <v>0</v>
      </c>
      <c r="C223" s="4" t="n">
        <v>0</v>
      </c>
    </row>
    <row r="224" spans="1:3">
      <c r="A224" s="3" t="s">
        <v>574</v>
      </c>
    </row>
    <row r="225" spans="1:3">
      <c r="A225" s="3" t="s">
        <v>468</v>
      </c>
      <c r="B225" s="4" t="n">
        <v>0</v>
      </c>
      <c r="C225" s="4" t="n">
        <v>0</v>
      </c>
    </row>
    <row r="226" spans="1:3">
      <c r="A226" s="3" t="s">
        <v>575</v>
      </c>
    </row>
    <row r="227" spans="1:3">
      <c r="A227" s="3" t="s">
        <v>468</v>
      </c>
      <c r="B227" s="9" t="n">
        <v>0.1</v>
      </c>
      <c r="C227" s="9" t="n">
        <v>0.1</v>
      </c>
    </row>
    <row r="228" spans="1:3">
      <c r="A228" s="3" t="s">
        <v>576</v>
      </c>
    </row>
    <row r="229" spans="1:3">
      <c r="A229" s="3" t="s">
        <v>468</v>
      </c>
      <c r="B229" s="9" t="n">
        <v>0.1</v>
      </c>
      <c r="C229" s="9" t="n">
        <v>0.1</v>
      </c>
    </row>
    <row r="230" spans="1:3">
      <c r="A230" s="3" t="s">
        <v>577</v>
      </c>
    </row>
    <row r="231" spans="1:3">
      <c r="A231" s="3" t="s">
        <v>468</v>
      </c>
      <c r="B231" s="4" t="n">
        <v>0</v>
      </c>
      <c r="C231" s="4" t="n">
        <v>0</v>
      </c>
    </row>
    <row r="232" spans="1:3">
      <c r="A232" s="3" t="s">
        <v>578</v>
      </c>
    </row>
    <row r="233" spans="1:3">
      <c r="A233" s="3" t="s">
        <v>468</v>
      </c>
      <c r="B233" s="4" t="n">
        <v>0</v>
      </c>
      <c r="C233" s="4" t="n">
        <v>0</v>
      </c>
    </row>
    <row r="234" spans="1:3">
      <c r="A234" s="3" t="s">
        <v>493</v>
      </c>
    </row>
    <row r="235" spans="1:3">
      <c r="A235" s="3" t="s">
        <v>468</v>
      </c>
      <c r="B235" s="9" t="n">
        <v>0.1</v>
      </c>
      <c r="C235" s="9" t="n">
        <v>0.1</v>
      </c>
    </row>
    <row r="236" spans="1:3">
      <c r="A236" s="3" t="s">
        <v>494</v>
      </c>
    </row>
    <row r="237" spans="1:3">
      <c r="A237" s="3" t="s">
        <v>468</v>
      </c>
      <c r="B237" s="9" t="n">
        <v>0.1</v>
      </c>
      <c r="C237" s="9" t="n">
        <v>0.1</v>
      </c>
    </row>
    <row r="238" spans="1:3">
      <c r="A238" s="3" t="s">
        <v>579</v>
      </c>
    </row>
    <row r="239" spans="1:3">
      <c r="A239" s="3" t="s">
        <v>580</v>
      </c>
      <c r="B239" s="4" t="n">
        <v>0</v>
      </c>
      <c r="C239" s="4" t="n">
        <v>0</v>
      </c>
    </row>
    <row r="240" spans="1:3">
      <c r="A240" s="3" t="s">
        <v>581</v>
      </c>
    </row>
    <row r="241" spans="1:3">
      <c r="A241" s="3" t="s">
        <v>580</v>
      </c>
      <c r="B241" s="4" t="n">
        <v>0</v>
      </c>
      <c r="C241" s="4" t="n">
        <v>0</v>
      </c>
    </row>
    <row r="242" spans="1:3">
      <c r="A242" s="3" t="s">
        <v>582</v>
      </c>
    </row>
    <row r="243" spans="1:3">
      <c r="A243" s="3" t="s">
        <v>580</v>
      </c>
      <c r="B243" s="9" t="n">
        <v>1908.4</v>
      </c>
      <c r="C243" s="9" t="n">
        <v>1889.7</v>
      </c>
    </row>
    <row r="244" spans="1:3">
      <c r="A244" s="3" t="s">
        <v>583</v>
      </c>
    </row>
    <row r="245" spans="1:3">
      <c r="A245" s="3" t="s">
        <v>580</v>
      </c>
      <c r="B245" s="9" t="n">
        <v>735.1</v>
      </c>
      <c r="C245" s="9" t="n">
        <v>745.5</v>
      </c>
    </row>
    <row r="246" spans="1:3">
      <c r="A246" s="3" t="s">
        <v>584</v>
      </c>
    </row>
    <row r="247" spans="1:3">
      <c r="A247" s="3" t="s">
        <v>580</v>
      </c>
      <c r="B247" s="9" t="n">
        <v>17.9</v>
      </c>
      <c r="C247" s="4" t="n">
        <v>18</v>
      </c>
    </row>
    <row r="248" spans="1:3">
      <c r="A248" s="3" t="s">
        <v>585</v>
      </c>
    </row>
    <row r="249" spans="1:3">
      <c r="A249" s="3" t="s">
        <v>580</v>
      </c>
      <c r="B249" s="9" t="n">
        <v>17.9</v>
      </c>
      <c r="C249" s="4" t="n">
        <v>18</v>
      </c>
    </row>
    <row r="250" spans="1:3">
      <c r="A250" s="3" t="s">
        <v>498</v>
      </c>
    </row>
    <row r="251" spans="1:3">
      <c r="A251" s="3" t="s">
        <v>580</v>
      </c>
      <c r="B251" s="9" t="n">
        <v>1926.3</v>
      </c>
      <c r="C251" s="9" t="n">
        <v>1907.7</v>
      </c>
    </row>
    <row r="252" spans="1:3">
      <c r="A252" s="3" t="s">
        <v>500</v>
      </c>
    </row>
    <row r="253" spans="1:3">
      <c r="A253" s="3" t="s">
        <v>580</v>
      </c>
      <c r="B253" s="7" t="n">
        <v>753</v>
      </c>
      <c r="C253" s="6" t="n">
        <v>7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29</v>
      </c>
      <c r="D1" s="2" t="s">
        <v>1</v>
      </c>
    </row>
    <row r="2" spans="1:6">
      <c r="B2" s="2" t="s">
        <v>2</v>
      </c>
      <c r="C2" s="2" t="s">
        <v>30</v>
      </c>
      <c r="D2" s="2" t="s">
        <v>2</v>
      </c>
      <c r="E2" s="2" t="s">
        <v>30</v>
      </c>
      <c r="F2" s="2" t="s">
        <v>88</v>
      </c>
    </row>
    <row r="3" spans="1:6">
      <c r="A3" s="8" t="s">
        <v>207</v>
      </c>
    </row>
    <row r="4" spans="1:6">
      <c r="A4" s="3" t="s">
        <v>462</v>
      </c>
      <c r="D4" s="6" t="n">
        <v>4.4</v>
      </c>
    </row>
    <row r="5" spans="1:6">
      <c r="A5" s="3" t="s">
        <v>587</v>
      </c>
      <c r="B5" s="6" t="n">
        <v>1659.6</v>
      </c>
      <c r="D5" s="9" t="n">
        <v>1659.6</v>
      </c>
      <c r="F5" s="6" t="n">
        <v>1767.2</v>
      </c>
    </row>
    <row r="6" spans="1:6">
      <c r="A6" s="3" t="s">
        <v>41</v>
      </c>
      <c r="B6" s="4" t="n">
        <v>0</v>
      </c>
      <c r="C6" s="6" t="n">
        <v>235.5</v>
      </c>
      <c r="D6" s="9" t="n">
        <v>66.40000000000001</v>
      </c>
      <c r="E6" s="6" t="n">
        <v>235.5</v>
      </c>
    </row>
    <row r="7" spans="1:6">
      <c r="A7" s="3" t="s">
        <v>588</v>
      </c>
    </row>
    <row r="8" spans="1:6">
      <c r="A8" s="8" t="s">
        <v>207</v>
      </c>
    </row>
    <row r="9" spans="1:6">
      <c r="A9" s="3" t="s">
        <v>587</v>
      </c>
      <c r="C9" s="9" t="n">
        <v>9.9</v>
      </c>
      <c r="E9" s="9" t="n">
        <v>9.9</v>
      </c>
    </row>
    <row r="10" spans="1:6">
      <c r="A10" s="3" t="s">
        <v>41</v>
      </c>
      <c r="E10" s="9" t="n">
        <v>4.7</v>
      </c>
    </row>
    <row r="11" spans="1:6">
      <c r="A11" s="3" t="s">
        <v>589</v>
      </c>
    </row>
    <row r="12" spans="1:6">
      <c r="A12" s="8" t="s">
        <v>207</v>
      </c>
    </row>
    <row r="13" spans="1:6">
      <c r="A13" s="3" t="s">
        <v>590</v>
      </c>
      <c r="C13" s="4" t="n">
        <v>0</v>
      </c>
      <c r="E13" s="4" t="n">
        <v>0</v>
      </c>
    </row>
    <row r="14" spans="1:6">
      <c r="A14" s="3" t="s">
        <v>591</v>
      </c>
    </row>
    <row r="15" spans="1:6">
      <c r="A15" s="8" t="s">
        <v>207</v>
      </c>
    </row>
    <row r="16" spans="1:6">
      <c r="A16" s="3" t="s">
        <v>590</v>
      </c>
      <c r="C16" s="4" t="n">
        <v>0</v>
      </c>
      <c r="E16" s="4" t="n">
        <v>0</v>
      </c>
    </row>
    <row r="17" spans="1:6">
      <c r="A17" s="3" t="s">
        <v>592</v>
      </c>
    </row>
    <row r="18" spans="1:6">
      <c r="A18" s="8" t="s">
        <v>207</v>
      </c>
    </row>
    <row r="19" spans="1:6">
      <c r="A19" s="3" t="s">
        <v>590</v>
      </c>
      <c r="C19" s="9" t="n">
        <v>5.2</v>
      </c>
      <c r="E19" s="9" t="n">
        <v>5.2</v>
      </c>
    </row>
    <row r="20" spans="1:6">
      <c r="A20" s="3" t="s">
        <v>593</v>
      </c>
    </row>
    <row r="21" spans="1:6">
      <c r="A21" s="8" t="s">
        <v>207</v>
      </c>
    </row>
    <row r="22" spans="1:6">
      <c r="A22" s="3" t="s">
        <v>587</v>
      </c>
      <c r="B22" s="9" t="n">
        <v>35.2</v>
      </c>
      <c r="C22" s="9" t="n">
        <v>315.1</v>
      </c>
      <c r="D22" s="9" t="n">
        <v>35.2</v>
      </c>
      <c r="E22" s="9" t="n">
        <v>315.1</v>
      </c>
    </row>
    <row r="23" spans="1:6">
      <c r="A23" s="3" t="s">
        <v>41</v>
      </c>
      <c r="D23" s="9" t="n">
        <v>27.3</v>
      </c>
      <c r="E23" s="9" t="n">
        <v>230.8</v>
      </c>
    </row>
    <row r="24" spans="1:6">
      <c r="A24" s="3" t="s">
        <v>594</v>
      </c>
    </row>
    <row r="25" spans="1:6">
      <c r="A25" s="8" t="s">
        <v>207</v>
      </c>
    </row>
    <row r="26" spans="1:6">
      <c r="A26" s="3" t="s">
        <v>590</v>
      </c>
      <c r="B26" s="4" t="n">
        <v>0</v>
      </c>
      <c r="C26" s="4" t="n">
        <v>0</v>
      </c>
      <c r="D26" s="4" t="n">
        <v>0</v>
      </c>
      <c r="E26" s="4" t="n">
        <v>0</v>
      </c>
    </row>
    <row r="27" spans="1:6">
      <c r="A27" s="3" t="s">
        <v>595</v>
      </c>
    </row>
    <row r="28" spans="1:6">
      <c r="A28" s="8" t="s">
        <v>207</v>
      </c>
    </row>
    <row r="29" spans="1:6">
      <c r="A29" s="3" t="s">
        <v>590</v>
      </c>
      <c r="B29" s="4" t="n">
        <v>0</v>
      </c>
      <c r="C29" s="4" t="n">
        <v>0</v>
      </c>
      <c r="D29" s="4" t="n">
        <v>0</v>
      </c>
      <c r="E29" s="4" t="n">
        <v>0</v>
      </c>
    </row>
    <row r="30" spans="1:6">
      <c r="A30" s="3" t="s">
        <v>596</v>
      </c>
    </row>
    <row r="31" spans="1:6">
      <c r="A31" s="8" t="s">
        <v>207</v>
      </c>
    </row>
    <row r="32" spans="1:6">
      <c r="A32" s="3" t="s">
        <v>590</v>
      </c>
      <c r="B32" s="9" t="n">
        <v>7.9</v>
      </c>
      <c r="C32" s="9" t="n">
        <v>84.3</v>
      </c>
      <c r="D32" s="9" t="n">
        <v>7.9</v>
      </c>
      <c r="E32" s="9" t="n">
        <v>84.3</v>
      </c>
    </row>
    <row r="33" spans="1:6">
      <c r="A33" s="3" t="s">
        <v>597</v>
      </c>
    </row>
    <row r="34" spans="1:6">
      <c r="A34" s="8" t="s">
        <v>207</v>
      </c>
    </row>
    <row r="35" spans="1:6">
      <c r="A35" s="3" t="s">
        <v>587</v>
      </c>
      <c r="B35" s="9" t="n">
        <v>42.4</v>
      </c>
      <c r="D35" s="9" t="n">
        <v>42.4</v>
      </c>
    </row>
    <row r="36" spans="1:6">
      <c r="A36" s="3" t="s">
        <v>41</v>
      </c>
      <c r="D36" s="9" t="n">
        <v>39.1</v>
      </c>
    </row>
    <row r="37" spans="1:6">
      <c r="A37" s="3" t="s">
        <v>598</v>
      </c>
    </row>
    <row r="38" spans="1:6">
      <c r="A38" s="8" t="s">
        <v>207</v>
      </c>
    </row>
    <row r="39" spans="1:6">
      <c r="A39" s="3" t="s">
        <v>590</v>
      </c>
      <c r="B39" s="4" t="n">
        <v>0</v>
      </c>
      <c r="D39" s="4" t="n">
        <v>0</v>
      </c>
    </row>
    <row r="40" spans="1:6">
      <c r="A40" s="3" t="s">
        <v>599</v>
      </c>
    </row>
    <row r="41" spans="1:6">
      <c r="A41" s="8" t="s">
        <v>207</v>
      </c>
    </row>
    <row r="42" spans="1:6">
      <c r="A42" s="3" t="s">
        <v>590</v>
      </c>
      <c r="B42" s="4" t="n">
        <v>0</v>
      </c>
      <c r="D42" s="4" t="n">
        <v>0</v>
      </c>
    </row>
    <row r="43" spans="1:6">
      <c r="A43" s="3" t="s">
        <v>600</v>
      </c>
    </row>
    <row r="44" spans="1:6">
      <c r="A44" s="8" t="s">
        <v>207</v>
      </c>
    </row>
    <row r="45" spans="1:6">
      <c r="A45" s="3" t="s">
        <v>590</v>
      </c>
      <c r="B45" s="9" t="n">
        <v>3.3</v>
      </c>
      <c r="D45" s="9" t="n">
        <v>3.3</v>
      </c>
    </row>
    <row r="46" spans="1:6">
      <c r="A46" s="3" t="s">
        <v>26</v>
      </c>
    </row>
    <row r="47" spans="1:6">
      <c r="A47" s="8" t="s">
        <v>207</v>
      </c>
    </row>
    <row r="48" spans="1:6">
      <c r="A48" s="3" t="s">
        <v>462</v>
      </c>
      <c r="D48" s="9" t="n">
        <v>4.4</v>
      </c>
    </row>
    <row r="49" spans="1:6">
      <c r="A49" s="3" t="s">
        <v>587</v>
      </c>
      <c r="B49" s="9" t="n">
        <v>1334.5</v>
      </c>
      <c r="D49" s="9" t="n">
        <v>1334.5</v>
      </c>
      <c r="F49" s="6" t="n">
        <v>1440.6</v>
      </c>
    </row>
    <row r="50" spans="1:6">
      <c r="A50" s="3" t="s">
        <v>41</v>
      </c>
      <c r="B50" s="4" t="n">
        <v>0</v>
      </c>
      <c r="C50" s="9" t="n">
        <v>857.1</v>
      </c>
      <c r="D50" s="9" t="n">
        <v>66.3</v>
      </c>
      <c r="E50" s="9" t="n">
        <v>857.1</v>
      </c>
    </row>
    <row r="51" spans="1:6">
      <c r="A51" s="3" t="s">
        <v>601</v>
      </c>
    </row>
    <row r="52" spans="1:6">
      <c r="A52" s="8" t="s">
        <v>207</v>
      </c>
    </row>
    <row r="53" spans="1:6">
      <c r="A53" s="3" t="s">
        <v>587</v>
      </c>
      <c r="C53" s="9" t="n">
        <v>429.9</v>
      </c>
      <c r="E53" s="9" t="n">
        <v>429.9</v>
      </c>
    </row>
    <row r="54" spans="1:6">
      <c r="A54" s="3" t="s">
        <v>41</v>
      </c>
      <c r="E54" s="9" t="n">
        <v>318.9</v>
      </c>
    </row>
    <row r="55" spans="1:6">
      <c r="A55" s="3" t="s">
        <v>602</v>
      </c>
    </row>
    <row r="56" spans="1:6">
      <c r="A56" s="8" t="s">
        <v>207</v>
      </c>
    </row>
    <row r="57" spans="1:6">
      <c r="A57" s="3" t="s">
        <v>590</v>
      </c>
      <c r="C57" s="4" t="n">
        <v>0</v>
      </c>
      <c r="E57" s="4" t="n">
        <v>0</v>
      </c>
    </row>
    <row r="58" spans="1:6">
      <c r="A58" s="3" t="s">
        <v>603</v>
      </c>
    </row>
    <row r="59" spans="1:6">
      <c r="A59" s="8" t="s">
        <v>207</v>
      </c>
    </row>
    <row r="60" spans="1:6">
      <c r="A60" s="3" t="s">
        <v>590</v>
      </c>
      <c r="C60" s="4" t="n">
        <v>0</v>
      </c>
      <c r="E60" s="4" t="n">
        <v>0</v>
      </c>
    </row>
    <row r="61" spans="1:6">
      <c r="A61" s="3" t="s">
        <v>604</v>
      </c>
    </row>
    <row r="62" spans="1:6">
      <c r="A62" s="8" t="s">
        <v>207</v>
      </c>
    </row>
    <row r="63" spans="1:6">
      <c r="A63" s="3" t="s">
        <v>590</v>
      </c>
      <c r="C63" s="4" t="n">
        <v>111</v>
      </c>
      <c r="E63" s="4" t="n">
        <v>111</v>
      </c>
    </row>
    <row r="64" spans="1:6">
      <c r="A64" s="3" t="s">
        <v>605</v>
      </c>
    </row>
    <row r="65" spans="1:6">
      <c r="A65" s="8" t="s">
        <v>207</v>
      </c>
    </row>
    <row r="66" spans="1:6">
      <c r="A66" s="3" t="s">
        <v>587</v>
      </c>
      <c r="B66" s="9" t="n">
        <v>35.2</v>
      </c>
      <c r="C66" s="9" t="n">
        <v>330.5</v>
      </c>
      <c r="D66" s="9" t="n">
        <v>35.2</v>
      </c>
      <c r="E66" s="9" t="n">
        <v>330.5</v>
      </c>
    </row>
    <row r="67" spans="1:6">
      <c r="A67" s="3" t="s">
        <v>41</v>
      </c>
      <c r="D67" s="9" t="n">
        <v>27.3</v>
      </c>
      <c r="E67" s="9" t="n">
        <v>246.2</v>
      </c>
    </row>
    <row r="68" spans="1:6">
      <c r="A68" s="3" t="s">
        <v>606</v>
      </c>
    </row>
    <row r="69" spans="1:6">
      <c r="A69" s="8" t="s">
        <v>207</v>
      </c>
    </row>
    <row r="70" spans="1:6">
      <c r="A70" s="3" t="s">
        <v>590</v>
      </c>
      <c r="B70" s="4" t="n">
        <v>0</v>
      </c>
      <c r="C70" s="4" t="n">
        <v>0</v>
      </c>
      <c r="D70" s="4" t="n">
        <v>0</v>
      </c>
      <c r="E70" s="4" t="n">
        <v>0</v>
      </c>
    </row>
    <row r="71" spans="1:6">
      <c r="A71" s="3" t="s">
        <v>607</v>
      </c>
    </row>
    <row r="72" spans="1:6">
      <c r="A72" s="8" t="s">
        <v>207</v>
      </c>
    </row>
    <row r="73" spans="1:6">
      <c r="A73" s="3" t="s">
        <v>590</v>
      </c>
      <c r="B73" s="4" t="n">
        <v>0</v>
      </c>
      <c r="C73" s="4" t="n">
        <v>0</v>
      </c>
      <c r="D73" s="4" t="n">
        <v>0</v>
      </c>
      <c r="E73" s="4" t="n">
        <v>0</v>
      </c>
    </row>
    <row r="74" spans="1:6">
      <c r="A74" s="3" t="s">
        <v>608</v>
      </c>
    </row>
    <row r="75" spans="1:6">
      <c r="A75" s="8" t="s">
        <v>207</v>
      </c>
    </row>
    <row r="76" spans="1:6">
      <c r="A76" s="3" t="s">
        <v>590</v>
      </c>
      <c r="B76" s="9" t="n">
        <v>7.9</v>
      </c>
      <c r="C76" s="9" t="n">
        <v>84.3</v>
      </c>
      <c r="D76" s="9" t="n">
        <v>7.9</v>
      </c>
      <c r="E76" s="9" t="n">
        <v>84.3</v>
      </c>
    </row>
    <row r="77" spans="1:6">
      <c r="A77" s="3" t="s">
        <v>609</v>
      </c>
    </row>
    <row r="78" spans="1:6">
      <c r="A78" s="8" t="s">
        <v>207</v>
      </c>
    </row>
    <row r="79" spans="1:6">
      <c r="A79" s="3" t="s">
        <v>587</v>
      </c>
      <c r="B79" s="9" t="n">
        <v>42.3</v>
      </c>
      <c r="C79" s="9" t="n">
        <v>456.4</v>
      </c>
      <c r="D79" s="9" t="n">
        <v>42.3</v>
      </c>
      <c r="E79" s="9" t="n">
        <v>456.4</v>
      </c>
    </row>
    <row r="80" spans="1:6">
      <c r="A80" s="3" t="s">
        <v>41</v>
      </c>
      <c r="D80" s="4" t="n">
        <v>39</v>
      </c>
      <c r="E80" s="4" t="n">
        <v>292</v>
      </c>
    </row>
    <row r="81" spans="1:6">
      <c r="A81" s="3" t="s">
        <v>610</v>
      </c>
    </row>
    <row r="82" spans="1:6">
      <c r="A82" s="8" t="s">
        <v>207</v>
      </c>
    </row>
    <row r="83" spans="1:6">
      <c r="A83" s="3" t="s">
        <v>590</v>
      </c>
      <c r="B83" s="4" t="n">
        <v>0</v>
      </c>
      <c r="C83" s="4" t="n">
        <v>0</v>
      </c>
      <c r="D83" s="4" t="n">
        <v>0</v>
      </c>
      <c r="E83" s="4" t="n">
        <v>0</v>
      </c>
    </row>
    <row r="84" spans="1:6">
      <c r="A84" s="3" t="s">
        <v>611</v>
      </c>
    </row>
    <row r="85" spans="1:6">
      <c r="A85" s="8" t="s">
        <v>207</v>
      </c>
    </row>
    <row r="86" spans="1:6">
      <c r="A86" s="3" t="s">
        <v>590</v>
      </c>
      <c r="B86" s="4" t="n">
        <v>0</v>
      </c>
      <c r="C86" s="4" t="n">
        <v>0</v>
      </c>
      <c r="D86" s="4" t="n">
        <v>0</v>
      </c>
      <c r="E86" s="4" t="n">
        <v>0</v>
      </c>
    </row>
    <row r="87" spans="1:6">
      <c r="A87" s="3" t="s">
        <v>612</v>
      </c>
    </row>
    <row r="88" spans="1:6">
      <c r="A88" s="8" t="s">
        <v>207</v>
      </c>
    </row>
    <row r="89" spans="1:6">
      <c r="A89" s="3" t="s">
        <v>590</v>
      </c>
      <c r="B89" s="6" t="n">
        <v>3.3</v>
      </c>
      <c r="C89" s="6" t="n">
        <v>164.4</v>
      </c>
      <c r="D89" s="6" t="n">
        <v>3.3</v>
      </c>
      <c r="E89" s="6" t="n">
        <v>164.4</v>
      </c>
    </row>
    <row r="90" spans="1:6">
      <c r="A90" s="3" t="s">
        <v>613</v>
      </c>
    </row>
    <row r="91" spans="1:6">
      <c r="A91" s="8" t="s">
        <v>207</v>
      </c>
    </row>
    <row r="92" spans="1:6">
      <c r="A92" s="3" t="s">
        <v>614</v>
      </c>
      <c r="E92" s="3" t="s">
        <v>615</v>
      </c>
    </row>
    <row r="93" spans="1:6">
      <c r="A93" s="3" t="s">
        <v>616</v>
      </c>
      <c r="E93" s="3" t="s">
        <v>617</v>
      </c>
    </row>
    <row r="94" spans="1:6">
      <c r="A94" s="3" t="s">
        <v>618</v>
      </c>
      <c r="E94" s="3" t="s">
        <v>619</v>
      </c>
    </row>
    <row r="95" spans="1:6">
      <c r="A95" s="3" t="s">
        <v>620</v>
      </c>
    </row>
    <row r="96" spans="1:6">
      <c r="A96" s="8" t="s">
        <v>207</v>
      </c>
    </row>
    <row r="97" spans="1:6">
      <c r="A97" s="3" t="s">
        <v>614</v>
      </c>
      <c r="D97" s="3" t="s">
        <v>621</v>
      </c>
      <c r="E97" s="3" t="s">
        <v>622</v>
      </c>
    </row>
    <row r="98" spans="1:6">
      <c r="A98" s="3" t="s">
        <v>616</v>
      </c>
      <c r="D98" s="3" t="s">
        <v>617</v>
      </c>
      <c r="E98" s="3" t="s">
        <v>623</v>
      </c>
    </row>
    <row r="99" spans="1:6">
      <c r="A99" s="3" t="s">
        <v>618</v>
      </c>
      <c r="E99" s="3" t="s">
        <v>624</v>
      </c>
    </row>
    <row r="100" spans="1:6">
      <c r="A100" s="3" t="s">
        <v>625</v>
      </c>
    </row>
    <row r="101" spans="1:6">
      <c r="A101" s="8" t="s">
        <v>207</v>
      </c>
    </row>
    <row r="102" spans="1:6">
      <c r="A102" s="3" t="s">
        <v>614</v>
      </c>
      <c r="D102" s="3" t="s">
        <v>626</v>
      </c>
    </row>
    <row r="103" spans="1:6">
      <c r="A103" s="3" t="s">
        <v>616</v>
      </c>
      <c r="D103" s="3" t="s">
        <v>617</v>
      </c>
    </row>
    <row r="104" spans="1:6">
      <c r="A104" s="3" t="s">
        <v>627</v>
      </c>
    </row>
    <row r="105" spans="1:6">
      <c r="A105" s="8" t="s">
        <v>207</v>
      </c>
    </row>
    <row r="106" spans="1:6">
      <c r="A106" s="3" t="s">
        <v>614</v>
      </c>
      <c r="E106" s="3" t="s">
        <v>628</v>
      </c>
    </row>
    <row r="107" spans="1:6">
      <c r="A107" s="3" t="s">
        <v>616</v>
      </c>
      <c r="E107" s="3" t="s">
        <v>629</v>
      </c>
    </row>
    <row r="108" spans="1:6">
      <c r="A108" s="3" t="s">
        <v>618</v>
      </c>
      <c r="E108" s="3" t="s">
        <v>630</v>
      </c>
    </row>
    <row r="109" spans="1:6">
      <c r="A109" s="3" t="s">
        <v>631</v>
      </c>
    </row>
    <row r="110" spans="1:6">
      <c r="A110" s="8" t="s">
        <v>207</v>
      </c>
    </row>
    <row r="111" spans="1:6">
      <c r="A111" s="3" t="s">
        <v>614</v>
      </c>
      <c r="D111" s="3" t="s">
        <v>621</v>
      </c>
      <c r="E111" s="3" t="s">
        <v>622</v>
      </c>
    </row>
    <row r="112" spans="1:6">
      <c r="A112" s="3" t="s">
        <v>616</v>
      </c>
      <c r="D112" s="3" t="s">
        <v>617</v>
      </c>
      <c r="E112" s="3" t="s">
        <v>623</v>
      </c>
    </row>
    <row r="113" spans="1:6">
      <c r="A113" s="3" t="s">
        <v>618</v>
      </c>
      <c r="E113" s="3" t="s">
        <v>624</v>
      </c>
    </row>
    <row r="114" spans="1:6">
      <c r="A114" s="3" t="s">
        <v>632</v>
      </c>
    </row>
    <row r="115" spans="1:6">
      <c r="A115" s="8" t="s">
        <v>207</v>
      </c>
    </row>
    <row r="116" spans="1:6">
      <c r="A116" s="3" t="s">
        <v>614</v>
      </c>
      <c r="D116" s="3" t="s">
        <v>626</v>
      </c>
      <c r="E116" s="3" t="s">
        <v>633</v>
      </c>
    </row>
    <row r="117" spans="1:6">
      <c r="A117" s="3" t="s">
        <v>616</v>
      </c>
      <c r="D117" s="3" t="s">
        <v>617</v>
      </c>
      <c r="E117" s="3" t="s">
        <v>629</v>
      </c>
    </row>
    <row r="118" spans="1:6">
      <c r="A118" s="3" t="s">
        <v>618</v>
      </c>
      <c r="E118" s="3" t="s">
        <v>624</v>
      </c>
    </row>
    <row r="119" spans="1:6">
      <c r="A119" s="3" t="s">
        <v>634</v>
      </c>
    </row>
    <row r="120" spans="1:6">
      <c r="A120" s="8" t="s">
        <v>207</v>
      </c>
    </row>
    <row r="121" spans="1:6">
      <c r="A121" s="3" t="s">
        <v>614</v>
      </c>
      <c r="E121" s="3" t="s">
        <v>635</v>
      </c>
    </row>
    <row r="122" spans="1:6">
      <c r="A122" s="3" t="s">
        <v>618</v>
      </c>
      <c r="E122" s="3" t="s">
        <v>636</v>
      </c>
    </row>
    <row r="123" spans="1:6">
      <c r="A123" s="3" t="s">
        <v>637</v>
      </c>
    </row>
    <row r="124" spans="1:6">
      <c r="A124" s="8" t="s">
        <v>207</v>
      </c>
    </row>
    <row r="125" spans="1:6">
      <c r="A125" s="3" t="s">
        <v>614</v>
      </c>
      <c r="E125" s="3" t="s">
        <v>638</v>
      </c>
    </row>
    <row r="126" spans="1:6">
      <c r="A126" s="3" t="s">
        <v>618</v>
      </c>
      <c r="E126" s="3" t="s">
        <v>639</v>
      </c>
    </row>
    <row r="127" spans="1:6">
      <c r="A127" s="3" t="s">
        <v>640</v>
      </c>
    </row>
    <row r="128" spans="1:6">
      <c r="A128" s="8" t="s">
        <v>207</v>
      </c>
    </row>
    <row r="129" spans="1:6">
      <c r="A129" s="3" t="s">
        <v>614</v>
      </c>
      <c r="E129" s="3" t="s">
        <v>641</v>
      </c>
    </row>
    <row r="130" spans="1:6">
      <c r="A130" s="3" t="s">
        <v>618</v>
      </c>
      <c r="E130" s="3" t="s">
        <v>642</v>
      </c>
    </row>
    <row r="131" spans="1:6">
      <c r="A131" s="3" t="s">
        <v>643</v>
      </c>
    </row>
    <row r="132" spans="1:6">
      <c r="A132" s="8" t="s">
        <v>207</v>
      </c>
    </row>
    <row r="133" spans="1:6">
      <c r="A133" s="3" t="s">
        <v>614</v>
      </c>
      <c r="E133" s="3" t="s">
        <v>638</v>
      </c>
    </row>
    <row r="134" spans="1:6">
      <c r="A134" s="3" t="s">
        <v>618</v>
      </c>
      <c r="E134" s="3" t="s">
        <v>639</v>
      </c>
    </row>
    <row r="135" spans="1:6">
      <c r="A135" s="3" t="s">
        <v>644</v>
      </c>
    </row>
    <row r="136" spans="1:6">
      <c r="A136" s="8" t="s">
        <v>207</v>
      </c>
    </row>
    <row r="137" spans="1:6">
      <c r="A137" s="3" t="s">
        <v>614</v>
      </c>
      <c r="E137" s="3" t="s">
        <v>635</v>
      </c>
    </row>
    <row r="138" spans="1:6">
      <c r="A138" s="3" t="s">
        <v>618</v>
      </c>
      <c r="E138" s="3" t="s">
        <v>645</v>
      </c>
    </row>
    <row r="139" spans="1:6">
      <c r="A139" s="3" t="s">
        <v>646</v>
      </c>
    </row>
    <row r="140" spans="1:6">
      <c r="A140" s="8" t="s">
        <v>207</v>
      </c>
    </row>
    <row r="141" spans="1:6">
      <c r="A141" s="3" t="s">
        <v>614</v>
      </c>
      <c r="E141" s="3" t="s">
        <v>647</v>
      </c>
    </row>
    <row r="142" spans="1:6">
      <c r="A142" s="3" t="s">
        <v>618</v>
      </c>
      <c r="E142" s="3" t="s">
        <v>648</v>
      </c>
    </row>
    <row r="143" spans="1:6">
      <c r="A143" s="3" t="s">
        <v>649</v>
      </c>
    </row>
    <row r="144" spans="1:6">
      <c r="A144" s="8" t="s">
        <v>207</v>
      </c>
    </row>
    <row r="145" spans="1:6">
      <c r="A145" s="3" t="s">
        <v>614</v>
      </c>
      <c r="E145" s="3" t="s">
        <v>419</v>
      </c>
    </row>
    <row r="146" spans="1:6">
      <c r="A146" s="3" t="s">
        <v>618</v>
      </c>
      <c r="E146" s="3" t="s">
        <v>650</v>
      </c>
    </row>
    <row r="147" spans="1:6">
      <c r="A147" s="3" t="s">
        <v>651</v>
      </c>
    </row>
    <row r="148" spans="1:6">
      <c r="A148" s="8" t="s">
        <v>207</v>
      </c>
    </row>
    <row r="149" spans="1:6">
      <c r="A149" s="3" t="s">
        <v>614</v>
      </c>
      <c r="E149" s="3" t="s">
        <v>652</v>
      </c>
    </row>
    <row r="150" spans="1:6">
      <c r="A150" s="3" t="s">
        <v>618</v>
      </c>
      <c r="E150" s="3" t="s">
        <v>650</v>
      </c>
    </row>
    <row r="151" spans="1:6">
      <c r="A151" s="3" t="s">
        <v>653</v>
      </c>
    </row>
    <row r="152" spans="1:6">
      <c r="A152" s="8" t="s">
        <v>207</v>
      </c>
    </row>
    <row r="153" spans="1:6">
      <c r="A153" s="3" t="s">
        <v>614</v>
      </c>
      <c r="E153" s="3" t="s">
        <v>419</v>
      </c>
    </row>
    <row r="154" spans="1:6">
      <c r="A154" s="3" t="s">
        <v>618</v>
      </c>
      <c r="E154" s="3" t="s">
        <v>650</v>
      </c>
    </row>
    <row r="155" spans="1:6">
      <c r="A155" s="3" t="s">
        <v>654</v>
      </c>
    </row>
    <row r="156" spans="1:6">
      <c r="A156" s="8" t="s">
        <v>207</v>
      </c>
    </row>
    <row r="157" spans="1:6">
      <c r="A157" s="3" t="s">
        <v>614</v>
      </c>
      <c r="E157" s="3" t="s">
        <v>655</v>
      </c>
    </row>
    <row r="158" spans="1:6">
      <c r="A158" s="3" t="s">
        <v>618</v>
      </c>
      <c r="E158" s="3" t="s">
        <v>626</v>
      </c>
    </row>
    <row r="159" spans="1:6">
      <c r="A159" s="3" t="s">
        <v>656</v>
      </c>
    </row>
    <row r="160" spans="1:6">
      <c r="A160" s="8" t="s">
        <v>207</v>
      </c>
    </row>
    <row r="161" spans="1:6">
      <c r="A161" s="3" t="s">
        <v>462</v>
      </c>
      <c r="D161" s="6" t="n">
        <v>2.4</v>
      </c>
      <c r="E161" s="6" t="n">
        <v>2.3</v>
      </c>
    </row>
    <row r="162" spans="1:6">
      <c r="A162" s="3" t="s">
        <v>657</v>
      </c>
    </row>
    <row r="163" spans="1:6">
      <c r="A163" s="8" t="s">
        <v>207</v>
      </c>
    </row>
    <row r="164" spans="1:6">
      <c r="A164" s="3" t="s">
        <v>462</v>
      </c>
      <c r="D164" s="6" t="n">
        <v>1.6</v>
      </c>
      <c r="E164" s="6"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658</v>
      </c>
      <c r="B1" s="2" t="s">
        <v>659</v>
      </c>
      <c r="C1" s="2" t="s">
        <v>401</v>
      </c>
    </row>
    <row r="2" spans="1:3">
      <c r="A2" s="3" t="s">
        <v>660</v>
      </c>
      <c r="B2" s="7" t="n">
        <v>11600000</v>
      </c>
    </row>
    <row r="3" spans="1:3">
      <c r="A3" s="3" t="s">
        <v>661</v>
      </c>
      <c r="B3" s="4" t="n">
        <v>800000</v>
      </c>
    </row>
    <row r="4" spans="1:3">
      <c r="A4" s="3" t="s">
        <v>662</v>
      </c>
      <c r="B4" s="4" t="n">
        <v>9400000</v>
      </c>
    </row>
    <row r="5" spans="1:3">
      <c r="A5" s="3" t="s">
        <v>663</v>
      </c>
      <c r="B5" s="7" t="n">
        <v>1400000</v>
      </c>
    </row>
    <row r="6" spans="1:3">
      <c r="A6" s="3" t="s">
        <v>26</v>
      </c>
    </row>
    <row r="7" spans="1:3">
      <c r="A7" s="3" t="s">
        <v>664</v>
      </c>
      <c r="B7" s="4" t="n">
        <v>2</v>
      </c>
    </row>
    <row r="8" spans="1:3">
      <c r="A8" s="3" t="s">
        <v>660</v>
      </c>
      <c r="B8" s="7" t="n">
        <v>11600000</v>
      </c>
    </row>
    <row r="9" spans="1:3">
      <c r="A9" s="3" t="s">
        <v>661</v>
      </c>
      <c r="B9" s="4" t="n">
        <v>800000</v>
      </c>
    </row>
    <row r="10" spans="1:3">
      <c r="A10" s="3" t="s">
        <v>662</v>
      </c>
      <c r="B10" s="4" t="n">
        <v>9400000</v>
      </c>
    </row>
    <row r="11" spans="1:3">
      <c r="A11" s="3" t="s">
        <v>663</v>
      </c>
      <c r="B11" s="4" t="n">
        <v>1400000</v>
      </c>
    </row>
    <row r="12" spans="1:3">
      <c r="A12" s="3" t="s">
        <v>665</v>
      </c>
    </row>
    <row r="13" spans="1:3">
      <c r="A13" s="3" t="s">
        <v>666</v>
      </c>
      <c r="B13" s="4" t="n">
        <v>200000000</v>
      </c>
    </row>
    <row r="14" spans="1:3">
      <c r="A14" s="3" t="s">
        <v>667</v>
      </c>
    </row>
    <row r="15" spans="1:3">
      <c r="A15" s="3" t="s">
        <v>666</v>
      </c>
      <c r="B15" s="4" t="n">
        <v>200000000</v>
      </c>
    </row>
    <row r="16" spans="1:3">
      <c r="A16" s="3" t="s">
        <v>668</v>
      </c>
    </row>
    <row r="17" spans="1:3">
      <c r="A17" s="3" t="s">
        <v>669</v>
      </c>
      <c r="B17" s="4" t="n">
        <v>200000000</v>
      </c>
      <c r="C17" s="7" t="n">
        <v>200000000</v>
      </c>
    </row>
    <row r="18" spans="1:3">
      <c r="A18" s="3" t="s">
        <v>670</v>
      </c>
    </row>
    <row r="19" spans="1:3">
      <c r="A19" s="3" t="s">
        <v>669</v>
      </c>
      <c r="B19" s="7" t="n">
        <v>200000000</v>
      </c>
      <c r="C19" s="7" t="n">
        <v>2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1</v>
      </c>
      <c r="B1" s="2" t="s">
        <v>672</v>
      </c>
      <c r="C1" s="2" t="s">
        <v>673</v>
      </c>
    </row>
    <row r="2" spans="1:3">
      <c r="A2" s="3" t="s">
        <v>674</v>
      </c>
    </row>
    <row r="3" spans="1:3">
      <c r="A3" s="3" t="s">
        <v>675</v>
      </c>
      <c r="B3" s="4" t="n">
        <v>4700</v>
      </c>
      <c r="C3" s="4" t="n">
        <v>2300</v>
      </c>
    </row>
    <row r="4" spans="1:3">
      <c r="A4" s="3" t="s">
        <v>676</v>
      </c>
      <c r="B4" s="4" t="n">
        <v>0</v>
      </c>
      <c r="C4" s="4" t="n">
        <v>0</v>
      </c>
    </row>
    <row r="5" spans="1:3">
      <c r="A5" s="3" t="s">
        <v>677</v>
      </c>
      <c r="B5" s="4" t="n">
        <v>4700</v>
      </c>
      <c r="C5" s="4" t="n">
        <v>2300</v>
      </c>
    </row>
    <row r="6" spans="1:3">
      <c r="A6" s="3" t="s">
        <v>678</v>
      </c>
    </row>
    <row r="7" spans="1:3">
      <c r="A7" s="3" t="s">
        <v>679</v>
      </c>
      <c r="B7" s="4" t="n">
        <v>18490000</v>
      </c>
      <c r="C7" s="4" t="n">
        <v>1590000</v>
      </c>
    </row>
    <row r="8" spans="1:3">
      <c r="A8" s="3" t="s">
        <v>680</v>
      </c>
      <c r="B8" s="4" t="n">
        <v>-703200</v>
      </c>
      <c r="C8" s="4" t="n">
        <v>0</v>
      </c>
    </row>
    <row r="9" spans="1:3">
      <c r="A9" s="3" t="s">
        <v>681</v>
      </c>
      <c r="B9" s="4" t="n">
        <v>17786800</v>
      </c>
      <c r="C9" s="4" t="n">
        <v>1590000</v>
      </c>
    </row>
    <row r="10" spans="1:3">
      <c r="A10" s="3" t="s">
        <v>682</v>
      </c>
    </row>
    <row r="11" spans="1:3">
      <c r="A11" s="3" t="s">
        <v>683</v>
      </c>
      <c r="B11" s="4" t="n">
        <v>1426000</v>
      </c>
      <c r="C11" s="4" t="n">
        <v>2568300</v>
      </c>
    </row>
    <row r="12" spans="1:3">
      <c r="A12" s="3" t="s">
        <v>684</v>
      </c>
      <c r="B12" s="4" t="n">
        <v>-1630500</v>
      </c>
      <c r="C12" s="4" t="n">
        <v>-2020900</v>
      </c>
    </row>
    <row r="13" spans="1:3">
      <c r="A13" s="3" t="s">
        <v>677</v>
      </c>
      <c r="B13" s="4" t="n">
        <v>-204500</v>
      </c>
      <c r="C13" s="4" t="n">
        <v>547400</v>
      </c>
    </row>
    <row r="14" spans="1:3">
      <c r="A14" s="3" t="s">
        <v>685</v>
      </c>
    </row>
    <row r="15" spans="1:3">
      <c r="A15" s="3" t="s">
        <v>675</v>
      </c>
      <c r="B15" s="4" t="n">
        <v>4700</v>
      </c>
      <c r="C15" s="4" t="n">
        <v>2300</v>
      </c>
    </row>
    <row r="16" spans="1:3">
      <c r="A16" s="3" t="s">
        <v>676</v>
      </c>
      <c r="B16" s="4" t="n">
        <v>0</v>
      </c>
      <c r="C16" s="4" t="n">
        <v>0</v>
      </c>
    </row>
    <row r="17" spans="1:3">
      <c r="A17" s="3" t="s">
        <v>677</v>
      </c>
      <c r="B17" s="4" t="n">
        <v>4700</v>
      </c>
      <c r="C17" s="4" t="n">
        <v>2300</v>
      </c>
    </row>
    <row r="18" spans="1:3">
      <c r="A18" s="3" t="s">
        <v>686</v>
      </c>
    </row>
    <row r="19" spans="1:3">
      <c r="A19" s="3" t="s">
        <v>679</v>
      </c>
      <c r="B19" s="4" t="n">
        <v>18490000</v>
      </c>
      <c r="C19" s="4" t="n">
        <v>1590000</v>
      </c>
    </row>
    <row r="20" spans="1:3">
      <c r="A20" s="3" t="s">
        <v>680</v>
      </c>
      <c r="B20" s="4" t="n">
        <v>-703200</v>
      </c>
      <c r="C20" s="4" t="n">
        <v>0</v>
      </c>
    </row>
    <row r="21" spans="1:3">
      <c r="A21" s="3" t="s">
        <v>681</v>
      </c>
      <c r="B21" s="4" t="n">
        <v>17786800</v>
      </c>
      <c r="C21" s="4" t="n">
        <v>1590000</v>
      </c>
    </row>
    <row r="22" spans="1:3">
      <c r="A22" s="3" t="s">
        <v>687</v>
      </c>
    </row>
    <row r="23" spans="1:3">
      <c r="A23" s="3" t="s">
        <v>683</v>
      </c>
      <c r="B23" s="4" t="n">
        <v>1426000</v>
      </c>
      <c r="C23" s="4" t="n">
        <v>2568300</v>
      </c>
    </row>
    <row r="24" spans="1:3">
      <c r="A24" s="3" t="s">
        <v>684</v>
      </c>
      <c r="B24" s="4" t="n">
        <v>-1630500</v>
      </c>
      <c r="C24" s="4" t="n">
        <v>-2037500</v>
      </c>
    </row>
    <row r="25" spans="1:3">
      <c r="A25" s="3" t="s">
        <v>677</v>
      </c>
      <c r="B25" s="4" t="n">
        <v>-204500</v>
      </c>
      <c r="C25" s="4" t="n">
        <v>530800</v>
      </c>
    </row>
    <row r="26" spans="1:3">
      <c r="A26" s="3" t="s">
        <v>688</v>
      </c>
    </row>
    <row r="27" spans="1:3">
      <c r="A27" s="3" t="s">
        <v>689</v>
      </c>
      <c r="B27" s="4" t="n">
        <v>810500</v>
      </c>
      <c r="C27" s="4" t="n">
        <v>342900</v>
      </c>
    </row>
    <row r="28" spans="1:3">
      <c r="A28" s="3" t="s">
        <v>690</v>
      </c>
      <c r="B28" s="4" t="n">
        <v>-4014200</v>
      </c>
      <c r="C28" s="4" t="n">
        <v>-9974500</v>
      </c>
    </row>
    <row r="29" spans="1:3">
      <c r="A29" s="3" t="s">
        <v>677</v>
      </c>
      <c r="B29" s="4" t="n">
        <v>-3203700</v>
      </c>
      <c r="C29" s="4" t="n">
        <v>-9631600</v>
      </c>
    </row>
    <row r="30" spans="1:3">
      <c r="A30" s="3" t="s">
        <v>691</v>
      </c>
    </row>
    <row r="31" spans="1:3">
      <c r="A31" s="3" t="s">
        <v>692</v>
      </c>
      <c r="B31" s="7" t="n">
        <v>200000000</v>
      </c>
      <c r="C31" s="7" t="n">
        <v>200000000</v>
      </c>
    </row>
    <row r="32" spans="1:3">
      <c r="A32" s="3" t="s">
        <v>693</v>
      </c>
      <c r="B32" s="4" t="n">
        <v>0</v>
      </c>
      <c r="C32" s="4" t="n">
        <v>0</v>
      </c>
    </row>
    <row r="33" spans="1:3">
      <c r="A33" s="3" t="s">
        <v>694</v>
      </c>
      <c r="B33" s="7" t="n">
        <v>200000000</v>
      </c>
      <c r="C33" s="7" t="n">
        <v>200000000</v>
      </c>
    </row>
    <row r="34" spans="1:3">
      <c r="A34" s="3" t="s">
        <v>695</v>
      </c>
    </row>
    <row r="35" spans="1:3">
      <c r="A35" s="3" t="s">
        <v>689</v>
      </c>
      <c r="B35" s="4" t="n">
        <v>810500</v>
      </c>
      <c r="C35" s="4" t="n">
        <v>342900</v>
      </c>
    </row>
    <row r="36" spans="1:3">
      <c r="A36" s="3" t="s">
        <v>690</v>
      </c>
      <c r="B36" s="4" t="n">
        <v>-4014200</v>
      </c>
      <c r="C36" s="4" t="n">
        <v>-9974500</v>
      </c>
    </row>
    <row r="37" spans="1:3">
      <c r="A37" s="3" t="s">
        <v>677</v>
      </c>
      <c r="B37" s="4" t="n">
        <v>-3203700</v>
      </c>
      <c r="C37" s="4" t="n">
        <v>-9631600</v>
      </c>
    </row>
    <row r="38" spans="1:3">
      <c r="A38" s="3" t="s">
        <v>696</v>
      </c>
    </row>
    <row r="39" spans="1:3">
      <c r="A39" s="3" t="s">
        <v>692</v>
      </c>
      <c r="B39" s="7" t="n">
        <v>200000000</v>
      </c>
      <c r="C39" s="7" t="n">
        <v>200000000</v>
      </c>
    </row>
    <row r="40" spans="1:3">
      <c r="A40" s="3" t="s">
        <v>693</v>
      </c>
      <c r="B40" s="4" t="n">
        <v>0</v>
      </c>
      <c r="C40" s="4" t="n">
        <v>0</v>
      </c>
    </row>
    <row r="41" spans="1:3">
      <c r="A41" s="3" t="s">
        <v>694</v>
      </c>
      <c r="B41" s="7" t="n">
        <v>200000000</v>
      </c>
      <c r="C41" s="7" t="n">
        <v>2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9</v>
      </c>
      <c r="D1" s="2" t="s">
        <v>1</v>
      </c>
    </row>
    <row r="2" spans="1:5">
      <c r="B2" s="2" t="s">
        <v>2</v>
      </c>
      <c r="C2" s="2" t="s">
        <v>30</v>
      </c>
      <c r="D2" s="2" t="s">
        <v>2</v>
      </c>
      <c r="E2" s="2" t="s">
        <v>30</v>
      </c>
    </row>
    <row r="3" spans="1:5">
      <c r="A3" s="3" t="s">
        <v>698</v>
      </c>
    </row>
    <row r="4" spans="1:5">
      <c r="A4" s="8" t="s">
        <v>699</v>
      </c>
    </row>
    <row r="5" spans="1:5">
      <c r="A5" s="3" t="s">
        <v>700</v>
      </c>
      <c r="B5" s="6" t="n">
        <v>1.8</v>
      </c>
      <c r="C5" s="6" t="n">
        <v>22.5</v>
      </c>
      <c r="D5" s="6" t="n">
        <v>-4.3</v>
      </c>
      <c r="E5" s="6" t="n">
        <v>9.199999999999999</v>
      </c>
    </row>
    <row r="6" spans="1:5">
      <c r="A6" s="3" t="s">
        <v>701</v>
      </c>
      <c r="B6" s="9" t="n">
        <v>1.2</v>
      </c>
      <c r="C6" s="9" t="n">
        <v>-8.5</v>
      </c>
      <c r="D6" s="4" t="n">
        <v>6</v>
      </c>
      <c r="E6" s="4" t="n">
        <v>13</v>
      </c>
    </row>
    <row r="7" spans="1:5">
      <c r="A7" s="3" t="s">
        <v>702</v>
      </c>
      <c r="B7" s="4" t="n">
        <v>3</v>
      </c>
      <c r="C7" s="9" t="n">
        <v>3.4</v>
      </c>
      <c r="D7" s="4" t="n">
        <v>3</v>
      </c>
      <c r="E7" s="9" t="n">
        <v>3.4</v>
      </c>
    </row>
    <row r="8" spans="1:5">
      <c r="A8" s="3" t="s">
        <v>703</v>
      </c>
      <c r="B8" s="9" t="n">
        <v>3.2</v>
      </c>
      <c r="D8" s="6" t="n">
        <v>3.2</v>
      </c>
    </row>
    <row r="9" spans="1:5">
      <c r="A9" s="3" t="s">
        <v>704</v>
      </c>
      <c r="D9" s="3" t="s">
        <v>705</v>
      </c>
    </row>
    <row r="10" spans="1:5">
      <c r="A10" s="3" t="s">
        <v>706</v>
      </c>
    </row>
    <row r="11" spans="1:5">
      <c r="A11" s="8" t="s">
        <v>699</v>
      </c>
    </row>
    <row r="12" spans="1:5">
      <c r="A12" s="3" t="s">
        <v>700</v>
      </c>
      <c r="B12" s="9" t="n">
        <v>17.5</v>
      </c>
      <c r="C12" s="9" t="n">
        <v>17.5</v>
      </c>
      <c r="D12" s="6" t="n">
        <v>17.4</v>
      </c>
      <c r="E12" s="9" t="n">
        <v>17.5</v>
      </c>
    </row>
    <row r="13" spans="1:5">
      <c r="A13" s="3" t="s">
        <v>701</v>
      </c>
      <c r="B13" s="9" t="n">
        <v>-0.1</v>
      </c>
      <c r="C13" s="4" t="n">
        <v>0</v>
      </c>
      <c r="D13" s="9" t="n">
        <v>0.1</v>
      </c>
      <c r="E13" s="4" t="n">
        <v>0</v>
      </c>
    </row>
    <row r="14" spans="1:5">
      <c r="A14" s="3" t="s">
        <v>702</v>
      </c>
      <c r="B14" s="9" t="n">
        <v>17.2</v>
      </c>
      <c r="C14" s="9" t="n">
        <v>17.3</v>
      </c>
      <c r="D14" s="9" t="n">
        <v>17.2</v>
      </c>
      <c r="E14" s="9" t="n">
        <v>17.3</v>
      </c>
    </row>
    <row r="15" spans="1:5">
      <c r="A15" s="3" t="s">
        <v>703</v>
      </c>
      <c r="B15" s="9" t="n">
        <v>-0.6</v>
      </c>
      <c r="D15" s="6" t="n">
        <v>-0.6</v>
      </c>
    </row>
    <row r="16" spans="1:5">
      <c r="A16" s="3" t="s">
        <v>704</v>
      </c>
      <c r="D16" s="3" t="s">
        <v>707</v>
      </c>
    </row>
    <row r="17" spans="1:5">
      <c r="A17" s="3" t="s">
        <v>708</v>
      </c>
    </row>
    <row r="18" spans="1:5">
      <c r="A18" s="8" t="s">
        <v>699</v>
      </c>
    </row>
    <row r="19" spans="1:5">
      <c r="A19" s="3" t="s">
        <v>700</v>
      </c>
      <c r="B19" s="9" t="n">
        <v>1.8</v>
      </c>
      <c r="C19" s="9" t="n">
        <v>22.5</v>
      </c>
      <c r="D19" s="6" t="n">
        <v>-4.3</v>
      </c>
      <c r="E19" s="9" t="n">
        <v>9.199999999999999</v>
      </c>
    </row>
    <row r="20" spans="1:5">
      <c r="A20" s="3" t="s">
        <v>701</v>
      </c>
      <c r="B20" s="9" t="n">
        <v>1.2</v>
      </c>
      <c r="C20" s="9" t="n">
        <v>-8.5</v>
      </c>
      <c r="D20" s="4" t="n">
        <v>6</v>
      </c>
      <c r="E20" s="4" t="n">
        <v>13</v>
      </c>
    </row>
    <row r="21" spans="1:5">
      <c r="A21" s="3" t="s">
        <v>702</v>
      </c>
      <c r="B21" s="4" t="n">
        <v>3</v>
      </c>
      <c r="C21" s="9" t="n">
        <v>3.4</v>
      </c>
      <c r="D21" s="4" t="n">
        <v>3</v>
      </c>
      <c r="E21" s="9" t="n">
        <v>3.4</v>
      </c>
    </row>
    <row r="22" spans="1:5">
      <c r="A22" s="3" t="s">
        <v>703</v>
      </c>
      <c r="B22" s="9" t="n">
        <v>3.2</v>
      </c>
      <c r="D22" s="6" t="n">
        <v>3.2</v>
      </c>
    </row>
    <row r="23" spans="1:5">
      <c r="A23" s="3" t="s">
        <v>704</v>
      </c>
      <c r="D23" s="3" t="s">
        <v>705</v>
      </c>
    </row>
    <row r="24" spans="1:5">
      <c r="A24" s="3" t="s">
        <v>709</v>
      </c>
    </row>
    <row r="25" spans="1:5">
      <c r="A25" s="8" t="s">
        <v>699</v>
      </c>
    </row>
    <row r="26" spans="1:5">
      <c r="A26" s="3" t="s">
        <v>700</v>
      </c>
      <c r="B26" s="9" t="n">
        <v>1.7</v>
      </c>
      <c r="C26" s="9" t="n">
        <v>1.8</v>
      </c>
      <c r="D26" s="6" t="n">
        <v>1.6</v>
      </c>
      <c r="E26" s="4" t="n">
        <v>2</v>
      </c>
    </row>
    <row r="27" spans="1:5">
      <c r="A27" s="3" t="s">
        <v>701</v>
      </c>
      <c r="B27" s="9" t="n">
        <v>-0.1</v>
      </c>
      <c r="C27" s="4" t="n">
        <v>0</v>
      </c>
      <c r="D27" s="9" t="n">
        <v>0.2</v>
      </c>
      <c r="E27" s="4" t="n">
        <v>0</v>
      </c>
    </row>
    <row r="28" spans="1:5">
      <c r="A28" s="3" t="s">
        <v>702</v>
      </c>
      <c r="B28" s="9" t="n">
        <v>1.4</v>
      </c>
      <c r="C28" s="9" t="n">
        <v>1.6</v>
      </c>
      <c r="D28" s="9" t="n">
        <v>1.4</v>
      </c>
      <c r="E28" s="9" t="n">
        <v>1.6</v>
      </c>
    </row>
    <row r="29" spans="1:5">
      <c r="A29" s="3" t="s">
        <v>703</v>
      </c>
      <c r="B29" s="9" t="n">
        <v>-0.8</v>
      </c>
      <c r="D29" s="6" t="n">
        <v>-0.8</v>
      </c>
    </row>
    <row r="30" spans="1:5">
      <c r="A30" s="3" t="s">
        <v>704</v>
      </c>
      <c r="D30" s="3" t="s">
        <v>707</v>
      </c>
    </row>
    <row r="31" spans="1:5">
      <c r="A31" s="3" t="s">
        <v>710</v>
      </c>
    </row>
    <row r="32" spans="1:5">
      <c r="A32" s="8" t="s">
        <v>699</v>
      </c>
    </row>
    <row r="33" spans="1:5">
      <c r="A33" s="3" t="s">
        <v>711</v>
      </c>
      <c r="B33" s="4" t="n">
        <v>0</v>
      </c>
      <c r="C33" s="4" t="n">
        <v>0</v>
      </c>
      <c r="D33" s="7" t="n">
        <v>0</v>
      </c>
      <c r="E33" s="4" t="n">
        <v>0</v>
      </c>
    </row>
    <row r="34" spans="1:5">
      <c r="A34" s="3" t="s">
        <v>712</v>
      </c>
    </row>
    <row r="35" spans="1:5">
      <c r="A35" s="8" t="s">
        <v>699</v>
      </c>
    </row>
    <row r="36" spans="1:5">
      <c r="A36" s="3" t="s">
        <v>711</v>
      </c>
      <c r="B36" s="9" t="n">
        <v>-0.2</v>
      </c>
      <c r="C36" s="9" t="n">
        <v>-0.2</v>
      </c>
      <c r="D36" s="9" t="n">
        <v>-0.3</v>
      </c>
      <c r="E36" s="9" t="n">
        <v>-0.2</v>
      </c>
    </row>
    <row r="37" spans="1:5">
      <c r="A37" s="3" t="s">
        <v>713</v>
      </c>
    </row>
    <row r="38" spans="1:5">
      <c r="A38" s="8" t="s">
        <v>699</v>
      </c>
    </row>
    <row r="39" spans="1:5">
      <c r="A39" s="3" t="s">
        <v>711</v>
      </c>
      <c r="B39" s="4" t="n">
        <v>0</v>
      </c>
      <c r="C39" s="4" t="n">
        <v>0</v>
      </c>
      <c r="D39" s="4" t="n">
        <v>0</v>
      </c>
      <c r="E39" s="4" t="n">
        <v>0</v>
      </c>
    </row>
    <row r="40" spans="1:5">
      <c r="A40" s="3" t="s">
        <v>714</v>
      </c>
    </row>
    <row r="41" spans="1:5">
      <c r="A41" s="8" t="s">
        <v>699</v>
      </c>
    </row>
    <row r="42" spans="1:5">
      <c r="A42" s="3" t="s">
        <v>711</v>
      </c>
      <c r="B42" s="9" t="n">
        <v>-0.2</v>
      </c>
      <c r="C42" s="9" t="n">
        <v>-0.2</v>
      </c>
      <c r="D42" s="9" t="n">
        <v>-0.4</v>
      </c>
      <c r="E42" s="9" t="n">
        <v>-0.4</v>
      </c>
    </row>
    <row r="43" spans="1:5">
      <c r="A43" s="3" t="s">
        <v>715</v>
      </c>
    </row>
    <row r="44" spans="1:5">
      <c r="A44" s="8" t="s">
        <v>699</v>
      </c>
    </row>
    <row r="45" spans="1:5">
      <c r="A45" s="3" t="s">
        <v>711</v>
      </c>
      <c r="B45" s="4" t="n">
        <v>0</v>
      </c>
      <c r="C45" s="4" t="n">
        <v>-13</v>
      </c>
      <c r="D45" s="9" t="n">
        <v>-0.8</v>
      </c>
      <c r="E45" s="4" t="n">
        <v>-24</v>
      </c>
    </row>
    <row r="46" spans="1:5">
      <c r="A46" s="3" t="s">
        <v>716</v>
      </c>
    </row>
    <row r="47" spans="1:5">
      <c r="A47" s="8" t="s">
        <v>699</v>
      </c>
    </row>
    <row r="48" spans="1:5">
      <c r="A48" s="3" t="s">
        <v>711</v>
      </c>
      <c r="B48" s="4" t="n">
        <v>0</v>
      </c>
      <c r="C48" s="4" t="n">
        <v>0</v>
      </c>
      <c r="D48" s="4" t="n">
        <v>0</v>
      </c>
      <c r="E48" s="4" t="n">
        <v>0</v>
      </c>
    </row>
    <row r="49" spans="1:5">
      <c r="A49" s="3" t="s">
        <v>717</v>
      </c>
    </row>
    <row r="50" spans="1:5">
      <c r="A50" s="8" t="s">
        <v>699</v>
      </c>
    </row>
    <row r="51" spans="1:5">
      <c r="A51" s="3" t="s">
        <v>711</v>
      </c>
      <c r="B51" s="4" t="n">
        <v>0</v>
      </c>
      <c r="C51" s="4" t="n">
        <v>-13</v>
      </c>
      <c r="D51" s="9" t="n">
        <v>-0.8</v>
      </c>
      <c r="E51" s="4" t="n">
        <v>-24</v>
      </c>
    </row>
    <row r="52" spans="1:5">
      <c r="A52" s="3" t="s">
        <v>718</v>
      </c>
    </row>
    <row r="53" spans="1:5">
      <c r="A53" s="8" t="s">
        <v>699</v>
      </c>
    </row>
    <row r="54" spans="1:5">
      <c r="A54" s="3" t="s">
        <v>711</v>
      </c>
      <c r="B54" s="4" t="n">
        <v>0</v>
      </c>
      <c r="C54" s="4" t="n">
        <v>0</v>
      </c>
      <c r="D54" s="4" t="n">
        <v>0</v>
      </c>
      <c r="E54" s="4" t="n">
        <v>0</v>
      </c>
    </row>
    <row r="55" spans="1:5">
      <c r="A55" s="3" t="s">
        <v>719</v>
      </c>
    </row>
    <row r="56" spans="1:5">
      <c r="A56" s="8" t="s">
        <v>699</v>
      </c>
    </row>
    <row r="57" spans="1:5">
      <c r="A57" s="3" t="s">
        <v>711</v>
      </c>
      <c r="B57" s="4" t="n">
        <v>0</v>
      </c>
      <c r="C57" s="9" t="n">
        <v>2.4</v>
      </c>
      <c r="D57" s="9" t="n">
        <v>2.1</v>
      </c>
      <c r="E57" s="9" t="n">
        <v>5.2</v>
      </c>
    </row>
    <row r="58" spans="1:5">
      <c r="A58" s="3" t="s">
        <v>720</v>
      </c>
    </row>
    <row r="59" spans="1:5">
      <c r="A59" s="8" t="s">
        <v>699</v>
      </c>
    </row>
    <row r="60" spans="1:5">
      <c r="A60" s="3" t="s">
        <v>711</v>
      </c>
      <c r="B60" s="4" t="n">
        <v>0</v>
      </c>
      <c r="C60" s="4" t="n">
        <v>0</v>
      </c>
      <c r="D60" s="4" t="n">
        <v>0</v>
      </c>
      <c r="E60" s="4" t="n">
        <v>0</v>
      </c>
    </row>
    <row r="61" spans="1:5">
      <c r="A61" s="3" t="s">
        <v>721</v>
      </c>
    </row>
    <row r="62" spans="1:5">
      <c r="A62" s="8" t="s">
        <v>699</v>
      </c>
    </row>
    <row r="63" spans="1:5">
      <c r="A63" s="3" t="s">
        <v>711</v>
      </c>
      <c r="B63" s="4" t="n">
        <v>0</v>
      </c>
      <c r="C63" s="9" t="n">
        <v>2.4</v>
      </c>
      <c r="D63" s="9" t="n">
        <v>2.1</v>
      </c>
      <c r="E63" s="9" t="n">
        <v>5.2</v>
      </c>
    </row>
    <row r="64" spans="1:5">
      <c r="A64" s="3" t="s">
        <v>722</v>
      </c>
    </row>
    <row r="65" spans="1:5">
      <c r="A65" s="8" t="s">
        <v>699</v>
      </c>
    </row>
    <row r="66" spans="1:5">
      <c r="A66" s="3" t="s">
        <v>711</v>
      </c>
      <c r="B66" s="7" t="n">
        <v>0</v>
      </c>
      <c r="C66" s="7" t="n">
        <v>0</v>
      </c>
      <c r="D66" s="7" t="n">
        <v>0</v>
      </c>
      <c r="E6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29</v>
      </c>
      <c r="D1" s="2" t="s">
        <v>1</v>
      </c>
    </row>
    <row r="2" spans="1:5">
      <c r="B2" s="2" t="s">
        <v>2</v>
      </c>
      <c r="C2" s="2" t="s">
        <v>30</v>
      </c>
      <c r="D2" s="2" t="s">
        <v>2</v>
      </c>
      <c r="E2" s="2" t="s">
        <v>30</v>
      </c>
    </row>
    <row r="3" spans="1:5">
      <c r="A3" s="3" t="s">
        <v>724</v>
      </c>
      <c r="B3" s="6" t="n">
        <v>2.4</v>
      </c>
      <c r="C3" s="6" t="n">
        <v>3.3</v>
      </c>
      <c r="D3" s="6" t="n">
        <v>2.2</v>
      </c>
      <c r="E3" s="6" t="n">
        <v>1.9</v>
      </c>
    </row>
    <row r="4" spans="1:5">
      <c r="A4" s="3" t="s">
        <v>725</v>
      </c>
      <c r="B4" s="9" t="n">
        <v>-0.6</v>
      </c>
      <c r="C4" s="9" t="n">
        <v>-1.5</v>
      </c>
      <c r="D4" s="9" t="n">
        <v>-3.2</v>
      </c>
      <c r="E4" s="4" t="n">
        <v>-2</v>
      </c>
    </row>
    <row r="5" spans="1:5">
      <c r="A5" s="3" t="s">
        <v>726</v>
      </c>
      <c r="B5" s="9" t="n">
        <v>1.8</v>
      </c>
      <c r="C5" s="9" t="n">
        <v>1.8</v>
      </c>
      <c r="D5" s="4" t="n">
        <v>-1</v>
      </c>
      <c r="E5" s="9" t="n">
        <v>-0.1</v>
      </c>
    </row>
    <row r="6" spans="1:5">
      <c r="A6" s="3" t="s">
        <v>727</v>
      </c>
    </row>
    <row r="7" spans="1:5">
      <c r="A7" s="3" t="s">
        <v>724</v>
      </c>
      <c r="B7" s="9" t="n">
        <v>-0.7</v>
      </c>
      <c r="C7" s="9" t="n">
        <v>0.2</v>
      </c>
      <c r="D7" s="9" t="n">
        <v>-0.7</v>
      </c>
      <c r="E7" s="9" t="n">
        <v>0.4</v>
      </c>
    </row>
    <row r="8" spans="1:5">
      <c r="A8" s="3" t="s">
        <v>725</v>
      </c>
      <c r="B8" s="9" t="n">
        <v>0.1</v>
      </c>
      <c r="C8" s="9" t="n">
        <v>0.2</v>
      </c>
      <c r="D8" s="9" t="n">
        <v>0.3</v>
      </c>
      <c r="E8" s="9" t="n">
        <v>0.4</v>
      </c>
    </row>
    <row r="9" spans="1:5">
      <c r="A9" s="3" t="s">
        <v>726</v>
      </c>
      <c r="B9" s="9" t="n">
        <v>-0.6</v>
      </c>
      <c r="C9" s="9" t="n">
        <v>0.4</v>
      </c>
      <c r="D9" s="9" t="n">
        <v>-0.4</v>
      </c>
      <c r="E9" s="9" t="n">
        <v>0.8</v>
      </c>
    </row>
    <row r="10" spans="1:5">
      <c r="A10" s="3" t="s">
        <v>698</v>
      </c>
    </row>
    <row r="11" spans="1:5">
      <c r="A11" s="3" t="s">
        <v>724</v>
      </c>
      <c r="B11" s="9" t="n">
        <v>3.7</v>
      </c>
      <c r="C11" s="9" t="n">
        <v>2.6</v>
      </c>
      <c r="D11" s="9" t="n">
        <v>3.6</v>
      </c>
      <c r="E11" s="9" t="n">
        <v>1.2</v>
      </c>
    </row>
    <row r="12" spans="1:5">
      <c r="A12" s="3" t="s">
        <v>725</v>
      </c>
      <c r="B12" s="9" t="n">
        <v>-0.7</v>
      </c>
      <c r="C12" s="9" t="n">
        <v>-2.4</v>
      </c>
      <c r="D12" s="9" t="n">
        <v>-3.3</v>
      </c>
      <c r="E12" s="9" t="n">
        <v>-2.9</v>
      </c>
    </row>
    <row r="13" spans="1:5">
      <c r="A13" s="3" t="s">
        <v>726</v>
      </c>
      <c r="B13" s="4" t="n">
        <v>3</v>
      </c>
      <c r="C13" s="9" t="n">
        <v>0.2</v>
      </c>
      <c r="D13" s="9" t="n">
        <v>0.3</v>
      </c>
      <c r="E13" s="9" t="n">
        <v>-1.7</v>
      </c>
    </row>
    <row r="14" spans="1:5">
      <c r="A14" s="3" t="s">
        <v>728</v>
      </c>
    </row>
    <row r="15" spans="1:5">
      <c r="A15" s="3" t="s">
        <v>724</v>
      </c>
      <c r="B15" s="9" t="n">
        <v>-0.6</v>
      </c>
      <c r="C15" s="9" t="n">
        <v>0.5</v>
      </c>
      <c r="D15" s="9" t="n">
        <v>-0.7</v>
      </c>
      <c r="E15" s="9" t="n">
        <v>0.3</v>
      </c>
    </row>
    <row r="16" spans="1:5">
      <c r="A16" s="3" t="s">
        <v>725</v>
      </c>
      <c r="B16" s="4" t="n">
        <v>0</v>
      </c>
      <c r="C16" s="9" t="n">
        <v>0.7</v>
      </c>
      <c r="D16" s="9" t="n">
        <v>-0.2</v>
      </c>
      <c r="E16" s="9" t="n">
        <v>0.5</v>
      </c>
    </row>
    <row r="17" spans="1:5">
      <c r="A17" s="3" t="s">
        <v>726</v>
      </c>
      <c r="B17" s="9" t="n">
        <v>-0.6</v>
      </c>
      <c r="C17" s="9" t="n">
        <v>1.2</v>
      </c>
      <c r="D17" s="9" t="n">
        <v>-0.9</v>
      </c>
      <c r="E17" s="9" t="n">
        <v>0.8</v>
      </c>
    </row>
    <row r="18" spans="1:5">
      <c r="A18" s="3" t="s">
        <v>26</v>
      </c>
    </row>
    <row r="19" spans="1:5">
      <c r="A19" s="3" t="s">
        <v>724</v>
      </c>
      <c r="B19" s="9" t="n">
        <v>2.4</v>
      </c>
      <c r="C19" s="9" t="n">
        <v>3.5</v>
      </c>
      <c r="D19" s="9" t="n">
        <v>2.2</v>
      </c>
      <c r="E19" s="9" t="n">
        <v>1.6</v>
      </c>
    </row>
    <row r="20" spans="1:5">
      <c r="A20" s="3" t="s">
        <v>725</v>
      </c>
      <c r="B20" s="9" t="n">
        <v>-0.6</v>
      </c>
      <c r="C20" s="9" t="n">
        <v>-1.4</v>
      </c>
      <c r="D20" s="9" t="n">
        <v>-3.3</v>
      </c>
      <c r="E20" s="9" t="n">
        <v>-1.8</v>
      </c>
    </row>
    <row r="21" spans="1:5">
      <c r="A21" s="3" t="s">
        <v>726</v>
      </c>
      <c r="B21" s="9" t="n">
        <v>1.8</v>
      </c>
      <c r="C21" s="9" t="n">
        <v>2.1</v>
      </c>
      <c r="D21" s="9" t="n">
        <v>-1.1</v>
      </c>
      <c r="E21" s="9" t="n">
        <v>-0.2</v>
      </c>
    </row>
    <row r="22" spans="1:5">
      <c r="A22" s="3" t="s">
        <v>729</v>
      </c>
    </row>
    <row r="23" spans="1:5">
      <c r="A23" s="3" t="s">
        <v>724</v>
      </c>
      <c r="B23" s="9" t="n">
        <v>-0.7</v>
      </c>
      <c r="C23" s="9" t="n">
        <v>0.2</v>
      </c>
      <c r="D23" s="9" t="n">
        <v>-0.7</v>
      </c>
      <c r="E23" s="9" t="n">
        <v>0.4</v>
      </c>
    </row>
    <row r="24" spans="1:5">
      <c r="A24" s="3" t="s">
        <v>725</v>
      </c>
      <c r="B24" s="9" t="n">
        <v>0.1</v>
      </c>
      <c r="C24" s="9" t="n">
        <v>0.2</v>
      </c>
      <c r="D24" s="9" t="n">
        <v>0.3</v>
      </c>
      <c r="E24" s="9" t="n">
        <v>0.4</v>
      </c>
    </row>
    <row r="25" spans="1:5">
      <c r="A25" s="3" t="s">
        <v>726</v>
      </c>
      <c r="B25" s="9" t="n">
        <v>-0.6</v>
      </c>
      <c r="C25" s="9" t="n">
        <v>0.4</v>
      </c>
      <c r="D25" s="9" t="n">
        <v>-0.4</v>
      </c>
      <c r="E25" s="9" t="n">
        <v>0.8</v>
      </c>
    </row>
    <row r="26" spans="1:5">
      <c r="A26" s="3" t="s">
        <v>708</v>
      </c>
    </row>
    <row r="27" spans="1:5">
      <c r="A27" s="3" t="s">
        <v>724</v>
      </c>
      <c r="B27" s="9" t="n">
        <v>3.7</v>
      </c>
      <c r="C27" s="9" t="n">
        <v>2.8</v>
      </c>
      <c r="D27" s="9" t="n">
        <v>3.6</v>
      </c>
      <c r="E27" s="9" t="n">
        <v>0.9</v>
      </c>
    </row>
    <row r="28" spans="1:5">
      <c r="A28" s="3" t="s">
        <v>725</v>
      </c>
      <c r="B28" s="9" t="n">
        <v>-0.7</v>
      </c>
      <c r="C28" s="9" t="n">
        <v>-2.3</v>
      </c>
      <c r="D28" s="9" t="n">
        <v>-3.4</v>
      </c>
      <c r="E28" s="9" t="n">
        <v>-2.7</v>
      </c>
    </row>
    <row r="29" spans="1:5">
      <c r="A29" s="3" t="s">
        <v>726</v>
      </c>
      <c r="B29" s="4" t="n">
        <v>3</v>
      </c>
      <c r="C29" s="9" t="n">
        <v>0.5</v>
      </c>
      <c r="D29" s="9" t="n">
        <v>0.2</v>
      </c>
      <c r="E29" s="9" t="n">
        <v>-1.8</v>
      </c>
    </row>
    <row r="30" spans="1:5">
      <c r="A30" s="3" t="s">
        <v>730</v>
      </c>
    </row>
    <row r="31" spans="1:5">
      <c r="A31" s="3" t="s">
        <v>724</v>
      </c>
      <c r="B31" s="9" t="n">
        <v>-0.6</v>
      </c>
      <c r="C31" s="9" t="n">
        <v>0.5</v>
      </c>
      <c r="D31" s="9" t="n">
        <v>-0.7</v>
      </c>
      <c r="E31" s="9" t="n">
        <v>0.3</v>
      </c>
    </row>
    <row r="32" spans="1:5">
      <c r="A32" s="3" t="s">
        <v>725</v>
      </c>
      <c r="B32" s="4" t="n">
        <v>0</v>
      </c>
      <c r="C32" s="9" t="n">
        <v>0.7</v>
      </c>
      <c r="D32" s="9" t="n">
        <v>-0.2</v>
      </c>
      <c r="E32" s="9" t="n">
        <v>0.5</v>
      </c>
    </row>
    <row r="33" spans="1:5">
      <c r="A33" s="3" t="s">
        <v>726</v>
      </c>
      <c r="B33" s="9" t="n">
        <v>-0.6</v>
      </c>
      <c r="C33" s="9" t="n">
        <v>1.2</v>
      </c>
      <c r="D33" s="9" t="n">
        <v>-0.9</v>
      </c>
      <c r="E33" s="9" t="n">
        <v>0.8</v>
      </c>
    </row>
    <row r="34" spans="1:5">
      <c r="A34" s="3" t="s">
        <v>731</v>
      </c>
    </row>
    <row r="35" spans="1:5">
      <c r="A35" s="3" t="s">
        <v>726</v>
      </c>
      <c r="B35" s="4" t="n">
        <v>-1</v>
      </c>
      <c r="C35" s="9" t="n">
        <v>-5.3</v>
      </c>
      <c r="D35" s="9" t="n">
        <v>-6.5</v>
      </c>
      <c r="E35" s="9" t="n">
        <v>-6.6</v>
      </c>
    </row>
    <row r="36" spans="1:5">
      <c r="A36" s="3" t="s">
        <v>732</v>
      </c>
    </row>
    <row r="37" spans="1:5">
      <c r="A37" s="3" t="s">
        <v>726</v>
      </c>
      <c r="B37" s="4" t="n">
        <v>0</v>
      </c>
      <c r="C37" s="4" t="n">
        <v>0</v>
      </c>
      <c r="D37" s="4" t="n">
        <v>0</v>
      </c>
      <c r="E37" s="4" t="n">
        <v>0</v>
      </c>
    </row>
    <row r="38" spans="1:5">
      <c r="A38" s="3" t="s">
        <v>715</v>
      </c>
    </row>
    <row r="39" spans="1:5">
      <c r="A39" s="3" t="s">
        <v>726</v>
      </c>
      <c r="B39" s="4" t="n">
        <v>-1</v>
      </c>
      <c r="C39" s="9" t="n">
        <v>-5.3</v>
      </c>
      <c r="D39" s="9" t="n">
        <v>-6.5</v>
      </c>
      <c r="E39" s="9" t="n">
        <v>-6.6</v>
      </c>
    </row>
    <row r="40" spans="1:5">
      <c r="A40" s="3" t="s">
        <v>733</v>
      </c>
    </row>
    <row r="41" spans="1:5">
      <c r="A41" s="3" t="s">
        <v>726</v>
      </c>
      <c r="B41" s="4" t="n">
        <v>0</v>
      </c>
      <c r="C41" s="4" t="n">
        <v>0</v>
      </c>
      <c r="D41" s="4" t="n">
        <v>0</v>
      </c>
      <c r="E41" s="4" t="n">
        <v>0</v>
      </c>
    </row>
    <row r="42" spans="1:5">
      <c r="A42" s="3" t="s">
        <v>734</v>
      </c>
    </row>
    <row r="43" spans="1:5">
      <c r="A43" s="3" t="s">
        <v>726</v>
      </c>
      <c r="B43" s="9" t="n">
        <v>-1.1</v>
      </c>
      <c r="C43" s="9" t="n">
        <v>-5.1</v>
      </c>
      <c r="D43" s="9" t="n">
        <v>-6.6</v>
      </c>
      <c r="E43" s="9" t="n">
        <v>-6.6</v>
      </c>
    </row>
    <row r="44" spans="1:5">
      <c r="A44" s="3" t="s">
        <v>735</v>
      </c>
    </row>
    <row r="45" spans="1:5">
      <c r="A45" s="3" t="s">
        <v>726</v>
      </c>
      <c r="B45" s="4" t="n">
        <v>0</v>
      </c>
      <c r="C45" s="4" t="n">
        <v>0</v>
      </c>
      <c r="D45" s="4" t="n">
        <v>0</v>
      </c>
      <c r="E45" s="4" t="n">
        <v>0</v>
      </c>
    </row>
    <row r="46" spans="1:5">
      <c r="A46" s="3" t="s">
        <v>717</v>
      </c>
    </row>
    <row r="47" spans="1:5">
      <c r="A47" s="3" t="s">
        <v>726</v>
      </c>
      <c r="B47" s="9" t="n">
        <v>-1.1</v>
      </c>
      <c r="C47" s="9" t="n">
        <v>-5.1</v>
      </c>
      <c r="D47" s="9" t="n">
        <v>-6.6</v>
      </c>
      <c r="E47" s="9" t="n">
        <v>-6.6</v>
      </c>
    </row>
    <row r="48" spans="1:5">
      <c r="A48" s="3" t="s">
        <v>736</v>
      </c>
    </row>
    <row r="49" spans="1:5">
      <c r="A49" s="3" t="s">
        <v>726</v>
      </c>
      <c r="B49" s="4" t="n">
        <v>0</v>
      </c>
      <c r="C49" s="4" t="n">
        <v>0</v>
      </c>
      <c r="D49" s="4" t="n">
        <v>0</v>
      </c>
      <c r="E49" s="4" t="n">
        <v>0</v>
      </c>
    </row>
    <row r="50" spans="1:5">
      <c r="A50" s="3" t="s">
        <v>737</v>
      </c>
    </row>
    <row r="51" spans="1:5">
      <c r="A51" s="3" t="s">
        <v>726</v>
      </c>
      <c r="B51" s="9" t="n">
        <v>2.8</v>
      </c>
      <c r="C51" s="9" t="n">
        <v>7.1</v>
      </c>
      <c r="D51" s="9" t="n">
        <v>5.5</v>
      </c>
      <c r="E51" s="9" t="n">
        <v>6.5</v>
      </c>
    </row>
    <row r="52" spans="1:5">
      <c r="A52" s="3" t="s">
        <v>738</v>
      </c>
    </row>
    <row r="53" spans="1:5">
      <c r="A53" s="3" t="s">
        <v>726</v>
      </c>
      <c r="B53" s="9" t="n">
        <v>-0.6</v>
      </c>
      <c r="C53" s="9" t="n">
        <v>0.4</v>
      </c>
      <c r="D53" s="9" t="n">
        <v>-0.4</v>
      </c>
      <c r="E53" s="9" t="n">
        <v>0.8</v>
      </c>
    </row>
    <row r="54" spans="1:5">
      <c r="A54" s="3" t="s">
        <v>719</v>
      </c>
    </row>
    <row r="55" spans="1:5">
      <c r="A55" s="3" t="s">
        <v>726</v>
      </c>
      <c r="B55" s="4" t="n">
        <v>4</v>
      </c>
      <c r="C55" s="9" t="n">
        <v>5.5</v>
      </c>
      <c r="D55" s="9" t="n">
        <v>6.8</v>
      </c>
      <c r="E55" s="9" t="n">
        <v>4.9</v>
      </c>
    </row>
    <row r="56" spans="1:5">
      <c r="A56" s="3" t="s">
        <v>739</v>
      </c>
    </row>
    <row r="57" spans="1:5">
      <c r="A57" s="3" t="s">
        <v>726</v>
      </c>
      <c r="B57" s="9" t="n">
        <v>-0.6</v>
      </c>
      <c r="C57" s="9" t="n">
        <v>1.2</v>
      </c>
      <c r="D57" s="9" t="n">
        <v>-0.9</v>
      </c>
      <c r="E57" s="9" t="n">
        <v>0.8</v>
      </c>
    </row>
    <row r="58" spans="1:5">
      <c r="A58" s="3" t="s">
        <v>740</v>
      </c>
    </row>
    <row r="59" spans="1:5">
      <c r="A59" s="3" t="s">
        <v>726</v>
      </c>
      <c r="B59" s="9" t="n">
        <v>2.9</v>
      </c>
      <c r="C59" s="9" t="n">
        <v>7.2</v>
      </c>
      <c r="D59" s="9" t="n">
        <v>5.5</v>
      </c>
      <c r="E59" s="9" t="n">
        <v>6.4</v>
      </c>
    </row>
    <row r="60" spans="1:5">
      <c r="A60" s="3" t="s">
        <v>741</v>
      </c>
    </row>
    <row r="61" spans="1:5">
      <c r="A61" s="3" t="s">
        <v>726</v>
      </c>
      <c r="B61" s="9" t="n">
        <v>-0.6</v>
      </c>
      <c r="C61" s="9" t="n">
        <v>0.4</v>
      </c>
      <c r="D61" s="9" t="n">
        <v>-0.4</v>
      </c>
      <c r="E61" s="9" t="n">
        <v>0.8</v>
      </c>
    </row>
    <row r="62" spans="1:5">
      <c r="A62" s="3" t="s">
        <v>721</v>
      </c>
    </row>
    <row r="63" spans="1:5">
      <c r="A63" s="3" t="s">
        <v>726</v>
      </c>
      <c r="B63" s="9" t="n">
        <v>4.1</v>
      </c>
      <c r="C63" s="9" t="n">
        <v>5.6</v>
      </c>
      <c r="D63" s="9" t="n">
        <v>6.8</v>
      </c>
      <c r="E63" s="9" t="n">
        <v>4.8</v>
      </c>
    </row>
    <row r="64" spans="1:5">
      <c r="A64" s="3" t="s">
        <v>742</v>
      </c>
    </row>
    <row r="65" spans="1:5">
      <c r="A65" s="3" t="s">
        <v>726</v>
      </c>
      <c r="B65" s="6" t="n">
        <v>-0.6</v>
      </c>
      <c r="C65" s="6" t="n">
        <v>1.2</v>
      </c>
      <c r="D65" s="6" t="n">
        <v>-0.9</v>
      </c>
      <c r="E65" s="6" t="n">
        <v>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88</v>
      </c>
    </row>
    <row r="2" spans="1:3">
      <c r="A2" s="3" t="s">
        <v>744</v>
      </c>
      <c r="B2" s="6" t="n">
        <v>11.6</v>
      </c>
    </row>
    <row r="3" spans="1:3">
      <c r="A3" s="3" t="s">
        <v>662</v>
      </c>
      <c r="B3" s="9" t="n">
        <v>9.4</v>
      </c>
    </row>
    <row r="4" spans="1:3">
      <c r="A4" s="3" t="s">
        <v>26</v>
      </c>
    </row>
    <row r="5" spans="1:3">
      <c r="A5" s="3" t="s">
        <v>744</v>
      </c>
      <c r="B5" s="9" t="n">
        <v>11.6</v>
      </c>
    </row>
    <row r="6" spans="1:3">
      <c r="A6" s="3" t="s">
        <v>662</v>
      </c>
      <c r="B6" s="9" t="n">
        <v>9.4</v>
      </c>
    </row>
    <row r="7" spans="1:3">
      <c r="A7" s="3" t="s">
        <v>745</v>
      </c>
    </row>
    <row r="8" spans="1:3">
      <c r="A8" s="3" t="s">
        <v>746</v>
      </c>
      <c r="B8" s="9" t="n">
        <v>17.6</v>
      </c>
      <c r="C8" s="6" t="n">
        <v>20.8</v>
      </c>
    </row>
    <row r="9" spans="1:3">
      <c r="A9" s="3" t="s">
        <v>747</v>
      </c>
      <c r="B9" s="9" t="n">
        <v>-9.4</v>
      </c>
      <c r="C9" s="9" t="n">
        <v>-16.8</v>
      </c>
    </row>
    <row r="10" spans="1:3">
      <c r="A10" s="3" t="s">
        <v>748</v>
      </c>
      <c r="B10" s="4" t="n">
        <v>0</v>
      </c>
      <c r="C10" s="4" t="n">
        <v>0</v>
      </c>
    </row>
    <row r="11" spans="1:3">
      <c r="A11" s="3" t="s">
        <v>749</v>
      </c>
      <c r="B11" s="9" t="n">
        <v>8.199999999999999</v>
      </c>
      <c r="C11" s="4" t="n">
        <v>4</v>
      </c>
    </row>
    <row r="12" spans="1:3">
      <c r="A12" s="3" t="s">
        <v>750</v>
      </c>
    </row>
    <row r="13" spans="1:3">
      <c r="A13" s="3" t="s">
        <v>746</v>
      </c>
      <c r="B13" s="9" t="n">
        <v>17.6</v>
      </c>
      <c r="C13" s="9" t="n">
        <v>20.8</v>
      </c>
    </row>
    <row r="14" spans="1:3">
      <c r="A14" s="3" t="s">
        <v>747</v>
      </c>
      <c r="B14" s="9" t="n">
        <v>-9.4</v>
      </c>
      <c r="C14" s="9" t="n">
        <v>-16.8</v>
      </c>
    </row>
    <row r="15" spans="1:3">
      <c r="A15" s="3" t="s">
        <v>748</v>
      </c>
      <c r="B15" s="4" t="n">
        <v>0</v>
      </c>
      <c r="C15" s="4" t="n">
        <v>0</v>
      </c>
    </row>
    <row r="16" spans="1:3">
      <c r="A16" s="3" t="s">
        <v>749</v>
      </c>
      <c r="B16" s="9" t="n">
        <v>8.199999999999999</v>
      </c>
      <c r="C16" s="4" t="n">
        <v>4</v>
      </c>
    </row>
    <row r="17" spans="1:3">
      <c r="A17" s="3" t="s">
        <v>751</v>
      </c>
    </row>
    <row r="18" spans="1:3">
      <c r="A18" s="3" t="s">
        <v>744</v>
      </c>
      <c r="B18" s="9" t="n">
        <v>11.6</v>
      </c>
      <c r="C18" s="9" t="n">
        <v>29.2</v>
      </c>
    </row>
    <row r="19" spans="1:3">
      <c r="A19" s="3" t="s">
        <v>752</v>
      </c>
      <c r="B19" s="9" t="n">
        <v>-9.4</v>
      </c>
      <c r="C19" s="9" t="n">
        <v>-16.8</v>
      </c>
    </row>
    <row r="20" spans="1:3">
      <c r="A20" s="3" t="s">
        <v>753</v>
      </c>
      <c r="B20" s="9" t="n">
        <v>-0.8</v>
      </c>
      <c r="C20" s="9" t="n">
        <v>-6.3</v>
      </c>
    </row>
    <row r="21" spans="1:3">
      <c r="A21" s="3" t="s">
        <v>662</v>
      </c>
      <c r="B21" s="9" t="n">
        <v>1.4</v>
      </c>
      <c r="C21" s="9" t="n">
        <v>6.1</v>
      </c>
    </row>
    <row r="22" spans="1:3">
      <c r="A22" s="3" t="s">
        <v>754</v>
      </c>
    </row>
    <row r="23" spans="1:3">
      <c r="A23" s="3" t="s">
        <v>744</v>
      </c>
      <c r="B23" s="9" t="n">
        <v>11.6</v>
      </c>
      <c r="C23" s="9" t="n">
        <v>29.2</v>
      </c>
    </row>
    <row r="24" spans="1:3">
      <c r="A24" s="3" t="s">
        <v>752</v>
      </c>
      <c r="B24" s="9" t="n">
        <v>-9.4</v>
      </c>
      <c r="C24" s="9" t="n">
        <v>-16.8</v>
      </c>
    </row>
    <row r="25" spans="1:3">
      <c r="A25" s="3" t="s">
        <v>753</v>
      </c>
      <c r="B25" s="9" t="n">
        <v>-0.8</v>
      </c>
      <c r="C25" s="9" t="n">
        <v>-6.3</v>
      </c>
    </row>
    <row r="26" spans="1:3">
      <c r="A26" s="3" t="s">
        <v>662</v>
      </c>
      <c r="B26" s="9" t="n">
        <v>1.4</v>
      </c>
      <c r="C26" s="9" t="n">
        <v>6.1</v>
      </c>
    </row>
    <row r="27" spans="1:3">
      <c r="A27" s="3" t="s">
        <v>755</v>
      </c>
    </row>
    <row r="28" spans="1:3">
      <c r="A28" s="3" t="s">
        <v>746</v>
      </c>
      <c r="B28" s="9" t="n">
        <v>10.2</v>
      </c>
      <c r="C28" s="4" t="n">
        <v>11</v>
      </c>
    </row>
    <row r="29" spans="1:3">
      <c r="A29" s="3" t="s">
        <v>747</v>
      </c>
      <c r="B29" s="4" t="n">
        <v>-5</v>
      </c>
      <c r="C29" s="9" t="n">
        <v>-10.5</v>
      </c>
    </row>
    <row r="30" spans="1:3">
      <c r="A30" s="3" t="s">
        <v>748</v>
      </c>
      <c r="B30" s="4" t="n">
        <v>0</v>
      </c>
      <c r="C30" s="4" t="n">
        <v>0</v>
      </c>
    </row>
    <row r="31" spans="1:3">
      <c r="A31" s="3" t="s">
        <v>749</v>
      </c>
      <c r="B31" s="9" t="n">
        <v>5.2</v>
      </c>
      <c r="C31" s="9" t="n">
        <v>0.5</v>
      </c>
    </row>
    <row r="32" spans="1:3">
      <c r="A32" s="3" t="s">
        <v>756</v>
      </c>
    </row>
    <row r="33" spans="1:3">
      <c r="A33" s="3" t="s">
        <v>746</v>
      </c>
      <c r="B33" s="9" t="n">
        <v>10.2</v>
      </c>
      <c r="C33" s="4" t="n">
        <v>11</v>
      </c>
    </row>
    <row r="34" spans="1:3">
      <c r="A34" s="3" t="s">
        <v>747</v>
      </c>
      <c r="B34" s="4" t="n">
        <v>-5</v>
      </c>
      <c r="C34" s="9" t="n">
        <v>-10.5</v>
      </c>
    </row>
    <row r="35" spans="1:3">
      <c r="A35" s="3" t="s">
        <v>748</v>
      </c>
      <c r="B35" s="4" t="n">
        <v>0</v>
      </c>
      <c r="C35" s="4" t="n">
        <v>0</v>
      </c>
    </row>
    <row r="36" spans="1:3">
      <c r="A36" s="3" t="s">
        <v>749</v>
      </c>
      <c r="B36" s="9" t="n">
        <v>5.2</v>
      </c>
      <c r="C36" s="9" t="n">
        <v>0.5</v>
      </c>
    </row>
    <row r="37" spans="1:3">
      <c r="A37" s="3" t="s">
        <v>757</v>
      </c>
    </row>
    <row r="38" spans="1:3">
      <c r="A38" s="3" t="s">
        <v>744</v>
      </c>
      <c r="B38" s="9" t="n">
        <v>5.3</v>
      </c>
      <c r="C38" s="9" t="n">
        <v>16.4</v>
      </c>
    </row>
    <row r="39" spans="1:3">
      <c r="A39" s="3" t="s">
        <v>752</v>
      </c>
      <c r="B39" s="4" t="n">
        <v>-5</v>
      </c>
      <c r="C39" s="9" t="n">
        <v>-10.5</v>
      </c>
    </row>
    <row r="40" spans="1:3">
      <c r="A40" s="3" t="s">
        <v>753</v>
      </c>
      <c r="B40" s="4" t="n">
        <v>0</v>
      </c>
      <c r="C40" s="9" t="n">
        <v>-5.5</v>
      </c>
    </row>
    <row r="41" spans="1:3">
      <c r="A41" s="3" t="s">
        <v>662</v>
      </c>
      <c r="B41" s="9" t="n">
        <v>0.3</v>
      </c>
      <c r="C41" s="9" t="n">
        <v>0.4</v>
      </c>
    </row>
    <row r="42" spans="1:3">
      <c r="A42" s="3" t="s">
        <v>758</v>
      </c>
    </row>
    <row r="43" spans="1:3">
      <c r="A43" s="3" t="s">
        <v>744</v>
      </c>
      <c r="B43" s="9" t="n">
        <v>5.3</v>
      </c>
      <c r="C43" s="9" t="n">
        <v>16.4</v>
      </c>
    </row>
    <row r="44" spans="1:3">
      <c r="A44" s="3" t="s">
        <v>752</v>
      </c>
      <c r="B44" s="4" t="n">
        <v>-5</v>
      </c>
      <c r="C44" s="9" t="n">
        <v>-10.5</v>
      </c>
    </row>
    <row r="45" spans="1:3">
      <c r="A45" s="3" t="s">
        <v>753</v>
      </c>
      <c r="B45" s="4" t="n">
        <v>0</v>
      </c>
      <c r="C45" s="9" t="n">
        <v>-5.5</v>
      </c>
    </row>
    <row r="46" spans="1:3">
      <c r="A46" s="3" t="s">
        <v>662</v>
      </c>
      <c r="B46" s="9" t="n">
        <v>0.3</v>
      </c>
      <c r="C46" s="9" t="n">
        <v>0.4</v>
      </c>
    </row>
    <row r="47" spans="1:3">
      <c r="A47" s="3" t="s">
        <v>759</v>
      </c>
    </row>
    <row r="48" spans="1:3">
      <c r="A48" s="3" t="s">
        <v>746</v>
      </c>
      <c r="C48" s="9" t="n">
        <v>0.6</v>
      </c>
    </row>
    <row r="49" spans="1:3">
      <c r="A49" s="3" t="s">
        <v>747</v>
      </c>
      <c r="C49" s="9" t="n">
        <v>-0.6</v>
      </c>
    </row>
    <row r="50" spans="1:3">
      <c r="A50" s="3" t="s">
        <v>748</v>
      </c>
      <c r="C50" s="4" t="n">
        <v>0</v>
      </c>
    </row>
    <row r="51" spans="1:3">
      <c r="A51" s="3" t="s">
        <v>749</v>
      </c>
      <c r="C51" s="4" t="n">
        <v>0</v>
      </c>
    </row>
    <row r="52" spans="1:3">
      <c r="A52" s="3" t="s">
        <v>760</v>
      </c>
    </row>
    <row r="53" spans="1:3">
      <c r="A53" s="3" t="s">
        <v>746</v>
      </c>
      <c r="C53" s="9" t="n">
        <v>0.6</v>
      </c>
    </row>
    <row r="54" spans="1:3">
      <c r="A54" s="3" t="s">
        <v>747</v>
      </c>
      <c r="C54" s="9" t="n">
        <v>-0.6</v>
      </c>
    </row>
    <row r="55" spans="1:3">
      <c r="A55" s="3" t="s">
        <v>748</v>
      </c>
      <c r="C55" s="4" t="n">
        <v>0</v>
      </c>
    </row>
    <row r="56" spans="1:3">
      <c r="A56" s="3" t="s">
        <v>749</v>
      </c>
      <c r="C56" s="4" t="n">
        <v>0</v>
      </c>
    </row>
    <row r="57" spans="1:3">
      <c r="A57" s="3" t="s">
        <v>761</v>
      </c>
    </row>
    <row r="58" spans="1:3">
      <c r="A58" s="3" t="s">
        <v>744</v>
      </c>
      <c r="C58" s="9" t="n">
        <v>2.4</v>
      </c>
    </row>
    <row r="59" spans="1:3">
      <c r="A59" s="3" t="s">
        <v>752</v>
      </c>
      <c r="C59" s="9" t="n">
        <v>-0.6</v>
      </c>
    </row>
    <row r="60" spans="1:3">
      <c r="A60" s="3" t="s">
        <v>753</v>
      </c>
      <c r="C60" s="9" t="n">
        <v>-0.8</v>
      </c>
    </row>
    <row r="61" spans="1:3">
      <c r="A61" s="3" t="s">
        <v>662</v>
      </c>
      <c r="C61" s="4" t="n">
        <v>1</v>
      </c>
    </row>
    <row r="62" spans="1:3">
      <c r="A62" s="3" t="s">
        <v>762</v>
      </c>
    </row>
    <row r="63" spans="1:3">
      <c r="A63" s="3" t="s">
        <v>744</v>
      </c>
      <c r="C63" s="9" t="n">
        <v>2.4</v>
      </c>
    </row>
    <row r="64" spans="1:3">
      <c r="A64" s="3" t="s">
        <v>752</v>
      </c>
      <c r="C64" s="9" t="n">
        <v>-0.6</v>
      </c>
    </row>
    <row r="65" spans="1:3">
      <c r="A65" s="3" t="s">
        <v>753</v>
      </c>
      <c r="C65" s="9" t="n">
        <v>-0.8</v>
      </c>
    </row>
    <row r="66" spans="1:3">
      <c r="A66" s="3" t="s">
        <v>662</v>
      </c>
      <c r="C66" s="4" t="n">
        <v>1</v>
      </c>
    </row>
    <row r="67" spans="1:3">
      <c r="A67" s="3" t="s">
        <v>763</v>
      </c>
    </row>
    <row r="68" spans="1:3">
      <c r="A68" s="3" t="s">
        <v>746</v>
      </c>
      <c r="B68" s="9" t="n">
        <v>0.2</v>
      </c>
    </row>
    <row r="69" spans="1:3">
      <c r="A69" s="3" t="s">
        <v>747</v>
      </c>
      <c r="B69" s="9" t="n">
        <v>-0.2</v>
      </c>
    </row>
    <row r="70" spans="1:3">
      <c r="A70" s="3" t="s">
        <v>748</v>
      </c>
      <c r="B70" s="4" t="n">
        <v>0</v>
      </c>
    </row>
    <row r="71" spans="1:3">
      <c r="A71" s="3" t="s">
        <v>749</v>
      </c>
      <c r="B71" s="4" t="n">
        <v>0</v>
      </c>
    </row>
    <row r="72" spans="1:3">
      <c r="A72" s="3" t="s">
        <v>764</v>
      </c>
    </row>
    <row r="73" spans="1:3">
      <c r="A73" s="3" t="s">
        <v>744</v>
      </c>
      <c r="C73" s="9" t="n">
        <v>0.7</v>
      </c>
    </row>
    <row r="74" spans="1:3">
      <c r="A74" s="3" t="s">
        <v>752</v>
      </c>
      <c r="C74" s="4" t="n">
        <v>0</v>
      </c>
    </row>
    <row r="75" spans="1:3">
      <c r="A75" s="3" t="s">
        <v>753</v>
      </c>
      <c r="C75" s="4" t="n">
        <v>0</v>
      </c>
    </row>
    <row r="76" spans="1:3">
      <c r="A76" s="3" t="s">
        <v>662</v>
      </c>
      <c r="C76" s="9" t="n">
        <v>0.7</v>
      </c>
    </row>
    <row r="77" spans="1:3">
      <c r="A77" s="3" t="s">
        <v>765</v>
      </c>
    </row>
    <row r="78" spans="1:3">
      <c r="A78" s="3" t="s">
        <v>744</v>
      </c>
      <c r="C78" s="9" t="n">
        <v>0.7</v>
      </c>
    </row>
    <row r="79" spans="1:3">
      <c r="A79" s="3" t="s">
        <v>752</v>
      </c>
      <c r="C79" s="4" t="n">
        <v>0</v>
      </c>
    </row>
    <row r="80" spans="1:3">
      <c r="A80" s="3" t="s">
        <v>753</v>
      </c>
      <c r="C80" s="4" t="n">
        <v>0</v>
      </c>
    </row>
    <row r="81" spans="1:3">
      <c r="A81" s="3" t="s">
        <v>662</v>
      </c>
      <c r="C81" s="9" t="n">
        <v>0.7</v>
      </c>
    </row>
    <row r="82" spans="1:3">
      <c r="A82" s="3" t="s">
        <v>766</v>
      </c>
    </row>
    <row r="83" spans="1:3">
      <c r="A83" s="3" t="s">
        <v>746</v>
      </c>
      <c r="B83" s="9" t="n">
        <v>0.9</v>
      </c>
      <c r="C83" s="9" t="n">
        <v>1.2</v>
      </c>
    </row>
    <row r="84" spans="1:3">
      <c r="A84" s="3" t="s">
        <v>747</v>
      </c>
      <c r="B84" s="4" t="n">
        <v>0</v>
      </c>
      <c r="C84" s="4" t="n">
        <v>0</v>
      </c>
    </row>
    <row r="85" spans="1:3">
      <c r="A85" s="3" t="s">
        <v>748</v>
      </c>
      <c r="B85" s="4" t="n">
        <v>0</v>
      </c>
      <c r="C85" s="4" t="n">
        <v>0</v>
      </c>
    </row>
    <row r="86" spans="1:3">
      <c r="A86" s="3" t="s">
        <v>749</v>
      </c>
      <c r="B86" s="9" t="n">
        <v>0.9</v>
      </c>
      <c r="C86" s="9" t="n">
        <v>1.2</v>
      </c>
    </row>
    <row r="87" spans="1:3">
      <c r="A87" s="3" t="s">
        <v>767</v>
      </c>
    </row>
    <row r="88" spans="1:3">
      <c r="A88" s="3" t="s">
        <v>746</v>
      </c>
      <c r="B88" s="9" t="n">
        <v>0.9</v>
      </c>
      <c r="C88" s="9" t="n">
        <v>1.2</v>
      </c>
    </row>
    <row r="89" spans="1:3">
      <c r="A89" s="3" t="s">
        <v>747</v>
      </c>
      <c r="B89" s="4" t="n">
        <v>0</v>
      </c>
      <c r="C89" s="4" t="n">
        <v>0</v>
      </c>
    </row>
    <row r="90" spans="1:3">
      <c r="A90" s="3" t="s">
        <v>748</v>
      </c>
      <c r="B90" s="4" t="n">
        <v>0</v>
      </c>
      <c r="C90" s="4" t="n">
        <v>0</v>
      </c>
    </row>
    <row r="91" spans="1:3">
      <c r="A91" s="3" t="s">
        <v>749</v>
      </c>
      <c r="B91" s="9" t="n">
        <v>0.9</v>
      </c>
      <c r="C91" s="9" t="n">
        <v>1.2</v>
      </c>
    </row>
    <row r="92" spans="1:3">
      <c r="A92" s="3" t="s">
        <v>768</v>
      </c>
    </row>
    <row r="93" spans="1:3">
      <c r="A93" s="3" t="s">
        <v>746</v>
      </c>
      <c r="C93" s="9" t="n">
        <v>0.1</v>
      </c>
    </row>
    <row r="94" spans="1:3">
      <c r="A94" s="3" t="s">
        <v>747</v>
      </c>
      <c r="C94" s="4" t="n">
        <v>0</v>
      </c>
    </row>
    <row r="95" spans="1:3">
      <c r="A95" s="3" t="s">
        <v>748</v>
      </c>
      <c r="C95" s="4" t="n">
        <v>0</v>
      </c>
    </row>
    <row r="96" spans="1:3">
      <c r="A96" s="3" t="s">
        <v>749</v>
      </c>
      <c r="C96" s="9" t="n">
        <v>0.1</v>
      </c>
    </row>
    <row r="97" spans="1:3">
      <c r="A97" s="3" t="s">
        <v>769</v>
      </c>
    </row>
    <row r="98" spans="1:3">
      <c r="A98" s="3" t="s">
        <v>746</v>
      </c>
      <c r="C98" s="9" t="n">
        <v>0.1</v>
      </c>
    </row>
    <row r="99" spans="1:3">
      <c r="A99" s="3" t="s">
        <v>747</v>
      </c>
      <c r="C99" s="4" t="n">
        <v>0</v>
      </c>
    </row>
    <row r="100" spans="1:3">
      <c r="A100" s="3" t="s">
        <v>748</v>
      </c>
      <c r="C100" s="4" t="n">
        <v>0</v>
      </c>
    </row>
    <row r="101" spans="1:3">
      <c r="A101" s="3" t="s">
        <v>749</v>
      </c>
      <c r="C101" s="9" t="n">
        <v>0.1</v>
      </c>
    </row>
    <row r="102" spans="1:3">
      <c r="A102" s="3" t="s">
        <v>770</v>
      </c>
    </row>
    <row r="103" spans="1:3">
      <c r="A103" s="3" t="s">
        <v>744</v>
      </c>
      <c r="B103" s="9" t="n">
        <v>0.6</v>
      </c>
    </row>
    <row r="104" spans="1:3">
      <c r="A104" s="3" t="s">
        <v>752</v>
      </c>
      <c r="B104" s="4" t="n">
        <v>0</v>
      </c>
    </row>
    <row r="105" spans="1:3">
      <c r="A105" s="3" t="s">
        <v>753</v>
      </c>
      <c r="B105" s="4" t="n">
        <v>0</v>
      </c>
    </row>
    <row r="106" spans="1:3">
      <c r="A106" s="3" t="s">
        <v>662</v>
      </c>
      <c r="B106" s="9" t="n">
        <v>0.6</v>
      </c>
    </row>
    <row r="107" spans="1:3">
      <c r="A107" s="3" t="s">
        <v>771</v>
      </c>
    </row>
    <row r="108" spans="1:3">
      <c r="A108" s="3" t="s">
        <v>744</v>
      </c>
      <c r="B108" s="9" t="n">
        <v>0.6</v>
      </c>
    </row>
    <row r="109" spans="1:3">
      <c r="A109" s="3" t="s">
        <v>752</v>
      </c>
      <c r="B109" s="4" t="n">
        <v>0</v>
      </c>
    </row>
    <row r="110" spans="1:3">
      <c r="A110" s="3" t="s">
        <v>753</v>
      </c>
      <c r="B110" s="4" t="n">
        <v>0</v>
      </c>
    </row>
    <row r="111" spans="1:3">
      <c r="A111" s="3" t="s">
        <v>662</v>
      </c>
      <c r="B111" s="9" t="n">
        <v>0.6</v>
      </c>
    </row>
    <row r="112" spans="1:3">
      <c r="A112" s="3" t="s">
        <v>772</v>
      </c>
    </row>
    <row r="113" spans="1:3">
      <c r="A113" s="3" t="s">
        <v>744</v>
      </c>
      <c r="B113" s="9" t="n">
        <v>0.7</v>
      </c>
    </row>
    <row r="114" spans="1:3">
      <c r="A114" s="3" t="s">
        <v>752</v>
      </c>
      <c r="B114" s="4" t="n">
        <v>0</v>
      </c>
    </row>
    <row r="115" spans="1:3">
      <c r="A115" s="3" t="s">
        <v>753</v>
      </c>
      <c r="B115" s="9" t="n">
        <v>-0.7</v>
      </c>
    </row>
    <row r="116" spans="1:3">
      <c r="A116" s="3" t="s">
        <v>662</v>
      </c>
      <c r="B116" s="4" t="n">
        <v>0</v>
      </c>
    </row>
    <row r="117" spans="1:3">
      <c r="A117" s="3" t="s">
        <v>773</v>
      </c>
    </row>
    <row r="118" spans="1:3">
      <c r="A118" s="3" t="s">
        <v>744</v>
      </c>
      <c r="B118" s="9" t="n">
        <v>0.7</v>
      </c>
    </row>
    <row r="119" spans="1:3">
      <c r="A119" s="3" t="s">
        <v>752</v>
      </c>
      <c r="B119" s="4" t="n">
        <v>0</v>
      </c>
    </row>
    <row r="120" spans="1:3">
      <c r="A120" s="3" t="s">
        <v>753</v>
      </c>
      <c r="B120" s="9" t="n">
        <v>-0.7</v>
      </c>
    </row>
    <row r="121" spans="1:3">
      <c r="A121" s="3" t="s">
        <v>662</v>
      </c>
      <c r="B121" s="4" t="n">
        <v>0</v>
      </c>
    </row>
    <row r="122" spans="1:3">
      <c r="A122" s="3" t="s">
        <v>774</v>
      </c>
    </row>
    <row r="123" spans="1:3">
      <c r="A123" s="3" t="s">
        <v>746</v>
      </c>
      <c r="B123" s="9" t="n">
        <v>5.1</v>
      </c>
      <c r="C123" s="4" t="n">
        <v>6</v>
      </c>
    </row>
    <row r="124" spans="1:3">
      <c r="A124" s="3" t="s">
        <v>747</v>
      </c>
      <c r="B124" s="9" t="n">
        <v>-4.2</v>
      </c>
      <c r="C124" s="9" t="n">
        <v>-4.7</v>
      </c>
    </row>
    <row r="125" spans="1:3">
      <c r="A125" s="3" t="s">
        <v>748</v>
      </c>
      <c r="B125" s="4" t="n">
        <v>0</v>
      </c>
      <c r="C125" s="4" t="n">
        <v>0</v>
      </c>
    </row>
    <row r="126" spans="1:3">
      <c r="A126" s="3" t="s">
        <v>749</v>
      </c>
      <c r="B126" s="9" t="n">
        <v>0.9</v>
      </c>
      <c r="C126" s="9" t="n">
        <v>1.3</v>
      </c>
    </row>
    <row r="127" spans="1:3">
      <c r="A127" s="3" t="s">
        <v>775</v>
      </c>
    </row>
    <row r="128" spans="1:3">
      <c r="A128" s="3" t="s">
        <v>746</v>
      </c>
      <c r="B128" s="9" t="n">
        <v>5.1</v>
      </c>
      <c r="C128" s="4" t="n">
        <v>6</v>
      </c>
    </row>
    <row r="129" spans="1:3">
      <c r="A129" s="3" t="s">
        <v>747</v>
      </c>
      <c r="B129" s="9" t="n">
        <v>-4.2</v>
      </c>
      <c r="C129" s="9" t="n">
        <v>-4.7</v>
      </c>
    </row>
    <row r="130" spans="1:3">
      <c r="A130" s="3" t="s">
        <v>748</v>
      </c>
      <c r="B130" s="4" t="n">
        <v>0</v>
      </c>
      <c r="C130" s="4" t="n">
        <v>0</v>
      </c>
    </row>
    <row r="131" spans="1:3">
      <c r="A131" s="3" t="s">
        <v>749</v>
      </c>
      <c r="B131" s="9" t="n">
        <v>0.9</v>
      </c>
      <c r="C131" s="9" t="n">
        <v>1.3</v>
      </c>
    </row>
    <row r="132" spans="1:3">
      <c r="A132" s="3" t="s">
        <v>776</v>
      </c>
    </row>
    <row r="133" spans="1:3">
      <c r="A133" s="3" t="s">
        <v>744</v>
      </c>
      <c r="B133" s="9" t="n">
        <v>4.5</v>
      </c>
      <c r="C133" s="9" t="n">
        <v>7.7</v>
      </c>
    </row>
    <row r="134" spans="1:3">
      <c r="A134" s="3" t="s">
        <v>752</v>
      </c>
      <c r="B134" s="9" t="n">
        <v>-4.2</v>
      </c>
      <c r="C134" s="9" t="n">
        <v>-4.7</v>
      </c>
    </row>
    <row r="135" spans="1:3">
      <c r="A135" s="3" t="s">
        <v>753</v>
      </c>
      <c r="B135" s="4" t="n">
        <v>0</v>
      </c>
      <c r="C135" s="4" t="n">
        <v>0</v>
      </c>
    </row>
    <row r="136" spans="1:3">
      <c r="A136" s="3" t="s">
        <v>662</v>
      </c>
      <c r="B136" s="9" t="n">
        <v>0.3</v>
      </c>
      <c r="C136" s="4" t="n">
        <v>3</v>
      </c>
    </row>
    <row r="137" spans="1:3">
      <c r="A137" s="3" t="s">
        <v>777</v>
      </c>
    </row>
    <row r="138" spans="1:3">
      <c r="A138" s="3" t="s">
        <v>744</v>
      </c>
      <c r="B138" s="9" t="n">
        <v>4.5</v>
      </c>
      <c r="C138" s="9" t="n">
        <v>7.7</v>
      </c>
    </row>
    <row r="139" spans="1:3">
      <c r="A139" s="3" t="s">
        <v>752</v>
      </c>
      <c r="B139" s="9" t="n">
        <v>-4.2</v>
      </c>
      <c r="C139" s="9" t="n">
        <v>-4.7</v>
      </c>
    </row>
    <row r="140" spans="1:3">
      <c r="A140" s="3" t="s">
        <v>753</v>
      </c>
      <c r="B140" s="4" t="n">
        <v>0</v>
      </c>
      <c r="C140" s="4" t="n">
        <v>0</v>
      </c>
    </row>
    <row r="141" spans="1:3">
      <c r="A141" s="3" t="s">
        <v>662</v>
      </c>
      <c r="B141" s="9" t="n">
        <v>0.3</v>
      </c>
      <c r="C141" s="4" t="n">
        <v>3</v>
      </c>
    </row>
    <row r="142" spans="1:3">
      <c r="A142" s="3" t="s">
        <v>778</v>
      </c>
    </row>
    <row r="143" spans="1:3">
      <c r="A143" s="3" t="s">
        <v>746</v>
      </c>
      <c r="B143" s="9" t="n">
        <v>1.1</v>
      </c>
      <c r="C143" s="9" t="n">
        <v>1.9</v>
      </c>
    </row>
    <row r="144" spans="1:3">
      <c r="A144" s="3" t="s">
        <v>747</v>
      </c>
      <c r="B144" s="4" t="n">
        <v>0</v>
      </c>
      <c r="C144" s="4" t="n">
        <v>-1</v>
      </c>
    </row>
    <row r="145" spans="1:3">
      <c r="A145" s="3" t="s">
        <v>748</v>
      </c>
      <c r="B145" s="4" t="n">
        <v>0</v>
      </c>
      <c r="C145" s="4" t="n">
        <v>0</v>
      </c>
    </row>
    <row r="146" spans="1:3">
      <c r="A146" s="3" t="s">
        <v>749</v>
      </c>
      <c r="B146" s="9" t="n">
        <v>1.1</v>
      </c>
      <c r="C146" s="9" t="n">
        <v>0.9</v>
      </c>
    </row>
    <row r="147" spans="1:3">
      <c r="A147" s="3" t="s">
        <v>779</v>
      </c>
    </row>
    <row r="148" spans="1:3">
      <c r="A148" s="3" t="s">
        <v>746</v>
      </c>
      <c r="B148" s="9" t="n">
        <v>1.1</v>
      </c>
      <c r="C148" s="9" t="n">
        <v>1.9</v>
      </c>
    </row>
    <row r="149" spans="1:3">
      <c r="A149" s="3" t="s">
        <v>747</v>
      </c>
      <c r="B149" s="4" t="n">
        <v>0</v>
      </c>
      <c r="C149" s="4" t="n">
        <v>-1</v>
      </c>
    </row>
    <row r="150" spans="1:3">
      <c r="A150" s="3" t="s">
        <v>748</v>
      </c>
      <c r="B150" s="4" t="n">
        <v>0</v>
      </c>
      <c r="C150" s="4" t="n">
        <v>0</v>
      </c>
    </row>
    <row r="151" spans="1:3">
      <c r="A151" s="3" t="s">
        <v>749</v>
      </c>
      <c r="B151" s="9" t="n">
        <v>1.1</v>
      </c>
      <c r="C151" s="9" t="n">
        <v>0.9</v>
      </c>
    </row>
    <row r="152" spans="1:3">
      <c r="A152" s="3" t="s">
        <v>780</v>
      </c>
    </row>
    <row r="153" spans="1:3">
      <c r="A153" s="3" t="s">
        <v>744</v>
      </c>
      <c r="C153" s="4" t="n">
        <v>2</v>
      </c>
    </row>
    <row r="154" spans="1:3">
      <c r="A154" s="3" t="s">
        <v>752</v>
      </c>
      <c r="C154" s="4" t="n">
        <v>-1</v>
      </c>
    </row>
    <row r="155" spans="1:3">
      <c r="A155" s="3" t="s">
        <v>753</v>
      </c>
      <c r="C155" s="4" t="n">
        <v>0</v>
      </c>
    </row>
    <row r="156" spans="1:3">
      <c r="A156" s="3" t="s">
        <v>662</v>
      </c>
      <c r="C156" s="4" t="n">
        <v>1</v>
      </c>
    </row>
    <row r="157" spans="1:3">
      <c r="A157" s="3" t="s">
        <v>781</v>
      </c>
    </row>
    <row r="158" spans="1:3">
      <c r="A158" s="3" t="s">
        <v>744</v>
      </c>
      <c r="C158" s="4" t="n">
        <v>2</v>
      </c>
    </row>
    <row r="159" spans="1:3">
      <c r="A159" s="3" t="s">
        <v>752</v>
      </c>
      <c r="C159" s="4" t="n">
        <v>-1</v>
      </c>
    </row>
    <row r="160" spans="1:3">
      <c r="A160" s="3" t="s">
        <v>753</v>
      </c>
      <c r="C160" s="4" t="n">
        <v>0</v>
      </c>
    </row>
    <row r="161" spans="1:3">
      <c r="A161" s="3" t="s">
        <v>662</v>
      </c>
      <c r="C161" s="7" t="n">
        <v>1</v>
      </c>
    </row>
    <row r="162" spans="1:3">
      <c r="A162" s="3" t="s">
        <v>782</v>
      </c>
    </row>
    <row r="163" spans="1:3">
      <c r="A163" s="3" t="s">
        <v>746</v>
      </c>
      <c r="B163" s="9" t="n">
        <v>0.1</v>
      </c>
    </row>
    <row r="164" spans="1:3">
      <c r="A164" s="3" t="s">
        <v>747</v>
      </c>
      <c r="B164" s="4" t="n">
        <v>0</v>
      </c>
    </row>
    <row r="165" spans="1:3">
      <c r="A165" s="3" t="s">
        <v>748</v>
      </c>
      <c r="B165" s="4" t="n">
        <v>0</v>
      </c>
    </row>
    <row r="166" spans="1:3">
      <c r="A166" s="3" t="s">
        <v>749</v>
      </c>
      <c r="B166" s="9" t="n">
        <v>0.1</v>
      </c>
    </row>
    <row r="167" spans="1:3">
      <c r="A167" s="3" t="s">
        <v>783</v>
      </c>
    </row>
    <row r="168" spans="1:3">
      <c r="A168" s="3" t="s">
        <v>746</v>
      </c>
      <c r="B168" s="9" t="n">
        <v>0.1</v>
      </c>
    </row>
    <row r="169" spans="1:3">
      <c r="A169" s="3" t="s">
        <v>747</v>
      </c>
      <c r="B169" s="4" t="n">
        <v>0</v>
      </c>
    </row>
    <row r="170" spans="1:3">
      <c r="A170" s="3" t="s">
        <v>748</v>
      </c>
      <c r="B170" s="4" t="n">
        <v>0</v>
      </c>
    </row>
    <row r="171" spans="1:3">
      <c r="A171" s="3" t="s">
        <v>749</v>
      </c>
      <c r="B171" s="9" t="n">
        <v>0.1</v>
      </c>
    </row>
    <row r="172" spans="1:3">
      <c r="A172" s="3" t="s">
        <v>784</v>
      </c>
    </row>
    <row r="173" spans="1:3">
      <c r="A173" s="3" t="s">
        <v>746</v>
      </c>
      <c r="B173" s="9" t="n">
        <v>0.2</v>
      </c>
    </row>
    <row r="174" spans="1:3">
      <c r="A174" s="3" t="s">
        <v>747</v>
      </c>
      <c r="B174" s="9" t="n">
        <v>-0.2</v>
      </c>
    </row>
    <row r="175" spans="1:3">
      <c r="A175" s="3" t="s">
        <v>748</v>
      </c>
      <c r="B175" s="4" t="n">
        <v>0</v>
      </c>
    </row>
    <row r="176" spans="1:3">
      <c r="A176" s="3" t="s">
        <v>749</v>
      </c>
      <c r="B176" s="4" t="n">
        <v>0</v>
      </c>
    </row>
    <row r="177" spans="1:3">
      <c r="A177" s="3" t="s">
        <v>785</v>
      </c>
    </row>
    <row r="178" spans="1:3">
      <c r="A178" s="3" t="s">
        <v>744</v>
      </c>
      <c r="B178" s="9" t="n">
        <v>0.2</v>
      </c>
    </row>
    <row r="179" spans="1:3">
      <c r="A179" s="3" t="s">
        <v>752</v>
      </c>
      <c r="B179" s="4" t="n">
        <v>0</v>
      </c>
    </row>
    <row r="180" spans="1:3">
      <c r="A180" s="3" t="s">
        <v>753</v>
      </c>
      <c r="B180" s="4" t="n">
        <v>0</v>
      </c>
    </row>
    <row r="181" spans="1:3">
      <c r="A181" s="3" t="s">
        <v>662</v>
      </c>
      <c r="B181" s="9" t="n">
        <v>0.2</v>
      </c>
    </row>
    <row r="182" spans="1:3">
      <c r="A182" s="3" t="s">
        <v>786</v>
      </c>
    </row>
    <row r="183" spans="1:3">
      <c r="A183" s="3" t="s">
        <v>744</v>
      </c>
      <c r="B183" s="9" t="n">
        <v>0.2</v>
      </c>
    </row>
    <row r="184" spans="1:3">
      <c r="A184" s="3" t="s">
        <v>752</v>
      </c>
      <c r="B184" s="4" t="n">
        <v>0</v>
      </c>
    </row>
    <row r="185" spans="1:3">
      <c r="A185" s="3" t="s">
        <v>753</v>
      </c>
      <c r="B185" s="4" t="n">
        <v>0</v>
      </c>
    </row>
    <row r="186" spans="1:3">
      <c r="A186" s="3" t="s">
        <v>662</v>
      </c>
      <c r="B186" s="9" t="n">
        <v>0.2</v>
      </c>
    </row>
    <row r="187" spans="1:3">
      <c r="A187" s="3" t="s">
        <v>787</v>
      </c>
    </row>
    <row r="188" spans="1:3">
      <c r="A188" s="3" t="s">
        <v>744</v>
      </c>
      <c r="B188" s="9" t="n">
        <v>0.3</v>
      </c>
    </row>
    <row r="189" spans="1:3">
      <c r="A189" s="3" t="s">
        <v>752</v>
      </c>
      <c r="B189" s="9" t="n">
        <v>-0.2</v>
      </c>
    </row>
    <row r="190" spans="1:3">
      <c r="A190" s="3" t="s">
        <v>753</v>
      </c>
      <c r="B190" s="9" t="n">
        <v>-0.1</v>
      </c>
    </row>
    <row r="191" spans="1:3">
      <c r="A191" s="3" t="s">
        <v>662</v>
      </c>
      <c r="B191" s="4" t="n">
        <v>0</v>
      </c>
    </row>
    <row r="192" spans="1:3">
      <c r="A192" s="3" t="s">
        <v>788</v>
      </c>
    </row>
    <row r="193" spans="1:3">
      <c r="A193" s="3" t="s">
        <v>744</v>
      </c>
      <c r="B193" s="9" t="n">
        <v>0.3</v>
      </c>
    </row>
    <row r="194" spans="1:3">
      <c r="A194" s="3" t="s">
        <v>752</v>
      </c>
      <c r="B194" s="9" t="n">
        <v>-0.2</v>
      </c>
    </row>
    <row r="195" spans="1:3">
      <c r="A195" s="3" t="s">
        <v>753</v>
      </c>
      <c r="B195" s="9" t="n">
        <v>-0.1</v>
      </c>
    </row>
    <row r="196" spans="1:3">
      <c r="A196" s="3" t="s">
        <v>662</v>
      </c>
      <c r="B19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7</v>
      </c>
      <c r="B1" s="2" t="s">
        <v>2</v>
      </c>
      <c r="C1" s="2" t="s">
        <v>88</v>
      </c>
    </row>
    <row r="2" spans="1:3">
      <c r="A2" s="8" t="s">
        <v>89</v>
      </c>
    </row>
    <row r="3" spans="1:3">
      <c r="A3" s="3" t="s">
        <v>90</v>
      </c>
      <c r="B3" s="6" t="n">
        <v>34.1</v>
      </c>
      <c r="C3" s="6" t="n">
        <v>54.6</v>
      </c>
    </row>
    <row r="4" spans="1:3">
      <c r="A4" s="3" t="s">
        <v>91</v>
      </c>
      <c r="B4" s="9" t="n">
        <v>1.5</v>
      </c>
      <c r="C4" s="4" t="n">
        <v>29</v>
      </c>
    </row>
    <row r="5" spans="1:3">
      <c r="A5" s="3" t="s">
        <v>92</v>
      </c>
      <c r="B5" s="9" t="n">
        <v>99.59999999999999</v>
      </c>
      <c r="C5" s="9" t="n">
        <v>135.1</v>
      </c>
    </row>
    <row r="6" spans="1:3">
      <c r="A6" s="3" t="s">
        <v>93</v>
      </c>
      <c r="B6" s="9" t="n">
        <v>29.3</v>
      </c>
      <c r="C6" s="9" t="n">
        <v>77.2</v>
      </c>
    </row>
    <row r="7" spans="1:3">
      <c r="A7" s="3" t="s">
        <v>94</v>
      </c>
      <c r="B7" s="4" t="n">
        <v>41</v>
      </c>
      <c r="C7" s="4" t="n">
        <v>81</v>
      </c>
    </row>
    <row r="8" spans="1:3">
      <c r="A8" s="3" t="s">
        <v>95</v>
      </c>
      <c r="B8" s="9" t="n">
        <v>4.3</v>
      </c>
      <c r="C8" s="9" t="n">
        <v>0.1</v>
      </c>
    </row>
    <row r="9" spans="1:3">
      <c r="A9" s="3" t="s">
        <v>96</v>
      </c>
      <c r="B9" s="9" t="n">
        <v>29.2</v>
      </c>
      <c r="C9" s="9" t="n">
        <v>31.8</v>
      </c>
    </row>
    <row r="10" spans="1:3">
      <c r="A10" s="3" t="s">
        <v>97</v>
      </c>
      <c r="B10" s="9" t="n">
        <v>68.59999999999999</v>
      </c>
      <c r="C10" s="4" t="n">
        <v>0</v>
      </c>
    </row>
    <row r="11" spans="1:3">
      <c r="A11" s="3" t="s">
        <v>98</v>
      </c>
      <c r="B11" s="9" t="n">
        <v>307.6</v>
      </c>
      <c r="C11" s="9" t="n">
        <v>408.8</v>
      </c>
    </row>
    <row r="12" spans="1:3">
      <c r="A12" s="8" t="s">
        <v>99</v>
      </c>
    </row>
    <row r="13" spans="1:3">
      <c r="A13" s="3" t="s">
        <v>100</v>
      </c>
      <c r="B13" s="9" t="n">
        <v>1953.4</v>
      </c>
      <c r="C13" s="9" t="n">
        <v>1985.6</v>
      </c>
    </row>
    <row r="14" spans="1:3">
      <c r="A14" s="3" t="s">
        <v>101</v>
      </c>
      <c r="B14" s="9" t="n">
        <v>-357.1</v>
      </c>
      <c r="C14" s="9" t="n">
        <v>-334.8</v>
      </c>
    </row>
    <row r="15" spans="1:3">
      <c r="A15" s="3" t="s">
        <v>102</v>
      </c>
      <c r="B15" s="9" t="n">
        <v>1596.3</v>
      </c>
      <c r="C15" s="9" t="n">
        <v>1650.8</v>
      </c>
    </row>
    <row r="16" spans="1:3">
      <c r="A16" s="3" t="s">
        <v>103</v>
      </c>
      <c r="B16" s="9" t="n">
        <v>63.3</v>
      </c>
      <c r="C16" s="9" t="n">
        <v>116.4</v>
      </c>
    </row>
    <row r="17" spans="1:3">
      <c r="A17" s="3" t="s">
        <v>104</v>
      </c>
      <c r="B17" s="9" t="n">
        <v>1659.6</v>
      </c>
      <c r="C17" s="9" t="n">
        <v>1767.2</v>
      </c>
    </row>
    <row r="18" spans="1:3">
      <c r="A18" s="8" t="s">
        <v>105</v>
      </c>
    </row>
    <row r="19" spans="1:3">
      <c r="A19" s="3" t="s">
        <v>106</v>
      </c>
      <c r="B19" s="9" t="n">
        <v>209.5</v>
      </c>
      <c r="C19" s="9" t="n">
        <v>203.9</v>
      </c>
    </row>
    <row r="20" spans="1:3">
      <c r="A20" s="3" t="s">
        <v>107</v>
      </c>
      <c r="B20" s="4" t="n">
        <v>19</v>
      </c>
      <c r="C20" s="9" t="n">
        <v>22.7</v>
      </c>
    </row>
    <row r="21" spans="1:3">
      <c r="A21" s="3" t="s">
        <v>108</v>
      </c>
      <c r="B21" s="9" t="n">
        <v>14.7</v>
      </c>
      <c r="C21" s="9" t="n">
        <v>16.6</v>
      </c>
    </row>
    <row r="22" spans="1:3">
      <c r="A22" s="3" t="s">
        <v>109</v>
      </c>
      <c r="B22" s="9" t="n">
        <v>243.2</v>
      </c>
      <c r="C22" s="9" t="n">
        <v>243.2</v>
      </c>
    </row>
    <row r="23" spans="1:3">
      <c r="A23" s="3" t="s">
        <v>110</v>
      </c>
      <c r="B23" s="9" t="n">
        <v>2210.4</v>
      </c>
      <c r="C23" s="9" t="n">
        <v>2419.2</v>
      </c>
    </row>
    <row r="24" spans="1:3">
      <c r="A24" s="8" t="s">
        <v>111</v>
      </c>
    </row>
    <row r="25" spans="1:3">
      <c r="A25" s="3" t="s">
        <v>112</v>
      </c>
      <c r="B25" s="9" t="n">
        <v>50.9</v>
      </c>
      <c r="C25" s="9" t="n">
        <v>29.7</v>
      </c>
    </row>
    <row r="26" spans="1:3">
      <c r="A26" s="3" t="s">
        <v>113</v>
      </c>
      <c r="B26" s="9" t="n">
        <v>57.4</v>
      </c>
      <c r="C26" s="9" t="n">
        <v>113.9</v>
      </c>
    </row>
    <row r="27" spans="1:3">
      <c r="A27" s="3" t="s">
        <v>114</v>
      </c>
      <c r="B27" s="9" t="n">
        <v>154.9</v>
      </c>
      <c r="C27" s="9" t="n">
        <v>185.1</v>
      </c>
    </row>
    <row r="28" spans="1:3">
      <c r="A28" s="3" t="s">
        <v>115</v>
      </c>
      <c r="B28" s="9" t="n">
        <v>17.7</v>
      </c>
      <c r="C28" s="9" t="n">
        <v>17.7</v>
      </c>
    </row>
    <row r="29" spans="1:3">
      <c r="A29" s="3" t="s">
        <v>116</v>
      </c>
      <c r="B29" s="9" t="n">
        <v>16.9</v>
      </c>
      <c r="C29" s="9" t="n">
        <v>15.2</v>
      </c>
    </row>
    <row r="30" spans="1:3">
      <c r="A30" s="3" t="s">
        <v>117</v>
      </c>
      <c r="B30" s="4" t="n">
        <v>15</v>
      </c>
      <c r="C30" s="9" t="n">
        <v>33.7</v>
      </c>
    </row>
    <row r="31" spans="1:3">
      <c r="A31" s="3" t="s">
        <v>118</v>
      </c>
      <c r="B31" s="9" t="n">
        <v>5.4</v>
      </c>
      <c r="C31" s="9" t="n">
        <v>5.4</v>
      </c>
    </row>
    <row r="32" spans="1:3">
      <c r="A32" s="3" t="s">
        <v>119</v>
      </c>
      <c r="B32" s="9" t="n">
        <v>34.3</v>
      </c>
      <c r="C32" s="9" t="n">
        <v>50.2</v>
      </c>
    </row>
    <row r="33" spans="1:3">
      <c r="A33" s="3" t="s">
        <v>120</v>
      </c>
      <c r="B33" s="9" t="n">
        <v>23.2</v>
      </c>
      <c r="C33" s="4" t="n">
        <v>0</v>
      </c>
    </row>
    <row r="34" spans="1:3">
      <c r="A34" s="3" t="s">
        <v>121</v>
      </c>
      <c r="B34" s="9" t="n">
        <v>375.7</v>
      </c>
      <c r="C34" s="9" t="n">
        <v>450.9</v>
      </c>
    </row>
    <row r="35" spans="1:3">
      <c r="A35" s="8" t="s">
        <v>122</v>
      </c>
    </row>
    <row r="36" spans="1:3">
      <c r="A36" s="3" t="s">
        <v>123</v>
      </c>
      <c r="B36" s="9" t="n">
        <v>1786.7</v>
      </c>
      <c r="C36" s="9" t="n">
        <v>1828.7</v>
      </c>
    </row>
    <row r="37" spans="1:3">
      <c r="A37" s="3" t="s">
        <v>124</v>
      </c>
      <c r="B37" s="9" t="n">
        <v>257.4</v>
      </c>
      <c r="C37" s="9" t="n">
        <v>252.4</v>
      </c>
    </row>
    <row r="38" spans="1:3">
      <c r="A38" s="3" t="s">
        <v>125</v>
      </c>
      <c r="B38" s="9" t="n">
        <v>42.1</v>
      </c>
      <c r="C38" s="9" t="n">
        <v>84.59999999999999</v>
      </c>
    </row>
    <row r="39" spans="1:3">
      <c r="A39" s="3" t="s">
        <v>126</v>
      </c>
      <c r="B39" s="9" t="n">
        <v>133.1</v>
      </c>
      <c r="C39" s="9" t="n">
        <v>130.4</v>
      </c>
    </row>
    <row r="40" spans="1:3">
      <c r="A40" s="3" t="s">
        <v>127</v>
      </c>
      <c r="B40" s="9" t="n">
        <v>101.8</v>
      </c>
      <c r="C40" s="9" t="n">
        <v>101.6</v>
      </c>
    </row>
    <row r="41" spans="1:3">
      <c r="A41" s="3" t="s">
        <v>128</v>
      </c>
      <c r="B41" s="9" t="n">
        <v>131.7</v>
      </c>
      <c r="C41" s="9" t="n">
        <v>138.8</v>
      </c>
    </row>
    <row r="42" spans="1:3">
      <c r="A42" s="3" t="s">
        <v>129</v>
      </c>
      <c r="B42" s="4" t="n">
        <v>14</v>
      </c>
      <c r="C42" s="9" t="n">
        <v>19.4</v>
      </c>
    </row>
    <row r="43" spans="1:3">
      <c r="A43" s="3" t="s">
        <v>130</v>
      </c>
      <c r="B43" s="9" t="n">
        <v>2466.8</v>
      </c>
      <c r="C43" s="9" t="n">
        <v>2555.9</v>
      </c>
    </row>
    <row r="44" spans="1:3">
      <c r="A44" s="3" t="s">
        <v>131</v>
      </c>
      <c r="B44" s="3" t="s">
        <v>132</v>
      </c>
      <c r="C44" s="3" t="s">
        <v>132</v>
      </c>
    </row>
    <row r="45" spans="1:3">
      <c r="A45" s="8" t="s">
        <v>133</v>
      </c>
    </row>
    <row r="46" spans="1:3">
      <c r="A46" s="3" t="s">
        <v>134</v>
      </c>
      <c r="B46" s="4" t="n">
        <v>0</v>
      </c>
      <c r="C46" s="4" t="n">
        <v>0</v>
      </c>
    </row>
    <row r="47" spans="1:3">
      <c r="A47" s="3" t="s">
        <v>135</v>
      </c>
      <c r="B47" s="4" t="n">
        <v>2233</v>
      </c>
      <c r="C47" s="4" t="n">
        <v>2233</v>
      </c>
    </row>
    <row r="48" spans="1:3">
      <c r="A48" s="3" t="s">
        <v>136</v>
      </c>
      <c r="B48" s="4" t="n">
        <v>7</v>
      </c>
      <c r="C48" s="9" t="n">
        <v>0.3</v>
      </c>
    </row>
    <row r="49" spans="1:3">
      <c r="A49" s="3" t="s">
        <v>137</v>
      </c>
      <c r="B49" s="9" t="n">
        <v>-2872.1</v>
      </c>
      <c r="C49" s="9" t="n">
        <v>-2820.9</v>
      </c>
    </row>
    <row r="50" spans="1:3">
      <c r="A50" s="3" t="s">
        <v>138</v>
      </c>
      <c r="B50" s="9" t="n">
        <v>-632.1</v>
      </c>
      <c r="C50" s="9" t="n">
        <v>-587.6</v>
      </c>
    </row>
    <row r="51" spans="1:3">
      <c r="A51" s="3" t="s">
        <v>139</v>
      </c>
      <c r="B51" s="9" t="n">
        <v>2210.4</v>
      </c>
      <c r="C51" s="9" t="n">
        <v>2419.2</v>
      </c>
    </row>
    <row r="52" spans="1:3">
      <c r="A52" s="3" t="s">
        <v>26</v>
      </c>
    </row>
    <row r="53" spans="1:3">
      <c r="A53" s="8" t="s">
        <v>89</v>
      </c>
    </row>
    <row r="54" spans="1:3">
      <c r="A54" s="3" t="s">
        <v>90</v>
      </c>
      <c r="B54" s="9" t="n">
        <v>6.1</v>
      </c>
      <c r="C54" s="9" t="n">
        <v>1.6</v>
      </c>
    </row>
    <row r="55" spans="1:3">
      <c r="A55" s="3" t="s">
        <v>91</v>
      </c>
      <c r="B55" s="9" t="n">
        <v>1.5</v>
      </c>
      <c r="C55" s="4" t="n">
        <v>29</v>
      </c>
    </row>
    <row r="56" spans="1:3">
      <c r="A56" s="3" t="s">
        <v>92</v>
      </c>
      <c r="B56" s="9" t="n">
        <v>95.09999999999999</v>
      </c>
      <c r="C56" s="9" t="n">
        <v>134.6</v>
      </c>
    </row>
    <row r="57" spans="1:3">
      <c r="A57" s="3" t="s">
        <v>93</v>
      </c>
      <c r="B57" s="9" t="n">
        <v>27.7</v>
      </c>
      <c r="C57" s="9" t="n">
        <v>75.8</v>
      </c>
    </row>
    <row r="58" spans="1:3">
      <c r="A58" s="3" t="s">
        <v>94</v>
      </c>
      <c r="B58" s="9" t="n">
        <v>40.1</v>
      </c>
      <c r="C58" s="9" t="n">
        <v>79.2</v>
      </c>
    </row>
    <row r="59" spans="1:3">
      <c r="A59" s="3" t="s">
        <v>95</v>
      </c>
      <c r="B59" s="9" t="n">
        <v>4.3</v>
      </c>
      <c r="C59" s="9" t="n">
        <v>0.1</v>
      </c>
    </row>
    <row r="60" spans="1:3">
      <c r="A60" s="3" t="s">
        <v>96</v>
      </c>
      <c r="B60" s="9" t="n">
        <v>28.6</v>
      </c>
      <c r="C60" s="9" t="n">
        <v>32.4</v>
      </c>
    </row>
    <row r="61" spans="1:3">
      <c r="A61" s="3" t="s">
        <v>97</v>
      </c>
      <c r="B61" s="9" t="n">
        <v>68.59999999999999</v>
      </c>
      <c r="C61" s="4" t="n">
        <v>0</v>
      </c>
    </row>
    <row r="62" spans="1:3">
      <c r="A62" s="3" t="s">
        <v>98</v>
      </c>
      <c r="B62" s="4" t="n">
        <v>272</v>
      </c>
      <c r="C62" s="9" t="n">
        <v>352.7</v>
      </c>
    </row>
    <row r="63" spans="1:3">
      <c r="A63" s="8" t="s">
        <v>99</v>
      </c>
    </row>
    <row r="64" spans="1:3">
      <c r="A64" s="3" t="s">
        <v>100</v>
      </c>
      <c r="B64" s="9" t="n">
        <v>2331.7</v>
      </c>
      <c r="C64" s="9" t="n">
        <v>2398.6</v>
      </c>
    </row>
    <row r="65" spans="1:3">
      <c r="A65" s="3" t="s">
        <v>101</v>
      </c>
      <c r="B65" s="9" t="n">
        <v>-1048.3</v>
      </c>
      <c r="C65" s="9" t="n">
        <v>-1047.9</v>
      </c>
    </row>
    <row r="66" spans="1:3">
      <c r="A66" s="3" t="s">
        <v>102</v>
      </c>
      <c r="B66" s="9" t="n">
        <v>1283.4</v>
      </c>
      <c r="C66" s="9" t="n">
        <v>1350.7</v>
      </c>
    </row>
    <row r="67" spans="1:3">
      <c r="A67" s="3" t="s">
        <v>103</v>
      </c>
      <c r="B67" s="9" t="n">
        <v>51.1</v>
      </c>
      <c r="C67" s="9" t="n">
        <v>89.90000000000001</v>
      </c>
    </row>
    <row r="68" spans="1:3">
      <c r="A68" s="3" t="s">
        <v>104</v>
      </c>
      <c r="B68" s="9" t="n">
        <v>1334.5</v>
      </c>
      <c r="C68" s="9" t="n">
        <v>1440.6</v>
      </c>
    </row>
    <row r="69" spans="1:3">
      <c r="A69" s="8" t="s">
        <v>105</v>
      </c>
    </row>
    <row r="70" spans="1:3">
      <c r="A70" s="3" t="s">
        <v>106</v>
      </c>
      <c r="B70" s="9" t="n">
        <v>209.5</v>
      </c>
      <c r="C70" s="9" t="n">
        <v>203.9</v>
      </c>
    </row>
    <row r="71" spans="1:3">
      <c r="A71" s="3" t="s">
        <v>107</v>
      </c>
      <c r="B71" s="9" t="n">
        <v>19.3</v>
      </c>
      <c r="C71" s="4" t="n">
        <v>23</v>
      </c>
    </row>
    <row r="72" spans="1:3">
      <c r="A72" s="3" t="s">
        <v>108</v>
      </c>
      <c r="B72" s="9" t="n">
        <v>13.3</v>
      </c>
      <c r="C72" s="9" t="n">
        <v>14.9</v>
      </c>
    </row>
    <row r="73" spans="1:3">
      <c r="A73" s="3" t="s">
        <v>109</v>
      </c>
      <c r="B73" s="9" t="n">
        <v>242.1</v>
      </c>
      <c r="C73" s="9" t="n">
        <v>241.8</v>
      </c>
    </row>
    <row r="74" spans="1:3">
      <c r="A74" s="3" t="s">
        <v>110</v>
      </c>
      <c r="B74" s="9" t="n">
        <v>1848.6</v>
      </c>
      <c r="C74" s="9" t="n">
        <v>2035.1</v>
      </c>
    </row>
    <row r="75" spans="1:3">
      <c r="A75" s="8" t="s">
        <v>111</v>
      </c>
    </row>
    <row r="76" spans="1:3">
      <c r="A76" s="3" t="s">
        <v>112</v>
      </c>
      <c r="B76" s="9" t="n">
        <v>26.4</v>
      </c>
      <c r="C76" s="9" t="n">
        <v>4.7</v>
      </c>
    </row>
    <row r="77" spans="1:3">
      <c r="A77" s="3" t="s">
        <v>140</v>
      </c>
      <c r="B77" s="4" t="n">
        <v>0</v>
      </c>
      <c r="C77" s="4" t="n">
        <v>5</v>
      </c>
    </row>
    <row r="78" spans="1:3">
      <c r="A78" s="3" t="s">
        <v>113</v>
      </c>
      <c r="B78" s="9" t="n">
        <v>54.9</v>
      </c>
      <c r="C78" s="9" t="n">
        <v>110.5</v>
      </c>
    </row>
    <row r="79" spans="1:3">
      <c r="A79" s="3" t="s">
        <v>114</v>
      </c>
      <c r="B79" s="4" t="n">
        <v>34</v>
      </c>
      <c r="C79" s="9" t="n">
        <v>75.7</v>
      </c>
    </row>
    <row r="80" spans="1:3">
      <c r="A80" s="3" t="s">
        <v>115</v>
      </c>
      <c r="B80" s="9" t="n">
        <v>2.1</v>
      </c>
      <c r="C80" s="9" t="n">
        <v>2.1</v>
      </c>
    </row>
    <row r="81" spans="1:3">
      <c r="A81" s="3" t="s">
        <v>116</v>
      </c>
      <c r="B81" s="9" t="n">
        <v>16.9</v>
      </c>
      <c r="C81" s="9" t="n">
        <v>15.2</v>
      </c>
    </row>
    <row r="82" spans="1:3">
      <c r="A82" s="3" t="s">
        <v>117</v>
      </c>
      <c r="B82" s="4" t="n">
        <v>15</v>
      </c>
      <c r="C82" s="9" t="n">
        <v>33.7</v>
      </c>
    </row>
    <row r="83" spans="1:3">
      <c r="A83" s="3" t="s">
        <v>119</v>
      </c>
      <c r="B83" s="4" t="n">
        <v>33</v>
      </c>
      <c r="C83" s="9" t="n">
        <v>48.3</v>
      </c>
    </row>
    <row r="84" spans="1:3">
      <c r="A84" s="3" t="s">
        <v>120</v>
      </c>
      <c r="B84" s="9" t="n">
        <v>22.2</v>
      </c>
      <c r="C84" s="4" t="n">
        <v>0</v>
      </c>
    </row>
    <row r="85" spans="1:3">
      <c r="A85" s="3" t="s">
        <v>121</v>
      </c>
      <c r="B85" s="9" t="n">
        <v>204.5</v>
      </c>
      <c r="C85" s="9" t="n">
        <v>295.2</v>
      </c>
    </row>
    <row r="86" spans="1:3">
      <c r="A86" s="8" t="s">
        <v>122</v>
      </c>
    </row>
    <row r="87" spans="1:3">
      <c r="A87" s="3" t="s">
        <v>123</v>
      </c>
      <c r="B87" s="9" t="n">
        <v>713.5</v>
      </c>
      <c r="C87" s="9" t="n">
        <v>744.7</v>
      </c>
    </row>
    <row r="88" spans="1:3">
      <c r="A88" s="3" t="s">
        <v>124</v>
      </c>
      <c r="B88" s="9" t="n">
        <v>157.5</v>
      </c>
      <c r="C88" s="9" t="n">
        <v>146.3</v>
      </c>
    </row>
    <row r="89" spans="1:3">
      <c r="A89" s="3" t="s">
        <v>125</v>
      </c>
      <c r="B89" s="9" t="n">
        <v>42.5</v>
      </c>
      <c r="C89" s="9" t="n">
        <v>84.09999999999999</v>
      </c>
    </row>
    <row r="90" spans="1:3">
      <c r="A90" s="3" t="s">
        <v>126</v>
      </c>
      <c r="B90" s="9" t="n">
        <v>133.1</v>
      </c>
      <c r="C90" s="9" t="n">
        <v>130.4</v>
      </c>
    </row>
    <row r="91" spans="1:3">
      <c r="A91" s="3" t="s">
        <v>127</v>
      </c>
      <c r="B91" s="9" t="n">
        <v>101.8</v>
      </c>
      <c r="C91" s="9" t="n">
        <v>101.6</v>
      </c>
    </row>
    <row r="92" spans="1:3">
      <c r="A92" s="3" t="s">
        <v>128</v>
      </c>
      <c r="B92" s="9" t="n">
        <v>129.9</v>
      </c>
      <c r="C92" s="9" t="n">
        <v>135.2</v>
      </c>
    </row>
    <row r="93" spans="1:3">
      <c r="A93" s="3" t="s">
        <v>141</v>
      </c>
      <c r="B93" s="9" t="n">
        <v>16.6</v>
      </c>
      <c r="C93" s="9" t="n">
        <v>17.7</v>
      </c>
    </row>
    <row r="94" spans="1:3">
      <c r="A94" s="3" t="s">
        <v>129</v>
      </c>
      <c r="B94" s="9" t="n">
        <v>12.6</v>
      </c>
      <c r="C94" s="9" t="n">
        <v>17.6</v>
      </c>
    </row>
    <row r="95" spans="1:3">
      <c r="A95" s="3" t="s">
        <v>130</v>
      </c>
      <c r="B95" s="9" t="n">
        <v>1307.5</v>
      </c>
      <c r="C95" s="9" t="n">
        <v>1377.6</v>
      </c>
    </row>
    <row r="96" spans="1:3">
      <c r="A96" s="3" t="s">
        <v>131</v>
      </c>
      <c r="B96" s="3" t="s">
        <v>132</v>
      </c>
      <c r="C96" s="3" t="s">
        <v>132</v>
      </c>
    </row>
    <row r="97" spans="1:3">
      <c r="A97" s="8" t="s">
        <v>133</v>
      </c>
    </row>
    <row r="98" spans="1:3">
      <c r="A98" s="3" t="s">
        <v>134</v>
      </c>
      <c r="B98" s="9" t="n">
        <v>0.4</v>
      </c>
      <c r="C98" s="9" t="n">
        <v>0.4</v>
      </c>
    </row>
    <row r="99" spans="1:3">
      <c r="A99" s="3" t="s">
        <v>135</v>
      </c>
      <c r="B99" s="9" t="n">
        <v>801.8</v>
      </c>
      <c r="C99" s="9" t="n">
        <v>810.7</v>
      </c>
    </row>
    <row r="100" spans="1:3">
      <c r="A100" s="3" t="s">
        <v>136</v>
      </c>
      <c r="B100" s="9" t="n">
        <v>-33.6</v>
      </c>
      <c r="C100" s="9" t="n">
        <v>-42.5</v>
      </c>
    </row>
    <row r="101" spans="1:3">
      <c r="A101" s="3" t="s">
        <v>137</v>
      </c>
      <c r="B101" s="4" t="n">
        <v>-432</v>
      </c>
      <c r="C101" s="9" t="n">
        <v>-406.3</v>
      </c>
    </row>
    <row r="102" spans="1:3">
      <c r="A102" s="3" t="s">
        <v>138</v>
      </c>
      <c r="B102" s="9" t="n">
        <v>336.6</v>
      </c>
      <c r="C102" s="9" t="n">
        <v>362.3</v>
      </c>
    </row>
    <row r="103" spans="1:3">
      <c r="A103" s="3" t="s">
        <v>139</v>
      </c>
      <c r="B103" s="6" t="n">
        <v>1848.6</v>
      </c>
      <c r="C103" s="6" t="n">
        <v>20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1"/>
    <col customWidth="1" max="6" min="6" width="21"/>
    <col customWidth="1" max="7" min="7" width="21"/>
  </cols>
  <sheetData>
    <row r="1" spans="1:7">
      <c r="A1" s="1" t="s">
        <v>789</v>
      </c>
      <c r="B1" s="2" t="s">
        <v>790</v>
      </c>
      <c r="C1" s="2" t="s">
        <v>791</v>
      </c>
      <c r="D1" s="2" t="s">
        <v>792</v>
      </c>
      <c r="E1" s="2" t="s">
        <v>335</v>
      </c>
      <c r="F1" s="2" t="s">
        <v>793</v>
      </c>
      <c r="G1" s="2" t="s">
        <v>401</v>
      </c>
    </row>
    <row r="2" spans="1:7">
      <c r="A2" s="8" t="s">
        <v>215</v>
      </c>
    </row>
    <row r="3" spans="1:7">
      <c r="A3" s="3" t="s">
        <v>172</v>
      </c>
      <c r="D3" s="7" t="n">
        <v>22800000</v>
      </c>
      <c r="E3" s="7" t="n">
        <v>75400000</v>
      </c>
    </row>
    <row r="4" spans="1:7">
      <c r="A4" s="3" t="s">
        <v>794</v>
      </c>
      <c r="D4" s="11" t="n">
        <v>0.52</v>
      </c>
    </row>
    <row r="5" spans="1:7">
      <c r="A5" s="3" t="s">
        <v>26</v>
      </c>
    </row>
    <row r="6" spans="1:7">
      <c r="A6" s="8" t="s">
        <v>215</v>
      </c>
    </row>
    <row r="7" spans="1:7">
      <c r="A7" s="3" t="s">
        <v>172</v>
      </c>
      <c r="D7" s="7" t="n">
        <v>10300000</v>
      </c>
      <c r="E7" s="7" t="n">
        <v>0</v>
      </c>
    </row>
    <row r="8" spans="1:7">
      <c r="A8" s="3" t="s">
        <v>794</v>
      </c>
      <c r="D8" s="11" t="n">
        <v>0.52</v>
      </c>
    </row>
    <row r="9" spans="1:7">
      <c r="A9" s="3" t="s">
        <v>795</v>
      </c>
    </row>
    <row r="10" spans="1:7">
      <c r="A10" s="8" t="s">
        <v>215</v>
      </c>
    </row>
    <row r="11" spans="1:7">
      <c r="A11" s="3" t="s">
        <v>796</v>
      </c>
      <c r="C11" s="7" t="n">
        <v>8100000</v>
      </c>
    </row>
    <row r="12" spans="1:7">
      <c r="A12" s="3" t="s">
        <v>666</v>
      </c>
      <c r="D12" s="7" t="n">
        <v>91900000</v>
      </c>
      <c r="G12" s="7" t="n">
        <v>100000000</v>
      </c>
    </row>
    <row r="13" spans="1:7">
      <c r="A13" s="3" t="s">
        <v>797</v>
      </c>
      <c r="D13" s="3" t="s">
        <v>798</v>
      </c>
    </row>
    <row r="14" spans="1:7">
      <c r="A14" s="3" t="s">
        <v>799</v>
      </c>
    </row>
    <row r="15" spans="1:7">
      <c r="A15" s="8" t="s">
        <v>215</v>
      </c>
    </row>
    <row r="16" spans="1:7">
      <c r="A16" s="3" t="s">
        <v>796</v>
      </c>
      <c r="C16" s="7" t="n">
        <v>8100000</v>
      </c>
    </row>
    <row r="17" spans="1:7">
      <c r="A17" s="3" t="s">
        <v>666</v>
      </c>
      <c r="D17" s="7" t="n">
        <v>91900000</v>
      </c>
      <c r="G17" s="4" t="n">
        <v>100000000</v>
      </c>
    </row>
    <row r="18" spans="1:7">
      <c r="A18" s="3" t="s">
        <v>797</v>
      </c>
      <c r="D18" s="3" t="s">
        <v>798</v>
      </c>
    </row>
    <row r="19" spans="1:7">
      <c r="A19" s="3" t="s">
        <v>800</v>
      </c>
    </row>
    <row r="20" spans="1:7">
      <c r="A20" s="8" t="s">
        <v>215</v>
      </c>
    </row>
    <row r="21" spans="1:7">
      <c r="A21" s="3" t="s">
        <v>666</v>
      </c>
      <c r="D21" s="7" t="n">
        <v>442800000</v>
      </c>
      <c r="G21" s="4" t="n">
        <v>445000000</v>
      </c>
    </row>
    <row r="22" spans="1:7">
      <c r="A22" s="3" t="s">
        <v>801</v>
      </c>
    </row>
    <row r="23" spans="1:7">
      <c r="A23" s="8" t="s">
        <v>215</v>
      </c>
    </row>
    <row r="24" spans="1:7">
      <c r="A24" s="3" t="s">
        <v>666</v>
      </c>
      <c r="D24" s="7" t="n">
        <v>442800000</v>
      </c>
      <c r="G24" s="7" t="n">
        <v>445000000</v>
      </c>
    </row>
    <row r="25" spans="1:7">
      <c r="A25" s="3" t="s">
        <v>802</v>
      </c>
    </row>
    <row r="26" spans="1:7">
      <c r="A26" s="8" t="s">
        <v>215</v>
      </c>
    </row>
    <row r="27" spans="1:7">
      <c r="A27" s="3" t="s">
        <v>803</v>
      </c>
      <c r="D27" s="4" t="n">
        <v>2</v>
      </c>
    </row>
    <row r="28" spans="1:7">
      <c r="A28" s="3" t="s">
        <v>804</v>
      </c>
      <c r="D28" s="4" t="n">
        <v>4</v>
      </c>
    </row>
    <row r="29" spans="1:7">
      <c r="A29" s="3" t="s">
        <v>805</v>
      </c>
    </row>
    <row r="30" spans="1:7">
      <c r="A30" s="8" t="s">
        <v>215</v>
      </c>
    </row>
    <row r="31" spans="1:7">
      <c r="A31" s="3" t="s">
        <v>803</v>
      </c>
      <c r="D31" s="4" t="n">
        <v>2</v>
      </c>
    </row>
    <row r="32" spans="1:7">
      <c r="A32" s="3" t="s">
        <v>804</v>
      </c>
      <c r="D32" s="4" t="n">
        <v>4</v>
      </c>
    </row>
    <row r="33" spans="1:7">
      <c r="A33" s="3" t="s">
        <v>806</v>
      </c>
      <c r="D33" s="4" t="n">
        <v>4</v>
      </c>
    </row>
    <row r="34" spans="1:7">
      <c r="A34" s="3" t="s">
        <v>807</v>
      </c>
    </row>
    <row r="35" spans="1:7">
      <c r="A35" s="8" t="s">
        <v>215</v>
      </c>
    </row>
    <row r="36" spans="1:7">
      <c r="A36" s="3" t="s">
        <v>808</v>
      </c>
      <c r="F36" s="7" t="n">
        <v>750000000</v>
      </c>
    </row>
    <row r="37" spans="1:7">
      <c r="A37" s="3" t="s">
        <v>809</v>
      </c>
    </row>
    <row r="38" spans="1:7">
      <c r="A38" s="8" t="s">
        <v>215</v>
      </c>
    </row>
    <row r="39" spans="1:7">
      <c r="A39" s="3" t="s">
        <v>808</v>
      </c>
      <c r="F39" s="7" t="n">
        <v>750000000</v>
      </c>
    </row>
    <row r="40" spans="1:7">
      <c r="A40" s="3" t="s">
        <v>810</v>
      </c>
    </row>
    <row r="41" spans="1:7">
      <c r="A41" s="8" t="s">
        <v>215</v>
      </c>
    </row>
    <row r="42" spans="1:7">
      <c r="A42" s="3" t="s">
        <v>796</v>
      </c>
      <c r="B42" s="7" t="n">
        <v>21900000</v>
      </c>
    </row>
    <row r="43" spans="1:7">
      <c r="A43" s="3" t="s">
        <v>666</v>
      </c>
      <c r="B43" s="4" t="n">
        <v>70000000</v>
      </c>
    </row>
    <row r="44" spans="1:7">
      <c r="A44" s="3" t="s">
        <v>811</v>
      </c>
    </row>
    <row r="45" spans="1:7">
      <c r="A45" s="8" t="s">
        <v>215</v>
      </c>
    </row>
    <row r="46" spans="1:7">
      <c r="A46" s="3" t="s">
        <v>796</v>
      </c>
      <c r="B46" s="4" t="n">
        <v>21900000</v>
      </c>
    </row>
    <row r="47" spans="1:7">
      <c r="A47" s="3" t="s">
        <v>666</v>
      </c>
      <c r="B47" s="7" t="n">
        <v>7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3</v>
      </c>
      <c r="D2" s="2" t="s">
        <v>88</v>
      </c>
      <c r="E2" s="2" t="s">
        <v>30</v>
      </c>
    </row>
    <row r="3" spans="1:5">
      <c r="A3" s="8" t="s">
        <v>215</v>
      </c>
    </row>
    <row r="4" spans="1:5">
      <c r="A4" s="3" t="s">
        <v>813</v>
      </c>
      <c r="B4" s="6" t="n">
        <v>0.3</v>
      </c>
      <c r="D4" s="6" t="n">
        <v>0.4</v>
      </c>
    </row>
    <row r="5" spans="1:5">
      <c r="A5" s="3" t="s">
        <v>814</v>
      </c>
      <c r="B5" s="4" t="n">
        <v>-10</v>
      </c>
      <c r="D5" s="9" t="n">
        <v>-10.7</v>
      </c>
    </row>
    <row r="6" spans="1:5">
      <c r="A6" s="3" t="s">
        <v>814</v>
      </c>
      <c r="B6" s="9" t="n">
        <v>-7.7</v>
      </c>
      <c r="D6" s="9" t="n">
        <v>-8.800000000000001</v>
      </c>
    </row>
    <row r="7" spans="1:5">
      <c r="A7" s="3" t="s">
        <v>815</v>
      </c>
      <c r="B7" s="9" t="n">
        <v>-0.6</v>
      </c>
      <c r="D7" s="9" t="n">
        <v>-0.6</v>
      </c>
    </row>
    <row r="8" spans="1:5">
      <c r="A8" s="3" t="s">
        <v>816</v>
      </c>
      <c r="B8" s="9" t="n">
        <v>737.8</v>
      </c>
      <c r="D8" s="9" t="n">
        <v>747.2</v>
      </c>
    </row>
    <row r="9" spans="1:5">
      <c r="A9" s="3" t="s">
        <v>817</v>
      </c>
      <c r="B9" s="9" t="n">
        <v>1837.6</v>
      </c>
      <c r="D9" s="9" t="n">
        <v>1858.4</v>
      </c>
    </row>
    <row r="10" spans="1:5">
      <c r="A10" s="3" t="s">
        <v>818</v>
      </c>
      <c r="B10" s="9" t="n">
        <v>-50.9</v>
      </c>
      <c r="D10" s="9" t="n">
        <v>-29.7</v>
      </c>
    </row>
    <row r="11" spans="1:5">
      <c r="A11" s="3" t="s">
        <v>123</v>
      </c>
      <c r="B11" s="6" t="n">
        <v>1786.7</v>
      </c>
      <c r="D11" s="9" t="n">
        <v>1828.7</v>
      </c>
    </row>
    <row r="12" spans="1:5">
      <c r="A12" s="3" t="s">
        <v>452</v>
      </c>
      <c r="B12" s="4" t="n">
        <v>2019</v>
      </c>
    </row>
    <row r="13" spans="1:5">
      <c r="A13" s="3" t="s">
        <v>453</v>
      </c>
      <c r="B13" s="4" t="n">
        <v>2061</v>
      </c>
    </row>
    <row r="14" spans="1:5">
      <c r="A14" s="3" t="s">
        <v>26</v>
      </c>
    </row>
    <row r="15" spans="1:5">
      <c r="A15" s="8" t="s">
        <v>215</v>
      </c>
    </row>
    <row r="16" spans="1:5">
      <c r="A16" s="3" t="s">
        <v>813</v>
      </c>
      <c r="B16" s="6" t="n">
        <v>0.3</v>
      </c>
      <c r="D16" s="9" t="n">
        <v>0.4</v>
      </c>
    </row>
    <row r="17" spans="1:5">
      <c r="A17" s="3" t="s">
        <v>814</v>
      </c>
      <c r="B17" s="4" t="n">
        <v>-11</v>
      </c>
      <c r="D17" s="9" t="n">
        <v>-11.8</v>
      </c>
    </row>
    <row r="18" spans="1:5">
      <c r="A18" s="3" t="s">
        <v>815</v>
      </c>
      <c r="B18" s="9" t="n">
        <v>-5.1</v>
      </c>
      <c r="D18" s="9" t="n">
        <v>-5.5</v>
      </c>
    </row>
    <row r="19" spans="1:5">
      <c r="A19" s="3" t="s">
        <v>819</v>
      </c>
      <c r="B19" s="4" t="n">
        <v>-2</v>
      </c>
      <c r="D19" s="9" t="n">
        <v>-2.2</v>
      </c>
    </row>
    <row r="20" spans="1:5">
      <c r="A20" s="3" t="s">
        <v>817</v>
      </c>
      <c r="B20" s="9" t="n">
        <v>739.9</v>
      </c>
      <c r="D20" s="9" t="n">
        <v>749.4</v>
      </c>
    </row>
    <row r="21" spans="1:5">
      <c r="A21" s="3" t="s">
        <v>818</v>
      </c>
      <c r="B21" s="9" t="n">
        <v>-26.4</v>
      </c>
      <c r="D21" s="9" t="n">
        <v>-4.7</v>
      </c>
    </row>
    <row r="22" spans="1:5">
      <c r="A22" s="3" t="s">
        <v>123</v>
      </c>
      <c r="B22" s="6" t="n">
        <v>713.5</v>
      </c>
      <c r="D22" s="9" t="n">
        <v>744.7</v>
      </c>
    </row>
    <row r="23" spans="1:5">
      <c r="A23" s="3" t="s">
        <v>452</v>
      </c>
      <c r="B23" s="4" t="n">
        <v>2020</v>
      </c>
    </row>
    <row r="24" spans="1:5">
      <c r="A24" s="3" t="s">
        <v>453</v>
      </c>
      <c r="B24" s="4" t="n">
        <v>2061</v>
      </c>
    </row>
    <row r="25" spans="1:5">
      <c r="A25" s="3" t="s">
        <v>820</v>
      </c>
    </row>
    <row r="26" spans="1:5">
      <c r="A26" s="8" t="s">
        <v>215</v>
      </c>
    </row>
    <row r="27" spans="1:5">
      <c r="A27" s="3" t="s">
        <v>821</v>
      </c>
      <c r="B27" s="3" t="s">
        <v>822</v>
      </c>
    </row>
    <row r="28" spans="1:5">
      <c r="A28" s="3" t="s">
        <v>823</v>
      </c>
    </row>
    <row r="29" spans="1:5">
      <c r="A29" s="8" t="s">
        <v>215</v>
      </c>
    </row>
    <row r="30" spans="1:5">
      <c r="A30" s="3" t="s">
        <v>821</v>
      </c>
      <c r="B30" s="3" t="s">
        <v>822</v>
      </c>
    </row>
    <row r="31" spans="1:5">
      <c r="A31" s="3" t="s">
        <v>800</v>
      </c>
    </row>
    <row r="32" spans="1:5">
      <c r="A32" s="8" t="s">
        <v>215</v>
      </c>
    </row>
    <row r="33" spans="1:5">
      <c r="A33" s="3" t="s">
        <v>666</v>
      </c>
      <c r="B33" s="6" t="n">
        <v>442.8</v>
      </c>
      <c r="D33" s="4" t="n">
        <v>445</v>
      </c>
    </row>
    <row r="34" spans="1:5">
      <c r="A34" s="3" t="s">
        <v>801</v>
      </c>
    </row>
    <row r="35" spans="1:5">
      <c r="A35" s="8" t="s">
        <v>215</v>
      </c>
    </row>
    <row r="36" spans="1:5">
      <c r="A36" s="3" t="s">
        <v>666</v>
      </c>
      <c r="B36" s="9" t="n">
        <v>442.8</v>
      </c>
      <c r="D36" s="4" t="n">
        <v>445</v>
      </c>
    </row>
    <row r="37" spans="1:5">
      <c r="A37" s="3" t="s">
        <v>795</v>
      </c>
    </row>
    <row r="38" spans="1:5">
      <c r="A38" s="8" t="s">
        <v>215</v>
      </c>
    </row>
    <row r="39" spans="1:5">
      <c r="A39" s="3" t="s">
        <v>666</v>
      </c>
      <c r="B39" s="6" t="n">
        <v>91.90000000000001</v>
      </c>
      <c r="D39" s="4" t="n">
        <v>100</v>
      </c>
    </row>
    <row r="40" spans="1:5">
      <c r="A40" s="3" t="s">
        <v>821</v>
      </c>
      <c r="B40" s="3" t="s">
        <v>824</v>
      </c>
    </row>
    <row r="41" spans="1:5">
      <c r="A41" s="3" t="s">
        <v>797</v>
      </c>
      <c r="B41" s="3" t="s">
        <v>798</v>
      </c>
    </row>
    <row r="42" spans="1:5">
      <c r="A42" s="3" t="s">
        <v>799</v>
      </c>
    </row>
    <row r="43" spans="1:5">
      <c r="A43" s="8" t="s">
        <v>215</v>
      </c>
    </row>
    <row r="44" spans="1:5">
      <c r="A44" s="3" t="s">
        <v>666</v>
      </c>
      <c r="B44" s="6" t="n">
        <v>91.90000000000001</v>
      </c>
      <c r="D44" s="4" t="n">
        <v>100</v>
      </c>
    </row>
    <row r="45" spans="1:5">
      <c r="A45" s="3" t="s">
        <v>821</v>
      </c>
      <c r="B45" s="3" t="s">
        <v>824</v>
      </c>
    </row>
    <row r="46" spans="1:5">
      <c r="A46" s="3" t="s">
        <v>797</v>
      </c>
      <c r="B46" s="3" t="s">
        <v>798</v>
      </c>
    </row>
    <row r="47" spans="1:5">
      <c r="A47" s="3" t="s">
        <v>825</v>
      </c>
    </row>
    <row r="48" spans="1:5">
      <c r="A48" s="8" t="s">
        <v>215</v>
      </c>
    </row>
    <row r="49" spans="1:5">
      <c r="A49" s="3" t="s">
        <v>821</v>
      </c>
      <c r="B49" s="3" t="s">
        <v>826</v>
      </c>
    </row>
    <row r="50" spans="1:5">
      <c r="A50" s="3" t="s">
        <v>827</v>
      </c>
    </row>
    <row r="51" spans="1:5">
      <c r="A51" s="8" t="s">
        <v>215</v>
      </c>
    </row>
    <row r="52" spans="1:5">
      <c r="A52" s="3" t="s">
        <v>666</v>
      </c>
      <c r="B52" s="7" t="n">
        <v>200</v>
      </c>
      <c r="D52" s="4" t="n">
        <v>200</v>
      </c>
    </row>
    <row r="53" spans="1:5">
      <c r="A53" s="3" t="s">
        <v>821</v>
      </c>
      <c r="B53" s="3" t="s">
        <v>826</v>
      </c>
    </row>
    <row r="54" spans="1:5">
      <c r="A54" s="3" t="s">
        <v>828</v>
      </c>
    </row>
    <row r="55" spans="1:5">
      <c r="A55" s="8" t="s">
        <v>215</v>
      </c>
    </row>
    <row r="56" spans="1:5">
      <c r="A56" s="3" t="s">
        <v>666</v>
      </c>
      <c r="B56" s="6" t="n">
        <v>17.9</v>
      </c>
      <c r="D56" s="4" t="n">
        <v>18</v>
      </c>
    </row>
    <row r="57" spans="1:5">
      <c r="A57" s="3" t="s">
        <v>821</v>
      </c>
      <c r="B57" s="3" t="s">
        <v>829</v>
      </c>
    </row>
    <row r="58" spans="1:5">
      <c r="A58" s="3" t="s">
        <v>797</v>
      </c>
      <c r="B58" s="3" t="s">
        <v>830</v>
      </c>
    </row>
    <row r="59" spans="1:5">
      <c r="A59" s="3" t="s">
        <v>831</v>
      </c>
    </row>
    <row r="60" spans="1:5">
      <c r="A60" s="8" t="s">
        <v>215</v>
      </c>
    </row>
    <row r="61" spans="1:5">
      <c r="A61" s="3" t="s">
        <v>666</v>
      </c>
      <c r="B61" s="6" t="n">
        <v>17.9</v>
      </c>
      <c r="D61" s="4" t="n">
        <v>18</v>
      </c>
    </row>
    <row r="62" spans="1:5">
      <c r="A62" s="3" t="s">
        <v>821</v>
      </c>
      <c r="B62" s="3" t="s">
        <v>829</v>
      </c>
    </row>
    <row r="63" spans="1:5">
      <c r="A63" s="3" t="s">
        <v>797</v>
      </c>
      <c r="B63" s="3" t="s">
        <v>830</v>
      </c>
    </row>
    <row r="64" spans="1:5">
      <c r="A64" s="3" t="s">
        <v>832</v>
      </c>
    </row>
    <row r="65" spans="1:5">
      <c r="A65" s="8" t="s">
        <v>215</v>
      </c>
    </row>
    <row r="66" spans="1:5">
      <c r="A66" s="3" t="s">
        <v>666</v>
      </c>
      <c r="B66" s="6" t="n">
        <v>112.5</v>
      </c>
      <c r="D66" s="4" t="n">
        <v>125</v>
      </c>
    </row>
    <row r="67" spans="1:5">
      <c r="A67" s="3" t="s">
        <v>821</v>
      </c>
      <c r="B67" s="3" t="s">
        <v>833</v>
      </c>
    </row>
    <row r="68" spans="1:5">
      <c r="A68" s="3" t="s">
        <v>834</v>
      </c>
    </row>
    <row r="69" spans="1:5">
      <c r="A69" s="8" t="s">
        <v>215</v>
      </c>
    </row>
    <row r="70" spans="1:5">
      <c r="A70" s="3" t="s">
        <v>666</v>
      </c>
      <c r="B70" s="7" t="n">
        <v>200</v>
      </c>
      <c r="D70" s="4" t="n">
        <v>200</v>
      </c>
    </row>
    <row r="71" spans="1:5">
      <c r="A71" s="3" t="s">
        <v>821</v>
      </c>
      <c r="B71" s="3" t="s">
        <v>835</v>
      </c>
    </row>
    <row r="72" spans="1:5">
      <c r="A72" s="3" t="s">
        <v>797</v>
      </c>
      <c r="B72" s="3" t="s">
        <v>836</v>
      </c>
    </row>
    <row r="73" spans="1:5">
      <c r="A73" s="3" t="s">
        <v>837</v>
      </c>
    </row>
    <row r="74" spans="1:5">
      <c r="A74" s="8" t="s">
        <v>215</v>
      </c>
    </row>
    <row r="75" spans="1:5">
      <c r="A75" s="3" t="s">
        <v>666</v>
      </c>
      <c r="B75" s="7" t="n">
        <v>780</v>
      </c>
      <c r="D75" s="4" t="n">
        <v>780</v>
      </c>
    </row>
    <row r="76" spans="1:5">
      <c r="A76" s="3" t="s">
        <v>821</v>
      </c>
      <c r="B76" s="3" t="s">
        <v>838</v>
      </c>
    </row>
    <row r="77" spans="1:5">
      <c r="A77" s="3" t="s">
        <v>797</v>
      </c>
      <c r="B77" s="3" t="s">
        <v>839</v>
      </c>
    </row>
    <row r="78" spans="1:5">
      <c r="A78" s="3" t="s">
        <v>840</v>
      </c>
    </row>
    <row r="79" spans="1:5">
      <c r="A79" s="8" t="s">
        <v>215</v>
      </c>
    </row>
    <row r="80" spans="1:5">
      <c r="A80" s="3" t="s">
        <v>666</v>
      </c>
      <c r="B80" s="6" t="n">
        <v>15.6</v>
      </c>
      <c r="D80" s="6" t="n">
        <v>15.6</v>
      </c>
    </row>
    <row r="81" spans="1:5">
      <c r="A81" s="3" t="s">
        <v>821</v>
      </c>
      <c r="B81" s="3" t="s">
        <v>841</v>
      </c>
    </row>
    <row r="82" spans="1:5">
      <c r="A82" s="3" t="s">
        <v>797</v>
      </c>
      <c r="B82" s="3" t="s">
        <v>842</v>
      </c>
    </row>
    <row r="83" spans="1:5">
      <c r="A83" s="3" t="s">
        <v>810</v>
      </c>
    </row>
    <row r="84" spans="1:5">
      <c r="A84" s="8" t="s">
        <v>215</v>
      </c>
    </row>
    <row r="85" spans="1:5">
      <c r="A85" s="3" t="s">
        <v>666</v>
      </c>
      <c r="C85" s="7" t="n">
        <v>70</v>
      </c>
    </row>
    <row r="86" spans="1:5">
      <c r="A86" s="3" t="s">
        <v>811</v>
      </c>
    </row>
    <row r="87" spans="1:5">
      <c r="A87" s="8" t="s">
        <v>215</v>
      </c>
    </row>
    <row r="88" spans="1:5">
      <c r="A88" s="3" t="s">
        <v>666</v>
      </c>
      <c r="C88" s="7" t="n">
        <v>70</v>
      </c>
    </row>
    <row r="89" spans="1:5">
      <c r="A89" s="3" t="s">
        <v>843</v>
      </c>
    </row>
    <row r="90" spans="1:5">
      <c r="A90" s="8" t="s">
        <v>215</v>
      </c>
    </row>
    <row r="91" spans="1:5">
      <c r="A91" s="3" t="s">
        <v>797</v>
      </c>
      <c r="B91" s="3" t="s">
        <v>844</v>
      </c>
    </row>
    <row r="92" spans="1:5">
      <c r="A92" s="3" t="s">
        <v>845</v>
      </c>
      <c r="E92" s="3" t="s">
        <v>846</v>
      </c>
    </row>
    <row r="93" spans="1:5">
      <c r="A93" s="3" t="s">
        <v>847</v>
      </c>
    </row>
    <row r="94" spans="1:5">
      <c r="A94" s="8" t="s">
        <v>215</v>
      </c>
    </row>
    <row r="95" spans="1:5">
      <c r="A95" s="3" t="s">
        <v>797</v>
      </c>
      <c r="B95" s="3" t="s">
        <v>844</v>
      </c>
    </row>
    <row r="96" spans="1:5">
      <c r="A96" s="3" t="s">
        <v>845</v>
      </c>
      <c r="E96" s="3" t="s">
        <v>846</v>
      </c>
    </row>
    <row r="97" spans="1:5">
      <c r="A97" s="3" t="s">
        <v>848</v>
      </c>
    </row>
    <row r="98" spans="1:5">
      <c r="A98" s="8" t="s">
        <v>215</v>
      </c>
    </row>
    <row r="99" spans="1:5">
      <c r="A99" s="3" t="s">
        <v>797</v>
      </c>
      <c r="E99" s="3" t="s">
        <v>849</v>
      </c>
    </row>
    <row r="100" spans="1:5">
      <c r="A100" s="3" t="s">
        <v>850</v>
      </c>
    </row>
    <row r="101" spans="1:5">
      <c r="A101" s="8" t="s">
        <v>215</v>
      </c>
    </row>
    <row r="102" spans="1:5">
      <c r="A102" s="3" t="s">
        <v>797</v>
      </c>
      <c r="B102" s="3" t="s">
        <v>851</v>
      </c>
    </row>
    <row r="103" spans="1:5">
      <c r="A103" s="3" t="s">
        <v>852</v>
      </c>
    </row>
    <row r="104" spans="1:5">
      <c r="A104" s="8" t="s">
        <v>215</v>
      </c>
    </row>
    <row r="105" spans="1:5">
      <c r="A105" s="3" t="s">
        <v>797</v>
      </c>
      <c r="B105" s="3" t="s">
        <v>851</v>
      </c>
      <c r="E105" s="3" t="s">
        <v>849</v>
      </c>
    </row>
    <row r="106" spans="1:5">
      <c r="A106" s="3" t="s">
        <v>853</v>
      </c>
    </row>
    <row r="107" spans="1:5">
      <c r="A107" s="8" t="s">
        <v>215</v>
      </c>
    </row>
    <row r="108" spans="1:5">
      <c r="A108" s="3" t="s">
        <v>797</v>
      </c>
      <c r="B108" s="3" t="s">
        <v>854</v>
      </c>
      <c r="E108" s="3" t="s">
        <v>855</v>
      </c>
    </row>
    <row r="109" spans="1:5">
      <c r="A109" s="3" t="s">
        <v>856</v>
      </c>
    </row>
    <row r="110" spans="1:5">
      <c r="A110" s="8" t="s">
        <v>215</v>
      </c>
    </row>
    <row r="111" spans="1:5">
      <c r="A111" s="3" t="s">
        <v>797</v>
      </c>
      <c r="E111" s="3" t="s">
        <v>628</v>
      </c>
    </row>
    <row r="112" spans="1:5">
      <c r="A112" s="3" t="s">
        <v>845</v>
      </c>
      <c r="B112" s="3" t="s">
        <v>846</v>
      </c>
    </row>
    <row r="113" spans="1:5">
      <c r="A113" s="3" t="s">
        <v>857</v>
      </c>
    </row>
    <row r="114" spans="1:5">
      <c r="A114" s="8" t="s">
        <v>215</v>
      </c>
    </row>
    <row r="115" spans="1:5">
      <c r="A115" s="3" t="s">
        <v>797</v>
      </c>
      <c r="E115" s="3" t="s">
        <v>628</v>
      </c>
    </row>
    <row r="116" spans="1:5">
      <c r="A116" s="3" t="s">
        <v>845</v>
      </c>
      <c r="B116" s="3" t="s">
        <v>846</v>
      </c>
    </row>
    <row r="117" spans="1:5">
      <c r="A117" s="3" t="s">
        <v>858</v>
      </c>
    </row>
    <row r="118" spans="1:5">
      <c r="A118" s="8" t="s">
        <v>215</v>
      </c>
    </row>
    <row r="119" spans="1:5">
      <c r="A119" s="3" t="s">
        <v>797</v>
      </c>
      <c r="E119" s="3" t="s">
        <v>859</v>
      </c>
    </row>
    <row r="120" spans="1:5">
      <c r="A120" s="3" t="s">
        <v>860</v>
      </c>
    </row>
    <row r="121" spans="1:5">
      <c r="A121" s="8" t="s">
        <v>215</v>
      </c>
    </row>
    <row r="122" spans="1:5">
      <c r="A122" s="3" t="s">
        <v>797</v>
      </c>
      <c r="B122" s="3" t="s">
        <v>861</v>
      </c>
    </row>
    <row r="123" spans="1:5">
      <c r="A123" s="3" t="s">
        <v>862</v>
      </c>
    </row>
    <row r="124" spans="1:5">
      <c r="A124" s="8" t="s">
        <v>215</v>
      </c>
    </row>
    <row r="125" spans="1:5">
      <c r="A125" s="3" t="s">
        <v>797</v>
      </c>
      <c r="B125" s="3" t="s">
        <v>861</v>
      </c>
      <c r="E125" s="3" t="s">
        <v>859</v>
      </c>
    </row>
    <row r="126" spans="1:5">
      <c r="A126" s="3" t="s">
        <v>863</v>
      </c>
    </row>
    <row r="127" spans="1:5">
      <c r="A127" s="8" t="s">
        <v>215</v>
      </c>
    </row>
    <row r="128" spans="1:5">
      <c r="A128" s="3" t="s">
        <v>797</v>
      </c>
      <c r="B128" s="3" t="s">
        <v>855</v>
      </c>
      <c r="E128" s="3" t="s">
        <v>8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65</v>
      </c>
      <c r="B1" s="2" t="s">
        <v>29</v>
      </c>
      <c r="D1" s="2" t="s">
        <v>1</v>
      </c>
    </row>
    <row r="2" spans="1:5">
      <c r="B2" s="2" t="s">
        <v>2</v>
      </c>
      <c r="C2" s="2" t="s">
        <v>30</v>
      </c>
      <c r="D2" s="2" t="s">
        <v>2</v>
      </c>
      <c r="E2" s="2" t="s">
        <v>30</v>
      </c>
    </row>
    <row r="3" spans="1:5">
      <c r="A3" s="8" t="s">
        <v>219</v>
      </c>
    </row>
    <row r="4" spans="1:5">
      <c r="A4" s="3" t="s">
        <v>866</v>
      </c>
      <c r="B4" s="3" t="s">
        <v>867</v>
      </c>
      <c r="C4" s="3" t="s">
        <v>868</v>
      </c>
      <c r="D4" s="3" t="s">
        <v>869</v>
      </c>
      <c r="E4" s="3" t="s">
        <v>870</v>
      </c>
    </row>
    <row r="5" spans="1:5">
      <c r="A5" s="3" t="s">
        <v>871</v>
      </c>
      <c r="D5" s="3" t="s">
        <v>872</v>
      </c>
      <c r="E5" s="3" t="s">
        <v>873</v>
      </c>
    </row>
    <row r="6" spans="1:5">
      <c r="A6" s="3" t="s">
        <v>26</v>
      </c>
    </row>
    <row r="7" spans="1:5">
      <c r="A7" s="8" t="s">
        <v>219</v>
      </c>
    </row>
    <row r="8" spans="1:5">
      <c r="A8" s="3" t="s">
        <v>866</v>
      </c>
      <c r="B8" s="3" t="s">
        <v>873</v>
      </c>
      <c r="C8" s="3" t="s">
        <v>874</v>
      </c>
      <c r="D8" s="3" t="s">
        <v>875</v>
      </c>
      <c r="E8" s="3" t="s">
        <v>876</v>
      </c>
    </row>
    <row r="9" spans="1:5">
      <c r="A9" s="3" t="s">
        <v>871</v>
      </c>
      <c r="D9" s="3" t="s">
        <v>877</v>
      </c>
      <c r="E9" s="3" t="s">
        <v>878</v>
      </c>
    </row>
    <row r="10" spans="1:5">
      <c r="A10" s="3" t="s">
        <v>879</v>
      </c>
      <c r="D10" s="6" t="n">
        <v>26.2</v>
      </c>
      <c r="E10" s="6"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0</v>
      </c>
      <c r="B1" s="2" t="s">
        <v>29</v>
      </c>
      <c r="D1" s="2" t="s">
        <v>1</v>
      </c>
    </row>
    <row r="2" spans="1:6">
      <c r="B2" s="2" t="s">
        <v>2</v>
      </c>
      <c r="C2" s="2" t="s">
        <v>30</v>
      </c>
      <c r="D2" s="2" t="s">
        <v>2</v>
      </c>
      <c r="E2" s="2" t="s">
        <v>30</v>
      </c>
      <c r="F2" s="2" t="s">
        <v>88</v>
      </c>
    </row>
    <row r="3" spans="1:6">
      <c r="A3" s="3" t="s">
        <v>881</v>
      </c>
    </row>
    <row r="4" spans="1:6">
      <c r="A4" s="3" t="s">
        <v>882</v>
      </c>
      <c r="D4" s="7" t="n">
        <v>5</v>
      </c>
      <c r="E4" s="7" t="n">
        <v>5</v>
      </c>
    </row>
    <row r="5" spans="1:6">
      <c r="A5" s="3" t="s">
        <v>883</v>
      </c>
      <c r="B5" s="6" t="n">
        <v>1.4</v>
      </c>
      <c r="C5" s="6" t="n">
        <v>1.4</v>
      </c>
      <c r="D5" s="9" t="n">
        <v>2.8</v>
      </c>
      <c r="E5" s="9" t="n">
        <v>2.8</v>
      </c>
    </row>
    <row r="6" spans="1:6">
      <c r="A6" s="3" t="s">
        <v>884</v>
      </c>
      <c r="B6" s="9" t="n">
        <v>3.5</v>
      </c>
      <c r="C6" s="9" t="n">
        <v>3.7</v>
      </c>
      <c r="D6" s="9" t="n">
        <v>7.1</v>
      </c>
      <c r="E6" s="9" t="n">
        <v>7.4</v>
      </c>
    </row>
    <row r="7" spans="1:6">
      <c r="A7" s="3" t="s">
        <v>885</v>
      </c>
      <c r="B7" s="9" t="n">
        <v>-5.7</v>
      </c>
      <c r="C7" s="9" t="n">
        <v>-5.7</v>
      </c>
      <c r="D7" s="9" t="n">
        <v>-11.4</v>
      </c>
      <c r="E7" s="9" t="n">
        <v>-11.4</v>
      </c>
    </row>
    <row r="8" spans="1:6">
      <c r="A8" s="3" t="s">
        <v>886</v>
      </c>
      <c r="B8" s="4" t="n">
        <v>0</v>
      </c>
      <c r="C8" s="4" t="n">
        <v>0</v>
      </c>
      <c r="D8" s="9" t="n">
        <v>-4.1</v>
      </c>
      <c r="E8" s="4" t="n">
        <v>0</v>
      </c>
    </row>
    <row r="9" spans="1:6">
      <c r="A9" s="3" t="s">
        <v>887</v>
      </c>
      <c r="B9" s="9" t="n">
        <v>0.2</v>
      </c>
      <c r="C9" s="9" t="n">
        <v>0.5</v>
      </c>
      <c r="D9" s="9" t="n">
        <v>0.6</v>
      </c>
      <c r="E9" s="4" t="n">
        <v>1</v>
      </c>
    </row>
    <row r="10" spans="1:6">
      <c r="A10" s="3" t="s">
        <v>888</v>
      </c>
      <c r="B10" s="9" t="n">
        <v>1.4</v>
      </c>
      <c r="C10" s="9" t="n">
        <v>1.1</v>
      </c>
      <c r="D10" s="9" t="n">
        <v>2.7</v>
      </c>
      <c r="E10" s="9" t="n">
        <v>2.1</v>
      </c>
    </row>
    <row r="11" spans="1:6">
      <c r="A11" s="3" t="s">
        <v>889</v>
      </c>
      <c r="B11" s="9" t="n">
        <v>0.8</v>
      </c>
      <c r="C11" s="4" t="n">
        <v>1</v>
      </c>
      <c r="D11" s="9" t="n">
        <v>5.9</v>
      </c>
      <c r="E11" s="9" t="n">
        <v>1.9</v>
      </c>
    </row>
    <row r="12" spans="1:6">
      <c r="A12" s="3" t="s">
        <v>890</v>
      </c>
    </row>
    <row r="13" spans="1:6">
      <c r="A13" s="3" t="s">
        <v>891</v>
      </c>
      <c r="B13" s="9" t="n">
        <v>15.7</v>
      </c>
      <c r="D13" s="9" t="n">
        <v>15.7</v>
      </c>
      <c r="F13" s="6" t="n">
        <v>15.8</v>
      </c>
    </row>
    <row r="14" spans="1:6">
      <c r="A14" s="3" t="s">
        <v>892</v>
      </c>
    </row>
    <row r="15" spans="1:6">
      <c r="A15" s="3" t="s">
        <v>882</v>
      </c>
      <c r="D15" s="4" t="n">
        <v>5</v>
      </c>
      <c r="E15" s="4" t="n">
        <v>5</v>
      </c>
    </row>
    <row r="16" spans="1:6">
      <c r="A16" s="3" t="s">
        <v>883</v>
      </c>
      <c r="B16" s="9" t="n">
        <v>1.4</v>
      </c>
      <c r="C16" s="9" t="n">
        <v>1.4</v>
      </c>
      <c r="D16" s="9" t="n">
        <v>2.8</v>
      </c>
      <c r="E16" s="9" t="n">
        <v>2.8</v>
      </c>
    </row>
    <row r="17" spans="1:6">
      <c r="A17" s="3" t="s">
        <v>884</v>
      </c>
      <c r="B17" s="9" t="n">
        <v>3.5</v>
      </c>
      <c r="C17" s="9" t="n">
        <v>3.7</v>
      </c>
      <c r="D17" s="9" t="n">
        <v>7.1</v>
      </c>
      <c r="E17" s="9" t="n">
        <v>7.4</v>
      </c>
    </row>
    <row r="18" spans="1:6">
      <c r="A18" s="3" t="s">
        <v>885</v>
      </c>
      <c r="B18" s="9" t="n">
        <v>-5.7</v>
      </c>
      <c r="C18" s="9" t="n">
        <v>-5.7</v>
      </c>
      <c r="D18" s="9" t="n">
        <v>-11.4</v>
      </c>
      <c r="E18" s="9" t="n">
        <v>-11.4</v>
      </c>
    </row>
    <row r="19" spans="1:6">
      <c r="A19" s="3" t="s">
        <v>886</v>
      </c>
      <c r="B19" s="4" t="n">
        <v>0</v>
      </c>
      <c r="C19" s="4" t="n">
        <v>0</v>
      </c>
      <c r="D19" s="9" t="n">
        <v>-5.6</v>
      </c>
      <c r="E19" s="4" t="n">
        <v>0</v>
      </c>
    </row>
    <row r="20" spans="1:6">
      <c r="A20" s="3" t="s">
        <v>887</v>
      </c>
      <c r="B20" s="9" t="n">
        <v>0.3</v>
      </c>
      <c r="C20" s="9" t="n">
        <v>0.7</v>
      </c>
      <c r="D20" s="9" t="n">
        <v>0.8</v>
      </c>
      <c r="E20" s="9" t="n">
        <v>1.5</v>
      </c>
    </row>
    <row r="21" spans="1:6">
      <c r="A21" s="3" t="s">
        <v>888</v>
      </c>
      <c r="B21" s="9" t="n">
        <v>2.3</v>
      </c>
      <c r="C21" s="9" t="n">
        <v>1.8</v>
      </c>
      <c r="D21" s="9" t="n">
        <v>4.5</v>
      </c>
      <c r="E21" s="9" t="n">
        <v>3.6</v>
      </c>
    </row>
    <row r="22" spans="1:6">
      <c r="A22" s="3" t="s">
        <v>889</v>
      </c>
      <c r="B22" s="9" t="n">
        <v>1.8</v>
      </c>
      <c r="C22" s="6" t="n">
        <v>1.9</v>
      </c>
      <c r="D22" s="9" t="n">
        <v>9.4</v>
      </c>
      <c r="E22" s="6" t="n">
        <v>3.9</v>
      </c>
    </row>
    <row r="23" spans="1:6">
      <c r="A23" s="3" t="s">
        <v>893</v>
      </c>
    </row>
    <row r="24" spans="1:6">
      <c r="A24" s="3" t="s">
        <v>891</v>
      </c>
      <c r="B24" s="6" t="n">
        <v>15.7</v>
      </c>
      <c r="D24" s="6" t="n">
        <v>15.7</v>
      </c>
      <c r="F24" s="6" t="n">
        <v>1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398</v>
      </c>
    </row>
    <row r="2" spans="1:2">
      <c r="A2" s="4" t="n">
        <v>2016</v>
      </c>
      <c r="B2" s="6" t="n">
        <v>12.5</v>
      </c>
    </row>
    <row r="3" spans="1:2">
      <c r="A3" s="4" t="n">
        <v>2017</v>
      </c>
      <c r="B3" s="9" t="n">
        <v>25.5</v>
      </c>
    </row>
    <row r="4" spans="1:2">
      <c r="A4" s="4" t="n">
        <v>2018</v>
      </c>
      <c r="B4" s="4" t="n">
        <v>26</v>
      </c>
    </row>
    <row r="5" spans="1:2">
      <c r="A5" s="4" t="n">
        <v>2019</v>
      </c>
      <c r="B5" s="9" t="n">
        <v>26.4</v>
      </c>
    </row>
    <row r="6" spans="1:2">
      <c r="A6" s="4" t="n">
        <v>2020</v>
      </c>
      <c r="B6" s="9" t="n">
        <v>26.7</v>
      </c>
    </row>
    <row r="7" spans="1:2">
      <c r="A7" s="3" t="s">
        <v>895</v>
      </c>
      <c r="B7" s="9" t="n">
        <v>139.6</v>
      </c>
    </row>
    <row r="8" spans="1:2">
      <c r="A8" s="3" t="s">
        <v>26</v>
      </c>
    </row>
    <row r="9" spans="1:2">
      <c r="A9" s="4" t="n">
        <v>2016</v>
      </c>
      <c r="B9" s="9" t="n">
        <v>12.5</v>
      </c>
    </row>
    <row r="10" spans="1:2">
      <c r="A10" s="4" t="n">
        <v>2017</v>
      </c>
      <c r="B10" s="9" t="n">
        <v>25.5</v>
      </c>
    </row>
    <row r="11" spans="1:2">
      <c r="A11" s="4" t="n">
        <v>2018</v>
      </c>
      <c r="B11" s="4" t="n">
        <v>26</v>
      </c>
    </row>
    <row r="12" spans="1:2">
      <c r="A12" s="4" t="n">
        <v>2019</v>
      </c>
      <c r="B12" s="9" t="n">
        <v>26.4</v>
      </c>
    </row>
    <row r="13" spans="1:2">
      <c r="A13" s="4" t="n">
        <v>2020</v>
      </c>
      <c r="B13" s="9" t="n">
        <v>26.7</v>
      </c>
    </row>
    <row r="14" spans="1:2">
      <c r="A14" s="3" t="s">
        <v>895</v>
      </c>
      <c r="B14" s="6" t="n">
        <v>13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88</v>
      </c>
    </row>
    <row r="3" spans="1:4">
      <c r="A3" s="8" t="s">
        <v>227</v>
      </c>
    </row>
    <row r="4" spans="1:4">
      <c r="A4" s="3" t="s">
        <v>143</v>
      </c>
      <c r="B4" s="4" t="n">
        <v>1500</v>
      </c>
      <c r="D4" s="4" t="n">
        <v>1500</v>
      </c>
    </row>
    <row r="5" spans="1:4">
      <c r="A5" s="3" t="s">
        <v>145</v>
      </c>
      <c r="B5" s="4" t="n">
        <v>1</v>
      </c>
      <c r="D5" s="4" t="n">
        <v>1</v>
      </c>
    </row>
    <row r="6" spans="1:4">
      <c r="A6" s="3" t="s">
        <v>26</v>
      </c>
    </row>
    <row r="7" spans="1:4">
      <c r="A7" s="8" t="s">
        <v>227</v>
      </c>
    </row>
    <row r="8" spans="1:4">
      <c r="A8" s="3" t="s">
        <v>143</v>
      </c>
      <c r="B8" s="4" t="n">
        <v>250000000</v>
      </c>
    </row>
    <row r="9" spans="1:4">
      <c r="A9" s="3" t="s">
        <v>897</v>
      </c>
      <c r="B9" s="10" t="n">
        <v>0.01</v>
      </c>
      <c r="D9" s="10" t="n">
        <v>0.01</v>
      </c>
    </row>
    <row r="10" spans="1:4">
      <c r="A10" s="3" t="s">
        <v>145</v>
      </c>
      <c r="B10" s="4" t="n">
        <v>41172173</v>
      </c>
    </row>
    <row r="11" spans="1:4">
      <c r="A11" s="3" t="s">
        <v>898</v>
      </c>
      <c r="B11" s="3" t="s">
        <v>899</v>
      </c>
    </row>
    <row r="12" spans="1:4">
      <c r="A12" s="3" t="s">
        <v>900</v>
      </c>
      <c r="B12" s="3" t="s">
        <v>901</v>
      </c>
    </row>
    <row r="13" spans="1:4">
      <c r="A13" s="3" t="s">
        <v>902</v>
      </c>
      <c r="B13" s="7" t="n">
        <v>750000000</v>
      </c>
    </row>
    <row r="14" spans="1:4">
      <c r="A14" s="3" t="s">
        <v>903</v>
      </c>
      <c r="B14" s="3" t="s">
        <v>904</v>
      </c>
    </row>
    <row r="15" spans="1:4">
      <c r="A15" s="3" t="s">
        <v>184</v>
      </c>
      <c r="B15" s="7" t="n">
        <v>-9000000</v>
      </c>
      <c r="C1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88</v>
      </c>
    </row>
    <row r="3" spans="1:3">
      <c r="A3" s="8" t="s">
        <v>906</v>
      </c>
    </row>
    <row r="4" spans="1:3">
      <c r="A4" s="3" t="s">
        <v>907</v>
      </c>
      <c r="B4" s="6" t="n">
        <v>1.4</v>
      </c>
      <c r="C4" s="6" t="n">
        <v>2.3</v>
      </c>
    </row>
    <row r="5" spans="1:3">
      <c r="A5" s="3" t="s">
        <v>26</v>
      </c>
    </row>
    <row r="6" spans="1:3">
      <c r="A6" s="8" t="s">
        <v>906</v>
      </c>
    </row>
    <row r="7" spans="1:3">
      <c r="A7" s="3" t="s">
        <v>908</v>
      </c>
      <c r="B7" s="4" t="n">
        <v>2019</v>
      </c>
    </row>
    <row r="8" spans="1:3">
      <c r="A8" s="3" t="s">
        <v>909</v>
      </c>
      <c r="B8" s="4" t="n">
        <v>2040</v>
      </c>
    </row>
    <row r="9" spans="1:3">
      <c r="A9" s="3" t="s">
        <v>910</v>
      </c>
    </row>
    <row r="10" spans="1:3">
      <c r="A10" s="8" t="s">
        <v>906</v>
      </c>
    </row>
    <row r="11" spans="1:3">
      <c r="A11" s="3" t="s">
        <v>911</v>
      </c>
      <c r="B11" s="6" t="n">
        <v>33.1</v>
      </c>
    </row>
    <row r="12" spans="1:3">
      <c r="A12" s="3" t="s">
        <v>912</v>
      </c>
    </row>
    <row r="13" spans="1:3">
      <c r="A13" s="8" t="s">
        <v>906</v>
      </c>
    </row>
    <row r="14" spans="1:3">
      <c r="A14" s="3" t="s">
        <v>913</v>
      </c>
      <c r="B14" s="3" t="s">
        <v>914</v>
      </c>
    </row>
    <row r="15" spans="1:3">
      <c r="A15" s="3" t="s">
        <v>915</v>
      </c>
      <c r="B15" s="6" t="n">
        <v>71.8</v>
      </c>
    </row>
    <row r="16" spans="1:3">
      <c r="A16" s="3" t="s">
        <v>916</v>
      </c>
    </row>
    <row r="17" spans="1:3">
      <c r="A17" s="8" t="s">
        <v>906</v>
      </c>
    </row>
    <row r="18" spans="1:3">
      <c r="A18" s="3" t="s">
        <v>917</v>
      </c>
      <c r="B18" s="6" t="n">
        <v>146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918</v>
      </c>
      <c r="B1" s="2" t="s">
        <v>1</v>
      </c>
    </row>
    <row r="2" spans="1:2">
      <c r="B2" s="2" t="s">
        <v>919</v>
      </c>
    </row>
    <row r="3" spans="1:2">
      <c r="A3" s="8" t="s">
        <v>233</v>
      </c>
    </row>
    <row r="4" spans="1:2">
      <c r="A4" s="3" t="s">
        <v>344</v>
      </c>
      <c r="B4" s="4" t="n">
        <v>2</v>
      </c>
    </row>
    <row r="5" spans="1:2">
      <c r="A5" s="3" t="s">
        <v>342</v>
      </c>
      <c r="B5" s="4" t="n">
        <v>520000</v>
      </c>
    </row>
    <row r="6" spans="1:2">
      <c r="A6" s="3" t="s">
        <v>343</v>
      </c>
      <c r="B6" s="4" t="n">
        <v>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0</v>
      </c>
      <c r="B1" s="2" t="s">
        <v>29</v>
      </c>
      <c r="D1" s="2" t="s">
        <v>1</v>
      </c>
    </row>
    <row r="2" spans="1:6">
      <c r="B2" s="2" t="s">
        <v>2</v>
      </c>
      <c r="C2" s="2" t="s">
        <v>30</v>
      </c>
      <c r="D2" s="2" t="s">
        <v>2</v>
      </c>
      <c r="E2" s="2" t="s">
        <v>30</v>
      </c>
      <c r="F2" s="2" t="s">
        <v>88</v>
      </c>
    </row>
    <row r="3" spans="1:6">
      <c r="A3" s="8" t="s">
        <v>233</v>
      </c>
    </row>
    <row r="4" spans="1:6">
      <c r="A4" s="3" t="s">
        <v>921</v>
      </c>
      <c r="B4" s="6" t="n">
        <v>298.1</v>
      </c>
      <c r="C4" s="6" t="n">
        <v>328.3</v>
      </c>
      <c r="D4" s="7" t="n">
        <v>622</v>
      </c>
      <c r="E4" s="6" t="n">
        <v>692.3</v>
      </c>
    </row>
    <row r="5" spans="1:6">
      <c r="A5" s="3" t="s">
        <v>922</v>
      </c>
      <c r="B5" s="4" t="n">
        <v>0</v>
      </c>
      <c r="C5" s="4" t="n">
        <v>0</v>
      </c>
      <c r="D5" s="4" t="n">
        <v>0</v>
      </c>
      <c r="E5" s="4" t="n">
        <v>0</v>
      </c>
    </row>
    <row r="6" spans="1:6">
      <c r="A6" s="3" t="s">
        <v>923</v>
      </c>
      <c r="B6" s="9" t="n">
        <v>298.1</v>
      </c>
      <c r="C6" s="9" t="n">
        <v>328.3</v>
      </c>
      <c r="D6" s="4" t="n">
        <v>622</v>
      </c>
      <c r="E6" s="9" t="n">
        <v>692.3</v>
      </c>
    </row>
    <row r="7" spans="1:6">
      <c r="A7" s="3" t="s">
        <v>39</v>
      </c>
      <c r="B7" s="9" t="n">
        <v>26.5</v>
      </c>
      <c r="C7" s="4" t="n">
        <v>36</v>
      </c>
      <c r="D7" s="9" t="n">
        <v>54.5</v>
      </c>
      <c r="E7" s="9" t="n">
        <v>69.40000000000001</v>
      </c>
    </row>
    <row r="8" spans="1:6">
      <c r="A8" s="3" t="s">
        <v>924</v>
      </c>
      <c r="B8" s="4" t="n">
        <v>54</v>
      </c>
      <c r="C8" s="9" t="n">
        <v>60.2</v>
      </c>
      <c r="D8" s="9" t="n">
        <v>108.1</v>
      </c>
      <c r="E8" s="9" t="n">
        <v>127.1</v>
      </c>
    </row>
    <row r="9" spans="1:6">
      <c r="A9" s="3" t="s">
        <v>39</v>
      </c>
      <c r="D9" s="9" t="n">
        <v>54.5</v>
      </c>
      <c r="E9" s="9" t="n">
        <v>69.40000000000001</v>
      </c>
    </row>
    <row r="10" spans="1:6">
      <c r="A10" s="3" t="s">
        <v>41</v>
      </c>
      <c r="B10" s="4" t="n">
        <v>0</v>
      </c>
      <c r="C10" s="9" t="n">
        <v>235.5</v>
      </c>
      <c r="D10" s="9" t="n">
        <v>66.40000000000001</v>
      </c>
      <c r="E10" s="9" t="n">
        <v>235.5</v>
      </c>
    </row>
    <row r="11" spans="1:6">
      <c r="A11" s="3" t="s">
        <v>48</v>
      </c>
      <c r="B11" s="9" t="n">
        <v>27.4</v>
      </c>
      <c r="C11" s="4" t="n">
        <v>26</v>
      </c>
      <c r="D11" s="9" t="n">
        <v>54.3</v>
      </c>
      <c r="E11" s="9" t="n">
        <v>52.3</v>
      </c>
    </row>
    <row r="12" spans="1:6">
      <c r="A12" s="3" t="s">
        <v>925</v>
      </c>
      <c r="B12" s="9" t="n">
        <v>8.800000000000001</v>
      </c>
      <c r="C12" s="9" t="n">
        <v>-225.1</v>
      </c>
      <c r="D12" s="9" t="n">
        <v>-74.40000000000001</v>
      </c>
      <c r="E12" s="9" t="n">
        <v>-222.3</v>
      </c>
    </row>
    <row r="13" spans="1:6">
      <c r="A13" s="3" t="s">
        <v>54</v>
      </c>
      <c r="B13" s="9" t="n">
        <v>0.5</v>
      </c>
      <c r="C13" s="9" t="n">
        <v>-136.8</v>
      </c>
      <c r="D13" s="9" t="n">
        <v>-51.2</v>
      </c>
      <c r="E13" s="9" t="n">
        <v>-134.6</v>
      </c>
    </row>
    <row r="14" spans="1:6">
      <c r="A14" s="3" t="s">
        <v>926</v>
      </c>
      <c r="B14" s="4" t="n">
        <v>0</v>
      </c>
      <c r="C14" s="4" t="n">
        <v>0</v>
      </c>
      <c r="D14" s="4" t="n">
        <v>0</v>
      </c>
      <c r="E14" s="9" t="n">
        <v>29.6</v>
      </c>
    </row>
    <row r="15" spans="1:6">
      <c r="A15" s="3" t="s">
        <v>927</v>
      </c>
      <c r="B15" s="9" t="n">
        <v>0.5</v>
      </c>
      <c r="C15" s="9" t="n">
        <v>-136.8</v>
      </c>
      <c r="D15" s="9" t="n">
        <v>-51.2</v>
      </c>
      <c r="E15" s="4" t="n">
        <v>-105</v>
      </c>
    </row>
    <row r="16" spans="1:6">
      <c r="A16" s="3" t="s">
        <v>164</v>
      </c>
      <c r="B16" s="4" t="n">
        <v>25</v>
      </c>
      <c r="C16" s="9" t="n">
        <v>41.4</v>
      </c>
      <c r="D16" s="9" t="n">
        <v>66.40000000000001</v>
      </c>
      <c r="E16" s="9" t="n">
        <v>79.09999999999999</v>
      </c>
    </row>
    <row r="17" spans="1:6">
      <c r="A17" s="3" t="s">
        <v>110</v>
      </c>
      <c r="B17" s="9" t="n">
        <v>2210.4</v>
      </c>
      <c r="D17" s="9" t="n">
        <v>2210.4</v>
      </c>
      <c r="F17" s="6" t="n">
        <v>2419.2</v>
      </c>
    </row>
    <row r="18" spans="1:6">
      <c r="A18" s="3" t="s">
        <v>928</v>
      </c>
    </row>
    <row r="19" spans="1:6">
      <c r="A19" s="8" t="s">
        <v>233</v>
      </c>
    </row>
    <row r="20" spans="1:6">
      <c r="A20" s="3" t="s">
        <v>921</v>
      </c>
      <c r="B20" s="9" t="n">
        <v>167.9</v>
      </c>
      <c r="C20" s="9" t="n">
        <v>184.7</v>
      </c>
      <c r="D20" s="9" t="n">
        <v>357.7</v>
      </c>
      <c r="E20" s="9" t="n">
        <v>388.9</v>
      </c>
    </row>
    <row r="21" spans="1:6">
      <c r="A21" s="3" t="s">
        <v>922</v>
      </c>
      <c r="B21" s="9" t="n">
        <v>0.3</v>
      </c>
      <c r="C21" s="9" t="n">
        <v>0.4</v>
      </c>
      <c r="D21" s="9" t="n">
        <v>0.6</v>
      </c>
      <c r="E21" s="9" t="n">
        <v>0.7</v>
      </c>
    </row>
    <row r="22" spans="1:6">
      <c r="A22" s="3" t="s">
        <v>923</v>
      </c>
      <c r="B22" s="9" t="n">
        <v>168.2</v>
      </c>
      <c r="C22" s="9" t="n">
        <v>185.1</v>
      </c>
      <c r="D22" s="9" t="n">
        <v>358.3</v>
      </c>
      <c r="E22" s="9" t="n">
        <v>389.6</v>
      </c>
    </row>
    <row r="23" spans="1:6">
      <c r="A23" s="3" t="s">
        <v>39</v>
      </c>
      <c r="B23" s="9" t="n">
        <v>18.6</v>
      </c>
      <c r="C23" s="9" t="n">
        <v>17.6</v>
      </c>
      <c r="D23" s="9" t="n">
        <v>36.7</v>
      </c>
      <c r="E23" s="9" t="n">
        <v>34.8</v>
      </c>
    </row>
    <row r="24" spans="1:6">
      <c r="A24" s="3" t="s">
        <v>41</v>
      </c>
      <c r="C24" s="4" t="n">
        <v>0</v>
      </c>
      <c r="D24" s="4" t="n">
        <v>0</v>
      </c>
      <c r="E24" s="4" t="n">
        <v>0</v>
      </c>
    </row>
    <row r="25" spans="1:6">
      <c r="A25" s="3" t="s">
        <v>48</v>
      </c>
      <c r="B25" s="9" t="n">
        <v>7.8</v>
      </c>
      <c r="C25" s="9" t="n">
        <v>5.6</v>
      </c>
      <c r="D25" s="9" t="n">
        <v>15.2</v>
      </c>
      <c r="E25" s="4" t="n">
        <v>11</v>
      </c>
    </row>
    <row r="26" spans="1:6">
      <c r="A26" s="3" t="s">
        <v>925</v>
      </c>
      <c r="B26" s="9" t="n">
        <v>15.1</v>
      </c>
      <c r="C26" s="9" t="n">
        <v>29.8</v>
      </c>
      <c r="D26" s="9" t="n">
        <v>40.1</v>
      </c>
      <c r="E26" s="4" t="n">
        <v>64</v>
      </c>
    </row>
    <row r="27" spans="1:6">
      <c r="A27" s="3" t="s">
        <v>164</v>
      </c>
      <c r="B27" s="9" t="n">
        <v>19.4</v>
      </c>
      <c r="C27" s="9" t="n">
        <v>18.1</v>
      </c>
      <c r="D27" s="9" t="n">
        <v>45.7</v>
      </c>
      <c r="E27" s="9" t="n">
        <v>42.2</v>
      </c>
    </row>
    <row r="28" spans="1:6">
      <c r="A28" s="3" t="s">
        <v>110</v>
      </c>
      <c r="B28" s="9" t="n">
        <v>1647.5</v>
      </c>
      <c r="D28" s="9" t="n">
        <v>1647.5</v>
      </c>
      <c r="F28" s="9" t="n">
        <v>1710.5</v>
      </c>
    </row>
    <row r="29" spans="1:6">
      <c r="A29" s="3" t="s">
        <v>929</v>
      </c>
    </row>
    <row r="30" spans="1:6">
      <c r="A30" s="8" t="s">
        <v>233</v>
      </c>
    </row>
    <row r="31" spans="1:6">
      <c r="A31" s="3" t="s">
        <v>921</v>
      </c>
      <c r="B31" s="9" t="n">
        <v>127.4</v>
      </c>
      <c r="C31" s="9" t="n">
        <v>141.4</v>
      </c>
      <c r="D31" s="9" t="n">
        <v>259.2</v>
      </c>
      <c r="E31" s="9" t="n">
        <v>299.6</v>
      </c>
    </row>
    <row r="32" spans="1:6">
      <c r="A32" s="3" t="s">
        <v>922</v>
      </c>
      <c r="B32" s="4" t="n">
        <v>0</v>
      </c>
      <c r="C32" s="4" t="n">
        <v>0</v>
      </c>
      <c r="D32" s="4" t="n">
        <v>0</v>
      </c>
      <c r="E32" s="4" t="n">
        <v>0</v>
      </c>
    </row>
    <row r="33" spans="1:6">
      <c r="A33" s="3" t="s">
        <v>923</v>
      </c>
      <c r="B33" s="9" t="n">
        <v>127.4</v>
      </c>
      <c r="C33" s="9" t="n">
        <v>141.4</v>
      </c>
      <c r="D33" s="9" t="n">
        <v>259.2</v>
      </c>
      <c r="E33" s="9" t="n">
        <v>299.6</v>
      </c>
    </row>
    <row r="34" spans="1:6">
      <c r="A34" s="3" t="s">
        <v>39</v>
      </c>
      <c r="B34" s="9" t="n">
        <v>4.9</v>
      </c>
      <c r="C34" s="9" t="n">
        <v>20.8</v>
      </c>
      <c r="D34" s="9" t="n">
        <v>11.9</v>
      </c>
      <c r="E34" s="9" t="n">
        <v>39.4</v>
      </c>
    </row>
    <row r="35" spans="1:6">
      <c r="A35" s="3" t="s">
        <v>41</v>
      </c>
      <c r="C35" s="9" t="n">
        <v>857.1</v>
      </c>
      <c r="D35" s="9" t="n">
        <v>66.3</v>
      </c>
      <c r="E35" s="9" t="n">
        <v>857.1</v>
      </c>
    </row>
    <row r="36" spans="1:6">
      <c r="A36" s="3" t="s">
        <v>48</v>
      </c>
      <c r="B36" s="9" t="n">
        <v>0.2</v>
      </c>
      <c r="C36" s="9" t="n">
        <v>0.1</v>
      </c>
      <c r="D36" s="9" t="n">
        <v>0.2</v>
      </c>
      <c r="E36" s="9" t="n">
        <v>0.2</v>
      </c>
    </row>
    <row r="37" spans="1:6">
      <c r="A37" s="3" t="s">
        <v>925</v>
      </c>
      <c r="B37" s="9" t="n">
        <v>13.2</v>
      </c>
      <c r="C37" s="9" t="n">
        <v>-861.6</v>
      </c>
      <c r="D37" s="9" t="n">
        <v>-73.59999999999999</v>
      </c>
      <c r="E37" s="9" t="n">
        <v>-873.9</v>
      </c>
    </row>
    <row r="38" spans="1:6">
      <c r="A38" s="3" t="s">
        <v>164</v>
      </c>
      <c r="B38" s="9" t="n">
        <v>5.1</v>
      </c>
      <c r="C38" s="9" t="n">
        <v>23.3</v>
      </c>
      <c r="D38" s="9" t="n">
        <v>19.2</v>
      </c>
      <c r="E38" s="9" t="n">
        <v>36.3</v>
      </c>
    </row>
    <row r="39" spans="1:6">
      <c r="A39" s="3" t="s">
        <v>110</v>
      </c>
      <c r="B39" s="9" t="n">
        <v>354.9</v>
      </c>
      <c r="D39" s="9" t="n">
        <v>354.9</v>
      </c>
      <c r="F39" s="9" t="n">
        <v>472.3</v>
      </c>
    </row>
    <row r="40" spans="1:6">
      <c r="A40" s="3" t="s">
        <v>930</v>
      </c>
    </row>
    <row r="41" spans="1:6">
      <c r="A41" s="8" t="s">
        <v>233</v>
      </c>
    </row>
    <row r="42" spans="1:6">
      <c r="A42" s="3" t="s">
        <v>921</v>
      </c>
      <c r="B42" s="9" t="n">
        <v>2.8</v>
      </c>
      <c r="C42" s="9" t="n">
        <v>2.2</v>
      </c>
      <c r="D42" s="9" t="n">
        <v>5.1</v>
      </c>
      <c r="E42" s="9" t="n">
        <v>3.8</v>
      </c>
    </row>
    <row r="43" spans="1:6">
      <c r="A43" s="3" t="s">
        <v>922</v>
      </c>
      <c r="B43" s="9" t="n">
        <v>1.3</v>
      </c>
      <c r="C43" s="9" t="n">
        <v>0.9</v>
      </c>
      <c r="D43" s="9" t="n">
        <v>2.7</v>
      </c>
      <c r="E43" s="9" t="n">
        <v>2.2</v>
      </c>
    </row>
    <row r="44" spans="1:6">
      <c r="A44" s="3" t="s">
        <v>923</v>
      </c>
      <c r="B44" s="9" t="n">
        <v>4.1</v>
      </c>
      <c r="C44" s="9" t="n">
        <v>3.1</v>
      </c>
      <c r="D44" s="9" t="n">
        <v>7.8</v>
      </c>
      <c r="E44" s="4" t="n">
        <v>6</v>
      </c>
    </row>
    <row r="45" spans="1:6">
      <c r="A45" s="3" t="s">
        <v>39</v>
      </c>
      <c r="B45" s="4" t="n">
        <v>3</v>
      </c>
      <c r="C45" s="9" t="n">
        <v>-2.4</v>
      </c>
      <c r="D45" s="9" t="n">
        <v>5.9</v>
      </c>
      <c r="E45" s="9" t="n">
        <v>-4.8</v>
      </c>
    </row>
    <row r="46" spans="1:6">
      <c r="A46" s="3" t="s">
        <v>41</v>
      </c>
      <c r="C46" s="9" t="n">
        <v>-621.6</v>
      </c>
      <c r="D46" s="9" t="n">
        <v>0.1</v>
      </c>
      <c r="E46" s="9" t="n">
        <v>-621.6</v>
      </c>
    </row>
    <row r="47" spans="1:6">
      <c r="A47" s="3" t="s">
        <v>48</v>
      </c>
      <c r="B47" s="9" t="n">
        <v>19.4</v>
      </c>
      <c r="C47" s="9" t="n">
        <v>20.3</v>
      </c>
      <c r="D47" s="9" t="n">
        <v>38.9</v>
      </c>
      <c r="E47" s="9" t="n">
        <v>41.2</v>
      </c>
    </row>
    <row r="48" spans="1:6">
      <c r="A48" s="3" t="s">
        <v>925</v>
      </c>
      <c r="B48" s="9" t="n">
        <v>-19.5</v>
      </c>
      <c r="C48" s="9" t="n">
        <v>606.7</v>
      </c>
      <c r="D48" s="9" t="n">
        <v>-40.9</v>
      </c>
      <c r="E48" s="9" t="n">
        <v>587.6</v>
      </c>
    </row>
    <row r="49" spans="1:6">
      <c r="A49" s="3" t="s">
        <v>164</v>
      </c>
      <c r="B49" s="9" t="n">
        <v>0.5</v>
      </c>
      <c r="C49" s="4" t="n">
        <v>0</v>
      </c>
      <c r="D49" s="9" t="n">
        <v>1.5</v>
      </c>
      <c r="E49" s="9" t="n">
        <v>0.6</v>
      </c>
    </row>
    <row r="50" spans="1:6">
      <c r="A50" s="3" t="s">
        <v>110</v>
      </c>
      <c r="B50" s="9" t="n">
        <v>622.5</v>
      </c>
      <c r="D50" s="9" t="n">
        <v>622.5</v>
      </c>
      <c r="F50" s="9" t="n">
        <v>673.6</v>
      </c>
    </row>
    <row r="51" spans="1:6">
      <c r="A51" s="3" t="s">
        <v>931</v>
      </c>
    </row>
    <row r="52" spans="1:6">
      <c r="A52" s="8" t="s">
        <v>233</v>
      </c>
    </row>
    <row r="53" spans="1:6">
      <c r="A53" s="3" t="s">
        <v>921</v>
      </c>
      <c r="B53" s="4" t="n">
        <v>0</v>
      </c>
      <c r="C53" s="4" t="n">
        <v>0</v>
      </c>
      <c r="D53" s="4" t="n">
        <v>0</v>
      </c>
      <c r="E53" s="4" t="n">
        <v>0</v>
      </c>
    </row>
    <row r="54" spans="1:6">
      <c r="A54" s="3" t="s">
        <v>922</v>
      </c>
      <c r="B54" s="9" t="n">
        <v>-1.6</v>
      </c>
      <c r="C54" s="9" t="n">
        <v>-1.3</v>
      </c>
      <c r="D54" s="9" t="n">
        <v>-3.3</v>
      </c>
      <c r="E54" s="9" t="n">
        <v>-2.9</v>
      </c>
    </row>
    <row r="55" spans="1:6">
      <c r="A55" s="3" t="s">
        <v>923</v>
      </c>
      <c r="B55" s="9" t="n">
        <v>-1.6</v>
      </c>
      <c r="C55" s="9" t="n">
        <v>-1.3</v>
      </c>
      <c r="D55" s="9" t="n">
        <v>-3.3</v>
      </c>
      <c r="E55" s="9" t="n">
        <v>-2.9</v>
      </c>
    </row>
    <row r="56" spans="1:6">
      <c r="A56" s="3" t="s">
        <v>39</v>
      </c>
      <c r="B56" s="4" t="n">
        <v>0</v>
      </c>
      <c r="C56" s="4" t="n">
        <v>0</v>
      </c>
      <c r="D56" s="4" t="n">
        <v>0</v>
      </c>
      <c r="E56" s="4" t="n">
        <v>0</v>
      </c>
    </row>
    <row r="57" spans="1:6">
      <c r="A57" s="3" t="s">
        <v>41</v>
      </c>
      <c r="C57" s="4" t="n">
        <v>0</v>
      </c>
      <c r="D57" s="4" t="n">
        <v>0</v>
      </c>
      <c r="E57" s="4" t="n">
        <v>0</v>
      </c>
    </row>
    <row r="58" spans="1:6">
      <c r="A58" s="3" t="s">
        <v>48</v>
      </c>
      <c r="B58" s="4" t="n">
        <v>0</v>
      </c>
      <c r="C58" s="4" t="n">
        <v>0</v>
      </c>
      <c r="D58" s="4" t="n">
        <v>0</v>
      </c>
      <c r="E58" s="9" t="n">
        <v>-0.1</v>
      </c>
    </row>
    <row r="59" spans="1:6">
      <c r="A59" s="3" t="s">
        <v>925</v>
      </c>
      <c r="B59" s="4" t="n">
        <v>0</v>
      </c>
      <c r="C59" s="4" t="n">
        <v>0</v>
      </c>
      <c r="D59" s="4" t="n">
        <v>0</v>
      </c>
      <c r="E59" s="4" t="n">
        <v>0</v>
      </c>
    </row>
    <row r="60" spans="1:6">
      <c r="A60" s="3" t="s">
        <v>164</v>
      </c>
      <c r="B60" s="4" t="n">
        <v>0</v>
      </c>
      <c r="C60" s="4" t="n">
        <v>0</v>
      </c>
      <c r="D60" s="4" t="n">
        <v>0</v>
      </c>
      <c r="E60" s="4" t="n">
        <v>0</v>
      </c>
    </row>
    <row r="61" spans="1:6">
      <c r="A61" s="3" t="s">
        <v>110</v>
      </c>
      <c r="B61" s="9" t="n">
        <v>-414.5</v>
      </c>
      <c r="D61" s="9" t="n">
        <v>-414.5</v>
      </c>
      <c r="F61" s="9" t="n">
        <v>-437.2</v>
      </c>
    </row>
    <row r="62" spans="1:6">
      <c r="A62" s="3" t="s">
        <v>199</v>
      </c>
    </row>
    <row r="63" spans="1:6">
      <c r="A63" s="8" t="s">
        <v>233</v>
      </c>
    </row>
    <row r="64" spans="1:6">
      <c r="A64" s="3" t="s">
        <v>921</v>
      </c>
      <c r="B64" s="9" t="n">
        <v>284.1</v>
      </c>
      <c r="C64" s="9" t="n">
        <v>313.7</v>
      </c>
      <c r="D64" s="9" t="n">
        <v>595.2</v>
      </c>
      <c r="E64" s="9" t="n">
        <v>662.9</v>
      </c>
    </row>
    <row r="65" spans="1:6">
      <c r="A65" s="3" t="s">
        <v>922</v>
      </c>
      <c r="B65" s="4" t="n">
        <v>0</v>
      </c>
      <c r="C65" s="4" t="n">
        <v>0</v>
      </c>
      <c r="D65" s="4" t="n">
        <v>0</v>
      </c>
      <c r="E65" s="4" t="n">
        <v>0</v>
      </c>
    </row>
    <row r="66" spans="1:6">
      <c r="A66" s="3" t="s">
        <v>923</v>
      </c>
      <c r="B66" s="9" t="n">
        <v>284.1</v>
      </c>
      <c r="C66" s="9" t="n">
        <v>313.7</v>
      </c>
      <c r="D66" s="9" t="n">
        <v>595.2</v>
      </c>
      <c r="E66" s="9" t="n">
        <v>662.9</v>
      </c>
    </row>
    <row r="67" spans="1:6">
      <c r="A67" s="3" t="s">
        <v>39</v>
      </c>
      <c r="B67" s="4" t="n">
        <v>22</v>
      </c>
      <c r="C67" s="9" t="n">
        <v>36.8</v>
      </c>
      <c r="D67" s="9" t="n">
        <v>45.5</v>
      </c>
      <c r="E67" s="9" t="n">
        <v>71.09999999999999</v>
      </c>
    </row>
    <row r="68" spans="1:6">
      <c r="A68" s="3" t="s">
        <v>924</v>
      </c>
      <c r="B68" s="9" t="n">
        <v>49.9</v>
      </c>
      <c r="C68" s="9" t="n">
        <v>55.6</v>
      </c>
      <c r="D68" s="4" t="n">
        <v>100</v>
      </c>
      <c r="E68" s="9" t="n">
        <v>118.5</v>
      </c>
    </row>
    <row r="69" spans="1:6">
      <c r="A69" s="3" t="s">
        <v>39</v>
      </c>
      <c r="D69" s="9" t="n">
        <v>45.5</v>
      </c>
      <c r="E69" s="9" t="n">
        <v>71.09999999999999</v>
      </c>
    </row>
    <row r="70" spans="1:6">
      <c r="A70" s="3" t="s">
        <v>41</v>
      </c>
      <c r="B70" s="4" t="n">
        <v>0</v>
      </c>
      <c r="C70" s="9" t="n">
        <v>857.1</v>
      </c>
      <c r="D70" s="9" t="n">
        <v>66.3</v>
      </c>
      <c r="E70" s="9" t="n">
        <v>857.1</v>
      </c>
    </row>
    <row r="71" spans="1:6">
      <c r="A71" s="3" t="s">
        <v>48</v>
      </c>
      <c r="B71" s="9" t="n">
        <v>7.8</v>
      </c>
      <c r="C71" s="9" t="n">
        <v>5.4</v>
      </c>
      <c r="D71" s="9" t="n">
        <v>15.4</v>
      </c>
      <c r="E71" s="9" t="n">
        <v>10.7</v>
      </c>
    </row>
    <row r="72" spans="1:6">
      <c r="A72" s="3" t="s">
        <v>925</v>
      </c>
      <c r="B72" s="9" t="n">
        <v>26.3</v>
      </c>
      <c r="C72" s="9" t="n">
        <v>-835.3</v>
      </c>
      <c r="D72" s="9" t="n">
        <v>-37.4</v>
      </c>
      <c r="E72" s="9" t="n">
        <v>-789.2</v>
      </c>
    </row>
    <row r="73" spans="1:6">
      <c r="A73" s="3" t="s">
        <v>927</v>
      </c>
      <c r="B73" s="9" t="n">
        <v>16.1</v>
      </c>
      <c r="C73" s="9" t="n">
        <v>-531.6</v>
      </c>
      <c r="D73" s="9" t="n">
        <v>-25.7</v>
      </c>
      <c r="E73" s="9" t="n">
        <v>-497.9</v>
      </c>
    </row>
    <row r="74" spans="1:6">
      <c r="A74" s="3" t="s">
        <v>164</v>
      </c>
      <c r="B74" s="9" t="n">
        <v>23.5</v>
      </c>
      <c r="C74" s="4" t="n">
        <v>36</v>
      </c>
      <c r="D74" s="9" t="n">
        <v>57.6</v>
      </c>
      <c r="E74" s="9" t="n">
        <v>71.8</v>
      </c>
    </row>
    <row r="75" spans="1:6">
      <c r="A75" s="3" t="s">
        <v>110</v>
      </c>
      <c r="B75" s="9" t="n">
        <v>1848.6</v>
      </c>
      <c r="D75" s="9" t="n">
        <v>1848.6</v>
      </c>
      <c r="F75" s="9" t="n">
        <v>2035.1</v>
      </c>
    </row>
    <row r="76" spans="1:6">
      <c r="A76" s="3" t="s">
        <v>932</v>
      </c>
    </row>
    <row r="77" spans="1:6">
      <c r="A77" s="8" t="s">
        <v>233</v>
      </c>
    </row>
    <row r="78" spans="1:6">
      <c r="A78" s="3" t="s">
        <v>921</v>
      </c>
      <c r="B78" s="9" t="n">
        <v>168.2</v>
      </c>
      <c r="C78" s="9" t="n">
        <v>185.1</v>
      </c>
      <c r="D78" s="9" t="n">
        <v>358.3</v>
      </c>
      <c r="E78" s="9" t="n">
        <v>389.6</v>
      </c>
    </row>
    <row r="79" spans="1:6">
      <c r="A79" s="3" t="s">
        <v>922</v>
      </c>
      <c r="B79" s="4" t="n">
        <v>0</v>
      </c>
      <c r="C79" s="4" t="n">
        <v>0</v>
      </c>
      <c r="D79" s="4" t="n">
        <v>0</v>
      </c>
      <c r="E79" s="4" t="n">
        <v>0</v>
      </c>
    </row>
    <row r="80" spans="1:6">
      <c r="A80" s="3" t="s">
        <v>923</v>
      </c>
      <c r="B80" s="9" t="n">
        <v>168.2</v>
      </c>
      <c r="C80" s="9" t="n">
        <v>185.1</v>
      </c>
      <c r="D80" s="9" t="n">
        <v>358.3</v>
      </c>
      <c r="E80" s="9" t="n">
        <v>389.6</v>
      </c>
    </row>
    <row r="81" spans="1:6">
      <c r="A81" s="3" t="s">
        <v>39</v>
      </c>
      <c r="B81" s="9" t="n">
        <v>18.6</v>
      </c>
      <c r="C81" s="9" t="n">
        <v>17.6</v>
      </c>
      <c r="D81" s="9" t="n">
        <v>36.7</v>
      </c>
      <c r="E81" s="9" t="n">
        <v>34.8</v>
      </c>
    </row>
    <row r="82" spans="1:6">
      <c r="A82" s="3" t="s">
        <v>41</v>
      </c>
      <c r="C82" s="4" t="n">
        <v>0</v>
      </c>
      <c r="D82" s="4" t="n">
        <v>0</v>
      </c>
      <c r="E82" s="4" t="n">
        <v>0</v>
      </c>
    </row>
    <row r="83" spans="1:6">
      <c r="A83" s="3" t="s">
        <v>48</v>
      </c>
      <c r="B83" s="9" t="n">
        <v>7.8</v>
      </c>
      <c r="C83" s="9" t="n">
        <v>5.3</v>
      </c>
      <c r="D83" s="9" t="n">
        <v>15.2</v>
      </c>
      <c r="E83" s="9" t="n">
        <v>10.5</v>
      </c>
    </row>
    <row r="84" spans="1:6">
      <c r="A84" s="3" t="s">
        <v>925</v>
      </c>
      <c r="B84" s="9" t="n">
        <v>15.1</v>
      </c>
      <c r="C84" s="9" t="n">
        <v>30.1</v>
      </c>
      <c r="D84" s="9" t="n">
        <v>40.1</v>
      </c>
      <c r="E84" s="9" t="n">
        <v>64.5</v>
      </c>
    </row>
    <row r="85" spans="1:6">
      <c r="A85" s="3" t="s">
        <v>164</v>
      </c>
      <c r="B85" s="9" t="n">
        <v>19.4</v>
      </c>
      <c r="C85" s="9" t="n">
        <v>18.1</v>
      </c>
      <c r="D85" s="9" t="n">
        <v>45.7</v>
      </c>
      <c r="E85" s="9" t="n">
        <v>42.2</v>
      </c>
    </row>
    <row r="86" spans="1:6">
      <c r="A86" s="3" t="s">
        <v>110</v>
      </c>
      <c r="B86" s="9" t="n">
        <v>1647.5</v>
      </c>
      <c r="D86" s="9" t="n">
        <v>1647.5</v>
      </c>
      <c r="F86" s="9" t="n">
        <v>1710.5</v>
      </c>
    </row>
    <row r="87" spans="1:6">
      <c r="A87" s="3" t="s">
        <v>933</v>
      </c>
    </row>
    <row r="88" spans="1:6">
      <c r="A88" s="8" t="s">
        <v>233</v>
      </c>
    </row>
    <row r="89" spans="1:6">
      <c r="A89" s="3" t="s">
        <v>921</v>
      </c>
      <c r="B89" s="9" t="n">
        <v>115.9</v>
      </c>
      <c r="C89" s="9" t="n">
        <v>128.6</v>
      </c>
      <c r="D89" s="9" t="n">
        <v>236.9</v>
      </c>
      <c r="E89" s="9" t="n">
        <v>273.3</v>
      </c>
    </row>
    <row r="90" spans="1:6">
      <c r="A90" s="3" t="s">
        <v>922</v>
      </c>
      <c r="B90" s="4" t="n">
        <v>0</v>
      </c>
      <c r="C90" s="4" t="n">
        <v>0</v>
      </c>
      <c r="D90" s="4" t="n">
        <v>0</v>
      </c>
      <c r="E90" s="4" t="n">
        <v>0</v>
      </c>
    </row>
    <row r="91" spans="1:6">
      <c r="A91" s="3" t="s">
        <v>923</v>
      </c>
      <c r="B91" s="9" t="n">
        <v>115.9</v>
      </c>
      <c r="C91" s="9" t="n">
        <v>128.6</v>
      </c>
      <c r="D91" s="9" t="n">
        <v>236.9</v>
      </c>
      <c r="E91" s="9" t="n">
        <v>273.3</v>
      </c>
    </row>
    <row r="92" spans="1:6">
      <c r="A92" s="3" t="s">
        <v>39</v>
      </c>
      <c r="B92" s="9" t="n">
        <v>3.4</v>
      </c>
      <c r="C92" s="9" t="n">
        <v>19.2</v>
      </c>
      <c r="D92" s="9" t="n">
        <v>8.800000000000001</v>
      </c>
      <c r="E92" s="9" t="n">
        <v>36.3</v>
      </c>
    </row>
    <row r="93" spans="1:6">
      <c r="A93" s="3" t="s">
        <v>41</v>
      </c>
      <c r="C93" s="9" t="n">
        <v>857.1</v>
      </c>
      <c r="D93" s="9" t="n">
        <v>66.3</v>
      </c>
      <c r="E93" s="9" t="n">
        <v>857.1</v>
      </c>
    </row>
    <row r="94" spans="1:6">
      <c r="A94" s="3" t="s">
        <v>48</v>
      </c>
      <c r="B94" s="4" t="n">
        <v>0</v>
      </c>
      <c r="C94" s="9" t="n">
        <v>0.1</v>
      </c>
      <c r="D94" s="9" t="n">
        <v>0.2</v>
      </c>
      <c r="E94" s="9" t="n">
        <v>0.2</v>
      </c>
    </row>
    <row r="95" spans="1:6">
      <c r="A95" s="3" t="s">
        <v>925</v>
      </c>
      <c r="B95" s="9" t="n">
        <v>11.2</v>
      </c>
      <c r="C95" s="9" t="n">
        <v>-865.4</v>
      </c>
      <c r="D95" s="9" t="n">
        <v>-77.5</v>
      </c>
      <c r="E95" s="9" t="n">
        <v>-853.7</v>
      </c>
    </row>
    <row r="96" spans="1:6">
      <c r="A96" s="3" t="s">
        <v>164</v>
      </c>
      <c r="B96" s="9" t="n">
        <v>4.1</v>
      </c>
      <c r="C96" s="9" t="n">
        <v>17.9</v>
      </c>
      <c r="D96" s="9" t="n">
        <v>11.9</v>
      </c>
      <c r="E96" s="9" t="n">
        <v>29.6</v>
      </c>
    </row>
    <row r="97" spans="1:6">
      <c r="A97" s="3" t="s">
        <v>110</v>
      </c>
      <c r="B97" s="9" t="n">
        <v>201.1</v>
      </c>
      <c r="D97" s="9" t="n">
        <v>201.1</v>
      </c>
      <c r="F97" s="9" t="n">
        <v>324.6</v>
      </c>
    </row>
    <row r="98" spans="1:6">
      <c r="A98" s="3" t="s">
        <v>934</v>
      </c>
    </row>
    <row r="99" spans="1:6">
      <c r="A99" s="8" t="s">
        <v>233</v>
      </c>
    </row>
    <row r="100" spans="1:6">
      <c r="A100" s="3" t="s">
        <v>921</v>
      </c>
      <c r="B100" s="4" t="n">
        <v>0</v>
      </c>
      <c r="C100" s="4" t="n">
        <v>0</v>
      </c>
      <c r="D100" s="4" t="n">
        <v>0</v>
      </c>
      <c r="E100" s="4" t="n">
        <v>0</v>
      </c>
    </row>
    <row r="101" spans="1:6">
      <c r="A101" s="3" t="s">
        <v>922</v>
      </c>
      <c r="B101" s="4" t="n">
        <v>0</v>
      </c>
      <c r="C101" s="4" t="n">
        <v>0</v>
      </c>
      <c r="D101" s="4" t="n">
        <v>0</v>
      </c>
      <c r="E101" s="4" t="n">
        <v>0</v>
      </c>
    </row>
    <row r="102" spans="1:6">
      <c r="A102" s="3" t="s">
        <v>923</v>
      </c>
      <c r="B102" s="4" t="n">
        <v>0</v>
      </c>
      <c r="C102" s="4" t="n">
        <v>0</v>
      </c>
      <c r="D102" s="4" t="n">
        <v>0</v>
      </c>
      <c r="E102" s="4" t="n">
        <v>0</v>
      </c>
    </row>
    <row r="103" spans="1:6">
      <c r="A103" s="3" t="s">
        <v>39</v>
      </c>
      <c r="B103" s="4" t="n">
        <v>0</v>
      </c>
      <c r="C103" s="4" t="n">
        <v>0</v>
      </c>
      <c r="D103" s="4" t="n">
        <v>0</v>
      </c>
      <c r="E103" s="4" t="n">
        <v>0</v>
      </c>
    </row>
    <row r="104" spans="1:6">
      <c r="A104" s="3" t="s">
        <v>41</v>
      </c>
      <c r="C104" s="4" t="n">
        <v>0</v>
      </c>
      <c r="D104" s="4" t="n">
        <v>0</v>
      </c>
      <c r="E104" s="4" t="n">
        <v>0</v>
      </c>
    </row>
    <row r="105" spans="1:6">
      <c r="A105" s="3" t="s">
        <v>48</v>
      </c>
      <c r="B105" s="4" t="n">
        <v>0</v>
      </c>
      <c r="C105" s="4" t="n">
        <v>0</v>
      </c>
      <c r="D105" s="4" t="n">
        <v>0</v>
      </c>
      <c r="E105" s="4" t="n">
        <v>0</v>
      </c>
    </row>
    <row r="106" spans="1:6">
      <c r="A106" s="3" t="s">
        <v>925</v>
      </c>
      <c r="B106" s="4" t="n">
        <v>0</v>
      </c>
      <c r="C106" s="4" t="n">
        <v>0</v>
      </c>
      <c r="D106" s="4" t="n">
        <v>0</v>
      </c>
      <c r="E106" s="4" t="n">
        <v>0</v>
      </c>
    </row>
    <row r="107" spans="1:6">
      <c r="A107" s="3" t="s">
        <v>164</v>
      </c>
      <c r="B107" s="4" t="n">
        <v>0</v>
      </c>
      <c r="C107" s="7" t="n">
        <v>0</v>
      </c>
      <c r="D107" s="4" t="n">
        <v>0</v>
      </c>
      <c r="E107" s="7" t="n">
        <v>0</v>
      </c>
    </row>
    <row r="108" spans="1:6">
      <c r="A108" s="3" t="s">
        <v>110</v>
      </c>
      <c r="B108" s="7" t="n">
        <v>0</v>
      </c>
      <c r="D108" s="7" t="n">
        <v>0</v>
      </c>
      <c r="F10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29</v>
      </c>
      <c r="D1" s="2" t="s">
        <v>1</v>
      </c>
    </row>
    <row r="2" spans="1:5">
      <c r="B2" s="2" t="s">
        <v>2</v>
      </c>
      <c r="C2" s="2" t="s">
        <v>30</v>
      </c>
      <c r="D2" s="2" t="s">
        <v>2</v>
      </c>
      <c r="E2" s="2" t="s">
        <v>30</v>
      </c>
    </row>
    <row r="3" spans="1:5">
      <c r="A3" s="8" t="s">
        <v>329</v>
      </c>
    </row>
    <row r="4" spans="1:5">
      <c r="A4" s="3" t="s">
        <v>936</v>
      </c>
      <c r="E4" s="6" t="n">
        <v>-0.7</v>
      </c>
    </row>
    <row r="5" spans="1:5">
      <c r="A5" s="3" t="s">
        <v>937</v>
      </c>
      <c r="B5" s="7" t="n">
        <v>0</v>
      </c>
      <c r="C5" s="7" t="n">
        <v>0</v>
      </c>
      <c r="D5" s="7" t="n">
        <v>0</v>
      </c>
      <c r="E5" s="9" t="n">
        <v>-0.7</v>
      </c>
    </row>
    <row r="6" spans="1:5">
      <c r="A6" s="3" t="s">
        <v>56</v>
      </c>
      <c r="B6" s="4" t="n">
        <v>0</v>
      </c>
      <c r="C6" s="4" t="n">
        <v>0</v>
      </c>
      <c r="D6" s="4" t="n">
        <v>0</v>
      </c>
      <c r="E6" s="9" t="n">
        <v>49.2</v>
      </c>
    </row>
    <row r="7" spans="1:5">
      <c r="A7" s="3" t="s">
        <v>57</v>
      </c>
      <c r="B7" s="4" t="n">
        <v>0</v>
      </c>
      <c r="C7" s="4" t="n">
        <v>0</v>
      </c>
      <c r="D7" s="4" t="n">
        <v>0</v>
      </c>
      <c r="E7" s="9" t="n">
        <v>18.9</v>
      </c>
    </row>
    <row r="8" spans="1:5">
      <c r="A8" s="3" t="s">
        <v>58</v>
      </c>
      <c r="B8" s="7" t="n">
        <v>0</v>
      </c>
      <c r="C8" s="7" t="n">
        <v>0</v>
      </c>
      <c r="D8" s="7" t="n">
        <v>0</v>
      </c>
      <c r="E8" s="9" t="n">
        <v>29.6</v>
      </c>
    </row>
    <row r="9" spans="1:5">
      <c r="A9" s="3" t="s">
        <v>938</v>
      </c>
      <c r="E9" s="9" t="n">
        <v>-0.7</v>
      </c>
    </row>
    <row r="10" spans="1:5">
      <c r="A10" s="3" t="s">
        <v>939</v>
      </c>
      <c r="E10" s="6" t="n">
        <v>7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2</v>
      </c>
      <c r="B1" s="2" t="s">
        <v>2</v>
      </c>
      <c r="C1" s="2" t="s">
        <v>88</v>
      </c>
    </row>
    <row r="2" spans="1:3">
      <c r="A2" s="3" t="s">
        <v>143</v>
      </c>
      <c r="B2" s="4" t="n">
        <v>1500</v>
      </c>
      <c r="C2" s="4" t="n">
        <v>1500</v>
      </c>
    </row>
    <row r="3" spans="1:3">
      <c r="A3" s="3" t="s">
        <v>144</v>
      </c>
      <c r="B3" s="4" t="n">
        <v>1</v>
      </c>
      <c r="C3" s="4" t="n">
        <v>1</v>
      </c>
    </row>
    <row r="4" spans="1:3">
      <c r="A4" s="3" t="s">
        <v>145</v>
      </c>
      <c r="B4" s="4" t="n">
        <v>1</v>
      </c>
      <c r="C4" s="4" t="n">
        <v>1</v>
      </c>
    </row>
    <row r="5" spans="1:3">
      <c r="A5" s="3" t="s">
        <v>26</v>
      </c>
    </row>
    <row r="6" spans="1:3">
      <c r="A6" s="3" t="s">
        <v>143</v>
      </c>
      <c r="B6" s="4" t="n">
        <v>250000000</v>
      </c>
    </row>
    <row r="7" spans="1:3">
      <c r="A7" s="3" t="s">
        <v>145</v>
      </c>
      <c r="B7" s="4" t="n">
        <v>41172173</v>
      </c>
    </row>
    <row r="8" spans="1:3">
      <c r="A8" s="3" t="s">
        <v>146</v>
      </c>
      <c r="B8" s="10" t="n">
        <v>0.01</v>
      </c>
      <c r="C8" s="10"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29</v>
      </c>
      <c r="D1" s="2" t="s">
        <v>1</v>
      </c>
    </row>
    <row r="2" spans="1:5">
      <c r="B2" s="2" t="s">
        <v>2</v>
      </c>
      <c r="C2" s="2" t="s">
        <v>30</v>
      </c>
      <c r="D2" s="2" t="s">
        <v>2</v>
      </c>
      <c r="E2" s="2" t="s">
        <v>30</v>
      </c>
    </row>
    <row r="3" spans="1:5">
      <c r="A3" s="3" t="s">
        <v>925</v>
      </c>
      <c r="B3" s="6" t="n">
        <v>8.800000000000001</v>
      </c>
      <c r="C3" s="6" t="n">
        <v>-225.1</v>
      </c>
      <c r="D3" s="6" t="n">
        <v>-74.40000000000001</v>
      </c>
      <c r="E3" s="6" t="n">
        <v>-222.3</v>
      </c>
    </row>
    <row r="4" spans="1:5">
      <c r="A4" s="3" t="s">
        <v>430</v>
      </c>
    </row>
    <row r="5" spans="1:5">
      <c r="A5" s="3" t="s">
        <v>941</v>
      </c>
      <c r="B5" s="4" t="n">
        <v>24</v>
      </c>
      <c r="D5" s="4" t="n">
        <v>24</v>
      </c>
    </row>
    <row r="6" spans="1:5">
      <c r="A6" s="3" t="s">
        <v>925</v>
      </c>
      <c r="B6" s="4" t="n">
        <v>3</v>
      </c>
      <c r="C6" s="9" t="n">
        <v>-9.699999999999999</v>
      </c>
      <c r="D6" s="9" t="n">
        <v>2.2</v>
      </c>
      <c r="E6" s="9" t="n">
        <v>-16.2</v>
      </c>
    </row>
    <row r="7" spans="1:5">
      <c r="A7" s="3" t="s">
        <v>942</v>
      </c>
      <c r="B7" s="9" t="n">
        <v>44.6</v>
      </c>
      <c r="D7" s="9" t="n">
        <v>44.6</v>
      </c>
    </row>
    <row r="8" spans="1:5">
      <c r="A8" s="3" t="s">
        <v>943</v>
      </c>
      <c r="B8" s="9" t="n">
        <v>68.59999999999999</v>
      </c>
      <c r="D8" s="9" t="n">
        <v>68.59999999999999</v>
      </c>
    </row>
    <row r="9" spans="1:5">
      <c r="A9" s="3" t="s">
        <v>944</v>
      </c>
      <c r="B9" s="9" t="n">
        <v>12.9</v>
      </c>
      <c r="D9" s="9" t="n">
        <v>12.9</v>
      </c>
    </row>
    <row r="10" spans="1:5">
      <c r="A10" s="3" t="s">
        <v>945</v>
      </c>
      <c r="B10" s="9" t="n">
        <v>4.9</v>
      </c>
      <c r="D10" s="9" t="n">
        <v>4.9</v>
      </c>
    </row>
    <row r="11" spans="1:5">
      <c r="A11" s="3" t="s">
        <v>431</v>
      </c>
      <c r="B11" s="9" t="n">
        <v>4.7</v>
      </c>
      <c r="D11" s="9" t="n">
        <v>4.7</v>
      </c>
    </row>
    <row r="12" spans="1:5">
      <c r="A12" s="3" t="s">
        <v>946</v>
      </c>
      <c r="B12" s="9" t="n">
        <v>0.7</v>
      </c>
      <c r="D12" s="9" t="n">
        <v>0.7</v>
      </c>
    </row>
    <row r="13" spans="1:5">
      <c r="A13" s="3" t="s">
        <v>947</v>
      </c>
      <c r="B13" s="9" t="n">
        <v>23.2</v>
      </c>
      <c r="D13" s="9" t="n">
        <v>23.2</v>
      </c>
    </row>
    <row r="14" spans="1:5">
      <c r="A14" s="3" t="s">
        <v>199</v>
      </c>
    </row>
    <row r="15" spans="1:5">
      <c r="A15" s="3" t="s">
        <v>925</v>
      </c>
      <c r="B15" s="9" t="n">
        <v>26.3</v>
      </c>
      <c r="C15" s="9" t="n">
        <v>-835.3</v>
      </c>
      <c r="D15" s="9" t="n">
        <v>-37.4</v>
      </c>
      <c r="E15" s="9" t="n">
        <v>-789.2</v>
      </c>
    </row>
    <row r="16" spans="1:5">
      <c r="A16" s="3" t="s">
        <v>448</v>
      </c>
    </row>
    <row r="17" spans="1:5">
      <c r="A17" s="3" t="s">
        <v>941</v>
      </c>
      <c r="B17" s="4" t="n">
        <v>24</v>
      </c>
      <c r="D17" s="4" t="n">
        <v>24</v>
      </c>
    </row>
    <row r="18" spans="1:5">
      <c r="A18" s="3" t="s">
        <v>925</v>
      </c>
      <c r="B18" s="4" t="n">
        <v>3</v>
      </c>
      <c r="C18" s="6" t="n">
        <v>-9.699999999999999</v>
      </c>
      <c r="D18" s="9" t="n">
        <v>2.2</v>
      </c>
      <c r="E18" s="6" t="n">
        <v>-16.2</v>
      </c>
    </row>
    <row r="19" spans="1:5">
      <c r="A19" s="3" t="s">
        <v>942</v>
      </c>
      <c r="B19" s="9" t="n">
        <v>44.6</v>
      </c>
      <c r="D19" s="9" t="n">
        <v>44.6</v>
      </c>
    </row>
    <row r="20" spans="1:5">
      <c r="A20" s="3" t="s">
        <v>943</v>
      </c>
      <c r="B20" s="9" t="n">
        <v>68.59999999999999</v>
      </c>
      <c r="D20" s="9" t="n">
        <v>68.59999999999999</v>
      </c>
    </row>
    <row r="21" spans="1:5">
      <c r="A21" s="3" t="s">
        <v>944</v>
      </c>
      <c r="B21" s="9" t="n">
        <v>12.9</v>
      </c>
      <c r="D21" s="9" t="n">
        <v>12.9</v>
      </c>
    </row>
    <row r="22" spans="1:5">
      <c r="A22" s="3" t="s">
        <v>945</v>
      </c>
      <c r="B22" s="9" t="n">
        <v>4.9</v>
      </c>
      <c r="D22" s="9" t="n">
        <v>4.9</v>
      </c>
    </row>
    <row r="23" spans="1:5">
      <c r="A23" s="3" t="s">
        <v>431</v>
      </c>
      <c r="B23" s="9" t="n">
        <v>3.7</v>
      </c>
      <c r="D23" s="9" t="n">
        <v>3.7</v>
      </c>
    </row>
    <row r="24" spans="1:5">
      <c r="A24" s="3" t="s">
        <v>946</v>
      </c>
      <c r="B24" s="9" t="n">
        <v>0.7</v>
      </c>
      <c r="D24" s="9" t="n">
        <v>0.7</v>
      </c>
    </row>
    <row r="25" spans="1:5">
      <c r="A25" s="3" t="s">
        <v>947</v>
      </c>
      <c r="B25" s="6" t="n">
        <v>22.2</v>
      </c>
      <c r="D25" s="6" t="n">
        <v>2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29</v>
      </c>
      <c r="D1" s="2" t="s">
        <v>1</v>
      </c>
    </row>
    <row r="2" spans="1:5">
      <c r="B2" s="2" t="s">
        <v>2</v>
      </c>
      <c r="C2" s="2" t="s">
        <v>30</v>
      </c>
      <c r="D2" s="2" t="s">
        <v>2</v>
      </c>
      <c r="E2" s="2" t="s">
        <v>30</v>
      </c>
    </row>
    <row r="3" spans="1:5">
      <c r="A3" s="3" t="s">
        <v>41</v>
      </c>
      <c r="B3" s="7" t="n">
        <v>0</v>
      </c>
      <c r="C3" s="6" t="n">
        <v>235.5</v>
      </c>
      <c r="D3" s="6" t="n">
        <v>66.40000000000001</v>
      </c>
      <c r="E3" s="6" t="n">
        <v>235.5</v>
      </c>
    </row>
    <row r="4" spans="1:5">
      <c r="A4" s="3" t="s">
        <v>597</v>
      </c>
    </row>
    <row r="5" spans="1:5">
      <c r="A5" s="3" t="s">
        <v>41</v>
      </c>
      <c r="D5" s="9" t="n">
        <v>39.1</v>
      </c>
    </row>
    <row r="6" spans="1:5">
      <c r="A6" s="3" t="s">
        <v>949</v>
      </c>
      <c r="D6" s="9" t="n">
        <v>9.800000000000001</v>
      </c>
    </row>
    <row r="7" spans="1:5">
      <c r="A7" s="3" t="s">
        <v>593</v>
      </c>
    </row>
    <row r="8" spans="1:5">
      <c r="A8" s="3" t="s">
        <v>41</v>
      </c>
      <c r="D8" s="9" t="n">
        <v>27.3</v>
      </c>
      <c r="E8" s="9" t="n">
        <v>230.8</v>
      </c>
    </row>
    <row r="9" spans="1:5">
      <c r="A9" s="3" t="s">
        <v>949</v>
      </c>
      <c r="D9" s="9" t="n">
        <v>6.4</v>
      </c>
    </row>
    <row r="10" spans="1:5">
      <c r="A10" s="3" t="s">
        <v>588</v>
      </c>
    </row>
    <row r="11" spans="1:5">
      <c r="A11" s="3" t="s">
        <v>41</v>
      </c>
      <c r="E11" s="9" t="n">
        <v>4.7</v>
      </c>
    </row>
    <row r="12" spans="1:5">
      <c r="A12" s="3" t="s">
        <v>26</v>
      </c>
    </row>
    <row r="13" spans="1:5">
      <c r="A13" s="3" t="s">
        <v>41</v>
      </c>
      <c r="B13" s="4" t="n">
        <v>0</v>
      </c>
      <c r="C13" s="9" t="n">
        <v>857.1</v>
      </c>
      <c r="D13" s="9" t="n">
        <v>66.3</v>
      </c>
      <c r="E13" s="9" t="n">
        <v>857.1</v>
      </c>
    </row>
    <row r="14" spans="1:5">
      <c r="A14" s="3" t="s">
        <v>609</v>
      </c>
    </row>
    <row r="15" spans="1:5">
      <c r="A15" s="3" t="s">
        <v>41</v>
      </c>
      <c r="D15" s="4" t="n">
        <v>39</v>
      </c>
      <c r="E15" s="4" t="n">
        <v>292</v>
      </c>
    </row>
    <row r="16" spans="1:5">
      <c r="A16" s="3" t="s">
        <v>949</v>
      </c>
      <c r="D16" s="9" t="n">
        <v>9.800000000000001</v>
      </c>
    </row>
    <row r="17" spans="1:5">
      <c r="A17" s="3" t="s">
        <v>605</v>
      </c>
    </row>
    <row r="18" spans="1:5">
      <c r="A18" s="3" t="s">
        <v>41</v>
      </c>
      <c r="D18" s="9" t="n">
        <v>27.3</v>
      </c>
      <c r="E18" s="9" t="n">
        <v>246.2</v>
      </c>
    </row>
    <row r="19" spans="1:5">
      <c r="A19" s="3" t="s">
        <v>949</v>
      </c>
      <c r="D19" s="9" t="n">
        <v>6.4</v>
      </c>
    </row>
    <row r="20" spans="1:5">
      <c r="A20" s="3" t="s">
        <v>601</v>
      </c>
    </row>
    <row r="21" spans="1:5">
      <c r="A21" s="3" t="s">
        <v>41</v>
      </c>
      <c r="E21" s="9" t="n">
        <v>318.9</v>
      </c>
    </row>
    <row r="22" spans="1:5">
      <c r="A22" s="3" t="s">
        <v>950</v>
      </c>
    </row>
    <row r="23" spans="1:5">
      <c r="A23" s="3" t="s">
        <v>590</v>
      </c>
      <c r="B23" s="9" t="n">
        <v>3.3</v>
      </c>
      <c r="D23" s="9" t="n">
        <v>3.3</v>
      </c>
    </row>
    <row r="24" spans="1:5">
      <c r="A24" s="3" t="s">
        <v>951</v>
      </c>
    </row>
    <row r="25" spans="1:5">
      <c r="A25" s="3" t="s">
        <v>590</v>
      </c>
      <c r="B25" s="9" t="n">
        <v>7.9</v>
      </c>
      <c r="C25" s="9" t="n">
        <v>84.3</v>
      </c>
      <c r="D25" s="9" t="n">
        <v>7.9</v>
      </c>
      <c r="E25" s="9" t="n">
        <v>84.3</v>
      </c>
    </row>
    <row r="26" spans="1:5">
      <c r="A26" s="3" t="s">
        <v>952</v>
      </c>
    </row>
    <row r="27" spans="1:5">
      <c r="A27" s="3" t="s">
        <v>590</v>
      </c>
      <c r="C27" s="9" t="n">
        <v>5.2</v>
      </c>
      <c r="E27" s="9" t="n">
        <v>5.2</v>
      </c>
    </row>
    <row r="28" spans="1:5">
      <c r="A28" s="3" t="s">
        <v>953</v>
      </c>
    </row>
    <row r="29" spans="1:5">
      <c r="A29" s="3" t="s">
        <v>590</v>
      </c>
      <c r="B29" s="9" t="n">
        <v>3.3</v>
      </c>
      <c r="C29" s="9" t="n">
        <v>164.4</v>
      </c>
      <c r="D29" s="9" t="n">
        <v>3.3</v>
      </c>
      <c r="E29" s="9" t="n">
        <v>164.4</v>
      </c>
    </row>
    <row r="30" spans="1:5">
      <c r="A30" s="3" t="s">
        <v>954</v>
      </c>
    </row>
    <row r="31" spans="1:5">
      <c r="A31" s="3" t="s">
        <v>590</v>
      </c>
      <c r="B31" s="6" t="n">
        <v>7.9</v>
      </c>
      <c r="C31" s="9" t="n">
        <v>84.3</v>
      </c>
      <c r="D31" s="6" t="n">
        <v>7.9</v>
      </c>
      <c r="E31" s="9" t="n">
        <v>84.3</v>
      </c>
    </row>
    <row r="32" spans="1:5">
      <c r="A32" s="3" t="s">
        <v>955</v>
      </c>
    </row>
    <row r="33" spans="1:5">
      <c r="A33" s="3" t="s">
        <v>590</v>
      </c>
      <c r="C33" s="7" t="n">
        <v>111</v>
      </c>
      <c r="E33" s="7" t="n">
        <v>1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30</v>
      </c>
    </row>
    <row r="3" spans="1:3">
      <c r="A3" s="8" t="s">
        <v>148</v>
      </c>
    </row>
    <row r="4" spans="1:3">
      <c r="A4" s="3" t="s">
        <v>64</v>
      </c>
      <c r="B4" s="6" t="n">
        <v>-51.2</v>
      </c>
      <c r="C4" s="7" t="n">
        <v>-105</v>
      </c>
    </row>
    <row r="5" spans="1:3">
      <c r="A5" s="8" t="s">
        <v>149</v>
      </c>
    </row>
    <row r="6" spans="1:3">
      <c r="A6" s="3" t="s">
        <v>39</v>
      </c>
      <c r="B6" s="9" t="n">
        <v>54.5</v>
      </c>
      <c r="C6" s="9" t="n">
        <v>69.40000000000001</v>
      </c>
    </row>
    <row r="7" spans="1:3">
      <c r="A7" s="3" t="s">
        <v>49</v>
      </c>
      <c r="B7" s="9" t="n">
        <v>0.3</v>
      </c>
      <c r="C7" s="9" t="n">
        <v>2.6</v>
      </c>
    </row>
    <row r="8" spans="1:3">
      <c r="A8" s="3" t="s">
        <v>150</v>
      </c>
      <c r="B8" s="9" t="n">
        <v>-1.8</v>
      </c>
      <c r="C8" s="9" t="n">
        <v>-95.90000000000001</v>
      </c>
    </row>
    <row r="9" spans="1:3">
      <c r="A9" s="3" t="s">
        <v>41</v>
      </c>
      <c r="B9" s="9" t="n">
        <v>66.40000000000001</v>
      </c>
      <c r="C9" s="9" t="n">
        <v>235.5</v>
      </c>
    </row>
    <row r="10" spans="1:3">
      <c r="A10" s="3" t="s">
        <v>151</v>
      </c>
      <c r="B10" s="4" t="n">
        <v>0</v>
      </c>
      <c r="C10" s="9" t="n">
        <v>-49.2</v>
      </c>
    </row>
    <row r="11" spans="1:3">
      <c r="A11" s="3" t="s">
        <v>152</v>
      </c>
      <c r="B11" s="9" t="n">
        <v>16.2</v>
      </c>
      <c r="C11" s="9" t="n">
        <v>0.1</v>
      </c>
    </row>
    <row r="12" spans="1:3">
      <c r="A12" s="8" t="s">
        <v>153</v>
      </c>
    </row>
    <row r="13" spans="1:3">
      <c r="A13" s="3" t="s">
        <v>154</v>
      </c>
      <c r="B13" s="9" t="n">
        <v>22.4</v>
      </c>
      <c r="C13" s="9" t="n">
        <v>52.7</v>
      </c>
    </row>
    <row r="14" spans="1:3">
      <c r="A14" s="3" t="s">
        <v>93</v>
      </c>
      <c r="B14" s="9" t="n">
        <v>7.7</v>
      </c>
      <c r="C14" s="9" t="n">
        <v>21.6</v>
      </c>
    </row>
    <row r="15" spans="1:3">
      <c r="A15" s="3" t="s">
        <v>155</v>
      </c>
      <c r="B15" s="4" t="n">
        <v>0</v>
      </c>
      <c r="C15" s="9" t="n">
        <v>0.2</v>
      </c>
    </row>
    <row r="16" spans="1:3">
      <c r="A16" s="3" t="s">
        <v>94</v>
      </c>
      <c r="B16" s="4" t="n">
        <v>40</v>
      </c>
      <c r="C16" s="9" t="n">
        <v>41.7</v>
      </c>
    </row>
    <row r="17" spans="1:3">
      <c r="A17" s="3" t="s">
        <v>156</v>
      </c>
      <c r="B17" s="9" t="n">
        <v>-9.1</v>
      </c>
      <c r="C17" s="4" t="n">
        <v>8</v>
      </c>
    </row>
    <row r="18" spans="1:3">
      <c r="A18" s="3" t="s">
        <v>113</v>
      </c>
      <c r="B18" s="9" t="n">
        <v>-38.4</v>
      </c>
      <c r="C18" s="9" t="n">
        <v>-11.7</v>
      </c>
    </row>
    <row r="19" spans="1:3">
      <c r="A19" s="3" t="s">
        <v>157</v>
      </c>
      <c r="B19" s="9" t="n">
        <v>-65.3</v>
      </c>
      <c r="C19" s="9" t="n">
        <v>-25.7</v>
      </c>
    </row>
    <row r="20" spans="1:3">
      <c r="A20" s="3" t="s">
        <v>158</v>
      </c>
      <c r="B20" s="9" t="n">
        <v>-0.1</v>
      </c>
      <c r="C20" s="9" t="n">
        <v>-0.8</v>
      </c>
    </row>
    <row r="21" spans="1:3">
      <c r="A21" s="3" t="s">
        <v>116</v>
      </c>
      <c r="B21" s="9" t="n">
        <v>1.7</v>
      </c>
      <c r="C21" s="4" t="n">
        <v>0</v>
      </c>
    </row>
    <row r="22" spans="1:3">
      <c r="A22" s="3" t="s">
        <v>159</v>
      </c>
      <c r="B22" s="9" t="n">
        <v>-0.2</v>
      </c>
      <c r="C22" s="9" t="n">
        <v>-0.2</v>
      </c>
    </row>
    <row r="23" spans="1:3">
      <c r="A23" s="3" t="s">
        <v>160</v>
      </c>
      <c r="B23" s="9" t="n">
        <v>-0.1</v>
      </c>
      <c r="C23" s="9" t="n">
        <v>-0.4</v>
      </c>
    </row>
    <row r="24" spans="1:3">
      <c r="A24" s="3" t="s">
        <v>161</v>
      </c>
      <c r="B24" s="4" t="n">
        <v>2</v>
      </c>
      <c r="C24" s="9" t="n">
        <v>-4.2</v>
      </c>
    </row>
    <row r="25" spans="1:3">
      <c r="A25" s="3" t="s">
        <v>42</v>
      </c>
      <c r="B25" s="9" t="n">
        <v>-4.8</v>
      </c>
      <c r="C25" s="9" t="n">
        <v>-6.3</v>
      </c>
    </row>
    <row r="26" spans="1:3">
      <c r="A26" s="3" t="s">
        <v>162</v>
      </c>
      <c r="B26" s="9" t="n">
        <v>40.2</v>
      </c>
      <c r="C26" s="9" t="n">
        <v>132.4</v>
      </c>
    </row>
    <row r="27" spans="1:3">
      <c r="A27" s="8" t="s">
        <v>163</v>
      </c>
    </row>
    <row r="28" spans="1:3">
      <c r="A28" s="3" t="s">
        <v>164</v>
      </c>
      <c r="B28" s="9" t="n">
        <v>-66.40000000000001</v>
      </c>
      <c r="C28" s="9" t="n">
        <v>-79.09999999999999</v>
      </c>
    </row>
    <row r="29" spans="1:3">
      <c r="A29" s="3" t="s">
        <v>165</v>
      </c>
      <c r="B29" s="4" t="n">
        <v>0</v>
      </c>
      <c r="C29" s="9" t="n">
        <v>75.5</v>
      </c>
    </row>
    <row r="30" spans="1:3">
      <c r="A30" s="3" t="s">
        <v>166</v>
      </c>
      <c r="B30" s="9" t="n">
        <v>0.9</v>
      </c>
      <c r="C30" s="9" t="n">
        <v>3.2</v>
      </c>
    </row>
    <row r="31" spans="1:3">
      <c r="A31" s="3" t="s">
        <v>167</v>
      </c>
      <c r="B31" s="9" t="n">
        <v>-0.1</v>
      </c>
      <c r="C31" s="9" t="n">
        <v>-0.2</v>
      </c>
    </row>
    <row r="32" spans="1:3">
      <c r="A32" s="3" t="s">
        <v>168</v>
      </c>
      <c r="B32" s="9" t="n">
        <v>27.5</v>
      </c>
      <c r="C32" s="4" t="n">
        <v>-16</v>
      </c>
    </row>
    <row r="33" spans="1:3">
      <c r="A33" s="3" t="s">
        <v>169</v>
      </c>
      <c r="B33" s="9" t="n">
        <v>0.2</v>
      </c>
      <c r="C33" s="9" t="n">
        <v>0.7</v>
      </c>
    </row>
    <row r="34" spans="1:3">
      <c r="A34" s="3" t="s">
        <v>170</v>
      </c>
      <c r="B34" s="9" t="n">
        <v>-37.9</v>
      </c>
      <c r="C34" s="9" t="n">
        <v>-15.9</v>
      </c>
    </row>
    <row r="35" spans="1:3">
      <c r="A35" s="8" t="s">
        <v>171</v>
      </c>
    </row>
    <row r="36" spans="1:3">
      <c r="A36" s="3" t="s">
        <v>172</v>
      </c>
      <c r="B36" s="9" t="n">
        <v>-22.8</v>
      </c>
      <c r="C36" s="9" t="n">
        <v>-75.40000000000001</v>
      </c>
    </row>
    <row r="37" spans="1:3">
      <c r="A37" s="3" t="s">
        <v>173</v>
      </c>
      <c r="B37" s="4" t="n">
        <v>0</v>
      </c>
      <c r="C37" s="9" t="n">
        <v>-0.1</v>
      </c>
    </row>
    <row r="38" spans="1:3">
      <c r="A38" s="3" t="s">
        <v>174</v>
      </c>
      <c r="B38" s="9" t="n">
        <v>-22.8</v>
      </c>
      <c r="C38" s="9" t="n">
        <v>-75.5</v>
      </c>
    </row>
    <row r="39" spans="1:3">
      <c r="A39" s="8" t="s">
        <v>175</v>
      </c>
    </row>
    <row r="40" spans="1:3">
      <c r="A40" s="3" t="s">
        <v>176</v>
      </c>
      <c r="B40" s="9" t="n">
        <v>-20.5</v>
      </c>
      <c r="C40" s="4" t="n">
        <v>41</v>
      </c>
    </row>
    <row r="41" spans="1:3">
      <c r="A41" s="3" t="s">
        <v>177</v>
      </c>
      <c r="B41" s="9" t="n">
        <v>54.6</v>
      </c>
      <c r="C41" s="9" t="n">
        <v>32.4</v>
      </c>
    </row>
    <row r="42" spans="1:3">
      <c r="A42" s="3" t="s">
        <v>178</v>
      </c>
      <c r="B42" s="9" t="n">
        <v>34.1</v>
      </c>
      <c r="C42" s="9" t="n">
        <v>73.40000000000001</v>
      </c>
    </row>
    <row r="43" spans="1:3">
      <c r="A43" s="8" t="s">
        <v>179</v>
      </c>
    </row>
    <row r="44" spans="1:3">
      <c r="A44" s="3" t="s">
        <v>180</v>
      </c>
      <c r="B44" s="9" t="n">
        <v>51.8</v>
      </c>
      <c r="C44" s="9" t="n">
        <v>51.1</v>
      </c>
    </row>
    <row r="45" spans="1:3">
      <c r="A45" s="3" t="s">
        <v>181</v>
      </c>
      <c r="B45" s="4" t="n">
        <v>0</v>
      </c>
      <c r="C45" s="9" t="n">
        <v>0.1</v>
      </c>
    </row>
    <row r="46" spans="1:3">
      <c r="A46" s="8" t="s">
        <v>182</v>
      </c>
    </row>
    <row r="47" spans="1:3">
      <c r="A47" s="3" t="s">
        <v>183</v>
      </c>
      <c r="B47" s="9" t="n">
        <v>9.9</v>
      </c>
      <c r="C47" s="9" t="n">
        <v>8.300000000000001</v>
      </c>
    </row>
    <row r="48" spans="1:3">
      <c r="A48" s="3" t="s">
        <v>26</v>
      </c>
    </row>
    <row r="49" spans="1:3">
      <c r="A49" s="3" t="s">
        <v>184</v>
      </c>
      <c r="B49" s="4" t="n">
        <v>-9</v>
      </c>
      <c r="C49" s="4" t="n">
        <v>0</v>
      </c>
    </row>
    <row r="50" spans="1:3">
      <c r="A50" s="8" t="s">
        <v>148</v>
      </c>
    </row>
    <row r="51" spans="1:3">
      <c r="A51" s="3" t="s">
        <v>64</v>
      </c>
      <c r="B51" s="9" t="n">
        <v>-25.7</v>
      </c>
      <c r="C51" s="9" t="n">
        <v>-497.9</v>
      </c>
    </row>
    <row r="52" spans="1:3">
      <c r="A52" s="8" t="s">
        <v>149</v>
      </c>
    </row>
    <row r="53" spans="1:3">
      <c r="A53" s="3" t="s">
        <v>39</v>
      </c>
      <c r="B53" s="9" t="n">
        <v>45.5</v>
      </c>
      <c r="C53" s="9" t="n">
        <v>71.09999999999999</v>
      </c>
    </row>
    <row r="54" spans="1:3">
      <c r="A54" s="3" t="s">
        <v>49</v>
      </c>
      <c r="B54" s="9" t="n">
        <v>0.1</v>
      </c>
      <c r="C54" s="4" t="n">
        <v>0</v>
      </c>
    </row>
    <row r="55" spans="1:3">
      <c r="A55" s="3" t="s">
        <v>150</v>
      </c>
      <c r="B55" s="9" t="n">
        <v>3.2</v>
      </c>
      <c r="C55" s="9" t="n">
        <v>-308.7</v>
      </c>
    </row>
    <row r="56" spans="1:3">
      <c r="A56" s="3" t="s">
        <v>41</v>
      </c>
      <c r="B56" s="9" t="n">
        <v>66.3</v>
      </c>
      <c r="C56" s="9" t="n">
        <v>857.1</v>
      </c>
    </row>
    <row r="57" spans="1:3">
      <c r="A57" s="3" t="s">
        <v>152</v>
      </c>
      <c r="B57" s="9" t="n">
        <v>16.2</v>
      </c>
      <c r="C57" s="9" t="n">
        <v>0.2</v>
      </c>
    </row>
    <row r="58" spans="1:3">
      <c r="A58" s="8" t="s">
        <v>153</v>
      </c>
    </row>
    <row r="59" spans="1:3">
      <c r="A59" s="3" t="s">
        <v>154</v>
      </c>
      <c r="B59" s="9" t="n">
        <v>26.3</v>
      </c>
      <c r="C59" s="9" t="n">
        <v>20.5</v>
      </c>
    </row>
    <row r="60" spans="1:3">
      <c r="A60" s="3" t="s">
        <v>93</v>
      </c>
      <c r="B60" s="4" t="n">
        <v>8</v>
      </c>
      <c r="C60" s="9" t="n">
        <v>21.6</v>
      </c>
    </row>
    <row r="61" spans="1:3">
      <c r="A61" s="3" t="s">
        <v>155</v>
      </c>
      <c r="B61" s="4" t="n">
        <v>0</v>
      </c>
      <c r="C61" s="9" t="n">
        <v>2.7</v>
      </c>
    </row>
    <row r="62" spans="1:3">
      <c r="A62" s="3" t="s">
        <v>94</v>
      </c>
      <c r="B62" s="9" t="n">
        <v>39.1</v>
      </c>
      <c r="C62" s="9" t="n">
        <v>40.7</v>
      </c>
    </row>
    <row r="63" spans="1:3">
      <c r="A63" s="3" t="s">
        <v>156</v>
      </c>
      <c r="B63" s="9" t="n">
        <v>-9.1</v>
      </c>
      <c r="C63" s="4" t="n">
        <v>8</v>
      </c>
    </row>
    <row r="64" spans="1:3">
      <c r="A64" s="3" t="s">
        <v>113</v>
      </c>
      <c r="B64" s="4" t="n">
        <v>-38</v>
      </c>
      <c r="C64" s="9" t="n">
        <v>-13.8</v>
      </c>
    </row>
    <row r="65" spans="1:3">
      <c r="A65" s="3" t="s">
        <v>157</v>
      </c>
      <c r="B65" s="9" t="n">
        <v>-75.7</v>
      </c>
      <c r="C65" s="9" t="n">
        <v>-43.3</v>
      </c>
    </row>
    <row r="66" spans="1:3">
      <c r="A66" s="3" t="s">
        <v>158</v>
      </c>
      <c r="B66" s="9" t="n">
        <v>-0.1</v>
      </c>
      <c r="C66" s="9" t="n">
        <v>0.2</v>
      </c>
    </row>
    <row r="67" spans="1:3">
      <c r="A67" s="3" t="s">
        <v>116</v>
      </c>
      <c r="B67" s="9" t="n">
        <v>1.7</v>
      </c>
      <c r="C67" s="4" t="n">
        <v>0</v>
      </c>
    </row>
    <row r="68" spans="1:3">
      <c r="A68" s="3" t="s">
        <v>161</v>
      </c>
      <c r="B68" s="4" t="n">
        <v>2</v>
      </c>
      <c r="C68" s="9" t="n">
        <v>-4.2</v>
      </c>
    </row>
    <row r="69" spans="1:3">
      <c r="A69" s="3" t="s">
        <v>42</v>
      </c>
      <c r="B69" s="9" t="n">
        <v>-2.3</v>
      </c>
      <c r="C69" s="9" t="n">
        <v>5.3</v>
      </c>
    </row>
    <row r="70" spans="1:3">
      <c r="A70" s="3" t="s">
        <v>162</v>
      </c>
      <c r="B70" s="9" t="n">
        <v>57.5</v>
      </c>
      <c r="C70" s="9" t="n">
        <v>159.5</v>
      </c>
    </row>
    <row r="71" spans="1:3">
      <c r="A71" s="8" t="s">
        <v>163</v>
      </c>
    </row>
    <row r="72" spans="1:3">
      <c r="A72" s="3" t="s">
        <v>164</v>
      </c>
      <c r="B72" s="9" t="n">
        <v>-57.6</v>
      </c>
      <c r="C72" s="9" t="n">
        <v>-71.8</v>
      </c>
    </row>
    <row r="73" spans="1:3">
      <c r="A73" s="3" t="s">
        <v>166</v>
      </c>
      <c r="B73" s="9" t="n">
        <v>1.3</v>
      </c>
      <c r="C73" s="9" t="n">
        <v>3.4</v>
      </c>
    </row>
    <row r="74" spans="1:3">
      <c r="A74" s="3" t="s">
        <v>167</v>
      </c>
      <c r="B74" s="9" t="n">
        <v>-0.1</v>
      </c>
      <c r="C74" s="9" t="n">
        <v>-0.3</v>
      </c>
    </row>
    <row r="75" spans="1:3">
      <c r="A75" s="3" t="s">
        <v>168</v>
      </c>
      <c r="B75" s="9" t="n">
        <v>27.5</v>
      </c>
      <c r="C75" s="9" t="n">
        <v>-16.1</v>
      </c>
    </row>
    <row r="76" spans="1:3">
      <c r="A76" s="3" t="s">
        <v>169</v>
      </c>
      <c r="B76" s="9" t="n">
        <v>0.2</v>
      </c>
      <c r="C76" s="9" t="n">
        <v>0.8</v>
      </c>
    </row>
    <row r="77" spans="1:3">
      <c r="A77" s="3" t="s">
        <v>170</v>
      </c>
      <c r="B77" s="9" t="n">
        <v>-28.7</v>
      </c>
      <c r="C77" s="4" t="n">
        <v>-84</v>
      </c>
    </row>
    <row r="78" spans="1:3">
      <c r="A78" s="8" t="s">
        <v>171</v>
      </c>
    </row>
    <row r="79" spans="1:3">
      <c r="A79" s="3" t="s">
        <v>172</v>
      </c>
      <c r="B79" s="9" t="n">
        <v>-10.3</v>
      </c>
      <c r="C79" s="4" t="n">
        <v>0</v>
      </c>
    </row>
    <row r="80" spans="1:3">
      <c r="A80" s="3" t="s">
        <v>185</v>
      </c>
      <c r="B80" s="4" t="n">
        <v>30</v>
      </c>
      <c r="C80" s="4" t="n">
        <v>5</v>
      </c>
    </row>
    <row r="81" spans="1:3">
      <c r="A81" s="3" t="s">
        <v>186</v>
      </c>
      <c r="B81" s="4" t="n">
        <v>-35</v>
      </c>
      <c r="C81" s="4" t="n">
        <v>-40</v>
      </c>
    </row>
    <row r="82" spans="1:3">
      <c r="A82" s="3" t="s">
        <v>173</v>
      </c>
      <c r="B82" s="4" t="n">
        <v>0</v>
      </c>
      <c r="C82" s="9" t="n">
        <v>-0.1</v>
      </c>
    </row>
    <row r="83" spans="1:3">
      <c r="A83" s="3" t="s">
        <v>187</v>
      </c>
      <c r="B83" s="4" t="n">
        <v>0</v>
      </c>
      <c r="C83" s="9" t="n">
        <v>-0.4</v>
      </c>
    </row>
    <row r="84" spans="1:3">
      <c r="A84" s="3" t="s">
        <v>174</v>
      </c>
      <c r="B84" s="9" t="n">
        <v>-24.3</v>
      </c>
      <c r="C84" s="9" t="n">
        <v>-35.5</v>
      </c>
    </row>
    <row r="85" spans="1:3">
      <c r="A85" s="8" t="s">
        <v>175</v>
      </c>
    </row>
    <row r="86" spans="1:3">
      <c r="A86" s="3" t="s">
        <v>176</v>
      </c>
      <c r="B86" s="9" t="n">
        <v>4.5</v>
      </c>
      <c r="C86" s="4" t="n">
        <v>40</v>
      </c>
    </row>
    <row r="87" spans="1:3">
      <c r="A87" s="3" t="s">
        <v>177</v>
      </c>
      <c r="B87" s="9" t="n">
        <v>1.6</v>
      </c>
      <c r="C87" s="9" t="n">
        <v>5.4</v>
      </c>
    </row>
    <row r="88" spans="1:3">
      <c r="A88" s="3" t="s">
        <v>178</v>
      </c>
      <c r="B88" s="9" t="n">
        <v>6.1</v>
      </c>
      <c r="C88" s="9" t="n">
        <v>45.4</v>
      </c>
    </row>
    <row r="89" spans="1:3">
      <c r="A89" s="8" t="s">
        <v>179</v>
      </c>
    </row>
    <row r="90" spans="1:3">
      <c r="A90" s="3" t="s">
        <v>180</v>
      </c>
      <c r="B90" s="9" t="n">
        <v>13.6</v>
      </c>
      <c r="C90" s="4" t="n">
        <v>8</v>
      </c>
    </row>
    <row r="91" spans="1:3">
      <c r="A91" s="8" t="s">
        <v>182</v>
      </c>
    </row>
    <row r="92" spans="1:3">
      <c r="A92" s="3" t="s">
        <v>183</v>
      </c>
      <c r="B92" s="6" t="n">
        <v>9.1</v>
      </c>
      <c r="C92" s="6" t="n">
        <v>8.3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8" t="s">
        <v>189</v>
      </c>
    </row>
    <row r="4" spans="1:2">
      <c r="A4" s="3" t="s">
        <v>188</v>
      </c>
      <c r="B4" s="3" t="s">
        <v>190</v>
      </c>
    </row>
    <row r="5" spans="1:2">
      <c r="A5" s="3" t="s">
        <v>26</v>
      </c>
    </row>
    <row r="6" spans="1:2">
      <c r="A6" s="8" t="s">
        <v>189</v>
      </c>
    </row>
    <row r="7" spans="1:2">
      <c r="A7" s="3" t="s">
        <v>188</v>
      </c>
      <c r="B7" s="3"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8" t="s">
        <v>193</v>
      </c>
    </row>
    <row r="4" spans="1:2">
      <c r="A4" s="3" t="s">
        <v>192</v>
      </c>
      <c r="B4" s="3" t="s">
        <v>194</v>
      </c>
    </row>
    <row r="5" spans="1:2">
      <c r="A5" s="3" t="s">
        <v>26</v>
      </c>
    </row>
    <row r="6" spans="1:2">
      <c r="A6" s="8" t="s">
        <v>193</v>
      </c>
    </row>
    <row r="7" spans="1:2">
      <c r="A7" s="3" t="s">
        <v>192</v>
      </c>
      <c r="B7" s="3"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40:35Z</dcterms:created>
  <dcterms:modified xmlns:dcterms="http://purl.org/dc/terms/" xmlns:xsi="http://www.w3.org/2001/XMLSchema-instance" xsi:type="dcterms:W3CDTF">2017-08-07T17:40:35Z</dcterms:modified>
</cp:coreProperties>
</file>